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Insurance" sheetId="10" state="visible" r:id="rId10"/>
    <sheet xmlns:r="http://schemas.openxmlformats.org/officeDocument/2006/relationships" name="Deferred Policy Acquisition Cos" sheetId="11" state="visible" r:id="rId11"/>
    <sheet xmlns:r="http://schemas.openxmlformats.org/officeDocument/2006/relationships" name="Reinsurance" sheetId="12" state="visible" r:id="rId12"/>
    <sheet xmlns:r="http://schemas.openxmlformats.org/officeDocument/2006/relationships" name="Investments Investments (Notes)"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Equity" sheetId="16" state="visible" r:id="rId16"/>
    <sheet xmlns:r="http://schemas.openxmlformats.org/officeDocument/2006/relationships" name="Other Expenses" sheetId="17" state="visible" r:id="rId17"/>
    <sheet xmlns:r="http://schemas.openxmlformats.org/officeDocument/2006/relationships" name="Income Tax" sheetId="18" state="visible" r:id="rId18"/>
    <sheet xmlns:r="http://schemas.openxmlformats.org/officeDocument/2006/relationships" name="Contingencies, Commitments and " sheetId="19" state="visible" r:id="rId19"/>
    <sheet xmlns:r="http://schemas.openxmlformats.org/officeDocument/2006/relationships" name="Related Party Transactions" sheetId="20" state="visible" r:id="rId20"/>
    <sheet xmlns:r="http://schemas.openxmlformats.org/officeDocument/2006/relationships" name="Consolidated Summary of Investm" sheetId="21" state="visible" r:id="rId21"/>
    <sheet xmlns:r="http://schemas.openxmlformats.org/officeDocument/2006/relationships" name="Consolidated Supplementary Insu" sheetId="22" state="visible" r:id="rId22"/>
    <sheet xmlns:r="http://schemas.openxmlformats.org/officeDocument/2006/relationships" name="Consolidated Reinsurance" sheetId="23" state="visible" r:id="rId23"/>
    <sheet xmlns:r="http://schemas.openxmlformats.org/officeDocument/2006/relationships" name="Business, Basis of Presentati24" sheetId="24" state="visible" r:id="rId24"/>
    <sheet xmlns:r="http://schemas.openxmlformats.org/officeDocument/2006/relationships" name="Segment Information (Tables)" sheetId="25" state="visible" r:id="rId25"/>
    <sheet xmlns:r="http://schemas.openxmlformats.org/officeDocument/2006/relationships" name="Insurance (Tables)" sheetId="26" state="visible" r:id="rId26"/>
    <sheet xmlns:r="http://schemas.openxmlformats.org/officeDocument/2006/relationships" name="Deferred Policy Acquisition C27" sheetId="27" state="visible" r:id="rId27"/>
    <sheet xmlns:r="http://schemas.openxmlformats.org/officeDocument/2006/relationships" name="Reinsurance (Tables)"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Equity (Tables)" sheetId="32" state="visible" r:id="rId32"/>
    <sheet xmlns:r="http://schemas.openxmlformats.org/officeDocument/2006/relationships" name="Other Expenses (Tables)" sheetId="33" state="visible" r:id="rId33"/>
    <sheet xmlns:r="http://schemas.openxmlformats.org/officeDocument/2006/relationships" name="Income Tax (Tables)" sheetId="34" state="visible" r:id="rId34"/>
    <sheet xmlns:r="http://schemas.openxmlformats.org/officeDocument/2006/relationships" name="Contingencies, Commitments an35" sheetId="35" state="visible" r:id="rId35"/>
    <sheet xmlns:r="http://schemas.openxmlformats.org/officeDocument/2006/relationships" name="Related Party Transactions (Tab" sheetId="36" state="visible" r:id="rId36"/>
    <sheet xmlns:r="http://schemas.openxmlformats.org/officeDocument/2006/relationships" name="Business, Basis of Presentati37" sheetId="37" state="visible" r:id="rId37"/>
    <sheet xmlns:r="http://schemas.openxmlformats.org/officeDocument/2006/relationships" name="Segment Information (Operating " sheetId="38" state="visible" r:id="rId38"/>
    <sheet xmlns:r="http://schemas.openxmlformats.org/officeDocument/2006/relationships" name="Segment Information (Reconcilia" sheetId="39" state="visible" r:id="rId39"/>
    <sheet xmlns:r="http://schemas.openxmlformats.org/officeDocument/2006/relationships" name="Segment Information (Total Asse" sheetId="40" state="visible" r:id="rId40"/>
    <sheet xmlns:r="http://schemas.openxmlformats.org/officeDocument/2006/relationships" name="Segment Information (Premiums, " sheetId="41" state="visible" r:id="rId41"/>
    <sheet xmlns:r="http://schemas.openxmlformats.org/officeDocument/2006/relationships" name="Segment Information Segment Inf" sheetId="42" state="visible" r:id="rId42"/>
    <sheet xmlns:r="http://schemas.openxmlformats.org/officeDocument/2006/relationships" name="Insurance (Insurance Liabilitie" sheetId="43" state="visible" r:id="rId43"/>
    <sheet xmlns:r="http://schemas.openxmlformats.org/officeDocument/2006/relationships" name="Insurance (Guarantees Related t" sheetId="44" state="visible" r:id="rId44"/>
    <sheet xmlns:r="http://schemas.openxmlformats.org/officeDocument/2006/relationships" name="Insurance (Fund Groupings) (Det" sheetId="45" state="visible" r:id="rId45"/>
    <sheet xmlns:r="http://schemas.openxmlformats.org/officeDocument/2006/relationships" name="Insurance (Liabilities for Guar" sheetId="46" state="visible" r:id="rId46"/>
    <sheet xmlns:r="http://schemas.openxmlformats.org/officeDocument/2006/relationships" name="Insurance (Insurance Liabilit47" sheetId="47" state="visible" r:id="rId47"/>
    <sheet xmlns:r="http://schemas.openxmlformats.org/officeDocument/2006/relationships" name="Deferred Policy Acquisition C48" sheetId="48" state="visible" r:id="rId48"/>
    <sheet xmlns:r="http://schemas.openxmlformats.org/officeDocument/2006/relationships" name="Deferred Policy Acquisition C49" sheetId="49" state="visible" r:id="rId49"/>
    <sheet xmlns:r="http://schemas.openxmlformats.org/officeDocument/2006/relationships" name="Deferred Policy Acquisition C50" sheetId="50" state="visible" r:id="rId50"/>
    <sheet xmlns:r="http://schemas.openxmlformats.org/officeDocument/2006/relationships" name="Deferred Policy Acquisition C51" sheetId="51" state="visible" r:id="rId51"/>
    <sheet xmlns:r="http://schemas.openxmlformats.org/officeDocument/2006/relationships" name="Deferred Policy Acquisition C52" sheetId="52" state="visible" r:id="rId52"/>
    <sheet xmlns:r="http://schemas.openxmlformats.org/officeDocument/2006/relationships" name="Reinsurance (Effects of Reinsur" sheetId="53" state="visible" r:id="rId53"/>
    <sheet xmlns:r="http://schemas.openxmlformats.org/officeDocument/2006/relationships" name="Reinsurance (Effects of Reins54" sheetId="54" state="visible" r:id="rId54"/>
    <sheet xmlns:r="http://schemas.openxmlformats.org/officeDocument/2006/relationships" name="Reinsurance (Effects of Affilia" sheetId="55" state="visible" r:id="rId55"/>
    <sheet xmlns:r="http://schemas.openxmlformats.org/officeDocument/2006/relationships" name="Reinsurance (Effects of Affil56" sheetId="56" state="visible" r:id="rId56"/>
    <sheet xmlns:r="http://schemas.openxmlformats.org/officeDocument/2006/relationships" name="Reinsurance (Narrative) (Detail" sheetId="57" state="visible" r:id="rId57"/>
    <sheet xmlns:r="http://schemas.openxmlformats.org/officeDocument/2006/relationships" name="Reinsurance (Related Party Narr" sheetId="58" state="visible" r:id="rId58"/>
    <sheet xmlns:r="http://schemas.openxmlformats.org/officeDocument/2006/relationships" name="Investments (Fixed Maturity and" sheetId="59" state="visible" r:id="rId59"/>
    <sheet xmlns:r="http://schemas.openxmlformats.org/officeDocument/2006/relationships" name="Investments (Maturities of Fixe" sheetId="60" state="visible" r:id="rId60"/>
    <sheet xmlns:r="http://schemas.openxmlformats.org/officeDocument/2006/relationships" name="Investments (Continuous Gross U" sheetId="61" state="visible" r:id="rId61"/>
    <sheet xmlns:r="http://schemas.openxmlformats.org/officeDocument/2006/relationships" name="Investments (Mortgage Loans by " sheetId="62" state="visible" r:id="rId62"/>
    <sheet xmlns:r="http://schemas.openxmlformats.org/officeDocument/2006/relationships" name="Investments (Credit Quality of " sheetId="63" state="visible" r:id="rId63"/>
    <sheet xmlns:r="http://schemas.openxmlformats.org/officeDocument/2006/relationships" name="Investments (Credit Quality o64" sheetId="64" state="visible" r:id="rId64"/>
    <sheet xmlns:r="http://schemas.openxmlformats.org/officeDocument/2006/relationships" name="Investments (Net Unrealized Inv" sheetId="65" state="visible" r:id="rId65"/>
    <sheet xmlns:r="http://schemas.openxmlformats.org/officeDocument/2006/relationships" name="Investments (Changes in Net Unr" sheetId="66" state="visible" r:id="rId66"/>
    <sheet xmlns:r="http://schemas.openxmlformats.org/officeDocument/2006/relationships" name="Investments (Invested Assets on" sheetId="67" state="visible" r:id="rId67"/>
    <sheet xmlns:r="http://schemas.openxmlformats.org/officeDocument/2006/relationships" name="Investments (Unconsolidated Var" sheetId="68" state="visible" r:id="rId68"/>
    <sheet xmlns:r="http://schemas.openxmlformats.org/officeDocument/2006/relationships" name="Investments (Net Investment Inc" sheetId="69" state="visible" r:id="rId69"/>
    <sheet xmlns:r="http://schemas.openxmlformats.org/officeDocument/2006/relationships" name="Investments (Components of Net " sheetId="70" state="visible" r:id="rId70"/>
    <sheet xmlns:r="http://schemas.openxmlformats.org/officeDocument/2006/relationships" name="Investments (Sales or Disposals" sheetId="71" state="visible" r:id="rId71"/>
    <sheet xmlns:r="http://schemas.openxmlformats.org/officeDocument/2006/relationships" name="Investments (Fixed Maturity a72" sheetId="72" state="visible" r:id="rId72"/>
    <sheet xmlns:r="http://schemas.openxmlformats.org/officeDocument/2006/relationships" name="Investments (Evaluation of Avai" sheetId="73" state="visible" r:id="rId73"/>
    <sheet xmlns:r="http://schemas.openxmlformats.org/officeDocument/2006/relationships" name="Investments (Mortgage Loans - N" sheetId="74" state="visible" r:id="rId74"/>
    <sheet xmlns:r="http://schemas.openxmlformats.org/officeDocument/2006/relationships" name="Investments (Cash Equivalents -" sheetId="75" state="visible" r:id="rId75"/>
    <sheet xmlns:r="http://schemas.openxmlformats.org/officeDocument/2006/relationships" name="Investments (Concentrations of " sheetId="76" state="visible" r:id="rId76"/>
    <sheet xmlns:r="http://schemas.openxmlformats.org/officeDocument/2006/relationships" name="Investments (Consolidated Varia" sheetId="77" state="visible" r:id="rId77"/>
    <sheet xmlns:r="http://schemas.openxmlformats.org/officeDocument/2006/relationships" name="Investments (Net Investment Gai" sheetId="78" state="visible" r:id="rId78"/>
    <sheet xmlns:r="http://schemas.openxmlformats.org/officeDocument/2006/relationships" name="Investments (Related Party Inve" sheetId="79" state="visible" r:id="rId79"/>
    <sheet xmlns:r="http://schemas.openxmlformats.org/officeDocument/2006/relationships" name="Derivatives (Primary Risks) (De" sheetId="80" state="visible" r:id="rId80"/>
    <sheet xmlns:r="http://schemas.openxmlformats.org/officeDocument/2006/relationships" name="Derivatives Derivatives (Earned" sheetId="81" state="visible" r:id="rId81"/>
    <sheet xmlns:r="http://schemas.openxmlformats.org/officeDocument/2006/relationships" name="Derivatives Derivatives NQ, CF," sheetId="82" state="visible" r:id="rId82"/>
    <sheet xmlns:r="http://schemas.openxmlformats.org/officeDocument/2006/relationships" name="Derivatives (Net Derivative Gai" sheetId="83" state="visible" r:id="rId83"/>
    <sheet xmlns:r="http://schemas.openxmlformats.org/officeDocument/2006/relationships" name="Derivatives (Gains Losses Recog" sheetId="84" state="visible" r:id="rId84"/>
    <sheet xmlns:r="http://schemas.openxmlformats.org/officeDocument/2006/relationships" name="Derivatives (Estimated Fair Val" sheetId="85" state="visible" r:id="rId85"/>
    <sheet xmlns:r="http://schemas.openxmlformats.org/officeDocument/2006/relationships" name="Derivatives Derivatives (Credit" sheetId="86" state="visible" r:id="rId86"/>
    <sheet xmlns:r="http://schemas.openxmlformats.org/officeDocument/2006/relationships" name="Derivatives (Embedded Derivativ" sheetId="87" state="visible" r:id="rId87"/>
    <sheet xmlns:r="http://schemas.openxmlformats.org/officeDocument/2006/relationships" name="Derivatives (Changes in Estimat" sheetId="88" state="visible" r:id="rId88"/>
    <sheet xmlns:r="http://schemas.openxmlformats.org/officeDocument/2006/relationships" name="Derivatives (Narrative) (Detail" sheetId="89" state="visible" r:id="rId89"/>
    <sheet xmlns:r="http://schemas.openxmlformats.org/officeDocument/2006/relationships" name="Fair Value (Recurring Fair Valu" sheetId="90" state="visible" r:id="rId90"/>
    <sheet xmlns:r="http://schemas.openxmlformats.org/officeDocument/2006/relationships" name="Fair Value (Quantitative Inform" sheetId="91" state="visible" r:id="rId91"/>
    <sheet xmlns:r="http://schemas.openxmlformats.org/officeDocument/2006/relationships" name="Fair Value (Unobservable Input " sheetId="92" state="visible" r:id="rId92"/>
    <sheet xmlns:r="http://schemas.openxmlformats.org/officeDocument/2006/relationships" name="Fair Value (Financial Instrumen" sheetId="93" state="visible" r:id="rId93"/>
    <sheet xmlns:r="http://schemas.openxmlformats.org/officeDocument/2006/relationships" name="Fair Value Fair Value (Transfer" sheetId="94" state="visible" r:id="rId94"/>
    <sheet xmlns:r="http://schemas.openxmlformats.org/officeDocument/2006/relationships" name="Equity (Statutory Income) (Deta" sheetId="95" state="visible" r:id="rId95"/>
    <sheet xmlns:r="http://schemas.openxmlformats.org/officeDocument/2006/relationships" name="Equity (Components of Accumulat" sheetId="96" state="visible" r:id="rId96"/>
    <sheet xmlns:r="http://schemas.openxmlformats.org/officeDocument/2006/relationships" name="Equity (Reclassifications Out o" sheetId="97" state="visible" r:id="rId97"/>
    <sheet xmlns:r="http://schemas.openxmlformats.org/officeDocument/2006/relationships" name="Equity (Capital Contribution - " sheetId="98" state="visible" r:id="rId98"/>
    <sheet xmlns:r="http://schemas.openxmlformats.org/officeDocument/2006/relationships" name="Equity (Statutory Income - Narr" sheetId="99" state="visible" r:id="rId99"/>
    <sheet xmlns:r="http://schemas.openxmlformats.org/officeDocument/2006/relationships" name="Equity (Dividend Restrictions -" sheetId="100" state="visible" r:id="rId100"/>
    <sheet xmlns:r="http://schemas.openxmlformats.org/officeDocument/2006/relationships" name="Other Expenses (Other Expenses)" sheetId="101" state="visible" r:id="rId101"/>
    <sheet xmlns:r="http://schemas.openxmlformats.org/officeDocument/2006/relationships" name="Income Tax (Provision for Incom" sheetId="102" state="visible" r:id="rId102"/>
    <sheet xmlns:r="http://schemas.openxmlformats.org/officeDocument/2006/relationships" name="Income Tax (Reconciliation of I" sheetId="103" state="visible" r:id="rId103"/>
    <sheet xmlns:r="http://schemas.openxmlformats.org/officeDocument/2006/relationships" name="Income Tax (Net Deferred Income" sheetId="104" state="visible" r:id="rId104"/>
    <sheet xmlns:r="http://schemas.openxmlformats.org/officeDocument/2006/relationships" name="Income Tax (Reconciliation of U" sheetId="105" state="visible" r:id="rId105"/>
    <sheet xmlns:r="http://schemas.openxmlformats.org/officeDocument/2006/relationships" name="Income Tax (Narrative) (Details" sheetId="106" state="visible" r:id="rId106"/>
    <sheet xmlns:r="http://schemas.openxmlformats.org/officeDocument/2006/relationships" name="Income Tax Income Tax Penalties" sheetId="107" state="visible" r:id="rId107"/>
    <sheet xmlns:r="http://schemas.openxmlformats.org/officeDocument/2006/relationships" name="Contingencies, Commitments a108" sheetId="108" state="visible" r:id="rId108"/>
    <sheet xmlns:r="http://schemas.openxmlformats.org/officeDocument/2006/relationships" name="Contingencies, Commitments a109" sheetId="109" state="visible" r:id="rId109"/>
    <sheet xmlns:r="http://schemas.openxmlformats.org/officeDocument/2006/relationships" name="Contingencies, Commitments a110" sheetId="110" state="visible" r:id="rId110"/>
    <sheet xmlns:r="http://schemas.openxmlformats.org/officeDocument/2006/relationships" name="Related Party Transactions (Rel" sheetId="111" state="visible" r:id="rId111"/>
    <sheet xmlns:r="http://schemas.openxmlformats.org/officeDocument/2006/relationships" name="Related Party Transactions (112" sheetId="112" state="visible" r:id="rId112"/>
    <sheet xmlns:r="http://schemas.openxmlformats.org/officeDocument/2006/relationships" name="Consolidated Summary of Inve113" sheetId="113" state="visible" r:id="rId113"/>
    <sheet xmlns:r="http://schemas.openxmlformats.org/officeDocument/2006/relationships" name="Consolidated Supplementary I114" sheetId="114" state="visible" r:id="rId114"/>
    <sheet xmlns:r="http://schemas.openxmlformats.org/officeDocument/2006/relationships" name="Consolidated Supplementary I115" sheetId="115" state="visible" r:id="rId115"/>
    <sheet xmlns:r="http://schemas.openxmlformats.org/officeDocument/2006/relationships" name="Consolidated Reinsurance (Conso" sheetId="116" state="visible" r:id="rId116"/>
    <sheet xmlns:r="http://schemas.openxmlformats.org/officeDocument/2006/relationships" name="Consolidated Reinsurance (Narra" sheetId="117" state="visible" r:id="rId117"/>
  </sheets>
  <definedNames/>
  <calcPr calcId="124519" fullCalcOnLoad="1"/>
</workbook>
</file>

<file path=xl/sharedStrings.xml><?xml version="1.0" encoding="utf-8"?>
<sst xmlns="http://schemas.openxmlformats.org/spreadsheetml/2006/main" uniqueCount="1050">
  <si>
    <t>Document and Entity Information - USD ($) $ in Millions</t>
  </si>
  <si>
    <t>12 Months Ended</t>
  </si>
  <si>
    <t>Dec. 31, 2017</t>
  </si>
  <si>
    <t>Mar. 22, 2018</t>
  </si>
  <si>
    <t>Document and Entity Information [Abstract]</t>
  </si>
  <si>
    <t>Entity Registrant Name</t>
  </si>
  <si>
    <t xml:space="preserve">BRIGHTHOUSE LIFE INSURANCE Co OF NY
</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Thousands</t>
  </si>
  <si>
    <t>Dec. 31, 2016</t>
  </si>
  <si>
    <t>Investments:</t>
  </si>
  <si>
    <t>Fixed maturity securities available-for-sale, at estimated fair value (amortized cost: $2,165,134 and $1,870,654, respectively,)</t>
  </si>
  <si>
    <t>Mortgage loans (net of valuation allowances of $1,747 and $1,775, respectively)</t>
  </si>
  <si>
    <t>Other invested assets, at estimated fair value</t>
  </si>
  <si>
    <t>Total investments</t>
  </si>
  <si>
    <t>Cash and cash equivalents, principally at estimated fair value</t>
  </si>
  <si>
    <t>Accrued investment income</t>
  </si>
  <si>
    <t>Premiums, reinsurance and other receivables</t>
  </si>
  <si>
    <t>Deferred policy acquisition costs and value of business acquired</t>
  </si>
  <si>
    <t>Current income tax recoverable</t>
  </si>
  <si>
    <t>Other assets</t>
  </si>
  <si>
    <t>Separate account assets</t>
  </si>
  <si>
    <t>Total assets</t>
  </si>
  <si>
    <t>Liabilities</t>
  </si>
  <si>
    <t>Future policy benefits</t>
  </si>
  <si>
    <t>Policyholder account balances</t>
  </si>
  <si>
    <t>Other Policyholder Funds</t>
  </si>
  <si>
    <t>Payables for collateral under derivative transactions</t>
  </si>
  <si>
    <t>Accrued Income Taxes</t>
  </si>
  <si>
    <t>Deferred income tax liability</t>
  </si>
  <si>
    <t>Other liabilities</t>
  </si>
  <si>
    <t>Separate account liabilities</t>
  </si>
  <si>
    <t>Total liabilities</t>
  </si>
  <si>
    <t>Commitments and Contingencies</t>
  </si>
  <si>
    <t xml:space="preserve"> </t>
  </si>
  <si>
    <t>Stockholder’s Equity</t>
  </si>
  <si>
    <t>Common stock, par value $10 per share; 200,000 shares authorized, issued and outstanding</t>
  </si>
  <si>
    <t>Additional paid-in capital</t>
  </si>
  <si>
    <t>Retained earnings</t>
  </si>
  <si>
    <t>Accumulated other comprehensive income (loss)</t>
  </si>
  <si>
    <t>Total stockholder's equity</t>
  </si>
  <si>
    <t>Total liabilities and stockholder's equity</t>
  </si>
  <si>
    <t>Consolidated Balance Sheets (Parenthetical) - USD ($) $ in Thousands</t>
  </si>
  <si>
    <t>Assets</t>
  </si>
  <si>
    <t>Amortized cost of fixed maturity securities available-for-sale</t>
  </si>
  <si>
    <t>Mortgage loans valuation allowances</t>
  </si>
  <si>
    <t>Common stock, par value</t>
  </si>
  <si>
    <t>Common stock, shares authorized</t>
  </si>
  <si>
    <t>Common stock, shares issued</t>
  </si>
  <si>
    <t>Common stock, shares outstanding</t>
  </si>
  <si>
    <t>Consolidated Statements of Operations - USD ($) $ in Thousands</t>
  </si>
  <si>
    <t>Dec. 31, 2015</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Deferred Policy Acquisition Costs and Present Value of Future Insurance Profits, Amortization</t>
  </si>
  <si>
    <t>Other expenses</t>
  </si>
  <si>
    <t>Total expenses</t>
  </si>
  <si>
    <t>Income (loss) before provision for income tax</t>
  </si>
  <si>
    <t>Provision for income tax expense (benefit)</t>
  </si>
  <si>
    <t>Net income (loss)</t>
  </si>
  <si>
    <t>Consolidated Statements Of Comprehensive Income - USD ($) $ in Thousands</t>
  </si>
  <si>
    <t>Statement of Comprehensive Income [Abstract]</t>
  </si>
  <si>
    <t>Other comprehensive income (loss):</t>
  </si>
  <si>
    <t>Unrealized investment gains (losses), net of related offsets</t>
  </si>
  <si>
    <t>Unrealized gains (losses) on derivatives</t>
  </si>
  <si>
    <t>Other comprehensive income (loss), before income tax</t>
  </si>
  <si>
    <t>Income tax (expense) benefit related to items of other comprehensive income (loss)</t>
  </si>
  <si>
    <t>Other comprehensive income (loss), net of income tax</t>
  </si>
  <si>
    <t>Comprehensive income (loss)</t>
  </si>
  <si>
    <t>Consolidated Statements of Equity - USD ($) $ in Thousands</t>
  </si>
  <si>
    <t>Total</t>
  </si>
  <si>
    <t>Common Stock</t>
  </si>
  <si>
    <t>Additional Paid-in Capital</t>
  </si>
  <si>
    <t>Retained Earnings</t>
  </si>
  <si>
    <t>Accumulated Other Comprehensive Income (Loss)</t>
  </si>
  <si>
    <t>Beginning Balance at Dec. 31, 2014</t>
  </si>
  <si>
    <t>Ending Balance at Dec. 31, 2015</t>
  </si>
  <si>
    <t>Ending Balance at Dec. 31, 2016</t>
  </si>
  <si>
    <t>Adjustments to Additional Paid in Capital, Capital Contributions from Parent</t>
  </si>
  <si>
    <t>Ending Balance at Dec. 31, 2017</t>
  </si>
  <si>
    <t>Effect of change in accounting principle (Note 1)</t>
  </si>
  <si>
    <t>Consolidated Statements of Cash Flows - USD ($) $ in Thousands</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net</t>
  </si>
  <si>
    <t>(Gains) losses on derivatives, net</t>
  </si>
  <si>
    <t>Change in accrued investment income</t>
  </si>
  <si>
    <t>Change in premiums, reinsurance and other receivables</t>
  </si>
  <si>
    <t>Change in deferred policy acquisition costs and value of business acquired, net</t>
  </si>
  <si>
    <t>Change in income tax</t>
  </si>
  <si>
    <t>Change in other assets</t>
  </si>
  <si>
    <t>Change in future policy benefits and other policy-related balances</t>
  </si>
  <si>
    <t>Change in other liabilities</t>
  </si>
  <si>
    <t>Net cash provided by (used in) operating activities</t>
  </si>
  <si>
    <t>Cash flows from investing activities</t>
  </si>
  <si>
    <t>Sales, maturities and repayments of fixed maturity securities</t>
  </si>
  <si>
    <t>Sales, maturities and repayments of mortgage loans</t>
  </si>
  <si>
    <t>Purchases of fixed maturity securities</t>
  </si>
  <si>
    <t>Purchases of mortgage loans</t>
  </si>
  <si>
    <t>Cash received in connection with freestanding derivatives</t>
  </si>
  <si>
    <t>Cash paid in connection with freestanding derivatives</t>
  </si>
  <si>
    <t>Net change in short-term investments</t>
  </si>
  <si>
    <t>Net change in other invested assets</t>
  </si>
  <si>
    <t>Other, net</t>
  </si>
  <si>
    <t>Net cash provided by (used in) investing activities</t>
  </si>
  <si>
    <t>Cash flows from financing activities</t>
  </si>
  <si>
    <t>Policyholder account balances: Deposits</t>
  </si>
  <si>
    <t>Policyholder account balances: Withdrawals</t>
  </si>
  <si>
    <t>Net change in payables for collateral under derivative transactions</t>
  </si>
  <si>
    <t>Capital contribution</t>
  </si>
  <si>
    <t>Net cash provided by (used in) financing activities</t>
  </si>
  <si>
    <t>Change in cash and cash equivalents</t>
  </si>
  <si>
    <t>Cash and cash equivalents, beginning of year</t>
  </si>
  <si>
    <t>Cash and cash equivalents, end of year</t>
  </si>
  <si>
    <t>Supplemental disclosures of cash flow information</t>
  </si>
  <si>
    <t>Net cash paid (received) for income tax</t>
  </si>
  <si>
    <t>Non-cash transactions:</t>
  </si>
  <si>
    <t>Transfer of fixed maturity securities from former affiliates</t>
  </si>
  <si>
    <t>Transfer of mortgage loans from former affiliates</t>
  </si>
  <si>
    <t>Business, Basis of Presentation and Summary of Significant Accounting Policies</t>
  </si>
  <si>
    <t>Organization, Consolidation and Presentation of Financial Statements [Abstract]</t>
  </si>
  <si>
    <t>1. Business, Basis of Presentation and Summary of Significant Accounting Policies Business “BHNY” and the “Company” refer to Brighthouse Life Insurance Company of NY, a New York domiciled life insurance company. Brighthouse Life Insurance Company of NY is a wholly-owned subsidiary of Brighthouse Life Insurance Company, which is an indirect wholly-owned subsidiary of Brighthouse Financial, Inc. (together with its subsidiaries and affiliates, “Brighthouse”). The Company markets and/or administers traditional life, universal life, variable annuity and fixed annuity products to individuals. The Company is licensed to transact business in the state of New York. The Company is organized into two segments: Annuities and Life. On January 12, 2016, MetLife, Inc. (MetLife, Inc., together with its subsidiaries and affiliates, “MetLife”) announced its plan to pursue the separation of a substantial portion of its former U.S. retail business (the “Separation”). Additionally, on July 21, 2016, MetLife, Inc. announced that the separated business would be rebranded as “Brighthouse Financial.” Effective March 6, 2017, and in connection with the Separation, the Company changed its name from First MetLife Investors Insurance Company to Brighthouse Life Insurance Company of NY. On October 5, 2016, Brighthouse Financial, Inc., which until the completion of the Separation on August 4, 2017, was a wholly-owned subsidiary of MetLife, Inc., filed a registration statement on Form 10 (as amended, the “Form 10”) with the U.S. Securities and Exchange Commission (“SEC”) that was declared effective by the SEC on July 6, 2017. The Form 10 disclosed MetLife, Inc.’s plans to undertake several actions, including an internal reorganization involving its U.S. retail business (the “Restructuring”) and include the Company and certain affiliates in the planned separated business, and distribute at least 80.1% of the shares of Brighthouse Financial, Inc.’s common stock on a pro rata basis to the holders of MetLife, Inc. common stock. In connection with the Restructuring, effective April 2017, following receipt of applicable regulatory approvals, MetLife, Inc. contributed certain affiliated reinsurance companies and the Company to Brighthouse Life Insurance. On July 28, 2017, MetLife, Inc. contributed Brighthouse Holdings, LLC, an intermediate holding company, to Brighthouse Financial, Inc., resulting in the Company becoming an indirect wholly-owned subsidiary of Brighthouse Financial, Inc. On August 4, 2017, MetLife, Inc. completed the Separation through a distribution of 96,776,670 of the 119,773,106 shares of the common stock of Brighthouse Financial, Inc, representing 80.8% of MetLife Inc.’s interest in Brighthouse, to holders of MetLife, Inc. common stock.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Since the Company is a member of a controlled group of affiliated companies, its results may not be indicative of those of a stand-alone entity. Reclassifications Certain amounts in the prior years’ financial statements and related footnotes thereto have been reclassified to conform with the current year presentation as discussed throughout the Notes to the Financial Statements. Summary of Significant Accounting Policies The following are the Company’s significant accounting policies with references to notes providing additional information on such policies and critical accounting estimates relating to such policies. Accounting Policy Note Insurance 3 Deferred Policy Acquisition Costs, Value of Business Acquired and Other Intangibles 4 Reinsurance 5 Investments 6 Derivatives 7 Fair Value 8 Income Tax 11 Litigation Contingencies 12 Insurance Future Policy Benefit Liabilities and Policyholder Account Balances The Company establishes liabilities for future amounts payable under insurance policies. Insurance liabilities are generally calculated as the present value of future expected benefits to be paid, reduced by the present value of future expected premiums. Such liabilities are established based on methods and underlying assumptions that are in accordance with GAAP and applicable actuarial standards. The principal assumptions used in the establishment of liabilities for future policy benefits are mortality, policy lapse, policy renewal, investment returns, inflation, expenses and other contingent events as appropriate to the respective product type. These assumptions are established at the time the policy is issued and locked in and are intended to estimate the experience for the period the policy benefits are payable. Utilizing these assumptions, liabilities are established on a block of business basis. For long duration insurance contracts, assumptions such as mortal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ustomer deposits on universal life insurance and fixed and variable deferred annuity contracts and are equal to the sum of deposits, plus interest credited, less charges and withdrawals. The Company issues directly,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portion of guaranteed minimum income benefits (“GMIBs”) that require annuitization, and the life-contingent portion of guaranteed minimum withdrawal benefits (“GMWBs”). Guarantees accounted for as embedded derivatives in policyholder account balances include the non life-contingent portion of GMWBs, guaranteed minimum accumulation benefits (“GMABs”)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Recognition of Insurance Revenues and Deposits Premiums related to traditional life insurance and annuity contract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Deposits related to universal life insurance and investment-type products are credited to policyholder account balances. Revenues from such contracts consist of asset-based investment management fees, mortality charges, risk charges, policy administration fees, and surrender charges. These fees are recognized when assessed to the contract holder and are included in universal life and investment-type product policy fees on the statements of operations. Premiums, policy fees, policyholder benefits and expenses are presented net of reinsuranc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on traditional long-duration insurance contracts is amortized based on actual and expected future gross premiums while DAC and VOBA on deferred annuities is amortized based on estimated gross profits. The recoverability of DAC and VOBA is dependent upon the future profitability of the related business. DAC and VOBA are aggregated on the financial statements for reporting purposes. See Note 4 for additional information on DAC and VOBA amortization. The recovery of DAC and VOBA is dependent upon the future profitability of the related business. DAC and VOBA are aggregated on the financial statements for reporting purposes. The Company also has deferred sales inducements (“DSI”) and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issue exists, the Company reviews DSI and VODA to determine whether the assets are impair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and the liabilities ced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Subsequent amounts paid on the reinsurance of in-force blocks, as well as amounts paid related to new business, are recorded as ceded premiums and ceded premiums, reinsurance and other receivables are establishe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f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Under certain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are net of reinsurance ceded. Amounts received from reinsurers for policy administration are reported in other revenues. With respect to GMIBs, a portion of the directly written GMIBs are accounted for as insurance liabilities, but the reinsured portions of these guarantees are accounted for as embedded derivatives. These embedded derivatives are included in premiums, reinsurance and other receivabl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The Company’s fixed matur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securities for impairment. The assessment of whether impairments have occurred is based on management’s case-by-case evaluation of the underlying reasons for the decline in estimated fair value, as well as an analysis of the gross unrealized losses by severity and/or age. See Note 6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The Company disaggregates its mortgage loan investments into two portfolio segments: commercial and agricultural. The accounting policies that are applicable to both portfolio segments are presented below and the accounting policies related to each of the portfolio segments are included in Note 6 .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Other Invested Assets Other invested assets consist of freestanding derivatives with positive estimated fair values which are described in “— Derivatives” below.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cash flows of a hedged item, the derivative continues to be carried on the balance sheet at its estimated fair value, with changes in estimated fair value recognized in net derivative gains (losses).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Income Tax Income taxes as presented herein attribute current and deferred income taxes of MetLife, Inc., for periods up until the Separation, to Brighthouse Financial, Inc. and its subsidiaries in a manner that is systematic, rational and consistent with the asset and liability method prescribed by the Financial Accounting Standards Board (“FASB”) guidance Accounting Standards Codification 740 - Income Taxes (“ASC 740”). The Company’s income tax provision was prepared following the modified separate return method. The modified separate return method applies ASC 740 to the standalone financial statements of each member of the consolidated group as if the group member were a separate taxpayer and a standalone enterprise, after providing benefits for losse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 • future taxable income exclusive of reversing temporary differences and carryforwards; • future reversals of existing taxable temporary differences; • taxable income in prior carryback years; and • tax planning strategi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On December 22, 2017, President Trump signed the Tax Cuts and Jobs Act (“the Tax Act”) into law. The Tax Act reduced the corporate tax rate to 21%, reduced interest expense deductibility, increased capitalization amounts for deferred acquisition costs, eliminated the corporate alternative minimum tax, provided for determining reserve deductions as 92.81% of statutory reserves, and reduced the dividend received deduction. Most of the changes in the Tax Act are effective as of January 1, 2018. The reduction in the corporate rate required a one-time remeasurement of certain deferred tax items as of December 31, 2017. For the estimated impact of the Tax Act on the financial statements, including the estimated impact resulting from the remeasurement of deferred tax assets and liabilities, see Note 13 for more information. Actual results may materially differ from the Company’s current estimate due to, among other things, further guidance that may be issued by U.S. tax authorities or regulatory bodies and/or changes in interpretations and assumptions preliminarily made. The Company will continue to analyze the Tax Act to finalize its financial statement impact. In December 2017, the SEC issued Staff Accounting Bulletin (“SAB”) 118, addressing the application of GAAP in situations when a registrant does not have necessary information available to complete the accounting for certain income tax effects of the Tax Act. SAB 118 provides guidance for registrants under three scenarios: (1) the measurement of certain income tax effects is complete, (2) the measurement of certain income tax effects can be reasonably estimated, and (3) the measurement of certain income tax effects cannot be reasonably estimated. SAB 118 provides that the measurement period is complete when a company’s accounting is complete. The measurement period cannot extend beyond one year from the enactment date. SAB 118 acknowledges tha</t>
  </si>
  <si>
    <t>Segment Information</t>
  </si>
  <si>
    <t>Segment Reporting [Abstract]</t>
  </si>
  <si>
    <t>2. Segment Information The Company is organized into two segments: Annuities and Life.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life insurance products and services, including term, universal and whole life designed to address policyholders’ needs for financial security and protected wealth transfer, which may be provided on a tax-advantaged basis. Corporate &amp; Other Corporate &amp; Other contains the excess capital not allocated to the segments and expenses associated with certain legal proceedings, as well as income tax audit issues. Corporate &amp; Other also includes the elimination of intersegment amounts and a portion of MetLife’s former U.S. insurance business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highlighting the results of operations and the underlying profitability drivers of the business. Adjusted earnings should not be viewed as a substitute for net income (loss). Adjusted earnings, which may be positive or negative, focuses on the Company’s primary businesses principally by excluding the impact of market volatility, which could distort trends, and revenues costs related to non-core products. The following are the significant items excluded from total revenues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Amortization of unearned revenue related to net investment gains (losses) and net derivative gains (losses) and certain variable annuity GMIB fees (“GMIB Fees”). The following are the significant items excluded from total expenses in calculating adjusted earnings : • Amounts associated with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 and • Amortization of DAC and VOBA related to: (i) net investment gains (losses), (ii) net derivative gains (losses), (iii) GMIB Fees and GMIB Costs and (iv) Market Value Adjustments. The tax impact of the adjustments mentioned above are calculated net of the U.S. statutory tax rate, which could differ from the Company’s effective tax rate. Set forth in the tables below is certain financial information with respect to the Company’s segments, as well as Corporate &amp; Other, for the years ended December 31, 2017 , 2016 and 2015 and at December 31, 2017 and 2016 . The segment accounting policies are the same as those used to prepare the Company’s financial statements, except for adjusted earnings adjustments as defined above. In addition, segment accounting policies include the method of capital allocation described below. The internal capital model is a risk capital model that reflects management’s judgment and view of required capital to represent the measurement of the risk profile of the business, to meet the Company’s long term promises to clients, to service long-term obligations and to support the credit ratings of the Company. It accounts for the unique and specific nature of the risks inherent in the Company’s business. Management is responsible for the ongoing production and enhancement of the internal capital model and reviewed its approach periodically to ensure that it remained consistent with emerging industry practice standards. Beginning in 2018, the Company will allocate equity to the segments based on its new statutory capital oriented internal capital allocation model, which considers capital requirements and aligns with emerging standards and consistent risk principles. In 2017 and prior years, segment net investment income was credited or charged based on the level of allocated equity; however, changes in allocated equity do not impact the Company’s net investment income or net income (loss). Going forward, investment portfolios will be funded to support both liabilities and allocated surplus of each segment, requiring no allocated equity adjustments to net investment income. The impact to segment results is not expected to be material.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time incurred by each segment; and (iii) cost estimates included in the Company’s product pricing. Operating Results Year Ended December 31, 2017 Annuities Life Corporate Total (In thousands) Pre-tax adjusted earnings $ 65,637 $ 2,692 $ 6,824 $ 75,153 Provision for income tax expense (benefit) 16,104 1,533 (74,929 ) (57,292 ) Adjusted earnings $ 49,533 $ 1,159 $ 81,753 132,445 Adjustments for: Net investment gains (losses) (1,178 ) Net derivative gains (losses) (157,222 ) Other adjustments to net income 34,307 Provision for income tax (expense) benefit 43,433 Net income (loss) $ 51,785 Interest revenue $ 57,142 $ 19,078 $ 10,433 At December 31, 2017 Annuities Life Corporate &amp; Other Total (In thousands) Total assets $ 7,219,139 $ 662,546 $ 604,620 $ 8,486,305 Separate account assets $ 5,021,633 $ — $ — $ 5,021,633 Separate account liabilities $ 5,021,633 $ — $ — $ 5,021,633 Operating Results Year Ended December 31, 2016 Annuities Life Corporate Total (In thousands) Pre-tax adjusted earnings $ 52,855 $ 40,561 $ 9,665 $ 103,081 Provision for income tax expense (benefit) 14,623 14,197 3,014 31,834 Adjusted earnings $ 38,232 $ 26,364 $ 6,651 $ 71,247 Adjustments for: Net investment gains (losses) (3,737 ) Net derivative gains (losses) 67,726 Other adjustments to net income (34,508 ) Provision for income tax (expense) benefit (10,318 ) Net income (loss) $ 90,410 Interest revenue $ 27,747 $ 17,108 $ 13,204 At December 31, 2016 Annuities Life Corporate Total (In thousands) Total assets $ 6,708,803 $ 342,592 $ 581,651 $ 7,633,046 Separate account assets $ 4,758,449 $ — $ — $ 4,758,449 Separate account liabilities $ 4,758,449 $ — $ — $ 4,758,449 Operating Results Year Ended December 31, 2015 Annuities Life Corporate Total (In thousands) Pre-tax adjusted earnings $ 20,794 (60,934 ) $ 11,842 $ (28,298 ) Provision for income tax expense (benefit) 1,139 (21,327 ) 3,493 (16,695 ) Adjusted earnings $ 19,655 $ (39,607 ) $ 8,349 $ (11,603 ) Adjustments for: Net investment gains (losses) 4,399 Net derivative gains (losses) 65,000 Other adjustments to net income (16,018 ) Provision for income tax (expense) benefit (18,683 ) Net income (loss) $ 23,095 Interest revenue $ 23,210 $ 15,432 $ 14,516 The following table presents total revenues with respect to the Company’s segments, as well as Corporate &amp; Other: Years Ended December 31, 2017 2016 2015 (In thousands) Annuities $ 106,762 $ 125,308 $ 139,102 Life 36,646 86,089 56,322 Corporate &amp; Other 12,789 15,135 16,771 Adjustments (144,532 ) 78,168 83,460 Total $ 11,665 $ 304,700 $ 295,655 The following table presents total premiums, universal life and investment-type product policy fees and other revenues by major product groups of the Company’s segments, as well as Corporate &amp; Other: Years Ended December 31, 2017 2016 2015 (In thousands) Annuity products $ 63,813 $ 112,018 $ 130,167 Life insurance products 19,925 70,913 43,145 Total $ 83,738 $ 182,931 $ 173,312 All of the Company’s premiums, universal life and investment-type product policy fees and other revenues originated in the U.S. Revenues derived from any customer did not exceed 10% of premiums, universal life and investment-type product policy fees and other revenues for the years ended December 31, 2017 , 2016 and 2015 .</t>
  </si>
  <si>
    <t>Insurance</t>
  </si>
  <si>
    <t>Insurance [Abstract]</t>
  </si>
  <si>
    <t>3. Insurance Insurance Liabilities Insurance liabilities, including affiliated insurance liabilities on reinsurance ceded, are comprised of future policy benefits, policyholder account balances and other policy-related balances. Information regarding insurance liabilities by segment, as well as Corporate &amp; Other, was as follows at: December 31, 2017 2016 (In thousands) Annuities $ 1,675,039 $ 1,504,773 Life 346,084 322,319 Corporate &amp; Other 8,986 9,550 Total $ 2,030,109 $ 1,836,642 See Note 5 for discussion of affiliated reinsurance liabilities included in the table above. Future policy benefits are measured as follows: Product Type: Measurement Assumptions: Nonparticipating life insuranc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3% to 5%. Individual and group fixed annuities after annuitization Present value of expected future payments. Interest rate assumptions used in establishing such liabilities range from 3% to 6%. Policyholder account balances are equal to: (i) policy account values, which consist of an accumulation of gross premium payments; and (ii) credited interest, ranging from 1% to 7% , less expenses, mortality charges and withdrawals. Guarantees The Company issues variable annuity products with guaranteed minimum benefits. GMABs, the non-life-contingent portion of GMWBs and the portion of certain GMIBs that do not require annuitization are accounted for as embedded derivatives in policyholder account balances and are further discussed in Note 7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tandard &amp; Poor’s Global Ratings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 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Information regarding the liabilities for guarantees (excluding base policy liabilities and embedded derivatives) relating to annuity contracts was as follows: Annuity Contracts GMDBs GMIBs Total (In thousands) Direct Balance at January 1, 2015 $ 7,152 $ 96,726 $ 103,878 Incurred guaranteed benefits 1,175 20,004 21,179 Paid guaranteed benefits (238 ) — (238 ) Balance at December 31, 2015 8,089 116,730 124,819 Incurred guaranteed benefits 2,272 32,338 34,610 Paid guaranteed benefits (560 ) 1 (559 ) Balance at December 31, 2016 9,801 149,069 158,870 Incurred guaranteed benefits 2,675 22,559 25,234 Paid guaranteed benefits (11 ) — (11 ) Balance at December 31, 2017 $ 12,465 $ 171,628 $ 184,093 Ceded Balance at January 1, 2015 $ 7,152 $ 32,487 $ 39,639 Incurred guaranteed benefits 1,664 7,433 9,097 Paid guaranteed benefits (238 ) — (238 ) Balance at December 31, 2015 8,578 39,920 48,498 Incurred guaranteed benefits 2,215 11,570 13,785 Paid guaranteed benefits (560 ) — (560 ) Balance at December 31, 2016 10,233 51,490 61,723 Incurred guaranteed benefits 2,547 9,386 11,933 Paid guaranteed benefits (11 ) — (11 ) Balance at December 31, 2017 $ 12,769 $ 60,876 $ 73,645 Net Balance at January 1, 2015 $ — $ 64,239 $ 64,239 Incurred guaranteed benefits (489 ) 12,571 12,082 Paid guaranteed benefits — — — Balance at December 31, 2015 (489 ) 76,810 76,321 Incurred guaranteed benefits 57 20,768 20,825 Paid guaranteed benefits — 1 1 Balance at December 31, 2016 (432 ) 97,579 97,147 Incurred guaranteed benefits 128 13,173 13,301 Paid guaranteed benefits — — — Balance at December 31, 2017 $ (304 ) $ 110,752 $ 110,448 Information regarding the Company’s guarantee exposure was as follows at: December 31, 2017 2016 In the Event of Death At Annuitization In the Event of Death At Annuitization (Dollars in thousands) Annuity Contracts (1), (2) Variable Annuity Guarantees Total account value (3) $ 5,026,927 $ 4,149,482 $ 4,763,943 $ 3,969,485 Separate account value $ 5,020,107 $ 4,149,482 $ 4,753,638 $ 3,968,482 Net amount at risk $ 5,262 (4) $ 166,788 (5) $ 36,827 (4) $ 209,926 (5) Average attained age of contract holders 66 years 66 years 66 years 65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7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Account balances of contracts with guarantees were invested in separate account asset classes as follows at: December 31, 2017 2016 (In thousands) Fund Groupings: Balanced $ 3,099,888 $ 2,945,952 Equity 1,513,408 1,403,276 Bond 359,929 359,993 Money Market 48,408 49,228 Total $ 5,021,633 $ 4,758,449</t>
  </si>
  <si>
    <t>Deferred Policy Acquisition Costs, Value of Business Acquired and Other Policy-Related Intangibles</t>
  </si>
  <si>
    <t>Deferred Policy Acquisition Costs and Present Value of Future Insurance Profits, Net [Abstract]</t>
  </si>
  <si>
    <t>4. Deferred Policy Acquisition Costs, Value of Business Acquired and Other Intangibles See Note 1 for a description of capitalized acquisition costs. Nonparticipating and Non-Dividend-Paying Traditional Contracts The Company amortizes DAC and VOBA related to these contracts (primarily term insurance)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profits. These assumptions primarily relate to investment returns, interest crediting rates, mortality, persistency and expenses to administer business. Management annually updates assumptions used in the calculation of estimated gross profits which may have significantly changed. If the update of assumptions causes expected future gross profits to increase, DAC and VOBA amortization will generally decrease, resulting in a current period increase to earnings. The opposite result occurs when the assumption update causes expected future gross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profits originating from transactions other than investment gains and losses. Unrealized investment gains and losses represent the amount of DAC and VOBA that would have been amortized if such gains and losses had been recognized. Information regarding DAC and VOBA was as follows: Years Ended December 31, 2017 2016 2015 (In thousands) DAC Balance at January 1, $ 85,032 $ 107,474 $ 204,321 Capitalizations 17,089 4,976 4,768 Amortization related to: Net investment gains (losses) and net derivative gains (losses) 50,228 (12,163 ) (16,372 ) Other expenses (10,182 ) (11,155 ) (87,443 ) Total amortization 40,046 (23,318 ) (103,815 ) Unrealized investment gains (losses) (11,200 ) (4,100 ) 2,200 Balance at December 31, 130,967 85,032 107,474 VOBA Balance at January 1, 141 40 51 Amortization related to: Net investment gains (losses) and net derivative gains (losses) — — 5 Other expenses (49 ) 101 (16 ) Total amortization (49 ) 101 (11 ) Balance at December 31, 92 141 40 Total DAC and VOBA Balance at December 31, $ 131,059 $ 85,173 $ 107,514 Information regarding total DAC and VOBA by segment, as well as Corporate &amp; Other, was as follows at: December 31, 2017 2016 (In thousands) Annuities $ 107,760 $ 60,689 Life 23,101 24,265 Corporate &amp; Other 198 219 Total $ 131,059 $ 85,173 Information regarding other intangibles was as follows: Years Ended December 31, 2017 2016 2015 (In thousands) DSI Balance at January 1, $ 29,647 $ 37,114 $ 41,176 Capitalization 155 350 452 Amortization (479 ) (7,017 ) (5,014 ) Unrealized investment gains (losses) (2,400 ) (800 ) 500 Balance at December 31, $ 26,923 $ 29,647 $ 37,114 VODA Balance at January 1, $ 9,862 $ 11,222 $ 12,616 Amortization (1,283 ) (1,360 ) (1,394 ) Balance at December 31, $ 8,579 $ 9,862 $ 11,222 Accumulated amortization $ 10,935 $ 9,652 $ 8,292 The estimated future amortization expense to be reported in other expenses for the next five years is as follows: VOBA VODA (In thousands) 2018 $ 46 $ 1,184 2019 $ 46 $ 1,073 2020 $ — $ 956 2021 $ — $ 841 2022 $ — $ 730</t>
  </si>
  <si>
    <t>Reinsurance</t>
  </si>
  <si>
    <t>Reinsurance Disclosures [Abstract]</t>
  </si>
  <si>
    <t>5. Reinsurance The Company enters into reinsurance agreements primarily as a purchaser of reinsurance for its various insurance product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6 . Annuities For annuities, the Company currently reinsures to its parent Brighthouse Life Insurance Company and formerly reinsured to MLIC, 100% of the certain variable annuity risks or 100% of the living and death benefit guarantees issued in connection with variable annuities. Under the benefit guarantees reinsurance agreements, the Company pays a reinsurance premium generally based on fees associated with the guarantees collected from policyholders, and receives reimbursement for benefits paid or accrued in excess of account values, subject to certain limitations. Life For its individual life insurance products, the Company has historically reinsured the mortality risk primarily on an excess of retention basis or on a quota share basis. The Company currently retains up to $100,000 per life and reinsures 100% of amounts in excess of the amount the Company retains. In addition to reinsuring mortality risk as described above, the Company reinsures other risks, as well as specific coverages. Placement of reinsurance is done primarily on an automatic basis and also on a facultative basis for risks with specified characteristics. The Company evaluates its reinsurance programs routinely and may increase or decrease its retention at any time. Catastrophe Coverage The Company has exposure to catastrophes, which could contribute to significant fluctuations in the Company’s results of operations. The Company uses excess of retention and quota share reinsurance agreements to provide greater diversification of risk and minimize exposure to larger risks. Reinsurance Recoverables The Company reinsures its business through a diversified group of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and irrevocable letters of credit. These reinsurance recoverable balances are stated net of allowances for uncollectible reinsurance, which at both December 31, 2017 and 2016 , were not significant. The Company has secured certain reinsurance recoverable balances with irrevocable letters of credit. The Company had $17.0 million and $11.9 million of unsecured reinsurance recoverable balances with third-parties at December 31, 2017 and 2016 , respectively. At December 31, 2017 , the Company had $17.1 million of net ceded reinsurance recoverables with third-parties. Of this total, $15.0 million , or 88% , were with the Company’s five largest ceded reinsurers, all of which were unsecured. At December 31, 2016 , the Company had $11.9 million of net ceded reinsurance recoverables with third-parties. Of this total, $10.5 million , or 88% , were with the Company’s five largest ceded reinsurers, all of which were unsecured. The amounts on the statements of operations include the impact of reinsurance. Information regarding the significant effects of reinsurance was as follows: Years Ended December 31, 2017 2016 2015 (In thousands) Premiums Direct premiums $ 93,196 $ 109,733 $ 122,110 Reinsurance ceded (66,928 ) (58,994 ) (50,238 ) Net premiums $ 26,268 $ 50,739 $ 71,872 Universal life and investment-type product policy fees Direct universal life and investment-type product policy fees $ 107,605 $ 106,830 $ 114,850 Reinsurance ceded (3,869 ) (3,830 ) (3,945 ) Net universal life and investment-type product policy fees $ 103,736 $ 103,000 $ 110,905 Other revenues Direct other revenues $ 13,016 $ 12,494 $ 12,754 Reinsurance ceded (59,282 ) 16,698 (22,219 ) Net other revenues $ (46,266 ) $ 29,192 $ (9,465 ) Policyholder benefits and claims Direct policyholder benefits and claims $ 105,551 $ 128,420 $ 138,574 Reinsurance ceded (110,325 ) (76,440 ) (89,174 ) Net policyholder benefits and claims $ (4,774 ) $ 51,980 $ 49,400 The amounts on the balance sheets include the impact of reinsurance. Information regarding the significant effects of reinsurance was as follows at: December 31, 2017 2016 Direct Ceded Total Direct Ceded Total (In thousands) Assets Premiums, reinsurance and other receivables $ 20,852 $ 551,757 $ 572,609 $ 19,005 $ 335,934 $ 354,939 Liabilities Other policy-related balances $ 12,733 $ — $ 12,733 $ 7,285 $ — $ 7,285 Other liabilities $ 21,643 $ 449,487 $ 471,130 $ 10,637 $ 101,804 $ 112,441 Reinsurance agreements that do not expose the Company to a reasonable possibility of a significant loss from insurance risk are recorded using the deposit method of accounting. Deposit assets and deposit liabilities, if any, are the result of related party reinsurance transactions. See “— Related Party Reinsurance Transactions.” Related Party Reinsurance Transactions The Company has reinsurance agreements with its parent, Brighthouse Life Insurance Company, and certain MetLife, Inc. subsidiaries, including MLIC and MetLife Reinsurance Company of Vermont (“MRV”), all of which were related parties at December 31, 2017. Information regarding the significant effects of related party reinsurance included on the statements of operations was as follows: Years Ended December 31, 2017 2016 2015 (In thousands) Premiums Reinsurance ceded $ (51,944 ) $ (44,259 ) $ (37,119 ) Universal life and investment-type product policy fees Reinsurance ceded $ (3,680 ) $ (3,645 ) $ (3,784 ) Other revenues Reinsurance ceded $ (59,272 ) $ 16,701 $ (22,212 ) Policyholder benefits and claims Reinsurance ceded $ (99,990 ) $ (71,948 ) $ (76,410 ) Information regarding the significant effects of ceded related party reinsurance included on the balance sheets was as follows at: December 31, 2017 2016 (In thousands) Assets Premiums, reinsurance and other receivables $ 533,388 $ 321,868 Liabilities Other liabilities $ 448,210 $ 99,641 The Company ceded risks to Brighthouse Life Insurance Company related to guaranteed minimum benefit guarantees written directly by the Company. These ceded reinsurance agreements contain embedded derivatives and changes in their estimated fair value are included within net derivative gains (losses). The embedded derivatives associated with the cessions are included within premiums, reinsurance and other receivables and were $307.7 million and $211.2 million at December 31, 2017 and 2016 , respectively. Net derivative gains (losses) associated with the embedded derivatives were ($73.6) million , $24.2 million and $12.5 million for the years ended December 31, 2017 , 2016 and 2015 , respectively. The Company ceded 100% of certain variable annuities including guaranteed minimum benefit on a modified coinsurance basis to MLIC. In January 2017, the Company executed a novation and reassigned this reinsurance agreement with Brighthouse Life Insurance Company, as reinsurer. These transactions were treated as a termination of the existing reinsurance agreement with recognition of a loss and a new reinsurance agreement with no recognition of a gain or loss. These transactions resulted in an increase in other liabilities of $129.8 million . The Company recognized a loss of $84.4 million , net of income tax, as a result of these transactions. Certain contractual features of this agreement qualify as embedded derivatives, which are separately accounted for at estimated fair value on the Company’s balance sheets. The embedded derivatives associated with this cession are included within premiums, reinsurance and other receivables and were $0 and $168.1 million at December 31, 2017 and 2016 , respectively. Net derivative gains (losses) associated with the embedded derivatives were ($125.1) million , $46.2 million and $54.1 million for the years ended December 31, 2017 , 2016 and 2015 , respectively. In May 2017, the Company recaptured from MLIC risks related to multiple life products under yearly renewable term and coinsurance agreements. This recapture resulted in an increase in cash and cash equivalents of $25.6 million and a decrease in premiums, reinsurance and other receivables of $22.4 million . The Company recognized a gain of $2.1 million , net of income tax, as a result of reinsurance termination. Concurrent with the recapture from MLIC, the Company executed a reinsurance agreement with Brighthouse Life Insurance Company, as reinsurer to cede on a yearly renewable term basis risks related to multiple life products. The transaction resulted in an increase in premiums, reinsurance and other receivables of $24.7 million , an increase in other liabilities of $22.7 million a decrease in premiums of $22.7 million and a reduction in policyholder benefits and claims of $24.7 million . The Company recognized a gain of $1.3 million , net of income tax, as a result of this transaction. In December 2016, the Company recaptured level premium term business previously reinsured to MRV. This recapture resulted in a decrease in cash and cash equivalents of $27.2 million , a decrease in premiums, reinsurance and other receivables of $93.7 million and a decrease in other liabilities of $158.1 million . The Company recognized a gain of $24.2 million , net of income tax, as a result of this recapture. In November 2016, the Company recaptured certain single premium deferred annuity contracts previously reinsured to MLIC. This recapture resulted in an increase in investments and cash and cash equivalents of $933.4 million and an increase in DAC of $22.9 million , offset by a decrease in premiums, reinsurance and other receivables of $922.6 million . The Company recognized a gain of $21.9 million , net of income tax, as a result of this recapture. The Company has secured certain reinsurance recoverable balances with various forms of collateral, including secured trusts and irrevocable letters of credit. The Company had $92.6 million and $199.0 million of unsecured related party reinsurance recoverable balances at December 31, 2017 and 2016 , respectively. Related party reinsurance agreements that do not expose the Company to a reasonable possibility of a significant loss from insurance risk are recorded using the deposit method of accounting. The deposit assets on related party reinsurance were $19.6 million and $28.0 million at December 31, 2017 and 2016 , respectively. There were no deposit liabilities on related party reinsurance at both December 31, 2017 and 2016 .</t>
  </si>
  <si>
    <t>Investments Investments (Notes)</t>
  </si>
  <si>
    <t>Investments, Debt and Equity Securities [Abstract]</t>
  </si>
  <si>
    <t>Investments in Debt and Marketable Equity Securities (and Certain Trading Assets) Disclosure [Text Block]</t>
  </si>
  <si>
    <t>6. Investments See Note 8 for information about the fair value hierarchy for investments and the related valuation methodologies. Fixed Maturity Securities AFS Fixed Maturity Securities AFS by Sector The following table presents the fixed maturity securities AFS by sector. December 31, 2017 December 31, 2016 Amortized Gross Unrealized Estimated Amortized Gross Unrealized Estimated Gains Temporary OTTI Gains Temporary OTTI Losses (In thousands) Fixed maturity securities: (1) U.S. corporate $ 770,385 $ 29,246 $ 2,007 $ — $ 797,624 $ 709,694 $ 20,400 $ 8,283 $ — $ 721,811 U.S. government and agency 535,757 17,023 5,717 — 547,063 410,504 9,560 13,519 — 406,545 Foreign corporate 304,650 8,168 3,704 — 309,114 237,412 2,998 8,070 — 232,340 RMBS 217,857 5,626 1,703 — 221,780 238,676 2,033 2,322 — 238,387 CMBS 197,931 3,533 1,043 — 200,421 177,719 2,724 1,487 — 178,956 State and political subdivision 64,056 6,596 366 — 70,286 52,739 4,345 764 — 56,320 ABS 58,665 305 98 — 58,872 26,695 152 177 — 26,670 Foreign government 15,833 597 27 — 16,403 17,215 543 273 — 17,485 Total fixed maturity securities $ 2,165,134 $ 71,094 $ 14,665 $ — $ 2,221,563 $ 1,870,654 $ 42,755 $ 34,895 $ — $ 1,878,514 __________________ (1) Redeemable preferred stock is reported within U.S. corporate fixed maturity securities. Included within fixed maturity securities are Structured Securities. The Company did not hold non-income producing fixed maturity securities at both December 31, 2017 and 2016 . Maturities of Fixed Maturity Securities The amortized cost and estimated fair value of fixed maturity securities, by contractual maturity date, were as follows at December 31, 2017 : Due in One Year or Less Due After One Year Through Five Years Due After Five Years Through Ten Years Due After Ten Years Structured Securities Total Fixed Maturity Securities (In thousands) Amortized cost $ 40,231 $ 333,428 $ 760,665 $ 556,357 $ 474,453 $ 2,165,134 Estimated fair value $ 40,633 $ 338,857 $ 768,084 $ 592,916 $ 481,073 $ 2,221,563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December 31, 2017 December 31, 2016 Less than 12 Months Equal to or Greater Less than 12 Months Equal to or Greater Estimated Gross Estimated Gross Estimated Gross Estimated Gross (Dollars in thousands) Fixed maturity securities U.S. corporate $ 118,514 $ 898 $ 46,372 $ 1,109 $ 250,559 $ 6,667 $ 17,745 $ 1,616 U.S. government and agency 248,434 2,895 107,253 2,822 342,150 13,519 — — Foreign corporate 88,724 1,540 29,552 2,164 129,093 3,541 22,965 4,529 RMBS 24,060 162 38,454 1,541 137,470 2,089 6,822 233 CMBS 18,430 176 27,958 867 42,661 1,068 3,729 419 State and political subdivision 9,232 110 8,111 256 20,709 764 — — ABS 7,361 23 8,076 75 17,504 177 — — Foreign government 4,484 27 — — 7,189 148 868 125 Total fixed maturity securities $ 519,239 $ 5,831 $ 265,776 $ 8,834 $ 947,335 $ 27,973 $ 52,129 $ 6,922 Total number of securities in an unrealized loss position 131 58 203 35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7 . Gross unrealized losses on fixed maturity securities decreased $20.2 million during the year ended December 31, 2017 to $14.7 million . The decrease in gross unrealized losses for the year ended December 31, 2017 , was primarily attributable to narrowing credit spreads and decreasing longer-term interest rates. At December 31, 2017 , there were no gross unrealized losses on fixed maturity securities with an unrealized loss position of 20% or more of amortized cost for six months or greater. Mortgage Loans Mortgage Loans by Portfolio Segment Mortgage loans are summarized as follows at: December 31, 2017 2016 Carrying % of Carrying % of (Dollars in thousands) Mortgage loans: Commercial $ 276,626 70.0 % $ 286,002 70.4 % Agricultural 119,984 30.4 121,858 30.0 Subtotal (1) 396,610 100.4 407,860 100.4 Valuation allowances (2) (1,747 ) (0.4 ) (1,775 ) (0.4 ) Total mortgage loans, net $ 394,863 100.0 % $ 406,085 100.0 % __________________ (1) The Company purchases unaffiliated mortgage loans under a master participation agreement from a former affiliate, simultaneously with the former affiliate’s origination or acquisition of mortgage loans. The aggregate amount of unaffiliated mortgage loan participation interests purchased by the Company from the former affiliate during the years ended December 31, 2017 , 2016 and 2015 were $22.2 million , $100.2 million and $44.9 million , respectively. In connection with the mortgage loan participations, the former affiliate collected mortgage loan principal and interest payments on the Company’s behalf and the former affiliate remitted such payments to the Company in the amount of $58.5 million , $63.7 million and $30.3 million during the years ended December 31, 2017 , 2016 and 2015 , respectively. (2) The valuation allowances were primarily from collective evaluation (non-specific loan related). Information on commercial and agricultural mortgage loans is presented in the tables below.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both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both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Debt Service Coverage Ratios Total % of &gt; 1.20x 1.00x - 1.20x &lt; 1.00x (Dollars in thousands) December 31, 2017 Loan-to-value ratios: Less than 65% $ 243,217 $ 17,425 $ — $ 260,642 94.2 % 65% to 75% 12,957 — — 12,957 4.7 76% to 80% 3,027 — — 3,027 1.1 Total $ 259,201 $ 17,425 $ — $ 276,626 100.0 % December 31, 2016 Loan-to-value ratios: Less than 65% $ 259,711 $ 15,614 $ 999 $ 276,324 96.6 % 65% to 75% 9,678 — — 9,678 3.4 Total $ 269,389 $ 15,614 $ 999 $ 286,002 100.0 % Credit Quality of Agricultural Mortgage Loans The credit quality of agricultural mortgage loans was as follows at: December 31, 2017 2016 Recorded % of Recorded % of (Dollars in thousands) Loan-to-value ratios: Less than 65% $ 119,077 99.2 % $ 119,974 98.4 % 65% to 75% 907 0.8 1,884 1.6 Total $ 119,984 100.0 % $ 121,858 100.0 % Past Due, Nonaccrual and Modified Mortgage Loans The Company has a high quality, well performing mortgage loan portfolio, with all mortgage loans classified as performing at both December 31, 2017 and 2016 . The Company defines delinquency consistent with industry practice, when mortgage loans are past due as follows: commercial mortgage loans – 60 days and agricultural mortgage loans – 90 days. The Company had no commercial or agricultural mortgage loans past due and no commercial or agricultural mortgage loans in nonaccrual status at both December 31, 2017 and 2016 . During the years ended December 31, 2017 and 2016 , the Company did not have any mortgage loans modified in a troubled debt restructuring. Cash Equivalents The carrying value of cash equivalents, which includes securities and other investments with an original or remaining maturity of three months or less at the time of purchase, was $60.7 million and $9.2 million at December 31, 2017 and 2016 , respectively. Net Unrealized Investment Gains (Losses) Unrealized investment gains (losses) on fixed maturity securities AFS and the effect on DAC, DSI and future policy benefits, that would result from the realization of the unrealized gains (losses), are included in net unrealized investment gains (losses) in AOCI. The components of net unrealized investment gains (losses), included in AOCI, were as follows: Years Ended December 31, 2017 2016 2015 (In thousands) Fixed maturity securities $ 56,432 $ 7,862 $ 6,028 Derivatives 471 4,718 3,189 Subtotal 56,903 12,580 9,217 Amounts allocated from: DAC and DSI (19,400 ) (5,800 ) (900 ) Deferred income tax benefit (expense) (7,875 ) (2,373 ) (2,911 ) Net unrealized investment gains (losses) $ 29,628 $ 4,407 $ 5,406 The changes in net unrealized investment gains (losses) were as follows: Years Ended December 31, 2017 2016 2015 (In thousands) Balance at January 1, $ 4,407 $ 5,406 $ 39,591 Unrealized investment gains (losses) during the year 44,323 3,363 (55,293 ) Unrealized investment gains (losses) relating to: DAC and DSI (13,600 ) (4,900 ) 2,700 Deferred income tax benefit (expense) (5,502 ) 538 18,408 Balance at December 31, $ 29,628 $ 4,407 $ 5,406 Change in net unrealized investment gains (losses) $ 25,221 $ (999 ) $ (34,185 ) Concentrations of Credit Risk There were no investments in any counterparty that were greater than 10% of the Company’s equity, other than the U.S. government and its agencies, at both December 31, 2017 and 2016 . Invested Assets on Deposit and Pledged as Collateral Invested assets on deposit and pledged as collateral are presented below at estimated fair value at: December 31, 2017 2016 (In thousands) Invested assets on deposit (regulatory deposits) $ 1,549 $ 1,507 Invested assets pledged as collateral (1) $ 707 $ — Total invested assets on deposit and pledged as collateral $ 2,256 $ 1,507 __________________ (1) The Company has pledged invested assets in connection with derivative transactions (see Note 7 ). Variable Interest Entities The Company has invested in certain entities that are VIEs. In certain instances, the Company may hold both the power to direct the most significant activities of the entity, as well as an economic interest in the entity and, as such, it would be deemed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There were no VIEs for which the Company has concluded that it is the primary beneficiary and which are consolidated at either December 31, 2017 or 2016 . Unconsolidated VIEs The carrying amount and maximum exposure to loss relating to VIEs in which the Company holds a significant variable interest but is not the primary beneficiary and which have not been consolidated were as follows at: December 31, 2017 2016 Carrying Maximum Carrying Maximum (In thousands) Fixed maturity securities AFS: Structured Securities (2) $ 431,406 $ 431,406 $ 444,013 $ 444,013 Foreign corporate 6,394 6,394 5,884 5,884 Total $ 437,800 $ 437,800 $ 449,897 $ 449,897 _____________ (1) The maximum exposure to loss relating to fixed maturity securities AFS is equal to their carrying amounts or the carrying amounts of retained interests.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Net Investment Income The components of net investment income were as follows: Years Ended December 31, 2017 2016 2015 (In thousands) Investment income: Fixed maturity securities $ 71,779 $ 50,386 $ 47,069 Mortgage loans 16,665 8,734 6,904 Cash, cash equivalents and short-term investments 261 102 38 Other 778 516 401 Subtotal 89,483 59,738 54,412 Less: Investment expenses 3,156 1,958 1,468 Net investment income $ 86,327 $ 57,780 $ 52,944 See “— Related Party Investment Transactions” for discussion of affiliated investment expenses. Net Investment Gains (Losses) Components of Net Investment Gains (Losses) The components of net investment gains (losses) were as follows: Years Ended December 31, 2017 2016 2015 (In thousands) Total gains (losses) on fixed maturity securities: Total OTTI losses recognized: U.S. and foreign corporate securities — by industry: Industrial $ — $ (870 ) $ — OTTI losses on fixed maturity securities recognized in earnings — (870 ) — Fixed maturity securities — net gains (losses) on sales and disposals (1,749 ) (1,884 ) 4,547 Total gains (losses) on fixed maturity securities (1,749 ) (2,754 ) 4,547 Equity securities - net gains (losses) on sales and disposals — 6 — Mortgage loans (42 ) (1,129 ) (146 ) Other 613 140 (2 ) Total net investment gains (losses) $ (1,178 ) $ (3,737 ) $ 4,399 Gains (losses) from foreign currency transactions included within net investment gains (losses) were $467 thousand , ($54) thousand and $458 thousand for the years ended December 31, 2017 , 2016 and 2015 , respectively. Sales or Disposals and Impairments of Fixed Maturity Securities Investment gains and losses on sales of securities are determined on a specific identification basis. Proceeds from sales or disposals of fixed maturity securities and the components of fixed maturity securities net investment gains (losses) were as shown in the table below. Years Ended December 31, 2017 2016 2015 2017 2016 2015 Fixed Maturity Securities Equity Securities (In thousands) Proceeds $ 462,993 $ 74,657 $ 292,993 $ — $ 183 $ — Gross investment gains $ 1,879 $ 1,006 $ 8,204 $ — $ 6 $ — Gross investment losses (3,628 ) (2,890 ) (3,657 ) — — — OTTI losses — (870 ) — — — — Net investment gains (losses) $ (1,749 ) $ (2,754 ) $ 4,547 $ — $ 6 $ — Related Party Investment Transaction s During the year ended December 31, 2016 , the Company transferred invested assets to affiliates with an estimated fair value of $1.5 million and amortized cost of $1.4 million . Net investment gains (losses) recognized on these transfers was $64 thousand . In November 2016, the Company received a transfer of investments and cash and cash equivalents totaling $933.4 million for the recapture of risks related to certain single premium deferred annuity contracts previously reinsured to MLIC, a former affiliate. See Note 5 for additional information related to this transfer. The Company receives investment administrative services from MetLife Investment Advisors, LLC (“MLIA”), a related party investment advisor. The related investment administrative service charges were $2.8 million , $1.9 million and $1.4 million for the years ended December 31, 2017 , 2016 and 2015 , respectively.</t>
  </si>
  <si>
    <t>Derivatives</t>
  </si>
  <si>
    <t>Derivative Instruments and Hedging Activities Disclosure [Abstract]</t>
  </si>
  <si>
    <t>Derivative Financial Instruments</t>
  </si>
  <si>
    <t>7. Derivatives Accounting for Derivatives See Note 1 for a description of the Company’s accounting policies for derivatives and Note 8 for information about the fair value hierarchy for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bilateral contracts between two counterparties (“OTC-bilateral”). The Company primarily uses foreign currency swaps. Foreign Currency Exchange Rate Derivatives The Company uses foreign currency swaps to reduce the risk from fluctuations in foreign currency exchange rates associated with its asset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17 2016 Estimated Fair Value Estimated Fair Value Gross Assets Liabilities Gross Assets Liabilities (In thousands) Derivatives Designated as Hedging Instruments Cash flow hedges: Foreign currency swaps Foreign currency exchange rate $ 70,307 $ 1,571 $ 1,357 $ 33,930 $ 4,947 $ — Derivatives Not Designated or Not Qualifying as Hedging Instruments Foreign currency swaps Foreign currency exchange rate 16,636 2,213 254 14,063 3,709 — Total $ 86,943 $ 3,784 $ 1,611 $ 47,993 $ 8,656 $ — The Company recognized net investment income from settlement payments related to qualifying hedges of $604 thousand , $581 thousand and $394 thousand for the years ended December 31, 2017 , 2016 and 2015 , respectively. The Company recognized net derivative gains (losses) from settlement payments related to non-qualifying hedges of $326 thousand , $279 thousand and $215 thousand for the years ended December 31, 2017 , 2016 and 2015 , respectively. The following tables present the amount and location of gains (losses) recognized for derivatives and gains (losses) pertaining to hedged items presented in net derivative gains (losses): Year Ended December 31, 2017 Net Derivative Gains (Losses) Recognized for Derivatives (1) Net Derivatives Gains (Losses) Recognized for Hedged Items (2) Amount of Gains (Losses) deferred in AOCI (In thousands) Derivatives Designated as Hedging Instruments: Cash flow hedges (3): Foreign currency exchange rate derivatives $ (9 ) $ — $ (4,257 ) Total cash flow hedges (9 ) — (4,257 ) Derivatives Not Designated or Not Qualifying as Hedging Instruments: Foreign currency exchange rate derivatives (1,609 ) 373 — Embedded derivatives (156,297 ) — — Total non-qualifying hedges (157,906 ) 373 — Total $ (157,915 ) $ 373 $ (4,257 ) Year Ended December 31, 2016 Net Derivative Gains (Losses) Recognized for Derivatives (1) Net Derivatives Gains (Losses) Recognized for Hedged Items (2) Amount of Gains (Losses) deferred in AOCI (In thousands) Derivatives Designated as Hedging Instruments: Cash flow hedges (3): Foreign currency exchange rate derivatives $ 55 $ (44 ) $ 1,584 Total cash flow hedges 55 (44 ) 1,584 Derivatives Not Designated or Not Qualifying as Hedging Instruments: Foreign currency exchange rate derivatives 2,114 (757 ) — Embedded derivatives 66,079 — — Total non-qualifying hedges 68,193 (757 ) — Total $ 68,248 $ (801 ) $ 1,584 Year Ended December 31, 2015 Net Derivative Gains (Losses) Recognized for Derivatives (1) Net Derivatives Gains (Losses) Recognized for Hedged Items (2) Amount of Gains (Losses) deferred in AOCI (In thousands) Derivatives Designated as Hedging Instruments: Cash flow hedges (3): Foreign currency exchange rate derivatives $ — $ (32 ) $ 2,760 Total cash flow hedges — (32 ) 2,760 Derivatives Not Designated or Not Qualifying as Hedging Instruments: Foreign currency exchange rate derivatives 1,557 (456 ) — Embedded derivatives 63,716 — — Total non-qualifying hedges 65,273 (456 ) — Total $ 65,273 $ (488 ) $ 2,760 ______________ (1) Includes gains (losses) reclassified from AOCI for cash flow hedges. Ineffective portion of the gains (losses) recognized in income is not significant . (2) Includes foreign currency transaction gains (losses) on hedged items in cash flow and nonqualifying hedging relationships. (3) All components of each derivative's gain or loss were included in the assessment of hedge effectivenes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For the year ended December 31, 2017 , there were no amounts reclassified into net derivative gains (losses) related to such discontinued cash flow hedges. For the year ended December 31, 2016 , $49 thousand was reclassified into net derivative gains (losses) related to such discontinued cash flow hedges. For the year ended December 31, 2015 , there were no amounts reclassified into net derivative gains (losses) related to such discontinued cash flow hedges. There were no hedged forecasted transactions, other than the receipt or payment of variable interest payments, for both the years ended December 31, 2017 and 2016 . At December 31, 2017 and 2016 , the balance in AOCI associated with foreign currency swaps designated and qualifying as cash flow hedges was $471 thousand and $4.7 million , respectively. Credit Risk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See Note 8 for a description of the impact of credit risk on the valuation of derivatives. The estimated fair values of the Company’s net derivative assets and net derivative liabilities after the application of master netting agreements and collateral were as follows at: December 31, 2017 2016 Derivatives Subject to a Master Netting Arrangement or a Similar Arrangement Assets Liabilities Assets Liabilities (In thousands) Gross estimated fair value of derivatives: OTC-bilateral (1) $ 3,903 $ 1,482 $ 8,850 $ — Total gross estimated fair value of derivatives (1) 3,903 1,482 8,850 — Amounts offset on the balance sheets — — — — Estimated fair value of derivatives presented on the balance sheets (1) 3,903 1,482 8,850 — Gross amounts not offset on the balance sheets: Gross estimated fair value of derivatives: (2) OTC-bilateral (1,482 ) (1,482 ) — — Cash collateral: (3) OTC-bilateral (2,367 ) — (8,672 ) — Securities collateral: (4) OTC-bilateral — — — — Net amount after application of master netting agreements and collateral $ 54 $ — $ 178 $ — ______________ (1) At December 31, 2017 and 2016 , derivative assets included income or (expense) accruals reported in accrued investment income or in other liabilities of $119 thousand and $194 thousand , respectively and derivative liabilities included (income) or expense accruals reported in accrued investment income or in other liabilities of ($129) thousand and $0 , respectively. (2) Estimated fair value of derivatives is limited to the amount that is subject to set-off and includes income or expense accruals. (3) Cash collateral received is included in cash and cash equivalents or in short-term investments, and the obligation to return it is included in payables for collateral transactions on the balance sheet. The amount of cash collateral offset in the table above is limited to the net estimated fair value of derivatives after application of netting agreements. At December 31, 2017 and 2016 , the Company received excess cash collateral of $3.0 million and $270 thousand , respectively, and did not provide any excess cash collateral, which is not included in the table above due to the foregoing limitation. (4) Securities collateral received by the Company is held in separate custodial accounts and is not recorded on the balance sheet. Subject to certain constraints, the Company is permitted by contract to sell or re-pledge this collateral, but at December 31, 2017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7 and 2016 , the Company did not receive excess securities collateral, and provided excess securities collateral with an estimated fair value of $707 thousand and $0 , respectively, for its OTC-bilateral derivatives.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In addition, the Company’s netting agreements for derivatives contain provisions that require both the Company and the counterparty to maintain a specific investment grade credit rating from each of Moody’s and S&amp;P. If a party’s credit or financial strength ratings, as applicable,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At both December 31, 2017 and 2016 , the Company held no OTC-bilateral derivatives that were in a net liability position after considering the effect of netting agreements. The Company’s collateral arrangements require both parties to be fully collateralized, as such, the Company would not be required to post additional collateral as a result of a downgrade in its financial strength rating. Embedded Derivatives The Company issues certain products that contain embedded derivatives that are required to be separated from their host contracts and accounted for as freestanding derivatives. These host contracts principally include: variable annuities with guaranteed minimum benefits, including GMWBs, GMABs and certain GMIBs; related party ceded reinsurance of guaranteed minimum benefits related to GMWBs, GMABs and certain GMIBs ; and fixed annuities with equity-indexed returns. The following table presents the estimated fair value and balance sheet location of the Company’s embedded derivatives that have been separated from their host contracts at : December 31, Balance Sheet Location 2017 2016 (In thousands) Embedded derivatives within asset host contracts: Ceded guaranteed minimum benefits Premiums, reinsurance and other receivables $ 307,698 $ 379,297 Embedded derivatives within liability host contracts: Direct guaranteed minimum benefits Policyholder account balances $ (51,130 ) $ (23,740 ) Fixed annuities with equity indexed returns Policyholder account balances 11,195 — Embedded derivatives within liability host contracts $ (39,935 ) $ (23,740 ) The following table presents changes in estimated fair value related to embedded derivatives: Years Ended December 31, 2017 2016 2015 (In thousands) Net derivative gains (losses) (1), (2) $ (156,297 ) $ 66,079 $ 63,716 ______________ (1) The valuation of direct guaranteed minimum benefits includes a nonperformance risk adjustment. The amounts included in net derivative gains (losses) in connection with this adjustment were $466 thousand , ($57) thousand and $1.4 million for the years ended December 31, 2017 , 2016 and 2015 , respectively. In addition, the valuation of ceded guaranteed minimum benefits includes a nonperformance risk adjustment. The amounts included in net derivative gains (losses) in connection with this adjustment were ($24.7) million , ($19.0) million and ($2.6) million for the years ended December 31, 2017 , 2016 and 2015 , respectively. (2) See Note 5 for discussion of related party net derivative gains (losses).</t>
  </si>
  <si>
    <t>Fair Value</t>
  </si>
  <si>
    <t>Fair Value Disclosures [Abstract]</t>
  </si>
  <si>
    <t>8. Fair Value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Recurring Fair Value Measurements The assets and liabilities measured at estimated fair value on a recurring basis and their corresponding placement in the fair value hierarchy, including those items for which the Company has elected the FVO, are presented below at: December 31, 2017 Fair Value Hierarchy Level 1 Level 2 Level 3 Total Estimated (In thousands) Assets Fixed maturity securities: U.S. corporate $ — $ 750,891 $ 46,733 $ 797,624 U.S. government and agency 420,084 126,979 — 547,063 Foreign corporate — 259,897 49,217 309,114 RMBS — 207,338 14,442 221,780 CMBS — 195,306 5,115 200,421 State and political subdivision — 70,286 — 70,286 ABS — 58,872 — 58,872 Foreign government — 16,403 — 16,403 Total fixed maturity securities 420,084 1,685,972 115,507 2,221,563 Derivative assets: (1) Foreign currency exchange rate — 3,784 — 3,784 Embedded derivatives within asset host contracts (2) — — 307,698 307,698 Separate account assets — 5,021,633 — 5,021,633 Total assets $ 420,084 $ 6,711,389 $ 423,205 $ 7,554,678 Liabilities Derivative liabilities: (1) Foreign currency exchange rate $ — $ 1,611 $ — $ 1,611 Embedded derivatives within liability host contracts (2) — — (39,935 ) (39,935 ) Total liabilities $ — $ 1,611 $ (39,935 ) $ (38,324 ) December 31, 2016 Fair Value Hierarchy Level 1 Level 2 Level 3 Total Estimated (In thousands) Assets Fixed maturity securities: U.S. corporate $ — $ 681,406 $ 40,405 $ 721,811 U.S. government and agency 289,186 117,359 — 406,545 Foreign corporate — 200,454 31,886 232,340 RMBS — 217,091 21,296 238,387 CMBS — 173,763 5,193 178,956 State and political subdivision — 56,320 — 56,320 ABS — 21,736 4,934 26,670 Foreign government — 17,485 — 17,485 Total fixed maturity securities 289,186 1,485,614 103,714 1,878,514 Derivative assets: (1) Foreign currency exchange rate — 8,656 — 8,656 Embedded derivatives within asset host contracts (2) — — 379,297 379,297 Separate account assets — 4,758,449 — 4,758,449 Total assets $ 289,186 $ 6,252,719 $ 483,011 $ 7,024,916 Liabilities Derivative liabilities: (1) Foreign currency exchange rate $ — $ — $ — $ — Embedded derivatives within liability host contracts (2) — — (23,740 ) (23,740 ) Total liabilities $ — $ — $ (23,740 ) $ (23,740 ) 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on the balance sheets. Embedded derivatives within liability host contracts are presented within policyholder account balances on the balance sheets. Valuation Controls and Procedures The Company monitors and provides oversight of valuation controls and policies for securities, mortgage loans and derivatives, which are primarily executed by MLIA.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based on changing market conditions. In addition, the Chief Accounting Officer periodically reports to the Audit Committee of Brighthouse’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MLIA performs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Fixed maturity securities priced using independent non-binding broker quotations represent less than 1% of the total estimated fair value of fixed maturity securities and 4% of the total estimated fair value of Level 3 fixed maturity securities at December 31, 2017. MLIA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MLIA will use the last available price. The Company reviews outputs of MLIA’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year ended December 31, 2017. Determination of Fair Value Fixed maturities The fair values for actively traded marketable bonds, primarily U.S. government and agency securities, are determined using the quoted market prices and are classified as Level 1 assets. For fixed mat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 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Derivatives The fair value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pricing models which are based on market standard valuation methodologies and a variety of observable inputs. The significant inputs to the pricing models for most OTC-bilateral derivatives are inputs that are observable in the market or can be derived principally from, or corroborated by, observable market data. Certain OTC-bilateral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derivatives, and any potential credit adjustment is based on the net exposure by counterparty after taking into account the effects of netting agreements and collateral arrangements. The Company values its OTC-bilateral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variable annuity guarantees and certain affiliated ceded reinsurance agreements related to such variable annuity guarantee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righthouse Financial, Inc.’s debt. These observable spreads are then adjusted to reflect the priority of these liabilities and claims paying ability of the issuing insurance subsidiaries as compared to Brighthouse Financial, Inc.’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o a former affiliate the risk associated with certain of the GMIBs, GMABs and GMWBs described above. These reinsurance agreements contain embedded derivatives and are included within premiums, reinsurance and other receivables on the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ransfers between Levels Overall, transfers between levels occur when there are changes in the observability of inputs and market activity. Transfers into or out of any level are assumed to occur at the beginning of the period. Transfers between Levels 1 and 2: There were no transfers between Levels 1 and 2 for assets and liabilities measured at estimated fair value and still held at both December 31, 2017 and 2016.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7 December 31, 2016 Impact of Valuation Techniques Significant Range Weighted Range Weighted Fixed maturity securities (3) U.S. corporate and foreign corporate • Matrix pricing • Offered quotes (4) 98 - 142 108 94 - 136 107 Increase • Market pricing • Quoted prices (4) 87 - 109 99 75 - 110 97 Increase RMBS • Market pricing • Quoted prices (4) 70 - 101 85 56 - 111 86 Increase (5) CMBS • Market pricing • Quoted prices (4) 104 - 104 104 Increase (5) Embedded derivatives Direct, assumed and ceded guaranteed minimum benefits • Option pricing • Mortality rates: Ages 0 - 40 0% - 0.09% 0% - 0.09% Decrease (6) Ages 41 - 60 0.04% - 0.65% 0.04% - 0.65% Decrease (6) Ages 61 - 115 0.26% - 100% 0.26% - 100% Decrease (6) • Lapse rates: Durations 1 - 10 0.25% - 100% 0.25% - 100% Decrease (7) Durations 11 - 20 2% - 100% 2% - 100% Decrease (7) Durations 21 - 116 2% - 100% 2% - 100% Decrease (7) • Utilization rates 0% - 25% 0% - 25% Increase (8) • Withdrawal rates 0.25% - 10% 0.25% - 10% (9) • Long-term equity volatilities 17.40% - 25% 17.40% - 25% Increase (10) • Nonperformance risk spread 0.64% - 1.43% 0.04% - 0.57% Decrease (11) 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7)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8)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9)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0)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1) Nonperformance risk spread varies by duration and by currency. For any given contract, multiple nonperformance risk spreads will apply, depending on the duration of the cash flow being discounted for purposes of valuing the embedded derivative. The following is a summary of the valuation techniques and significant unobservable inputs used in the fair value measurement of assets and liabilities classified within Level 3 that are not included in the preceding table. Generally, all other classes of securities classified within Level 3, including those within separate account assets and embedded derivatives, use the same valuation techniques and significant unobservable inputs as previously described for Level 3 securities. This includes matrix pricing and discounted cash flow methodologies, inputs such as quoted prices for identical or similar securities that are less liquid and based on lower levels of trading activity than securities classified in Level 2, as well as independent non-binding broker quotations. The sensitivity of the estimated fair value to changes in the significant unobservable inputs for these other assets and liabilities is similar in nature to that described in the preceding table. The following tables summarize the change of all assets and (liabilities) measured at estimated fair value on a recurring basis using significant unobservable inputs (Level 3): Fair Value Measurements Using Significant Unobservable Inputs (Level 3) Fixed Maturity Securities Net Embedded Derivatives (2) Corporate (1) Structured Securities (In thousands) Balance, January 1, 2016 $ 55,189 $ 13,862 $ 360,381 Total realized/unrealized gains (losses) included in net income (loss) (3) (4) (64 ) 249 66,079 Total realized/unrealized gains (losses) included in AOCI (1,769 ) 152 — Purchases (5) 21,260 23,916 — Sales (5) (462 ) (1,901 ) — Issuances (5) — — — Settlements (5) — — (23,423 ) Transfers into Level 3 (6) — — — Transfers out of Level 3 (6) (1,863 ) (4,855 ) — Balance, December 31, 2016 72,291 31,423 403,037 Total realized/unrealized gains (losses) included in net income (loss) (3) (4) 3 415 (156,297 ) Total realized/unrealized gains (losses) included in AOCI 5,969 1,051 — Purchases (5) 26,542 — — Sales (5) (2,320 ) (8,398 ) — Issuances (5) — — — Settlements (5) — — 100,893 Transfers into Level 3 (6) — — — Transfers out of Level 3 (6) (6,535 ) (4,934 ) — Balance, December 31, 2017 $ 95,950 $ 19,557 $ 347,633 Changes in unrealized gains (losses) included in net income (loss) for the instruments still held at December 31, 2015 (7) $ 23 $ 83 $ 67,551 Changes in unrealized gains (losses) included in net income (loss) for the instruments still held at December 31, 2016 (7) $ (64 ) $ 249 $ 71,709 Changes in unrealized gains (losses) included in net income (loss) for the instruments still held at December 31, 2017 (7) $ 1 $ 441 $ (141,133 ) Gains (Losses) Data for the year ended December 31, 2015 Total realized/unrealized gains (losses) included in net income (loss) (3) (4) $ 79 $ 83 $ 63,716 Total realized/unrealized gains (losses) included in AOCI $ (1,849 ) $ 55 $ — ______________ (1) Comprised of U.S. and foreign corporate securities. (2) Embedded derivative assets and liabilities are presented net for purposes of the rollforward. (3)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embedded derivatives are reported in net derivatives gains (losses). (4) Interest accruals, as well as cash interest coupon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relate to assets and liabilities still held at the end of the respective periods. Substantially all changes in unrealized gains (losses) included in net income (loss) for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and payables for collateral under derivative transactions.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December 31, 2017 Fair Value Hierarchy Carrying Level 1 Level 2 Level 3 Total (In thousands) Assets Mortgage loans $ 394,863 $ — $ — $ 395,894 $ 395,894 Premiums, reinsurance and other receivables $ 20,489 $ — $ 900 $ 19,728 $ 20,628 Liabilities Policyholder account balances $ 1,154,733 $ — $ — $ 1,140,886 $ 1,140,886 December 31, 2016 Fair Value Hierarchy Carrying Level 1 Level 2 Level 3 Total (In thousands) Assets Mortgage loans $ 406,085 $ — $ — $ 404,079 $ 404,079 Premiums, reinsurance and other receivables $ 30,122 $ — $ 2,095 $ 30,272 $ 32,367 Liabilities Policyholder account balances $ 1,214,186 $ — $ — $ 1,283,338 $ 1,283,338 The methods, assumptions and significant valuation techniques and inputs used to estimate the fair value of financial instruments are summarized as follows: Mortgage Loans The estimated fair value of mortgage loans is primarily determined by estimating expected future cash flows and discounting them using current interest rates for similar mortgage loans with similar credit risk, or is determined from pricing for similar loans. Premiums, Reinsurance and Other Receivables Premiums, reinsurance and other receivables are principally comprised of certain amounts recoverable under reinsurance agreements, which the Company has determined do not transfer significant risk such that they are accounted for using the deposit method of accounting, and have been classified as Level 3. The valuation is based on discounted cash flow methodologies using significant unobservable inputs. The estimated fair value is determined using interest rates determined to reflect the appropriate credit standing of the assuming counterparty. Policyholder Account Balances These policyholder account balances include investment contracts which primarily include fixed deferred annuities, fixed term payout annuities and total control accounts. The valuation of these investment contracts is based on discounted cash flow methodologies using significant unobservable inputs. The estimated fair value is determined using current market risk-free interest rates adding a spread to reflect the nonperformance risk in the liability.</t>
  </si>
  <si>
    <t>Equity</t>
  </si>
  <si>
    <t>Equity [Abstract]</t>
  </si>
  <si>
    <t xml:space="preserve">9. Equity Capital Transactions In December 2017, the Company received a cash capital contribution of $75.0 million from Brighthouse Life Insurance Company. Statutory Equity and Income The state of domicile of the Company imposes risk-based capital (“RBC”) requirements that were developed by the National Association of Insurance Commissioners (“NAIC”). Regulatory compliance is determined by a ratio of a company’s total adjusted capital, calculated in the manner prescribed by the NAIC (“TAC”) to its authorized control level RBC, calculated in the manner prescribed by the NAIC (“ACL RBC”), based on the statutory-based filed financial statements. Companies below specific trigger levels or ratios are classified by their respective levels, each of which requires specified corrective action. The minimum level of TAC before corrective action commences is twice ACL RBC. The RBC ratio for the Company was in excess of 400% for all periods presented. The Company prepares statutory-basis financial statements in accordance with statutory accounting practices prescribed or permitted by the New York State Department of Financial Services (“NYDFS”). The NAIC has adopted the Codification of Statutory Accounting Principles (“Statutory Codification”). Statutory Codification is intended to standardize regulatory accounting and reporting to state insurance departments. However, statutory accounting principles continue to be established by individual state laws and permitted practices. Modifications by the state insurance department may impact the effect of Statutory Codification on the statutory capital and surplus of the Company. Statutory accounting principles differ from GAAP primarily by charging policy acquisition costs to expense as incurred, establishing future policy benefit liabilities using different actuarial assumptions, reporting of reinsurance agreements and valuing securities on a different basis. In addition, certain assets are not admitted under statutory accounting principles and are charged directly to surplus. The most significant assets not admitted by the Company are net deferred income tax assets resulting from temporary differences between statutory accounting principles basis and tax basis not expected to reverse and become recoverable within three years. New York has adopted certain prescribed accounting practices, primarily consisting of the continuous Commissioners’ Annuity Reserve Valuation Method, which impacts deferred annuities, NYDFS Circular Letter No 11, which impacts deferred premiums, and NYDFS Seventh Amendment to Regulation 172, which impacts admitted unearned reinsurance premiums. The collective impact of these prescribed accounting practices decreased the statutory capital and surplus of the Company for the years ended December 31, 2017 and 2016 by an amo unt of $47.7 million and $53.0 million , respectively, in excess of the amount of the decrease had capital and surplus been measured under NAIC guidance. The tables below present amounts from the Company, which are derived from the statutory-basis financial statements as filed with the NYDFS. Statutory net income (loss) was as follows: Years Ended December 31, Company State of Domicile 2017 2016 2015 (In thousands) Brighthouse Life Insurance Company of NY New York $ 22,166 $ (87,290 ) $ 17,194 Statutory capital and surplus was as follows at: December 31, Company 2017 2016 (In thousands) Brighthouse Life Insurance Company of NY $ 294,298 $ 195,824 Dividend Restrictions The Company is able to pay $21.0 million of dividends in 2018 to its parent without insurance regulatory approval from the NYDFS. The Company did not pay any dividends in 2017 or 2016 to its parent. Effective for dividends paid during 2016 and going forward, the New York Insurance Law was amended permitting the Company, without prior insurance regulatory clearance, to pay stockholder dividends to its parent. in any calendar year based on either of two standards. Under one standard, the Company is permitted, without prior insurance regulatory clearance, to pay dividends out of earned surplus (defined as positive “unassigned funds (surplus)” excluding 85% of the change in net unrealized capital gains or losses (less capital gains tax), for the immediately preceding calendar year), in an amount up to the greater of: (i) 10% of its surplus to policyholders as of the end of the immediately preceding calendar year, or (ii) its statutory net gain from operations for the immediately preceding calendar year (excluding realized capital gains), not to exceed 30% of surplus to policyholders as of the end of the immediately preceding calendar year. In addition, under this standard, the Company may not, without prior insurance regulatory clearance, pay any dividends in any calendar year immediately following a calendar year for which its net gain from operations, excluding realized capital gains, was negative. Under the second standard, if dividends are paid out of other than earned surplus, the Company may, without prior insurance regulatory clearance, pay an amount up to the lesser of: (i) 10% of its surplus to policyholders as of the end of the immediately preceding calendar year, or (ii) its statutory net gain from operations for the immediately preceding calendar year (excluding realized capital gains). In addition, the Company will be permitted to pay a dividend to its parent. in excess of the amounts allowed under both standards only if it files notice of its intention to declare such a dividend and the amount thereof with the New York Superintendent of Financial Services (the “Superintendent”) and the Superintendent either approves the distribution of the dividend or does not disapprove the dividend within 30 days of its filing. Under New York Insurance Law, the Superintendent has broad discretion in determining whether the financial condition of a stock life insurance company would support the payment of such dividends to its stockholders. Accumulated Other Comprehensive Income (Loss) Information regarding changes on the balances of each component of AOCI was as follows: Unrealized Investment Gains (Losses), Net of Related Offsets (1) Unrealized Gains (Losses) on Derivatives Total (In thousands) Balance at December 31, 2014 $ 39,312 $ 279 $ 39,591 OCI before reclassifications (50,792 ) 2,760 (48,032 ) Deferred income tax benefit (expense) 17,778 (966 ) 16,812 AOCI before reclassifications, net of income tax 6,298 2,073 8,371 Amounts reclassified from AOCI (4,561 ) — (4,561 ) Deferred income tax benefit (expense) 1,596 — 1,596 Amounts reclassified from AOCI, net of income tax (2,965 ) — (2,965 ) Balance at December 31, 2015 3,333 2,073 5,406 OCI before reclassifications (5,777 ) 1,584 (4,193 ) Deferred income tax benefit (expense) 2,022 (554 ) 1,468 AOCI before reclassifications, net of income tax (422 ) 3,103 2,681 Amounts reclassified from AOCI 2,711 (55 ) 2,656 Deferred income tax benefit (expense) (949 ) 19 (930 ) Amounts reclassified from AOCI, net of income tax 1,762 (36 ) 1,726 Balance at December 31, 2016 1,340 3,067 4,407 OCI before reclassifications 33,257 (4,257 ) 29,000 Deferred income tax benefit (expense) (11,640 ) 1,490 (10,150 ) AOCI before reclassifications, net of income tax 22,957 300 23,257 Amounts reclassified from AOCI 1,714 9 1,723 Deferred income tax benefit (expense) (2) 4,652 (4 ) 4,648 Amounts reclassified from AOCI, net of income tax 6,366 5 6,371 Balance at December 31, 2017 $ 29,323 $ 305 $ 29,628 ______________ (1) See Note 6 for information on offsets to investments related to future policy benefits, DAC and DSI. (2) Includes the $5.3 million impact of the Tax Act related to unrealized investments gains (losses), net of related offsets. See Note 1 for more information. Information regarding amounts reclassified out of each component of AOCI was as follows: AOCI Components Amounts Reclassified from AOCI Statement of Operations and Comprehensive Income (Loss) Location Years Ended December 31, 2017 2016 2015 (In thousands) Net unrealized investment gains (losses): Net unrealized investment gains (losses) $ (1,761 ) $ (2,745 ) $ 4,550 Net investment gains (losses) Net unrealized investment gains (losses) 47 79 228 Net investment income Net unrealized investment gains (losses) — (45 ) (217 ) Net derivative gains (losses) Net unrealized investment gains (losses), before income tax (1,714 ) (2,711 ) 4,561 Income tax (expense) benefit (4,652 ) 949 (1,596 ) Net unrealized investment gains (losses), net of income tax $ (6,366 ) $ (1,762 ) $ 2,965 Unrealized gains (losses) on derivatives - cash flow hedges: Foreign currency swaps $ (9 ) $ 55 $ — Net derivative gains (losses) Gains (losses) on cash flow hedges, before income tax (9 ) 55 — Income tax (expense) benefit 4 (19 ) — Gains (losses) on cash flow hedges, net of income tax $ (5 ) $ 36 $ — Total reclassifications, net of income tax $ (6,371 ) $ (1,726 ) $ 2,965 </t>
  </si>
  <si>
    <t>Other Expenses</t>
  </si>
  <si>
    <t>Other Income and Expenses [Abstract]</t>
  </si>
  <si>
    <t>10. Other Expenses Information on other expenses was as follows: Years Ended December 31, 2017 2016 2015 (In thousands) Compensation $ 13,508 $ 8,535 $ 13,421 Pension, postretirement and postemployment benefit costs — 796 1,334 Commissions 33,129 17,586 21,291 Volume-related costs 3,171 4,943 6,123 Related party expenses on ceded reinsurance 4,743 10,535 11,276 Capitalization of DAC (17,089 ) (4,976 ) (4,768 ) Premium taxes, licenses and fees 3,795 2,590 3,607 Professional services 5,209 1,529 373 Rent and related expenses 481 1,096 1,065 Other 19,006 14,393 11,491 Total other expenses $ 65,953 $ 57,027 $ 65,213 Capitalization of DAC See Note 4 for additional information on the capitalization of DAC. Related Party Expenses See Note 13 for a discussion of related party expenses included in the table above.</t>
  </si>
  <si>
    <t>Income Tax</t>
  </si>
  <si>
    <t>Income Tax Disclosure [Abstract]</t>
  </si>
  <si>
    <t>11. Income Tax The provision for income tax was as follows: Years Ended December 31, 2017 2016 2015 (In thousands) Current: Federal $ 17,352 $ (57,108 ) $ 1,148 Foreign 17 — — Subtotal 17,369 (57,108 ) 1,148 Deferred: Federal (118,094 ) 99,260 840 Provision for income tax expense (benefit) $ (100,725 ) $ 42,152 $ 1,988 The reconciliation of the income tax provision at the U.S. statutory rate to the provision for income tax as reported was as follows: Years Ended December 31, 2017 2016 2015 (In thousands) Tax provision at U.S. statutory rate $ (17,129 ) $ 46,397 $ 8,779 Tax effect of: Rate revaluation due to tax reform (1) (77,308 ) — — Dividend received deduction (5,159 ) (4,732 ) (5,589 ) Prior year tax (493 ) 1,282 (624 ) Tax credits (636 ) (797 ) (580 ) Other, net — 2 2 Provision for income tax expense (benefit) $ (100,725 ) $ 42,152 $ 1,988 __________________ (1) For the year ended December 31, 2017, the Company recognized a $77.3 million benefit in net income from remeasurement of our net deferred tax liability in connection with the Tax Act discussed in Note 1. As the Company completes the analysis of data relevant to the Tax Act, as well as interpret any additional guidance issued by the Internal Revenue Service (“IRS”), U.S. Department of the Treasury, or other relevant organizations, it may make adjustments to these amounts. Deferred income tax represents the tax effect of the differences between the book and tax bases of assets and liabilities. Net deferred income tax assets and liabilities consisted of the following at: December 31, 2017 2016 (In thousands) Deferred income tax assets: Tax credit carryforwards $ 3,463 $ 4,491 Net operating loss carryforwards 3,661 — Other 2,973 2,206 Total deferred income tax assets 10,097 6,697 Deferred income tax liabilities: Investments, including derivatives 958 1,102 Policyholder liabilities and receivables 94,717 210,814 Intangibles 1,384 1,850 Net unrealized investment gains 7,875 2,373 DAC 17,661 10,397 Total deferred income tax liabilities 122,595 226,536 Net deferred income tax asset (liability) $ (112,498 ) $ (219,839 ) At December 31, 2017, the Company had net operating loss carryforwards of approximately $17.4 million and the Company had recorded a related deferred tax asset of $3.7 million which expires in years 2033 - 2037 . Tax credit carryforwards of $3.5 million at December 31, 2017 have an indefinite expiration date. 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financial statements, although the resolution of income tax matters could impact the Company’s effective tax rate for a particular future period. A reconciliation of the beginning and ending amount of unrecognized tax benefits was as follows: Years Ended December 31, 2017 2016 2015 (In thousands) Balance at January 1, $ 1,204 $ 983 $ 983 Additions for tax positions of prior years 49 300 — Reductions for tax positions of prior years (62 ) (23 ) — Additions for tax positions of current year 169 300 — Reductions for tax positions of current year (318 ) — — Settlements with tax authorities (66 ) (356 ) — Balance at December 31, $ 976 $ 1,204 $ 983 Unrecognized tax benefits that, if recognized would impact the effective rate $ 976 $ 1,130 $ 909 The Company classifies interest accrued related to unrecognized tax benefits in interest expense, included within other expenses, while penalties are included in income tax expense. Interest related to unrecognized tax benefits was not significant. The Company had no penalties for each of the years ended December 31, 2017, 2016 and 2015. The Dividend Received Deduction (“DRD”) reduces the amount of dividend income subject to tax and is a significant component of the difference between the actual tax expense and expected amount determined using the federal statutory tax rate. The Tax Act has changed the DRD amount applicable to insurance companies to a 70% company share and a 50% dividend received deduction for eligible dividends. For the years ended December 31, 2017 , 2016 and 2015 , the Company recognized an income tax benefit of $5.6 million , $3.9 million and $5.6 million , respectively, related to the separate account DRD. The 2017 benefit included an expense of $400 thousand related to a true-up of the 2016 tax return. The 2016 and 2015 benefit included a benefit of $900 thousand and $600 thousand related to a true-up of the 2015 and 2014 tax returns, respectively. The Company is under continuous examination by th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07. Management believes it has established adequate tax liabilities, and final resolution of the audit for the years 2007 and forward is not expected to have a material impact on the Company’s financial statements. Tax Sharing Agreements For the periods prior to the Separation from MetLife, Brighthouse Life Insurance Company of NY will be included in a consolidated U.S. life and non-life federal income tax return in accordance with the provisions of the Internal Revenue Code of 1986, as amended (the “Code”). Current taxes (and the benefits of tax attributes such as losses) are allocated to Brighthouse Life Insurance Company of NY under the consolidated tax return regulations and a tax sharing agreement with MetLife. This tax sharing agreement states that federal taxes will be computed on a separate return basis with benefits for losses. Brighthouse Life Insurance Company and any directly owned life insurance and reinsurance company subsidiaries (including the Company and BRCD) entered in a tax sharing agreement to join a life consolidated federal income tax return. The tax sharing agreements state that federal taxes are generally allocated to the Company as if each entity were filing its own separate company tax return, except that net operating losses and certain other tax attributes are characterized as realized (or realizable) when those tax attributes are realized (or realizable) by the Company. Related Party Income Tax Transactions The Company also entered into a tax separation agreement with MetLife (the “Tax Separation Agreement”). Among other things, the Tax Separation Agreement governs the allocation between MetLife and us of the responsibility for the taxes of the MetLife group. The Tax Separation Agreement also allocates rights, obligations and responsibilities in connection with certain administrative matters relating to the preparation of tax returns and control of tax audits and other proceedings relating to taxes. In October 2017, MetLife paid $55.6 million to Brighthouse Life Insurance Company of NY under the Tax Separation Agreement. At December 31, 2017, a $958 thousand receivable related to this agreement is included in other assets.</t>
  </si>
  <si>
    <t>Contingencies, Commitments and Guarantees</t>
  </si>
  <si>
    <t>Commitments and Contingencies Disclosure [Abstract]</t>
  </si>
  <si>
    <t>12. Contingencies, Commitments and Guarantees Contingencies Litigation Sales Practices Claims Over the past several years, the Company has faced claims and regulatory inquiries and investigations, alleging improper marketing or sales of individual life insurance policies, or annuities. The Company continues to defend vigorously against the claims in these matters. The Company believes adequate provision has been made in its financial statements for all probable and reasonably estimable losses for sales practices matters or other products. Unclaimed Property Litigation Total Asset Recovery Services, LLC on its own behalf and on behalf of the State of New York v. Brighthouse Financial, Inc. et al (Supreme Court, New York County, NY, second amended complaint filed November 17, 2017). Total Asset Recovery Services, LLC. (the “Relator”) has brought a qui tam action against Brighthouse Financial, Inc. and its subsidiaries and affiliates under the New York False Claims Act seeking to recover damages on behalf of the State of New York. The action originally was filed under seal on or about December 3, 2010. The State of New York declined to intervene in the action, and the Relator is now prosecuting the action. The Relator alleges that from on or about April 1, 1986 and continuing annually through on or about September 10, 2017, the defendants violated New York State Finance Law Section 189 (1) (g) by failing to timely report and deliver unclaimed insurance property to the State of New York. The Relator is seeking, among other things, treble damages, penalties, expenses and attorneys’ fees and prejudgment interest. No specific dollar amount of damages is specified by the Relator who also is suing numerous insurance companies and John Doe defendants. The Brighthouse defendants intend to defend this action vigorously. Summary Various litigation, claims and assessments against the Company, in addition to those discussed previously and those otherwise provided for in the Company’s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net income or cash flows in particular quarterly or annual periods. Insolvency Assessments Most of the jurisdictions in which the Company is admitted to transact business require insurers doing business within the jurisdiction to participate in guaranty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 Assets and liabilities held for insolvency assessments were as follows: December 31, 2017 2016 (In thousands) Other Assets: Premium tax offset for future discounted and undiscounted assessments $ 300 $ 300 Premium tax offsets currently available for paid assessments 51 1,829 Total $ 351 $ 2,129 Other Liabilities: Insolvency assessments $ 400 $ 400 Commitments Mortgage Loan Commitments The Company commits to lend funds under mortgage loan commitments. The amounts of these mortgage loan commitments were $355 thousand and $42 thousand at December 31, 2017 and 2016 , respectively. Commitments to Fund Private Corporate Bond Investments The Company commits to lend funds under private corporate bond investments. The amounts of these unfunded commitments were $11.6 million at December 31, 2017 . The Company did not have commitments to lend funds under private corporate bond investments at December 31, 2016.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had no liability for indemnities, guarantees and commitments at both December 31, 2017 and 2016 .</t>
  </si>
  <si>
    <t>Related Party Transactions</t>
  </si>
  <si>
    <t>Related Party Transactions [Abstract]</t>
  </si>
  <si>
    <t>13. Related Party Transactions The Company has various existing arrangements with its Brighthouse affiliates and MetLife for services necessary to conduct its activities. Subsequent to the Separation, certain of the MetLife services continued, as provided for under a master service agreement and various transition services agreements entered into in connection with the Separation. Non-Broker-Dealer Transactions The following table summarizes income and expense from transactions with related parties (excluding broker-dealer transactions) for the years indicated: Years Ended December 31, 2017 2016 2015 (In thousands) Income $ (303,626 ) $ 50,358 $ 16,759 Expense $ (66,252 ) $ (76,613 ) $ (44,358 ) The following table summarizes assets and liabilities from transactions with related parties (excluding broker-dealer transactions) at: December 31, 2017 2016 (In thousands) Assets $ 536,843 $ 322,394 Liabilities $ 448,237 $ 99,641 The material arrangements between the Company and its related parties are as follows: Reinsurance Agreements The Company has reinsurance agreements with its parent, Brighthouse Life Insurance Company, and certain of MetLife, Inc.’s subsidiaries. See Note 5 for further discussion of the related party reinsurance agreements. Capital Support Arrangement MetLife previously had a net worth maintenance agreement with the Company, pursuant to which MetLife agreed to cause the Company to meet specified capital and surplus levels and had guaranteed liquidity necessary to enable it to meet its current obligations on a timely basis. In connection with the Separation, this net worth maintenance agreement was terminated on August 4, 2017. Investment Transactions Prior to the Separation, the Company had extended loans to certain subsidiaries of MetLife, Inc. Additionally, in the ordinary course of business, the Company had previously transferred invested assets, primarily consisting of fixed maturity securities, to and from former affiliates. See Note 6 for further discussion of the related party investment transactions. Shared Services and Overhead Allocations Brighthouse affiliates and MetLife provide the Company certain services, which include, but are not limited to, treasury, financial planning and analysis, legal, human resources, tax planning, internal audit, financial reporting, and information technology. In 2017, the Company is charged for the MetLife services through a transition services agreement and allocated to the legal entities and products within the Company. When specific identification to a particular legal entity and/or product is not practicable, an allocation methodology based on various performance measures or activity-based costing, such as sales, new policies/contracts issued, reserves, and in-force policy counts is used.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Expenses incurred with the Brighthouse affiliates and MetLife related to these arrangements, recorded in other expenses, were $38.0 million , $19.9 million and $30.4 million for the years ended December 31, 2017 , 2016 and 2015 , respectively. Broker-Dealer Transactions Beginning in March 2017, Brighthouse Securities, LLC, a registered broker-dealer affiliate, began distributing certain of the Company’s existing and future variable insurance products, and the MetLife broker-dealers discontinued such distributions. Prior to March 2017, the Company recognized related party revenues and expenses arising from transactions with MetLife broker-dealers that previously sold the Company’s variable annuity and life products. The related party expense for the Company was commissions collected on the sale of variable products by the Company and passed through to the broker-dealer. The related party revenue for the Company was fee income from trusts and mutual funds whose shares serve as investment options of policyholders of the Company. The following table summarizes income and expense from transactions with related party broker-dealers for the years indicated: Years Ended December 31, 2017 2016 2015 (In thousands) Fee income $ 12,393 $ 9,968 $ 10,515 Commission expense $ 39,306 $ 32,191 $ 30,672 The following table summarizes assets and liabilities from transactions with related party broker-dealers as follow at: December 31, 2017 2016 (In thousands) Fee income receivables $ 1,090 $ 934 Secured demand notes $ — $ —</t>
  </si>
  <si>
    <t>Consolidated Summary of Investments - Other Than Investments in Related Parties</t>
  </si>
  <si>
    <t>Consolidated Summary of Investments - Other Than Investments in Related Parties [Abstract]</t>
  </si>
  <si>
    <t>Brighthouse Life Insurance Company of NY (An Indirect Wholly-Owned Subsidiary of Brighthouse Financial, Inc.) Schedule I Summary of Investments — Other Than Investments in Related Parties December 31, 2017 (In thousands) Types of Investments Amortized Cost (1) Estimated Fair Amount at Fixed maturity securities: Bonds: U.S. government and agency securities $ 535,757 $ 547,063 $ 547,063 Public utilities 53,821 56,323 56,323 State and political subdivision securities 64,056 70,286 70,286 Foreign government securities 15,833 16,403 16,403 All other corporate bonds 1,021,214 1,050,415 1,050,415 Total bonds 1,690,681 1,740,490 1,740,490 Mortgage-backed and asset-backed securities 474,453 481,073 481,073 Total fixed maturity securities 2,165,134 2,221,563 2,221,563 Mortgage loans 394,863 394,863 Other invested assets 3,784 3,784 Total investments $ 2,563,781 $ 2,620,210 ______________ (1) Amortized cost for fixed maturity securities and mortgage loans represents original cost reduced by repayments, valuation allowances and impairments from other-than-temporary declines in estimated fair value that are charged to earnings and adjusted for amortization of premiums or accretion of discounts.</t>
  </si>
  <si>
    <t>Consolidated Supplementary Insurance Information</t>
  </si>
  <si>
    <t>Supplementary Insurance Information [Abstract]</t>
  </si>
  <si>
    <t>Brighthouse Life Insurance Company of NY (An Indirect Wholly-Owned Subsidiary of Brighthouse Financial, Inc.) Schedule III Supplementary Insurance Information December 31, 2017 and 2016 (In thousands) Segment DAC Future Policy Policyholder Unearned Premiums (1), (2) Unearned 2017 Annuities $ 107,760 $ 350,512 $ 1,324,527 $ — $ 2,347 Life 23,101 327,281 18,803 1,033 — Corporate &amp; Other 198 8,986 — 17 — Total $ 131,059 $ 686,779 $ 1,343,330 $ 1,050 $ 2,347 2016 Annuities $ 60,689 $ 325,468 $ 1,179,305 $ — $ 2,164 Life 24,265 299,274 23,045 1,064 — Corporate &amp; Other 219 9,550 — 22 — Total $ 85,173 $ 634,292 $ 1,202,350 $ 1,086 $ 2,164 ______________ (1) Amounts are included within the future policy benefits and other policy-related balances column. (2) Includes premiums received in advance. Brighthouse Life Insurance Company of NY (An Indirect Wholly-Owned Subsidiary of Brighthouse Financial, Inc.) Schedule III Supplementary Insurance Information — (continued) December 31, 2017 , 2016 and 2015 (In thousands) Segment Premiums and Net Policyholder Benefits Amortization of Other 2017 Annuities $ 113,225 $ 56,936 $ 15,118 $ (42,603 ) $ 48,171 Life 14,425 19,018 18,501 2,585 12,868 Corporate &amp; Other 2,354 10,373 1,030 21 4,914 Total $ 130,004 $ 86,327 $ 34,649 $ (39,997 ) $ 65,953 2016 Annuities $ 122,830 $ 27,632 $ 62,676 $ 20,927 $ 37,537 Life 28,978 17,033 27,122 2,272 16,134 Corporate &amp; Other 1,931 13,115 2,096 18 3,356 Total $ 153,739 $ 57,780 $ 91,894 $ 23,217 $ 57,027 2015 Annuities $ 139,905 $ 23,127 $ 65,764 $ 36,788 $ 45,835 Life 40,617 15,379 34,118 66,568 16,570 Corporate &amp; Other 2,255 14,438 1,651 470 2,808 Total $ 182,777 $ 52,944 $ 101,533 $ 103,826 $ 65,213 ______________ (1) See Note 2 of the Notes to the Financial Statements for the basis of allocation of net investment income.</t>
  </si>
  <si>
    <t>Consolidated Reinsurance</t>
  </si>
  <si>
    <t>Supplemental Schedule of Reinsurance Premiums for Insurance Companies [Abstract]</t>
  </si>
  <si>
    <t>Brighthouse Life Insurance Company of NY (An Indirect Wholly-Owned Subsidiary of Brighthouse Financial, Inc.) Schedule IV Reinsurance December 31, 2017 , 2016 and 2015 (Dollars in thousands) Gross Amount Ceded Assumed Net Amount % Amount Assumed to Net 2017 Life insurance in-force $ 48,509,917 $ 41,167,006 $ — $ 7,342,911 — % Insurance premium Life insurance (1) $ 93,196 $ 66,928 $ — $ 26,268 — % Accident &amp; health insurance — — — — — % Total insurance premium $ 93,196 $ 66,928 $ — $ 26,268 — % 2016 Life insurance in-force $ 50,748,993 $ 43,894,276 $ — $ 6,854,717 — % Insurance premium Life insurance (1) $ 109,733 $ 58,994 $ — $ 50,739 — % Accident &amp; health insurance — — — — — % Total insurance premium $ 109,733 $ 58,994 $ — $ 50,739 — % 2015 Life insurance in-force $ 53,017,387 $ 48,212,042 $ — $ 4,805,345 — % Insurance premium Life insurance (1) $ 122,110 $ 50,238 $ — $ 71,872 — % Accident &amp; health insurance — — — — — % Total insurance premium $ 122,110 $ 50,238 $ — $ 71,872 — % ______________ (1) Includes annuities with life contingencies. For the year ended December 31, 2017 , reinsurance ceded included related party transactions for life insurance in-force of $30.6 billion , and life insurance premiums of $51.9 million . For the year ended December 31, 2016 , reinsurance ceded included related party transactions for life insurance in-force of $32.5 billion , and life insurance premiums of $44.2 million . For the year ended December 31, 2015 , reinsurance ceded included related party transactions for life insurance in-force of $36.3 billion , and life insurance premiums of $37.1 million .</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Since the Company is a member of a controlled group of affiliated companies, its results may not be indicative of those of a stand-alone entity.</t>
  </si>
  <si>
    <t>Future Policy Benefit Liabilities and Policyholder Account Balances</t>
  </si>
  <si>
    <t>Future Policy Benefit Liabilities and Policyholder Account Balances The Company establishes liabilities for future amounts payable under insurance policies. Insurance liabilities are generally calculated as the present value of future expected benefits to be paid, reduced by the present value of future expected premiums. Such liabilities are established based on methods and underlying assumptions that are in accordance with GAAP and applicable actuarial standards. The principal assumptions used in the establishment of liabilities for future policy benefits are mortality, policy lapse, policy renewal, investment returns, inflation, expenses and other contingent events as appropriate to the respective product type. These assumptions are established at the time the policy is issued and locked in and are intended to estimate the experience for the period the policy benefits are payable. Utilizing these assumptions, liabilities are established on a block of business basis. For long duration insurance contracts, assumptions such as mortal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ustomer deposits on universal life insurance and fixed and variable deferred annuity contracts and are equal to the sum of deposits, plus interest credited, less charges and withdrawals. Product Type: Measurement Assumptions: Nonparticipating life insuranc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3% to 5%. Individual and group fixed annuities after annuitization Present value of expected future payments. Interest rate assumptions used in establishing such liabilities range from 3% to 6%. Policyholder account balances are equal to: (i) policy account values, which consist of an accumulation of gross premium payments; and (ii) credited interest, ranging from 1% to 7% , less expenses, mortality charges and withdrawals.</t>
  </si>
  <si>
    <t>Variable Annuity Guaranteed Minimum Benefits</t>
  </si>
  <si>
    <t>The Company issues directly,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portion of guaranteed minimum income benefits (“GMIBs”) that require annuitization, and the life-contingent portion of guaranteed minimum withdrawal benefits (“GMWBs”). Guarantees accounted for as embedded derivatives in policyholder account balances include the non life-contingent portion of GMWBs, guaranteed minimum accumulation benefits (“GMABs”)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The Company issues variable annuity products with guaranteed minimum benefits. GMABs, the non-life-contingent portion of GMWBs and the portion of certain GMIBs that do not require annuitization are accounted for as embedded derivatives in policyholder account balances and are further discussed in Note 7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tandard &amp; Poor’s Global Ratings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 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Embedded Derivatives Embedded derivatives principally include certain direct variable annuity guarantees and certain affiliated ceded reinsurance agreements related to such variable annuity guarantee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righthouse Financial, Inc.’s debt. These observable spreads are then adjusted to reflect the priority of these liabilities and claims paying ability of the issuing insurance subsidiaries as compared to Brighthouse Financial, Inc.’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o a former affiliate the risk associated with certain of the GMIBs, GMABs and GMWBs described above. These reinsurance agreements contain embedded derivatives and are included within premiums, reinsurance and other receivables on the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t>
  </si>
  <si>
    <t>Recognition of Insurance Revenues and Deposits</t>
  </si>
  <si>
    <t>Recognition of Insurance Revenues and Deposits Premiums related to traditional life insurance and annuity contract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Deposits related to universal life insurance and investment-type products are credited to policyholder account balances. Revenues from such contracts consist of asset-based investment management fees, mortality charges, risk charges, policy administration fees, and surrender charges. These fees are recognized when assessed to the contract holder and are included in universal life and investment-type product policy fees on the statements of operations. Premiums, policy fees, policyholder benefits and expenses are presented net of reinsurance.</t>
  </si>
  <si>
    <t>Deferred Policy Acquisition Costs and Value of Business Acquired</t>
  </si>
  <si>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on traditional long-duration insurance contracts is amortized based on actual and expected future gross premiums while DAC and VOBA on deferred annuities is amortized based on estimated gross profits. The recoverability of DAC and VOBA is dependent upon the future profitability of the related business. DAC and VOBA are aggregated on the financial statements for reporting purposes. See Note 4 for additional information on DAC and VOBA amortization. The recovery of DAC and VOBA is dependent upon the future profitability of the related business. DAC and VOBA are aggregated on the financial statements for reporting purposes. Nonparticipating and Non-Dividend-Paying Traditional Contracts The Company amortizes DAC and VOBA related to these contracts (primarily term insurance)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profits. These assumptions primarily relate to investment returns, interest crediting rates, mortality, persistency and expenses to administer business. Management annually updates assumptions used in the calculation of estimated gross profits which may have significantly changed. If the update of assumptions causes expected future gross profits to increase, DAC and VOBA amortization will generally decrease, resulting in a current period increase to earnings. The opposite result occurs when the assumption update causes expected future gross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profits originating from transactions other than investment gains and losses. Unrealized investment gains and losses represent the amount of DAC and VOBA that would have been amortized if such gains and losses had been recognized.</t>
  </si>
  <si>
    <t>Deferred Sales Inducements</t>
  </si>
  <si>
    <t>The Company also has deferred sales inducements (“DSI”) and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issue exists, the Company reviews DSI and VODA to determine whether the assets are impaired.</t>
  </si>
  <si>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and the liabilities ced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Subsequent amounts paid on the reinsurance of in-force blocks, as well as amounts paid related to new business, are recorded as ceded premiums and ceded premiums, reinsurance and other receivables are establishe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f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Under certain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are net of reinsurance ceded. Amounts received from reinsurers for policy administration are reported in other revenues. With respect to GMIBs, a portion of the directly written GMIBs are accounted for as insurance liabilities, but the reinsured portions of these guarantees are accounted for as embedded derivatives. These embedded derivatives are included in premiums, reinsurance and other receivabl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t>
  </si>
  <si>
    <t>Investments</t>
  </si>
  <si>
    <t>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The Company’s fixed matur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securities for impairment. The assessment of whether impairments have occurred is based on management’s case-by-case evaluation of the underlying reasons for the decline in estimated fair value, as well as an analysis of the gross unrealized losses by severity and/or age. See Note 6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The Company disaggregates its mortgage loan investments into two portfolio segments: commercial and agricultural. The accounting policies that are applicable to both portfolio segments are presented below and the accounting policies related to each of the portfolio segments are included in Note 6 .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Other Invested Assets Other invested assets consist of freestanding derivatives with positive estimated fair values which are described in “— Derivatives” below.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Maturities of Fixed Maturity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The Company defines delinquency consistent with industry practice, when mortgage loans are past due as follows: commercial mortgage loans – 60 days and agricultural mortgage loans – 90 day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both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both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Past Due, Nonaccrual and Modified Mortgage Loans Variable Interest Entities The Company has invested in certain entities that are VIEs. In certain instances, the Company may hold both the power to direct the most significant activities of the entity, as well as an economic interest in the entity and, as such, it would be deemed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cash flows of a hedged item, the derivative continues to be carried on the balance sheet at its estimated fair value, with changes in estimated fair value recognized in net derivative gains (losses).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t>
  </si>
  <si>
    <t>Employee Benefit Plans</t>
  </si>
  <si>
    <t>Employee Benefit Plans Through December 31, 2016, Metropolitan Life Insurance Company (“MLIC”), a former affiliate, provided and the Company contributed to defined benefit pension and postemployment plans for its employees and retirees. MLIC also provides and the Company contributes to a postretirement medical and life insurance benefit plan for certain retired employees. The Company accounts for these plans as multiemployer benefit plans and as a result the assets, obligations and other comprehensive gains and losses of these benefit plans are not included in the balance sheet. Within its statement of operations, the Company has included expense associated with its participants in these plans. These plans also include participants from other affiliates of MLIC. The Company’s participation in these plans ceased December 31, 2016.</t>
  </si>
  <si>
    <t>Income Tax Income taxes as presented herein attribute current and deferred income taxes of MetLife, Inc., for periods up until the Separation, to Brighthouse Financial, Inc. and its subsidiaries in a manner that is systematic, rational and consistent with the asset and liability method prescribed by the Financial Accounting Standards Board (“FASB”) guidance Accounting Standards Codification 740 - Income Taxes (“ASC 740”). The Company’s income tax provision was prepared following the modified separate return method. The modified separate return method applies ASC 740 to the standalone financial statements of each member of the consolidated group as if the group member were a separate taxpayer and a standalone enterprise, after providing benefits for losse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 • future taxable income exclusive of reversing temporary differences and carryforwards; • future reversals of existing taxable temporary differences; • taxable income in prior carryback years; and • tax planning strategi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On December 22, 2017, President Trump signed the Tax Cuts and Jobs Act (“the Tax Act”) into law. The Tax Act reduced the corporate tax rate to 21%, reduced interest expense deductibility, increased capitalization amounts for deferred acquisition costs, eliminated the corporate alternative minimum tax, provided for determining reserve deductions as 92.81% of statutory reserves, and reduced the dividend received deduction. Most of the changes in the Tax Act are effective as of January 1, 2018. The reduction in the corporate rate required a one-time remeasurement of certain deferred tax items as of December 31, 2017. For the estimated impact of the Tax Act on the financial statements, including the estimated impact resulting from the remeasurement of deferred tax assets and liabilities, see Note 13 for more information. Actual results may materially differ from the Company’s current estimate due to, among other things, further guidance that may be issued by U.S. tax authorities or regulatory bodies and/or changes in interpretations and assumptions preliminarily made. The Company will continue to analyze the Tax Act to finalize its financial statement impact. In December 2017, the SEC issued Staff Accounting Bulletin (“SAB”) 118, addressing the application of GAAP in situations when a registrant does not have necessary information available to complete the accounting for certain income tax effects of the Tax Act. SAB 118 provides guidance for registrants under three scenarios: (1) the measurement of certain income tax effects is complete, (2) the measurement of certain income tax effects can be reasonably estimated, and (3) the measurement of certain income tax effects cannot be reasonably estimated. SAB 118 provides that the measurement period is complete when a company’s accounting is complete. The measurement period cannot extend beyond one year from the enactment date. SAB 118 acknowledges that a company may be able to complete the accounting for some provisions earlier than others. As such, it may need to apply all three scenarios in determining the accounting for the Tax Act based on information that is available. The Company has not fully completed its accounting for the tax effects of the Tax Act, including accounting for reserves. However, it has recorded the effects of the Tax Act as reasonable estimates due to the need for further analysis of the provisions within the Tax Act and collection, preparation and analysis of relevant data necessary to complete the accounting. The corporate rate reduction also left certain tax effects, which were originally recorded using the previous corporate rate, stranded in accumulated other comprehensive income (“AOCI”). The Company adopted new accounting guidance as of December 31, 2017 that allowed the Company to reclassify the stranded tax effects from AOCI into retained earnings. The Company elected to reclassify amounts based on the difference between the previously enacted federal corporate tax rate and the newly enacted rate as applied on an aggregate basis. See Note 11 for more information.</t>
  </si>
  <si>
    <t>Litigation Contingencies</t>
  </si>
  <si>
    <t>Litigation Contingencies The Company may be a party to legal actions or regulatory investigations. Given the inherent unpredictability of these matters, it is difficult to estimate the impact, if any, on the Company’s financial position. Liabilities are established when it is probable that a loss has been incurred and the amount of the loss can be reasonably estimated. Legal costs are recognized as incurred. On a quarterly and annual basis, the Company reviews relevant information with respect to liabilities for litigation, regulatory investigations and litigation-related contingencies to be reflected on the Company’s financial statements.</t>
  </si>
  <si>
    <t>Cash and Cash Equivalents</t>
  </si>
  <si>
    <t>Cash and Cash Equivalents The Company considers all highly liquid securities and other investments purchased with an original or remaining maturity of three months or less at the date of purchase to be cash equivalents. Cash equivalents are stated at amortized cost, which approximates estimated fair value.</t>
  </si>
  <si>
    <t>Computer Software</t>
  </si>
  <si>
    <t>Computer Software Computer software, which is included in other assets, is stated at cost, less accumulated amortization. Purchased software costs, as well as certain internal and external costs incurred to develop internal-use computer software during the application development stage, are capitalized. Such costs are amortized generally over a four -year period using the straight-line method. The cost basis of computer software was $0 and $12.4 million at December 31, 2017 and 2016 , respectively. Accumulated amortization of capitalized software was $0 and $5.9 million at December 31, 2017 and 2016 , respectively. Related amortization expense was $544 thousand , $2.2 million and $13 thousand for the years ended December 31, 2017 , 2016 and 2015 , respectively.</t>
  </si>
  <si>
    <t>New Accounting Pronouncements, Policy [Policy Text Block]</t>
  </si>
  <si>
    <t>Adoption of New Accounting Pronouncements Changes to GAAP are established by the FASB in the form of accounting standards updates (“ASU”) to the FASB Accounting Standards Codification. The Company considers the applicability and impact of all ASUs. ASUs not listed below were assessed and determined to be either not applicable or are not expected to have a material impact on the Company’s financial statements. The following table provides a description of new ASUs issued by the FASB and the expected impact of the adoption on the financial statements. Except as noted below, the ASUs adopted by the Company during 2017 did not have a material impact on its financial statements. Standard Description Effective Date Impact on Financial Statements ASU 2018-02, Reporting Comprehensive Income (Topic 220)-Reclassification of Certain Tax Effects from Accumulated Other Comprehensive Income The amendments to Topic 220 provide an option to reclassify stranded tax effects within AOCI to retained earnings in each period in which the effect of the change in the U.S. federal corporate income tax rate in the Tax Act of 2017 (or portion thereof) is recorded. January 1, 2019 applied in the period of adoption (with early adoption permitted) The Company elected to early adopt the ASU as of December 31, 2017 and reclassified $5.3 million from AOCI into retained earnings related to the impact of the Tax Act of 2017. See Notes 9 and 11. ASU 2017-12, Derivatives and Hedging (Topic 815): Targeted Improvements to Accounting for Hedging Activities The amendments to Topic 815 (i) refine and expand the criteria for achieving hedge accounting on certain hedging strategies, (ii) require the earnings effect of the hedging instrument be presented in the same line item in which the earnings effect of the hedged item is reported, and (iii) eliminate the requirement to separately measure and report hedge ineffectiveness. January 1, 2019 using the modified retrospective method (with early adoption permitted) The Company does not expect a material impact on the Company's financial statements from adoption of the new guidance. ASU 2016-13, Financial Instruments - 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We expect the most significant impacts to be earlier recognition of impairments on mortgage loan investments. ASU 2014-09 Revenue from Contracts with Customers (Topic 606)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January 1, 2018 using the retrospective method No impact on the Company’s financial statements.</t>
  </si>
  <si>
    <t>Segment Information (Tables)</t>
  </si>
  <si>
    <t>Segment Reporting Information, by Segment</t>
  </si>
  <si>
    <t xml:space="preserve"> Operating Results Year Ended December 31, 2017 Annuities Life Corporate Total (In thousands) Pre-tax adjusted earnings $ 65,637 $ 2,692 $ 6,824 $ 75,153 Provision for income tax expense (benefit) 16,104 1,533 (74,929 ) (57,292 ) Adjusted earnings $ 49,533 $ 1,159 $ 81,753 132,445 Adjustments for: Net investment gains (losses) (1,178 ) Net derivative gains (losses) (157,222 ) Other adjustments to net income 34,307 Provision for income tax (expense) benefit 43,433 Net income (loss) $ 51,785 Interest revenue $ 57,142 $ 19,078 $ 10,433 At December 31, 2017 Annuities Life Corporate &amp; Other Total (In thousands) Total assets $ 7,219,139 $ 662,546 $ 604,620 $ 8,486,305 Separate account assets $ 5,021,633 $ — $ — $ 5,021,633 Separate account liabilities $ 5,021,633 $ — $ — $ 5,021,633 Operating Results Year Ended December 31, 2016 Annuities Life Corporate Total (In thousands) Pre-tax adjusted earnings $ 52,855 $ 40,561 $ 9,665 $ 103,081 Provision for income tax expense (benefit) 14,623 14,197 3,014 31,834 Adjusted earnings $ 38,232 $ 26,364 $ 6,651 $ 71,247 Adjustments for: Net investment gains (losses) (3,737 ) Net derivative gains (losses) 67,726 Other adjustments to net income (34,508 ) Provision for income tax (expense) benefit (10,318 ) Net income (loss) $ 90,410 Interest revenue $ 27,747 $ 17,108 $ 13,204 At December 31, 2016 Annuities Life Corporate Total (In thousands) Total assets $ 6,708,803 $ 342,592 $ 581,651 $ 7,633,046 Separate account assets $ 4,758,449 $ — $ — $ 4,758,449 Separate account liabilities $ 4,758,449 $ — $ — $ 4,758,449 Operating Results Year Ended December 31, 2015 Annuities Life Corporate Total (In thousands) Pre-tax adjusted earnings $ 20,794 (60,934 ) $ 11,842 $ (28,298 ) Provision for income tax expense (benefit) 1,139 (21,327 ) 3,493 (16,695 ) Adjusted earnings $ 19,655 $ (39,607 ) $ 8,349 $ (11,603 ) Adjustments for: Net investment gains (losses) 4,399 Net derivative gains (losses) 65,000 Other adjustments to net income (16,018 ) Provision for income tax (expense) benefit (18,683 ) Net income (loss) $ 23,095 Interest revenue $ 23,210 $ 15,432 $ 14,516 </t>
  </si>
  <si>
    <t>Premiums, Universal Life and Investment-Type Policy Fees and Other Revenue by Product Groups for Reportable Segment</t>
  </si>
  <si>
    <t>The following table presents total premiums, universal life and investment-type product policy fees and other revenues by major product groups of the Company’s segments, as well as Corporate &amp; Other: Years Ended December 31, 2017 2016 2015 (In thousands) Annuity products $ 63,813 $ 112,018 $ 130,167 Life insurance products 19,925 70,913 43,145 Total $ 83,738 $ 182,931 $ 173,312</t>
  </si>
  <si>
    <t>Reconciliation of Revenue from Segments to Consolidated [Table Text Block]</t>
  </si>
  <si>
    <t>The following table presents total revenues with respect to the Company’s segments, as well as Corporate &amp; Other: Years Ended December 31, 2017 2016 2015 (In thousands) Annuities $ 106,762 $ 125,308 $ 139,102 Life 36,646 86,089 56,322 Corporate &amp; Other 12,789 15,135 16,771 Adjustments (144,532 ) 78,168 83,460 Total $ 11,665 $ 304,700 $ 295,655</t>
  </si>
  <si>
    <t>Insurance (Tables)</t>
  </si>
  <si>
    <t>Insurance Liabilities</t>
  </si>
  <si>
    <t>Information regarding insurance liabilities by segment, as well as Corporate &amp; Other, was as follows at: December 31, 2017 2016 (In thousands) Annuities $ 1,675,039 $ 1,504,773 Life 346,084 322,319 Corporate &amp; Other 8,986 9,550 Total $ 2,030,109 $ 1,836,642</t>
  </si>
  <si>
    <t>Liabilities for Guarantees</t>
  </si>
  <si>
    <t>Information regarding the liabilities for guarantees (excluding base policy liabilities and embedded derivatives) relating to annuity contracts was as follows: Annuity Contracts GMDBs GMIBs Total (In thousands) Direct Balance at January 1, 2015 $ 7,152 $ 96,726 $ 103,878 Incurred guaranteed benefits 1,175 20,004 21,179 Paid guaranteed benefits (238 ) — (238 ) Balance at December 31, 2015 8,089 116,730 124,819 Incurred guaranteed benefits 2,272 32,338 34,610 Paid guaranteed benefits (560 ) 1 (559 ) Balance at December 31, 2016 9,801 149,069 158,870 Incurred guaranteed benefits 2,675 22,559 25,234 Paid guaranteed benefits (11 ) — (11 ) Balance at December 31, 2017 $ 12,465 $ 171,628 $ 184,093 Ceded Balance at January 1, 2015 $ 7,152 $ 32,487 $ 39,639 Incurred guaranteed benefits 1,664 7,433 9,097 Paid guaranteed benefits (238 ) — (238 ) Balance at December 31, 2015 8,578 39,920 48,498 Incurred guaranteed benefits 2,215 11,570 13,785 Paid guaranteed benefits (560 ) — (560 ) Balance at December 31, 2016 10,233 51,490 61,723 Incurred guaranteed benefits 2,547 9,386 11,933 Paid guaranteed benefits (11 ) — (11 ) Balance at December 31, 2017 $ 12,769 $ 60,876 $ 73,645 Net Balance at January 1, 2015 $ — $ 64,239 $ 64,239 Incurred guaranteed benefits (489 ) 12,571 12,082 Paid guaranteed benefits — — — Balance at December 31, 2015 (489 ) 76,810 76,321 Incurred guaranteed benefits 57 20,768 20,825 Paid guaranteed benefits — 1 1 Balance at December 31, 2016 (432 ) 97,579 97,147 Incurred guaranteed benefits 128 13,173 13,301 Paid guaranteed benefits — — — Balance at December 31, 2017 $ (304 ) $ 110,752 $ 110,448</t>
  </si>
  <si>
    <t>Guarantees Related to Annuity, Universal and Variable Life Contracts</t>
  </si>
  <si>
    <t>Information regarding the Company’s guarantee exposure was as follows at: December 31, 2017 2016 In the Event of Death At Annuitization In the Event of Death At Annuitization (Dollars in thousands) Annuity Contracts (1), (2) Variable Annuity Guarantees Total account value (3) $ 5,026,927 $ 4,149,482 $ 4,763,943 $ 3,969,485 Separate account value $ 5,020,107 $ 4,149,482 $ 4,753,638 $ 3,968,482 Net amount at risk $ 5,262 (4) $ 166,788 (5) $ 36,827 (4) $ 209,926 (5) Average attained age of contract holders 66 years 66 years 66 years 65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7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t>
  </si>
  <si>
    <t>Fund Groupings</t>
  </si>
  <si>
    <t>Account balances of contracts with guarantees were invested in separate account asset classes as follows at: December 31, 2017 2016 (In thousands) Fund Groupings: Balanced $ 3,099,888 $ 2,945,952 Equity 1,513,408 1,403,276 Bond 359,929 359,993 Money Market 48,408 49,228 Total $ 5,021,633 $ 4,758,449</t>
  </si>
  <si>
    <t>Schedule of Liability Recorded and Collateral Pledged for Funding Agreements</t>
  </si>
  <si>
    <t>Invested assets on deposit and pledged as collateral are presented below at estimated fair value at: December 31, 2017 2016 (In thousands) Invested assets on deposit (regulatory deposits) $ 1,549 $ 1,507 Invested assets pledged as collateral (1) $ 707 $ — Total invested assets on deposit and pledged as collateral $ 2,256 $ 1,507 __________________ (1) The Company has pledged invested assets in connection with derivative transactions (see Note 7 ).</t>
  </si>
  <si>
    <t>Deferred Policy Acquisition Costs, Value of Business Acquired and Other Policy-Related Intangibles (Tables)</t>
  </si>
  <si>
    <t>Schedule of Deferred Policy Acquisition Costs and Value of Business Acquired</t>
  </si>
  <si>
    <t>Information regarding DAC and VOBA was as follows: Years Ended December 31, 2017 2016 2015 (In thousands) DAC Balance at January 1, $ 85,032 $ 107,474 $ 204,321 Capitalizations 17,089 4,976 4,768 Amortization related to: Net investment gains (losses) and net derivative gains (losses) 50,228 (12,163 ) (16,372 ) Other expenses (10,182 ) (11,155 ) (87,443 ) Total amortization 40,046 (23,318 ) (103,815 ) Unrealized investment gains (losses) (11,200 ) (4,100 ) 2,200 Balance at December 31, 130,967 85,032 107,474 VOBA Balance at January 1, 141 40 51 Amortization related to: Net investment gains (losses) and net derivative gains (losses) — — 5 Other expenses (49 ) 101 (16 ) Total amortization (49 ) 101 (11 ) Balance at December 31, 92 141 40 Total DAC and VOBA Balance at December 31, $ 131,059 $ 85,173 $ 107,514</t>
  </si>
  <si>
    <t>Deferred Policy Acquisition Costs [Table Text Block]</t>
  </si>
  <si>
    <t>Information Regarding Deferred Policy Acquisition Costs and Value of Business Acquired by Segment</t>
  </si>
  <si>
    <t>Information regarding total DAC and VOBA by segment, as well as Corporate &amp; Other, was as follows at: December 31, 2017 2016 (In thousands) Annuities $ 107,760 $ 60,689 Life 23,101 24,265 Corporate &amp; Other 198 219 Total $ 131,059 $ 85,173</t>
  </si>
  <si>
    <t>Information regarding other intangibles was as follows: Years Ended December 31, 2017 2016 2015 (In thousands) DSI Balance at January 1, $ 29,647 $ 37,114 $ 41,176 Capitalization 155 350 452 Amortization (479 ) (7,017 ) (5,014 ) Unrealized investment gains (losses) (2,400 ) (800 ) 500 Balance at December 31, $ 26,923 $ 29,647 $ 37,114 VODA Balance at January 1, $ 9,862 $ 11,222 $ 12,616 Amortization (1,283 ) (1,360 ) (1,394 ) Balance at December 31, $ 8,579 $ 9,862 $ 11,222 Accumulated amortization $ 10,935 $ 9,652 $ 8,292</t>
  </si>
  <si>
    <t>Value of Distribution Agreements and Customer Relationships Acquired</t>
  </si>
  <si>
    <t>Estimated Future Amortization Expense</t>
  </si>
  <si>
    <t>The estimated future amortization expense to be reported in other expenses for the next five years is as follows: VOBA VODA (In thousands) 2018 $ 46 $ 1,184 2019 $ 46 $ 1,073 2020 $ — $ 956 2021 $ — $ 841 2022 $ — $ 730</t>
  </si>
  <si>
    <t>Reinsurance (Tables)</t>
  </si>
  <si>
    <t>Reinsurance Disclosure [Line Items]</t>
  </si>
  <si>
    <t>Effects of Reinsurance [Table Text Block]</t>
  </si>
  <si>
    <t>The amounts on the statements of operations include the impact of reinsurance. Information regarding the significant effects of reinsurance was as follows: Years Ended December 31, 2017 2016 2015 (In thousands) Premiums Direct premiums $ 93,196 $ 109,733 $ 122,110 Reinsurance ceded (66,928 ) (58,994 ) (50,238 ) Net premiums $ 26,268 $ 50,739 $ 71,872 Universal life and investment-type product policy fees Direct universal life and investment-type product policy fees $ 107,605 $ 106,830 $ 114,850 Reinsurance ceded (3,869 ) (3,830 ) (3,945 ) Net universal life and investment-type product policy fees $ 103,736 $ 103,000 $ 110,905 Other revenues Direct other revenues $ 13,016 $ 12,494 $ 12,754 Reinsurance ceded (59,282 ) 16,698 (22,219 ) Net other revenues $ (46,266 ) $ 29,192 $ (9,465 ) Policyholder benefits and claims Direct policyholder benefits and claims $ 105,551 $ 128,420 $ 138,574 Reinsurance ceded (110,325 ) (76,440 ) (89,174 ) Net policyholder benefits and claims $ (4,774 ) $ 51,980 $ 49,400 The amounts on the balance sheets include the impact of reinsurance. Information regarding the significant effects of reinsurance was as follows at: December 31, 2017 2016 Direct Ceded Total Direct Ceded Total (In thousands) Assets Premiums, reinsurance and other receivables $ 20,852 $ 551,757 $ 572,609 $ 19,005 $ 335,934 $ 354,939 Liabilities Other policy-related balances $ 12,733 $ — $ 12,733 $ 7,285 $ — $ 7,285 Other liabilities $ 21,643 $ 449,487 $ 471,130 $ 10,637 $ 101,804 $ 112,441</t>
  </si>
  <si>
    <t>Affiliated Entity [Member]</t>
  </si>
  <si>
    <t>Information regarding the significant effects of related party reinsurance included on the statements of operations was as follows: Years Ended December 31, 2017 2016 2015 (In thousands) Premiums Reinsurance ceded $ (51,944 ) $ (44,259 ) $ (37,119 ) Universal life and investment-type product policy fees Reinsurance ceded $ (3,680 ) $ (3,645 ) $ (3,784 ) Other revenues Reinsurance ceded $ (59,272 ) $ 16,701 $ (22,212 ) Policyholder benefits and claims Reinsurance ceded $ (99,990 ) $ (71,948 ) $ (76,410 ) Information regarding the significant effects of ceded related party reinsurance included on the balance sheets was as follows at: December 31, 2017 2016 (In thousands) Assets Premiums, reinsurance and other receivables $ 533,388 $ 321,868 Liabilities Other liabilities $ 448,210 $ 99,641</t>
  </si>
  <si>
    <t>Investments (Tables)</t>
  </si>
  <si>
    <t>Fixed Maturity and Equity Securities Available-for-Sale</t>
  </si>
  <si>
    <t>The following table presents the fixed maturity securities AFS by sector. December 31, 2017 December 31, 2016 Amortized Gross Unrealized Estimated Amortized Gross Unrealized Estimated Gains Temporary OTTI Gains Temporary OTTI Losses (In thousands) Fixed maturity securities: (1) U.S. corporate $ 770,385 $ 29,246 $ 2,007 $ — $ 797,624 $ 709,694 $ 20,400 $ 8,283 $ — $ 721,811 U.S. government and agency 535,757 17,023 5,717 — 547,063 410,504 9,560 13,519 — 406,545 Foreign corporate 304,650 8,168 3,704 — 309,114 237,412 2,998 8,070 — 232,340 RMBS 217,857 5,626 1,703 — 221,780 238,676 2,033 2,322 — 238,387 CMBS 197,931 3,533 1,043 — 200,421 177,719 2,724 1,487 — 178,956 State and political subdivision 64,056 6,596 366 — 70,286 52,739 4,345 764 — 56,320 ABS 58,665 305 98 — 58,872 26,695 152 177 — 26,670 Foreign government 15,833 597 27 — 16,403 17,215 543 273 — 17,485 Total fixed maturity securities $ 2,165,134 $ 71,094 $ 14,665 $ — $ 2,221,563 $ 1,870,654 $ 42,755 $ 34,895 $ — $ 1,878,514 __________________ (1) Redeemable preferred stock is reported within U.S. corporate fixed maturity securities. Included within fixed maturity securities are Structured Securities.</t>
  </si>
  <si>
    <t>Investment, Policy [Policy Text Block]</t>
  </si>
  <si>
    <t>Available-for-sale fixed maturity securities by contractual maturity date</t>
  </si>
  <si>
    <t>The amortized cost and estimated fair value of fixed maturity securities, by contractual maturity date, were as follows at December 31, 2017 : Due in One Year or Less Due After One Year Through Five Years Due After Five Years Through Ten Years Due After Ten Years Structured Securities Total Fixed Maturity Securities (In thousands) Amortized cost $ 40,231 $ 333,428 $ 760,665 $ 556,357 $ 474,453 $ 2,165,134 Estimated fair value $ 40,633 $ 338,857 $ 768,084 $ 592,916 $ 481,073 $ 2,221,563</t>
  </si>
  <si>
    <t>Continuous Gross Unrealized Loss and OTTI Loss for Fixed Maturity and Equity Securities Available-for-Sale</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December 31, 2017 December 31, 2016 Less than 12 Months Equal to or Greater Less than 12 Months Equal to or Greater Estimated Gross Estimated Gross Estimated Gross Estimated Gross (Dollars in thousands) Fixed maturity securities U.S. corporate $ 118,514 $ 898 $ 46,372 $ 1,109 $ 250,559 $ 6,667 $ 17,745 $ 1,616 U.S. government and agency 248,434 2,895 107,253 2,822 342,150 13,519 — — Foreign corporate 88,724 1,540 29,552 2,164 129,093 3,541 22,965 4,529 RMBS 24,060 162 38,454 1,541 137,470 2,089 6,822 233 CMBS 18,430 176 27,958 867 42,661 1,068 3,729 419 State and political subdivision 9,232 110 8,111 256 20,709 764 — — ABS 7,361 23 8,076 75 17,504 177 — — Foreign government 4,484 27 — — 7,189 148 868 125 Total fixed maturity securities $ 519,239 $ 5,831 $ 265,776 $ 8,834 $ 947,335 $ 27,973 $ 52,129 $ 6,922 Total number of securities in an unrealized loss position 131 58 203 35 </t>
  </si>
  <si>
    <t>Disclosure of Mortgage Loans Net of Valuation Allowance</t>
  </si>
  <si>
    <t>Mortgage loans are summarized as follows at: December 31, 2017 2016 Carrying % of Carrying % of (Dollars in thousands) Mortgage loans: Commercial $ 276,626 70.0 % $ 286,002 70.4 % Agricultural 119,984 30.4 121,858 30.0 Subtotal (1) 396,610 100.4 407,860 100.4 Valuation allowances (2) (1,747 ) (0.4 ) (1,775 ) (0.4 ) Total mortgage loans, net $ 394,863 100.0 % $ 406,085 100.0 % __________________ (1) The Company purchases unaffiliated mortgage loans under a master participation agreement from a former affiliate, simultaneously with the former affiliate’s origination or acquisition of mortgage loans. The aggregate amount of unaffiliated mortgage loan participation interests purchased by the Company from the former affiliate during the years ended December 31, 2017 , 2016 and 2015 were $22.2 million , $100.2 million and $44.9 million , respectively. In connection with the mortgage loan participations, the former affiliate collected mortgage loan principal and interest payments on the Company’s behalf and the former affiliate remitted such payments to the Company in the amount of $58.5 million , $63.7 million and $30.3 million during the years ended December 31, 2017 , 2016 and 2015 , respectively. (2) The valuation allowances were primarily from collective evaluation (non-specific loan related).</t>
  </si>
  <si>
    <t>Components of net unrealized investment gains (losses) included in accumulated other comprehensive income (loss)</t>
  </si>
  <si>
    <t>The components of net unrealized investment gains (losses), included in AOCI, were as follows: Years Ended December 31, 2017 2016 2015 (In thousands) Fixed maturity securities $ 56,432 $ 7,862 $ 6,028 Derivatives 471 4,718 3,189 Subtotal 56,903 12,580 9,217 Amounts allocated from: DAC and DSI (19,400 ) (5,800 ) (900 ) Deferred income tax benefit (expense) (7,875 ) (2,373 ) (2,911 ) Net unrealized investment gains (losses) $ 29,628 $ 4,407 $ 5,406 The changes in net unrealized investment gains (losses) were as follows: Years Ended December 31, 2017 2016 2015 (In thousands) Balance at January 1, $ 4,407 $ 5,406 $ 39,591 Unrealized investment gains (losses) during the year 44,323 3,363 (55,293 ) Unrealized investment gains (losses) relating to: DAC and DSI (13,600 ) (4,900 ) 2,700 Deferred income tax benefit (expense) (5,502 ) 538 18,408 Balance at December 31, $ 29,628 $ 4,407 $ 5,406 Change in net unrealized investment gains (losses) $ 25,221 $ (999 ) $ (34,185 )</t>
  </si>
  <si>
    <t>Invested Assets on Deposit, Held in Trust and Pledged as Collateral</t>
  </si>
  <si>
    <t>The Components of Net Investment Income</t>
  </si>
  <si>
    <t>The components of net investment income were as follows: Years Ended December 31, 2017 2016 2015 (In thousands) Investment income: Fixed maturity securities $ 71,779 $ 50,386 $ 47,069 Mortgage loans 16,665 8,734 6,904 Cash, cash equivalents and short-term investments 261 102 38 Other 778 516 401 Subtotal 89,483 59,738 54,412 Less: Investment expenses 3,156 1,958 1,468 Net investment income $ 86,327 $ 57,780 $ 52,944</t>
  </si>
  <si>
    <t>The components of net investment gains (losses)</t>
  </si>
  <si>
    <t>The components of net investment gains (losses) were as follows: Years Ended December 31, 2017 2016 2015 (In thousands) Total gains (losses) on fixed maturity securities: Total OTTI losses recognized: U.S. and foreign corporate securities — by industry: Industrial $ — $ (870 ) $ — OTTI losses on fixed maturity securities recognized in earnings — (870 ) — Fixed maturity securities — net gains (losses) on sales and disposals (1,749 ) (1,884 ) 4,547 Total gains (losses) on fixed maturity securities (1,749 ) (2,754 ) 4,547 Equity securities - net gains (losses) on sales and disposals — 6 — Mortgage loans (42 ) (1,129 ) (146 ) Other 613 140 (2 ) Total net investment gains (losses) $ (1,178 ) $ (3,737 ) $ 4,399</t>
  </si>
  <si>
    <t>Proceeds from sales or disposals of fixed maturity and equity securities and the components of fixed maturity and equity securities net investment gains and losses</t>
  </si>
  <si>
    <t>Proceeds from sales or disposals of fixed maturity securities and the components of fixed maturity securities net investment gains (losses) were as shown in the table below. Years Ended December 31, 2017 2016 2015 2017 2016 2015 Fixed Maturity Securities Equity Securities (In thousands) Proceeds $ 462,993 $ 74,657 $ 292,993 $ — $ 183 $ — Gross investment gains $ 1,879 $ 1,006 $ 8,204 $ — $ 6 $ — Gross investment losses (3,628 ) (2,890 ) (3,657 ) — — — OTTI losses — (870 ) — — — — Net investment gains (losses) $ (1,749 ) $ (2,754 ) $ 4,547 $ — $ 6 $ —</t>
  </si>
  <si>
    <t>Variable Interest Entity, Not Primary Beneficiary [Member]</t>
  </si>
  <si>
    <t>Variable Interest Entity [Line Items]</t>
  </si>
  <si>
    <t>Variable Interest Entities</t>
  </si>
  <si>
    <t>The carrying amount and maximum exposure to loss relating to VIEs in which the Company holds a significant variable interest but is not the primary beneficiary and which have not been consolidated were as follows at: December 31, 2017 2016 Carrying Maximum Carrying Maximum (In thousands) Fixed maturity securities AFS: Structured Securities (2) $ 431,406 $ 431,406 $ 444,013 $ 444,013 Foreign corporate 6,394 6,394 5,884 5,884 Total $ 437,800 $ 437,800 $ 449,897 $ 449,897 _____________ (1) The maximum exposure to loss relating to fixed maturity securities AFS is equal to their carrying amounts or the carrying amounts of retained interests.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Debt Service Coverage Ratios Total % of &gt; 1.20x 1.00x - 1.20x &lt; 1.00x (Dollars in thousands) December 31, 2017 Loan-to-value ratios: Less than 65% $ 243,217 $ 17,425 $ — $ 260,642 94.2 % 65% to 75% 12,957 — — 12,957 4.7 76% to 80% 3,027 — — 3,027 1.1 Total $ 259,201 $ 17,425 $ — $ 276,626 100.0 % December 31, 2016 Loan-to-value ratios: Less than 65% $ 259,711 $ 15,614 $ 999 $ 276,324 96.6 % 65% to 75% 9,678 — — 9,678 3.4 Total $ 269,389 $ 15,614 $ 999 $ 286,002 100.0 %</t>
  </si>
  <si>
    <t>Agricultural</t>
  </si>
  <si>
    <t>The credit quality of agricultural mortgage loans was as follows at: December 31, 2017 2016 Recorded % of Recorded % of (Dollars in thousands) Loan-to-value ratios: Less than 65% $ 119,077 99.2 % $ 119,974 98.4 % 65% to 75% 907 0.8 1,884 1.6 Total $ 119,984 100.0 % $ 121,858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Primary Underlying Risk Exposure December 31, 2017 2016 Estimated Fair Value Estimated Fair Value Gross Assets Liabilities Gross Assets Liabilities (In thousands) Derivatives Designated as Hedging Instruments Cash flow hedges: Foreign currency swaps Foreign currency exchange rate $ 70,307 $ 1,571 $ 1,357 $ 33,930 $ 4,947 $ — Derivatives Not Designated or Not Qualifying as Hedging Instruments Foreign currency swaps Foreign currency exchange rate 16,636 2,213 254 14,063 3,709 — Total $ 86,943 $ 3,784 $ 1,611 $ 47,993 $ 8,656 $ —</t>
  </si>
  <si>
    <t>Offsetting Assets [Table Text Block]</t>
  </si>
  <si>
    <t xml:space="preserve">The estimated fair values of the Company’s net derivative assets and net derivative liabilities after the application of master netting agreements and collateral were as follows at: December 31, 2017 2016 Derivatives Subject to a Master Netting Arrangement or a Similar Arrangement Assets Liabilities Assets Liabilities (In thousands) Gross estimated fair value of derivatives: OTC-bilateral (1) $ 3,903 $ 1,482 $ 8,850 $ — Total gross estimated fair value of derivatives (1) 3,903 1,482 8,850 — Amounts offset on the balance sheets — — — — Estimated fair value of derivatives presented on the balance sheets (1) 3,903 1,482 8,850 — Gross amounts not offset on the balance sheets: Gross estimated fair value of derivatives: (2) OTC-bilateral (1,482 ) (1,482 ) — — Cash collateral: (3) OTC-bilateral (2,367 ) — (8,672 ) — Securities collateral: (4) OTC-bilateral — — — — Net amount after application of master netting agreements and collateral $ 54 $ — $ 178 $ — ______________ (1) At December 31, 2017 and 2016 , derivative assets included income or (expense) accruals reported in accrued investment income or in other liabilities of $119 thousand and $194 thousand , respectively and derivative liabilities included (income) or expense accruals reported in accrued investment income or in other liabilities of ($129) thousand and $0 , respectively. (2) Estimated fair value of derivatives is limited to the amount that is subject to set-off and includes income or expense accruals. (3) Cash collateral received is included in cash and cash equivalents or in short-term investments, and the obligation to return it is included in payables for collateral transactions on the balance sheet. The amount of cash collateral offset in the table above is limited to the net estimated fair value of derivatives after application of netting agreements. At December 31, 2017 and 2016 , the Company received excess cash collateral of $3.0 million and $270 thousand , respectively, and did not provide any excess cash collateral, which is not included in the table above due to the foregoing limitation. (4) Securities collateral received by the Company is held in separate custodial accounts and is not recorded on the balance sheet. Subject to certain constraints, the Company is permitted by contract to sell or re-pledge this collateral, but at December 31, 2017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7 and 2016 , the Company did not receive excess securities collateral, and provided excess securities collateral with an estimated fair value of $707 thousand and $0 , respectively, for its OTC-bilateral derivatives. </t>
  </si>
  <si>
    <t>Offsetting Liabilities [Table Text Block]</t>
  </si>
  <si>
    <t>Derivative Instruments, Gain (Loss) [Line Items]</t>
  </si>
  <si>
    <t>Derivatives, Methods of Accounting, Derivatives Not Designated or Qualifying as Hedges [Policy Text Block]</t>
  </si>
  <si>
    <t>The following tables present the amount and location of gains (losses) recognized for derivatives and gains (losses) pertaining to hedged items presented in net derivative gains (losses): Year Ended December 31, 2017 Net Derivative Gains (Losses) Recognized for Derivatives (1) Net Derivatives Gains (Losses) Recognized for Hedged Items (2) Amount of Gains (Losses) deferred in AOCI (In thousands) Derivatives Designated as Hedging Instruments: Cash flow hedges (3): Foreign currency exchange rate derivatives $ (9 ) $ — $ (4,257 ) Total cash flow hedges (9 ) — (4,257 ) Derivatives Not Designated or Not Qualifying as Hedging Instruments: Foreign currency exchange rate derivatives (1,609 ) 373 — Embedded derivatives (156,297 ) — — Total non-qualifying hedges (157,906 ) 373 — Total $ (157,915 ) $ 373 $ (4,257 ) Year Ended December 31, 2016 Net Derivative Gains (Losses) Recognized for Derivatives (1) Net Derivatives Gains (Losses) Recognized for Hedged Items (2) Amount of Gains (Losses) deferred in AOCI (In thousands) Derivatives Designated as Hedging Instruments: Cash flow hedges (3): Foreign currency exchange rate derivatives $ 55 $ (44 ) $ 1,584 Total cash flow hedges 55 (44 ) 1,584 Derivatives Not Designated or Not Qualifying as Hedging Instruments: Foreign currency exchange rate derivatives 2,114 (757 ) — Embedded derivatives 66,079 — — Total non-qualifying hedges 68,193 (757 ) — Total $ 68,248 $ (801 ) $ 1,584 Year Ended December 31, 2015 Net Derivative Gains (Losses) Recognized for Derivatives (1) Net Derivatives Gains (Losses) Recognized for Hedged Items (2) Amount of Gains (Losses) deferred in AOCI (In thousands) Derivatives Designated as Hedging Instruments: Cash flow hedges (3): Foreign currency exchange rate derivatives $ — $ (32 ) $ 2,760 Total cash flow hedges — (32 ) 2,760 Derivatives Not Designated or Not Qualifying as Hedging Instruments: Foreign currency exchange rate derivatives 1,557 (456 ) — Embedded derivatives 63,716 — — Total non-qualifying hedges 65,273 (456 ) — Total $ 65,273 $ (488 ) $ 2,760 ______________ (1) Includes gains (losses) reclassified from AOCI for cash flow hedges. Ineffective portion of the gains (losses) recognized in income is not significant . (2) Includes foreign currency transaction gains (losses) on hedged items in cash flow and nonqualifying hedging relationships. (3) All components of each derivative's gain or loss were included in the assessment of hedge effectiveness.</t>
  </si>
  <si>
    <t>Schedule of Cash Flow Hedges Included in Accumulated Other Comprehensive Income (Loss) [Table Text Block]</t>
  </si>
  <si>
    <t>Components of Net Derivatives Gains (Losses)</t>
  </si>
  <si>
    <t>Net Embedded Derivatives</t>
  </si>
  <si>
    <t>The following table presents changes in estimated fair value related to embedded derivatives: Years Ended December 31, 2017 2016 2015 (In thousands) Net derivative gains (losses) (1), (2) $ (156,297 ) $ 66,079 $ 63,716 ______________ (1) The valuation of direct guaranteed minimum benefits includes a nonperformance risk adjustment. The amounts included in net derivative gains (losses) in connection with this adjustment were $466 thousand , ($57) thousand and $1.4 million for the years ended December 31, 2017 , 2016 and 2015 , respectively. In addition, the valuation of ceded guaranteed minimum benefits includes a nonperformance risk adjustment. The amounts included in net derivative gains (losses) in connection with this adjustment were ($24.7) million , ($19.0) million and ($2.6) million for the years ended December 31, 2017 , 2016 and 2015 , respectively. (2) See Note 5 for discussion of related party net derivative gains (losses).</t>
  </si>
  <si>
    <t>Schedule of Derivative Instruments</t>
  </si>
  <si>
    <t>The following table presents the estimated fair value and balance sheet location of the Company’s embedded derivatives that have been separated from their host contracts at : December 31, Balance Sheet Location 2017 2016 (In thousands) Embedded derivatives within asset host contracts: Ceded guaranteed minimum benefits Premiums, reinsurance and other receivables $ 307,698 $ 379,297 Embedded derivatives within liability host contracts: Direct guaranteed minimum benefits Policyholder account balances $ (51,130 ) $ (23,740 ) Fixed annuities with equity indexed returns Policyholder account balances 11,195 — Embedded derivatives within liability host contracts $ (39,935 ) $ (23,740 )</t>
  </si>
  <si>
    <t>Fair Value (Tables)</t>
  </si>
  <si>
    <t>Recurring Fair Value Measurements</t>
  </si>
  <si>
    <t xml:space="preserve"> December 31, 2017 Fair Value Hierarchy Level 1 Level 2 Level 3 Total Estimated (In thousands) Assets Fixed maturity securities: U.S. corporate $ — $ 750,891 $ 46,733 $ 797,624 U.S. government and agency 420,084 126,979 — 547,063 Foreign corporate — 259,897 49,217 309,114 RMBS — 207,338 14,442 221,780 CMBS — 195,306 5,115 200,421 State and political subdivision — 70,286 — 70,286 ABS — 58,872 — 58,872 Foreign government — 16,403 — 16,403 Total fixed maturity securities 420,084 1,685,972 115,507 2,221,563 Derivative assets: (1) Foreign currency exchange rate — 3,784 — 3,784 Embedded derivatives within asset host contracts (2) — — 307,698 307,698 Separate account assets — 5,021,633 — 5,021,633 Total assets $ 420,084 $ 6,711,389 $ 423,205 $ 7,554,678 Liabilities Derivative liabilities: (1) Foreign currency exchange rate $ — $ 1,611 $ — $ 1,611 Embedded derivatives within liability host contracts (2) — — (39,935 ) (39,935 ) Total liabilities $ — $ 1,611 $ (39,935 ) $ (38,324 ) December 31, 2016 Fair Value Hierarchy Level 1 Level 2 Level 3 Total Estimated (In thousands) Assets Fixed maturity securities: U.S. corporate $ — $ 681,406 $ 40,405 $ 721,811 U.S. government and agency 289,186 117,359 — 406,545 Foreign corporate — 200,454 31,886 232,340 RMBS — 217,091 21,296 238,387 CMBS — 173,763 5,193 178,956 State and political subdivision — 56,320 — 56,320 ABS — 21,736 4,934 26,670 Foreign government — 17,485 — 17,485 Total fixed maturity securities 289,186 1,485,614 103,714 1,878,514 Derivative assets: (1) Foreign currency exchange rate — 8,656 — 8,656 Embedded derivatives within asset host contracts (2) — — 379,297 379,297 Separate account assets — 4,758,449 — 4,758,449 Total assets $ 289,186 $ 6,252,719 $ 483,011 $ 7,024,916 Liabilities Derivative liabilities: (1) Foreign currency exchange rate $ — $ — $ — $ — Embedded derivatives within liability host contracts (2) — — (23,740 ) (23,740 ) Total liabilities $ — $ — $ (23,740 ) $ (23,740 ) 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on the balance sheets. Embedded derivatives within liability host contracts are presented within policyholder account balances on the balance she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7 December 31, 2016 Impact of Valuation Techniques Significant Range Weighted Range Weighted Fixed maturity securities (3) U.S. corporate and foreign corporate • Matrix pricing • Offered quotes (4) 98 - 142 108 94 - 136 107 Increase • Market pricing • Quoted prices (4) 87 - 109 99 75 - 110 97 Increase RMBS • Market pricing • Quoted prices (4) 70 - 101 85 56 - 111 86 Increase (5) CMBS • Market pricing • Quoted prices (4) 104 - 104 104 Increase (5) Embedded derivatives Direct, assumed and ceded guaranteed minimum benefits • Option pricing • Mortality rates: Ages 0 - 40 0% - 0.09% 0% - 0.09% Decrease (6) Ages 41 - 60 0.04% - 0.65% 0.04% - 0.65% Decrease (6) Ages 61 - 115 0.26% - 100% 0.26% - 100% Decrease (6) • Lapse rates: Durations 1 - 10 0.25% - 100% 0.25% - 100% Decrease (7) Durations 11 - 20 2% - 100% 2% - 100% Decrease (7) Durations 21 - 116 2% - 100% 2% - 100% Decrease (7) • Utilization rates 0% - 25% 0% - 25% Increase (8) • Withdrawal rates 0.25% - 10% 0.25% - 10% (9) • Long-term equity volatilities 17.40% - 25% 17.40% - 25% Increase (10) • Nonperformance risk spread 0.64% - 1.43% 0.04% - 0.57% Decrease (11) 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7)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8)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9)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0)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1)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Net Embedded Derivatives (2) Corporate (1) Structured Securities (In thousands) Balance, January 1, 2016 $ 55,189 $ 13,862 $ 360,381 Total realized/unrealized gains (losses) included in net income (loss) (3) (4) (64 ) 249 66,079 Total realized/unrealized gains (losses) included in AOCI (1,769 ) 152 — Purchases (5) 21,260 23,916 — Sales (5) (462 ) (1,901 ) — Issuances (5) — — — Settlements (5) — — (23,423 ) Transfers into Level 3 (6) — — — Transfers out of Level 3 (6) (1,863 ) (4,855 ) — Balance, December 31, 2016 72,291 31,423 403,037 Total realized/unrealized gains (losses) included in net income (loss) (3) (4) 3 415 (156,297 ) Total realized/unrealized gains (losses) included in AOCI 5,969 1,051 — Purchases (5) 26,542 — — Sales (5) (2,320 ) (8,398 ) — Issuances (5) — — — Settlements (5) — — 100,893 Transfers into Level 3 (6) — — — Transfers out of Level 3 (6) (6,535 ) (4,934 ) — Balance, December 31, 2017 $ 95,950 $ 19,557 $ 347,633 Changes in unrealized gains (losses) included in net income (loss) for the instruments still held at December 31, 2015 (7) $ 23 $ 83 $ 67,551 Changes in unrealized gains (losses) included in net income (loss) for the instruments still held at December 31, 2016 (7) $ (64 ) $ 249 $ 71,709 Changes in unrealized gains (losses) included in net income (loss) for the instruments still held at December 31, 2017 (7) $ 1 $ 441 $ (141,133 ) Gains (Losses) Data for the year ended December 31, 2015 Total realized/unrealized gains (losses) included in net income (loss) (3) (4) $ 79 $ 83 $ 63,716 Total realized/unrealized gains (losses) included in AOCI $ (1,849 ) $ 55 $ — ______________ (1) Comprised of U.S. and foreign corporate securities. (2) Embedded derivative assets and liabilities are presented net for purposes of the rollforward. (3)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embedded derivatives are reported in net derivatives gains (losses). (4) Interest accruals, as well as cash interest coupon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relate to assets and liabilities still held at the end of the respective periods. Substantially all changes in unrealized gains (losses) included in net income (loss) for net embedded derivatives are reported in net derivative gains (losses).</t>
  </si>
  <si>
    <t>Fair Value of Financial Instruments Carried at Other Than Fair Value</t>
  </si>
  <si>
    <t>The carrying values and estimated fair values for such financial instruments, and their corresponding placement in the fair value hierarchy, are summarized as follows at: December 31, 2017 Fair Value Hierarchy Carrying Level 1 Level 2 Level 3 Total (In thousands) Assets Mortgage loans $ 394,863 $ — $ — $ 395,894 $ 395,894 Premiums, reinsurance and other receivables $ 20,489 $ — $ 900 $ 19,728 $ 20,628 Liabilities Policyholder account balances $ 1,154,733 $ — $ — $ 1,140,886 $ 1,140,886 December 31, 2016 Fair Value Hierarchy Carrying Level 1 Level 2 Level 3 Total (In thousands) Assets Mortgage loans $ 406,085 $ — $ — $ 404,079 $ 404,079 Premiums, reinsurance and other receivables $ 30,122 $ — $ 2,095 $ 30,272 $ 32,367 Liabilities Policyholder account balances $ 1,214,186 $ — $ — $ 1,283,338 $ 1,283,338</t>
  </si>
  <si>
    <t>Equity (Tables)</t>
  </si>
  <si>
    <t>Schedules of statutory net income, capital and surplus and reserve strengthening by subsidiary</t>
  </si>
  <si>
    <t>Statutory net income (loss) was as follows: Years Ended December 31, Company State of Domicile 2017 2016 2015 (In thousands) Brighthouse Life Insurance Company of NY New York $ 22,166 $ (87,290 ) $ 17,194 Statutory capital and surplus was as follows at: December 31, Company 2017 2016 (In thousands) Brighthouse Life Insurance Company of NY $ 294,298 $ 195,824</t>
  </si>
  <si>
    <t>Components of Accumulated Other Comprehensive Income (Loss)</t>
  </si>
  <si>
    <t>Information regarding changes on the balances of each component of AOCI was as follows: Unrealized Investment Gains (Losses), Net of Related Offsets (1) Unrealized Gains (Losses) on Derivatives Total (In thousands) Balance at December 31, 2014 $ 39,312 $ 279 $ 39,591 OCI before reclassifications (50,792 ) 2,760 (48,032 ) Deferred income tax benefit (expense) 17,778 (966 ) 16,812 AOCI before reclassifications, net of income tax 6,298 2,073 8,371 Amounts reclassified from AOCI (4,561 ) — (4,561 ) Deferred income tax benefit (expense) 1,596 — 1,596 Amounts reclassified from AOCI, net of income tax (2,965 ) — (2,965 ) Balance at December 31, 2015 3,333 2,073 5,406 OCI before reclassifications (5,777 ) 1,584 (4,193 ) Deferred income tax benefit (expense) 2,022 (554 ) 1,468 AOCI before reclassifications, net of income tax (422 ) 3,103 2,681 Amounts reclassified from AOCI 2,711 (55 ) 2,656 Deferred income tax benefit (expense) (949 ) 19 (930 ) Amounts reclassified from AOCI, net of income tax 1,762 (36 ) 1,726 Balance at December 31, 2016 1,340 3,067 4,407 OCI before reclassifications 33,257 (4,257 ) 29,000 Deferred income tax benefit (expense) (11,640 ) 1,490 (10,150 ) AOCI before reclassifications, net of income tax 22,957 300 23,257 Amounts reclassified from AOCI 1,714 9 1,723 Deferred income tax benefit (expense) (2) 4,652 (4 ) 4,648 Amounts reclassified from AOCI, net of income tax 6,366 5 6,371 Balance at December 31, 2017 $ 29,323 $ 305 $ 29,628 ______________ (1) See Note 6 for information on offsets to investments related to future policy benefits, DAC and DSI.</t>
  </si>
  <si>
    <t>Reclassification out of Accumulated Other Comprehensive Income (Loss)</t>
  </si>
  <si>
    <t xml:space="preserve">Information regarding amounts reclassified out of each component of AOCI was as follows: AOCI Components Amounts Reclassified from AOCI Statement of Operations and Comprehensive Income (Loss) Location Years Ended December 31, 2017 2016 2015 (In thousands) Net unrealized investment gains (losses): Net unrealized investment gains (losses) $ (1,761 ) $ (2,745 ) $ 4,550 Net investment gains (losses) Net unrealized investment gains (losses) 47 79 228 Net investment income Net unrealized investment gains (losses) — (45 ) (217 ) Net derivative gains (losses) Net unrealized investment gains (losses), before income tax (1,714 ) (2,711 ) 4,561 Income tax (expense) benefit (4,652 ) 949 (1,596 ) Net unrealized investment gains (losses), net of income tax $ (6,366 ) $ (1,762 ) $ 2,965 Unrealized gains (losses) on derivatives - cash flow hedges: Foreign currency swaps $ (9 ) $ 55 $ — Net derivative gains (losses) Gains (losses) on cash flow hedges, before income tax (9 ) 55 — Income tax (expense) benefit 4 (19 ) — Gains (losses) on cash flow hedges, net of income tax $ (5 ) $ 36 $ — Total reclassifications, net of income tax $ (6,371 ) $ (1,726 ) $ 2,965 </t>
  </si>
  <si>
    <t>Other Expenses (Tables)</t>
  </si>
  <si>
    <t>Information on other expenses was as follows: Years Ended December 31, 2017 2016 2015 (In thousands) Compensation $ 13,508 $ 8,535 $ 13,421 Pension, postretirement and postemployment benefit costs — 796 1,334 Commissions 33,129 17,586 21,291 Volume-related costs 3,171 4,943 6,123 Related party expenses on ceded reinsurance 4,743 10,535 11,276 Capitalization of DAC (17,089 ) (4,976 ) (4,768 ) Premium taxes, licenses and fees 3,795 2,590 3,607 Professional services 5,209 1,529 373 Rent and related expenses 481 1,096 1,065 Other 19,006 14,393 11,491 Total other expenses $ 65,953 $ 57,027 $ 65,213</t>
  </si>
  <si>
    <t>Income Tax (Tables)</t>
  </si>
  <si>
    <t>Provision for income tax from continuing operations</t>
  </si>
  <si>
    <t>The provision for income tax was as follows: Years Ended December 31, 2017 2016 2015 (In thousands) Current: Federal $ 17,352 $ (57,108 ) $ 1,148 Foreign 17 — — Subtotal 17,369 (57,108 ) 1,148 Deferred: Federal (118,094 ) 99,260 840 Provision for income tax expense (benefit) $ (100,725 ) $ 42,152 $ 1,988</t>
  </si>
  <si>
    <t>Income tax for continuing operations effective rate reconciliation</t>
  </si>
  <si>
    <t>The reconciliation of the income tax provision at the U.S. statutory rate to the provision for income tax as reported was as follows: Years Ended December 31, 2017 2016 2015 (In thousands) Tax provision at U.S. statutory rate $ (17,129 ) $ 46,397 $ 8,779 Tax effect of: Rate revaluation due to tax reform (1) (77,308 ) — — Dividend received deduction (5,159 ) (4,732 ) (5,589 ) Prior year tax (493 ) 1,282 (624 ) Tax credits (636 ) (797 ) (580 ) Other, net — 2 2 Provision for income tax expense (benefit) $ (100,725 ) $ 42,152 $ 1,988</t>
  </si>
  <si>
    <t>Components of deferred tax assets and liabilities</t>
  </si>
  <si>
    <t>Deferred income tax represents the tax effect of the differences between the book and tax bases of assets and liabilities. Net deferred income tax assets and liabilities consisted of the following at: December 31, 2017 2016 (In thousands) Deferred income tax assets: Tax credit carryforwards $ 3,463 $ 4,491 Net operating loss carryforwards 3,661 — Other 2,973 2,206 Total deferred income tax assets 10,097 6,697 Deferred income tax liabilities: Investments, including derivatives 958 1,102 Policyholder liabilities and receivables 94,717 210,814 Intangibles 1,384 1,850 Net unrealized investment gains 7,875 2,373 DAC 17,661 10,397 Total deferred income tax liabilities 122,595 226,536 Net deferred income tax asset (liability) $ (112,498 ) $ (219,839 )</t>
  </si>
  <si>
    <t>Reconciliation of unrecognized tax benefits</t>
  </si>
  <si>
    <t>A reconciliation of the beginning and ending amount of unrecognized tax benefits was as follows: Years Ended December 31, 2017 2016 2015 (In thousands) Balance at January 1, $ 1,204 $ 983 $ 983 Additions for tax positions of prior years 49 300 — Reductions for tax positions of prior years (62 ) (23 ) — Additions for tax positions of current year 169 300 — Reductions for tax positions of current year (318 ) — — Settlements with tax authorities (66 ) (356 ) — Balance at December 31, $ 976 $ 1,204 $ 983 Unrecognized tax benefits that, if recognized would impact the effective rate $ 976 $ 1,130 $ 909</t>
  </si>
  <si>
    <t>Contingencies, Commitments and Guarantees (Tables)</t>
  </si>
  <si>
    <t>Insurance-related Assessments</t>
  </si>
  <si>
    <t>Loss Contingencies [Line Items]</t>
  </si>
  <si>
    <t>Schedule of Loss Contingencies by Contingency</t>
  </si>
  <si>
    <t>Assets and liabilities held for insolvency assessments were as follows: December 31, 2017 2016 (In thousands) Other Assets: Premium tax offset for future discounted and undiscounted assessments $ 300 $ 300 Premium tax offsets currently available for paid assessments 51 1,829 Total $ 351 $ 2,129 Other Liabilities: Insolvency assessments $ 400 $ 400</t>
  </si>
  <si>
    <t>Related Party Transactions (Tables)</t>
  </si>
  <si>
    <t>Schedule of Related Party Transactions [Table Text Block]</t>
  </si>
  <si>
    <t>The following table summarizes assets and liabilities from transactions with related party broker-dealers as follow at: December 31, 2017 2016 (In thousands) Fee income receivables $ 1,090 $ 934 Secured demand notes $ — $ — The following table summarizes assets and liabilities from transactions with related parties (excluding broker-dealer transactions) at: December 31, 2017 2016 (In thousands) Assets $ 536,843 $ 322,394 Liabilities $ 448,237 $ 99,641 The following table summarizes income and expense from transactions with related party broker-dealers for the years indicated: Years Ended December 31, 2017 2016 2015 (In thousands) Fee income $ 12,393 $ 9,968 $ 10,515 Commission expense $ 39,306 $ 32,191 $ 30,672 The following table summarizes income and expense from transactions with related parties (excluding broker-dealer transactions) for the years indicated: Years Ended December 31, 2017 2016 2015 (In thousands) Income $ (303,626 ) $ 50,358 $ 16,759 Expense $ (66,252 ) $ (76,613 ) $ (44,358 )</t>
  </si>
  <si>
    <t>Business, Basis of Presentation and Summary of Significant Accounting Policies (Narrative) (Details) $ in Thousands</t>
  </si>
  <si>
    <t>Dec. 31, 2017USD ($)shares</t>
  </si>
  <si>
    <t>Dec. 31, 2016USD ($)shares</t>
  </si>
  <si>
    <t>Dec. 31, 2015USD ($)</t>
  </si>
  <si>
    <t>Aug. 04, 2017shares</t>
  </si>
  <si>
    <t>Jun. 30, 2017</t>
  </si>
  <si>
    <t>Number of segments</t>
  </si>
  <si>
    <t>Property, Equipment, Leasehold Improvements and Computer Software [Abstract]</t>
  </si>
  <si>
    <t>Cost basis of computer software</t>
  </si>
  <si>
    <t>Accumulated amortization of computer software</t>
  </si>
  <si>
    <t>Amortization expense related to computer software</t>
  </si>
  <si>
    <t>Finite-Lived Intangible Assets [Line Items]</t>
  </si>
  <si>
    <t>New Accounting Pronouncement or Change in Accounting Principle, Cumulative Effect of Change on Equity or Net Assets</t>
  </si>
  <si>
    <t>Common Stock, Shares, Issued | shares</t>
  </si>
  <si>
    <t>Distribution Rights [Member] | Minimum</t>
  </si>
  <si>
    <t>Amortization period</t>
  </si>
  <si>
    <t>10 years</t>
  </si>
  <si>
    <t>Distribution Rights [Member] | Maximum</t>
  </si>
  <si>
    <t>40 years</t>
  </si>
  <si>
    <t>Computer Software, Intangible Asset [Member]</t>
  </si>
  <si>
    <t>4 years</t>
  </si>
  <si>
    <t>Spinoff [Member]</t>
  </si>
  <si>
    <t>Spinoff [Member] | Minimum</t>
  </si>
  <si>
    <t>Common Stock Distribution by Parent</t>
  </si>
  <si>
    <t>80.10%</t>
  </si>
  <si>
    <t>Parent shareholders' percentage [Member] | Spinoff [Member]</t>
  </si>
  <si>
    <t>80.80%</t>
  </si>
  <si>
    <t>Segment Information (Operating Results) (Details) - USD ($) $ in Thousands</t>
  </si>
  <si>
    <t>Segment Reporting Information [Line Items]</t>
  </si>
  <si>
    <t>Pre-tax adjusted earnings</t>
  </si>
  <si>
    <t>Other adjustments to net income</t>
  </si>
  <si>
    <t>Annuities</t>
  </si>
  <si>
    <t>Interest revenue</t>
  </si>
  <si>
    <t>Life</t>
  </si>
  <si>
    <t>Corporate &amp; Other</t>
  </si>
  <si>
    <t>Operating Segments</t>
  </si>
  <si>
    <t>Adjusted earnings</t>
  </si>
  <si>
    <t>Operating Segments | Annuities</t>
  </si>
  <si>
    <t>Operating Segments | Life</t>
  </si>
  <si>
    <t>Operating Segments | Corporate &amp; Other</t>
  </si>
  <si>
    <t>Segment Reconciling Items</t>
  </si>
  <si>
    <t>Segment Information (Reconciliation of Operating Revenues to Total Revenues) (Details) - USD ($) $ in Thousands</t>
  </si>
  <si>
    <t>Segment Information (Total Assets and Liabilities) (Details) - USD ($) $ in Thousands</t>
  </si>
  <si>
    <t>Segment Information (Premiums, Universal Life and Investment-Type Policy Fees and Other Revenues by Major Product Groups) (Details) - USD ($) $ in Thousands</t>
  </si>
  <si>
    <t>Total premiums, universal life and investment-type product policy fees and other revenues</t>
  </si>
  <si>
    <t>Annuity products</t>
  </si>
  <si>
    <t>Life insurance products</t>
  </si>
  <si>
    <t>Segment Information Segment Information (Narrative) (Details)</t>
  </si>
  <si>
    <t>Insurance (Insurance Liabilities) (Details) - USD ($) $ in Thousands</t>
  </si>
  <si>
    <t>Insurance Liabilities [Line Items]</t>
  </si>
  <si>
    <t>Insurance liabilities comprised of future policy benefits, policyholder account balances and other policy-related balances</t>
  </si>
  <si>
    <t>Insurance (Guarantees Related to Annuity Contracts) (Details) - Variable Annuity - USD ($) $ in Thousands</t>
  </si>
  <si>
    <t>Guaranteed Minimum Death Benefit</t>
  </si>
  <si>
    <t>Liabilities for Guarantees on Long-Duration Contracts [Line Items]</t>
  </si>
  <si>
    <t>Net Amount at Risk by Product and Guarantee, General Account Value</t>
  </si>
  <si>
    <t>Net Amount at Risk by Product and Guarantee, Separate Account Value</t>
  </si>
  <si>
    <t>Net amount at risk</t>
  </si>
  <si>
    <t>Average attained age of contractholders</t>
  </si>
  <si>
    <t>66 years</t>
  </si>
  <si>
    <t>Annuitization Benefit [Member]</t>
  </si>
  <si>
    <t>65 years</t>
  </si>
  <si>
    <t>Insurance (Fund Groupings) (Details) - USD ($) $ in Thousands</t>
  </si>
  <si>
    <t>Schedule of Fair Value of Separate Accounts by Major Category of Investment [Line Items]</t>
  </si>
  <si>
    <t>Balanced</t>
  </si>
  <si>
    <t>Bond</t>
  </si>
  <si>
    <t>Money Market</t>
  </si>
  <si>
    <t>Insurance (Liabilities for Guarantees) (Details) - USD ($) $ in Thousands</t>
  </si>
  <si>
    <t>Dec. 31, 2014</t>
  </si>
  <si>
    <t>Net Amount at Risk by Product and Guarantee [Line Items]</t>
  </si>
  <si>
    <t>Liabilities for Guarantees on Long-Duration Contracts, Guaranteed Benefit Liability, Gross</t>
  </si>
  <si>
    <t>Liabilities for Guarantees on Long-Duration Contracts, Incurred Benefits</t>
  </si>
  <si>
    <t>Liabilities for Guarantees on Long-Duration Contracts, Payment for Benefits</t>
  </si>
  <si>
    <t>Variable Annuity Guarantees | Guaranteed Minimum Income Benefit</t>
  </si>
  <si>
    <t>Variable Annuity Guarantees | Guaranteed Death Benefits</t>
  </si>
  <si>
    <t>Net Ceded and Assumed Liabilities For Guarantees [Member]</t>
  </si>
  <si>
    <t>liabilities for guarantees on long duration contracts reinsurance recoverable incurred benefits net</t>
  </si>
  <si>
    <t>Liabilities for Guarantees on Long-Duration Contracts, Guaranteed Benefit Liability, Net</t>
  </si>
  <si>
    <t>Net Ceded and Assumed Liabilities For Guarantees [Member] | Guaranteed Minimum Income Benefit</t>
  </si>
  <si>
    <t>Net Ceded and Assumed Liabilities For Guarantees [Member] | Guaranteed Death Benefits</t>
  </si>
  <si>
    <t>Net Liabilities For Guarantees [Member]</t>
  </si>
  <si>
    <t>Net Liabilities For Guarantees [Member] | Guaranteed Minimum Income Benefit</t>
  </si>
  <si>
    <t>Net Liabilities For Guarantees [Member] | Guaranteed Death Benefits</t>
  </si>
  <si>
    <t>Insurance (Insurance Liabilities Assumptions and Ratios - Narrative) (Details)</t>
  </si>
  <si>
    <t>Minimum</t>
  </si>
  <si>
    <t>Liability for Future Policy Benefit, by Product Segment [Line Items]</t>
  </si>
  <si>
    <t>Interest rate range credited to policyholder account balances</t>
  </si>
  <si>
    <t>1.00%</t>
  </si>
  <si>
    <t>Maximum</t>
  </si>
  <si>
    <t>7.00%</t>
  </si>
  <si>
    <t>Nonparticipating Life Insurance Policy [Member] | Minimum</t>
  </si>
  <si>
    <t>Liability for Future Policy Benefits, Interest Rate Assumption</t>
  </si>
  <si>
    <t>3.00%</t>
  </si>
  <si>
    <t>Nonparticipating Life Insurance Policy [Member] | Maximum</t>
  </si>
  <si>
    <t>5.00%</t>
  </si>
  <si>
    <t>Fixed Annuity [Member] | Minimum</t>
  </si>
  <si>
    <t>Fixed Annuity [Member] | Maximum</t>
  </si>
  <si>
    <t>6.00%</t>
  </si>
  <si>
    <t>Deferred Policy Acquisition Costs, Value of Business Acquired and Other Policy-Related Intangibles (DAC and VOBA) (Details) - USD ($) $ in Thousands</t>
  </si>
  <si>
    <t>Beginning Balance of DAC</t>
  </si>
  <si>
    <t>Capitalization of DAC</t>
  </si>
  <si>
    <t>Net investment gains (losses) of DAC and net derivative gains (losses) of DAC</t>
  </si>
  <si>
    <t>Other expenses of DAC</t>
  </si>
  <si>
    <t>Total amortization of DAC</t>
  </si>
  <si>
    <t>Unrealized investment gains (losses) of DAC</t>
  </si>
  <si>
    <t>Ending Balance of DAC</t>
  </si>
  <si>
    <t>Beginning Balance of VOBA</t>
  </si>
  <si>
    <t>Present Value of Future Insurance Profits, Amortization Expense, Realized Gain (Loss)</t>
  </si>
  <si>
    <t>Other expenses of VOBA</t>
  </si>
  <si>
    <t>Total amortization of VOBA</t>
  </si>
  <si>
    <t>Ending Balance of VOBA</t>
  </si>
  <si>
    <t>Balance at December 31,</t>
  </si>
  <si>
    <t>Deferred Policy Acquisition Costs, Value of Business Acquired and Other Policy-Related Intangibles (DAC and VOBA by Segment) (Details) - USD ($) $ in Thousands</t>
  </si>
  <si>
    <t>DAC and VOBA</t>
  </si>
  <si>
    <t>Deferred Policy Acquisition Costs, Value of Business Acquired and Other Policy-Related Intangibles (Deferred Sales Inducements) (Details) - USD ($) $ in Thousands</t>
  </si>
  <si>
    <t>Finite-Lived Intangible Assets, Net</t>
  </si>
  <si>
    <t>DSI</t>
  </si>
  <si>
    <t>Balance at January 1,</t>
  </si>
  <si>
    <t>Capitalization</t>
  </si>
  <si>
    <t>Amortization</t>
  </si>
  <si>
    <t>Unrealized investment gains (losses)</t>
  </si>
  <si>
    <t>Deferred Policy Acquisition Costs, Value of Business Acquired and Other Policy-Related Intangibles (VODA ) (Details) - USD ($) $ in Thousands</t>
  </si>
  <si>
    <t>Accumulated amortization</t>
  </si>
  <si>
    <t>Deferred Policy Acquisition Costs, Value of Business Acquired and Other Policy-Related Intangibles (Estimated Future Amortization) (Details) $ in Thousands</t>
  </si>
  <si>
    <t>Dec. 31, 2017USD ($)</t>
  </si>
  <si>
    <t>Estimated future amortization expense allocated to other expenses for VOBA [Abstract]</t>
  </si>
  <si>
    <t>Value of Distribution Agreements and Customer Relationships Acquired [Abstract]</t>
  </si>
  <si>
    <t>Reinsurance (Effects of Reinsurance on Earnings) (Details) - USD ($) $ in Thousands</t>
  </si>
  <si>
    <t>Premiums:</t>
  </si>
  <si>
    <t>Direct premiums</t>
  </si>
  <si>
    <t>Reinsurance ceded</t>
  </si>
  <si>
    <t>Net premiums</t>
  </si>
  <si>
    <t>Universal life and investment-type product policy fees:</t>
  </si>
  <si>
    <t>Direct universal life and investment-type product policy fees</t>
  </si>
  <si>
    <t>Net universal life and investment-type product policy fees</t>
  </si>
  <si>
    <t>Other revenues:</t>
  </si>
  <si>
    <t>Direct other revenues</t>
  </si>
  <si>
    <t>Net other revenues</t>
  </si>
  <si>
    <t>Policyholder benefits and claims:</t>
  </si>
  <si>
    <t>Direct policyholder benefits and claims</t>
  </si>
  <si>
    <t>Net policyholder benefits and claims</t>
  </si>
  <si>
    <t>Other expenses:</t>
  </si>
  <si>
    <t>Total other expenses</t>
  </si>
  <si>
    <t>Reinsurance (Effects of Reinsurance on Balance Sheet) (Details) - USD ($) $ in Thousands</t>
  </si>
  <si>
    <t>Assets:</t>
  </si>
  <si>
    <t>Liabilities:</t>
  </si>
  <si>
    <t>Other Liabilities</t>
  </si>
  <si>
    <t>Direct</t>
  </si>
  <si>
    <t>Ceded</t>
  </si>
  <si>
    <t>Reinsurance (Effects of Affiliated Reinsurance on Statements of Operations) (Details) - USD ($) $ in Thousands</t>
  </si>
  <si>
    <t>Affiliated Entity [Member] | Ceded</t>
  </si>
  <si>
    <t>Reinsurance (Effects of Affiliated Reinsurance on Balance Sheets) (Details) - USD ($) $ in Thousands</t>
  </si>
  <si>
    <t>Ceded | Affiliated Entity [Member]</t>
  </si>
  <si>
    <t>Reinsurance (Narrative) (Details) - USD ($)</t>
  </si>
  <si>
    <t>Ceded Credit Risk [Line Items]</t>
  </si>
  <si>
    <t>Reinsurance recoverables</t>
  </si>
  <si>
    <t>Five Largest Ceded Reinsurers [Member]</t>
  </si>
  <si>
    <t>Five largest reinsurers, reinsurance recoverables amount</t>
  </si>
  <si>
    <t>Five largest reinsurers, reinsurance recoverables percentage</t>
  </si>
  <si>
    <t>88.00%</t>
  </si>
  <si>
    <t>Ceded Credit Risk, Unsecured [Member]</t>
  </si>
  <si>
    <t>Mortality Risk [Member]</t>
  </si>
  <si>
    <t>Reinsurance Retention Policy [Line Items]</t>
  </si>
  <si>
    <t>Reinsured risk percentage</t>
  </si>
  <si>
    <t>100.00%</t>
  </si>
  <si>
    <t>Retention amount</t>
  </si>
  <si>
    <t>Fixed Annuities [Member]</t>
  </si>
  <si>
    <t>Living And Death Benefit Guarantees [Member]</t>
  </si>
  <si>
    <t>Reinsurance (Related Party Narrative) (Details) - USD ($)</t>
  </si>
  <si>
    <t>May 02, 2017</t>
  </si>
  <si>
    <t>Jan. 31, 2017</t>
  </si>
  <si>
    <t>May 01, 2017</t>
  </si>
  <si>
    <t>Jan. 01, 2017</t>
  </si>
  <si>
    <t>Nov. 30, 2016</t>
  </si>
  <si>
    <t>Embedded Derivative, Fair Value of Embedded Derivative Liability</t>
  </si>
  <si>
    <t>Deferred Policy Acquisition Costs and Present Value of Future Insurance Profits, Net</t>
  </si>
  <si>
    <t>Other Assets</t>
  </si>
  <si>
    <t>Income (Loss) from Continuing Operations before Income Taxes, Noncontrolling Interest</t>
  </si>
  <si>
    <t>Modified Coinsurance Basis Percent</t>
  </si>
  <si>
    <t>Ceded Premiums Earned</t>
  </si>
  <si>
    <t>Policyholder Benefits and Claims Incurred, Ceded</t>
  </si>
  <si>
    <t>Deposit Contracts, Assets</t>
  </si>
  <si>
    <t>Deposit Contracts, Liabilities</t>
  </si>
  <si>
    <t>Affiliated Entity [Member] | Ceded guaranteed minimum benefits</t>
  </si>
  <si>
    <t>Embedded Derivative, Gain (Loss) on Embedded Derivative, Net</t>
  </si>
  <si>
    <t>Embedded Derivative, Fair Value of Embedded Derivative Asset</t>
  </si>
  <si>
    <t>Affiliated Entity [Member] | Variable Annuities MLIC [Member]</t>
  </si>
  <si>
    <t>Affiliated Entity [Member] | ModifiedCoInsMLIC [Member]</t>
  </si>
  <si>
    <t>Affiliated Entity [Member] | SPDARecapture [Member]</t>
  </si>
  <si>
    <t>Cash, Cash Equivalents, and Short-term Investments</t>
  </si>
  <si>
    <t>Affiliated Entity [Member] | MRVTermRecapture [Member]</t>
  </si>
  <si>
    <t>Ceded Credit Risk, Unsecured [Member] | Affiliated Entity [Member]</t>
  </si>
  <si>
    <t>Metropolitan Life Insurance Company [Member] | Affiliated Entity [Member] | Life and Other [Member]</t>
  </si>
  <si>
    <t>Brighthouse Life Insurance Company [Member] | Affiliated Entity [Member] | Life and Other [Member]</t>
  </si>
  <si>
    <t>Investments (Fixed Maturity and Equity Securities Available-For-Sale by Sector) (Details) - USD ($) $ in Thousands</t>
  </si>
  <si>
    <t>Available-for-sale Securities [Abstract]</t>
  </si>
  <si>
    <t>Cost or Amortized Cost</t>
  </si>
  <si>
    <t>Available-for-sale Securities, Debt Securities</t>
  </si>
  <si>
    <t>Fixed maturity securities</t>
  </si>
  <si>
    <t>Available-for-sale Securities, Accumulated Gross Unrealized Gain, before Tax</t>
  </si>
  <si>
    <t>Available-for-sale Securities, Accumulated Gross Unrealized Loss, before Tax</t>
  </si>
  <si>
    <t>Gross Unrealized OTTI Loss</t>
  </si>
  <si>
    <t>U.S. corporate</t>
  </si>
  <si>
    <t>U.S. government and agency</t>
  </si>
  <si>
    <t>Foreign corporate</t>
  </si>
  <si>
    <t>RMBS</t>
  </si>
  <si>
    <t>CMBS</t>
  </si>
  <si>
    <t>State and political subdivision</t>
  </si>
  <si>
    <t>ABS</t>
  </si>
  <si>
    <t>Foreign government</t>
  </si>
  <si>
    <t>Investments (Maturities of Fixed Maturity Securities) (Details) - USD ($) $ in Thousand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vailable-for-sale Securities, Debt Maturities, without Single Maturity Date, Amortized Cost Basis</t>
  </si>
  <si>
    <t>Estimated Fair Value, Due in one year or less</t>
  </si>
  <si>
    <t>Estimated Fair Value, Due after one year through five years</t>
  </si>
  <si>
    <t>Estimated Fair Value, Due after five years through ten years</t>
  </si>
  <si>
    <t>Estimated Fair Value, Due after ten years</t>
  </si>
  <si>
    <t>Available-for-sale Securities, Debt Maturities, without Single Maturity Date, Fair Value</t>
  </si>
  <si>
    <t>Investments (Continuous Gross Unrealized Losses for Fixed Maturity and Equity Securities Available-For-Sale) (Details) $ in Thousands</t>
  </si>
  <si>
    <t>Dec. 31, 2016USD ($)</t>
  </si>
  <si>
    <t>Total number of securities in an unrealized loss position equal to or greater than 12 months</t>
  </si>
  <si>
    <t>Total number of securities in an unrealized loss position less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Thousands</t>
  </si>
  <si>
    <t>Commercial mortgage loans</t>
  </si>
  <si>
    <t>Percentage of loans receivable on commercial mortgage loans</t>
  </si>
  <si>
    <t>70.00%</t>
  </si>
  <si>
    <t>70.40%</t>
  </si>
  <si>
    <t>Agricultural mortgage loans</t>
  </si>
  <si>
    <t>Percentage of loans receivable on agricultural mortgage loans</t>
  </si>
  <si>
    <t>30.40%</t>
  </si>
  <si>
    <t>30.00%</t>
  </si>
  <si>
    <t>Subtotal</t>
  </si>
  <si>
    <t>Percentage of loans receivable on subtotal</t>
  </si>
  <si>
    <t>100.40%</t>
  </si>
  <si>
    <t>Valuation allowances</t>
  </si>
  <si>
    <t>Percentage of loans receivable on valuation allowances</t>
  </si>
  <si>
    <t>(0.40%)</t>
  </si>
  <si>
    <t>Mortgage Loans on Real Estate</t>
  </si>
  <si>
    <t>Percentage of total mortgage loans, net</t>
  </si>
  <si>
    <t>Investments (Credit Quality of Commercial Mortgage Loans) (Details) - USD ($) $ in Thousands</t>
  </si>
  <si>
    <t>% of Total</t>
  </si>
  <si>
    <t>Less than 65%</t>
  </si>
  <si>
    <t>94.20%</t>
  </si>
  <si>
    <t>96.60%</t>
  </si>
  <si>
    <t>65% to 75%</t>
  </si>
  <si>
    <t>4.70%</t>
  </si>
  <si>
    <t>3.40%</t>
  </si>
  <si>
    <t>76% to 80%</t>
  </si>
  <si>
    <t>1.10%</t>
  </si>
  <si>
    <t>Greater than 1.20x</t>
  </si>
  <si>
    <t>Greater than 1.20x | Less than 65%</t>
  </si>
  <si>
    <t>Greater than 1.20x | 65% to 75%</t>
  </si>
  <si>
    <t>Greater than 1.20x | 76% to 80%</t>
  </si>
  <si>
    <t>1.00x - 1.20x</t>
  </si>
  <si>
    <t>1.00x - 1.20x | Less than 65%</t>
  </si>
  <si>
    <t>1.00x - 1.20x | 65% to 75%</t>
  </si>
  <si>
    <t>1.00x - 1.20x | 76% to 80%</t>
  </si>
  <si>
    <t>Less than 1.00x</t>
  </si>
  <si>
    <t>Less than 1.00x | Less than 65%</t>
  </si>
  <si>
    <t>Less than 1.00x | 65% to 75%</t>
  </si>
  <si>
    <t>Less than 1.00x | 76% to 80%</t>
  </si>
  <si>
    <t>Investments (Credit Quality of Agricultural and Residential Mortgage Loans) (Details) - USD ($) $ in Thousands</t>
  </si>
  <si>
    <t>Agricultural Mortgage Loans - by Credit Quality Indicator:</t>
  </si>
  <si>
    <t>Recorded investment in Mortgage Loan</t>
  </si>
  <si>
    <t>99.20%</t>
  </si>
  <si>
    <t>98.40%</t>
  </si>
  <si>
    <t>0.80%</t>
  </si>
  <si>
    <t>1.60%</t>
  </si>
  <si>
    <t>Investments (Net Unrealized Investment Gains Losses) (Details) - USD ($) $ in Thousands</t>
  </si>
  <si>
    <t>Components of net unrealized investment gains (losses) included in accumulated other comprehensive loss</t>
  </si>
  <si>
    <t>DAC, VOBA and DSI</t>
  </si>
  <si>
    <t>Deferred income tax benefit (expense)</t>
  </si>
  <si>
    <t>Net unrealized investment gains (losses)</t>
  </si>
  <si>
    <t>Investments (Changes in Net Unrealized Investment Gains Losses) (Details) - USD ($) $ in Thousands</t>
  </si>
  <si>
    <t>Changes In Net Unrealized Investment Gains Losses Included In Accumulated Other Comprehensive Loss [Abstract]</t>
  </si>
  <si>
    <t>Unrealized investment gains (losses) during the year</t>
  </si>
  <si>
    <t>Unrealized investment gains (losses) relating to [Abstract]</t>
  </si>
  <si>
    <t>Change in net unrealized investment gains (losses)</t>
  </si>
  <si>
    <t>Investments (Invested Assets on Deposit, Held In Trust and Pledged as Collateral) (Details) - USD ($) $ in Thousands</t>
  </si>
  <si>
    <t>Invested assets on deposit</t>
  </si>
  <si>
    <t>Invested Assets Pledged As Collateral</t>
  </si>
  <si>
    <t>Assets On Deposit And Pledged As Collateral</t>
  </si>
  <si>
    <t>Investments (Unconsolidated Variable Interest Entities) (Details) - USD ($) $ in Thousands</t>
  </si>
  <si>
    <t>Carrying Amount Asset</t>
  </si>
  <si>
    <t>Carrying Amount Liability</t>
  </si>
  <si>
    <t>Structured Securities [Member]</t>
  </si>
  <si>
    <t>Foreign Corporate Debt Securities [Member]</t>
  </si>
  <si>
    <t>Investments (Net Investment Income) (Details) - USD ($) $ in Thousands</t>
  </si>
  <si>
    <t>Net Investment Income [Line Items]</t>
  </si>
  <si>
    <t>Less: Investment expenses</t>
  </si>
  <si>
    <t>Securities Investment</t>
  </si>
  <si>
    <t>Gross Investment Income, Operating</t>
  </si>
  <si>
    <t>Mortgage loans</t>
  </si>
  <si>
    <t>Cash, cash equivalents and short-term investments</t>
  </si>
  <si>
    <t>Other</t>
  </si>
  <si>
    <t>Investments (Components of Net Investment Gains Losses) (Details) - USD ($) $ in Thousands</t>
  </si>
  <si>
    <t>Marketable Securities, Gain (Loss) [Abstract]</t>
  </si>
  <si>
    <t>Fixed maturity securities — net gains (losses) on sales and disposals</t>
  </si>
  <si>
    <t>Equity securities — net gains (losses) on sales and disposals</t>
  </si>
  <si>
    <t>Other net investment gains (losses):</t>
  </si>
  <si>
    <t>Total net investment gains (losses)</t>
  </si>
  <si>
    <t>Gain (Loss) on Investments [Line Items]</t>
  </si>
  <si>
    <t>Total OTTI losses recognized in earnings</t>
  </si>
  <si>
    <t>Industrial</t>
  </si>
  <si>
    <t>Investments (Sales or Disposals and Impairments of Fixed Maturity and Equity Securities) (Details) - USD ($) $ in Thousands</t>
  </si>
  <si>
    <t>Components of Sales or Disposals of Fixed Maturity and Equity Securities</t>
  </si>
  <si>
    <t>Proceeds</t>
  </si>
  <si>
    <t>Gross investment gains</t>
  </si>
  <si>
    <t>Gross investment losses</t>
  </si>
  <si>
    <t>Equity Securities [Member]</t>
  </si>
  <si>
    <t>Investments (Fixed Maturity and Equity Securities Available-For-Sale - Narrative) (Details) - USD ($) $ in Thousands</t>
  </si>
  <si>
    <t>Schedule of Available-for-sale Securities [Line Items]</t>
  </si>
  <si>
    <t>Non-Income Producing Debt Securities [Member]</t>
  </si>
  <si>
    <t>Investments (Evaluation of Available-For-Sale Securities for OTTI and Evaluating Temporarily Impaired AFS Securities - Narrative) (Details)</t>
  </si>
  <si>
    <t>Fixed maturities available-for-sale with gross unrealized loss of equal to or greater than stated percentage</t>
  </si>
  <si>
    <t>20.00%</t>
  </si>
  <si>
    <t>Available-for-sale Securities, Change in Net Unrealized Holding Gain (Loss) before Taxes</t>
  </si>
  <si>
    <t>Available-for-sale Securities, Continuous Unrealized Loss Position, Accumulated Loss</t>
  </si>
  <si>
    <t>Twenty Percent Or More [Member] | Six Months Or Greater [Member] | Fixed maturity securities</t>
  </si>
  <si>
    <t>Investments (Mortgage Loans - Narrative) (Details) $ in Millions</t>
  </si>
  <si>
    <t>Dec. 31, 2017USD ($)Contracts</t>
  </si>
  <si>
    <t>Dec. 31, 2016USD ($)Contracts</t>
  </si>
  <si>
    <t>Financing Receivable, Recorded Investment [Line Items]</t>
  </si>
  <si>
    <t>Percentage of Mortgage Loans Classified as Performing</t>
  </si>
  <si>
    <t>Financing Receivable, Modifications, Subsequent Default, Number of Contracts</t>
  </si>
  <si>
    <t>Commercial Loan [Member]</t>
  </si>
  <si>
    <t>Financing Receivable Number of Contract of Recorded Investment Past Due</t>
  </si>
  <si>
    <t>Loans and Leases Receivable, Number of Contract, Nonperforming, Nonaccrual of Interest</t>
  </si>
  <si>
    <t>Agricultural Portfolio Segment [Member]</t>
  </si>
  <si>
    <t>Financing Receivable, Significant Purchases | $</t>
  </si>
  <si>
    <t>Related Party Transaction, Amounts of Transaction | $</t>
  </si>
  <si>
    <t>Investments (Cash Equivalents - Narrative) (Details) - USD ($) $ in Millions</t>
  </si>
  <si>
    <t>Cash equivalents</t>
  </si>
  <si>
    <t>Investments (Concentrations of Credit Risk - Narrative) (Details) - USD ($)</t>
  </si>
  <si>
    <t>Securities holdings exposure in single issuer greater than stated percentage of Company's equity</t>
  </si>
  <si>
    <t>10.00%</t>
  </si>
  <si>
    <t>Investments in any counterparty that were greater than 10% of equity</t>
  </si>
  <si>
    <t>Investments (Consolidated Variable Interest Entities - Narrative) (Details) - USD ($)</t>
  </si>
  <si>
    <t>Variable Interest Entity, Consolidated, Carrying Amount, Assets and Liabilities, Net [Abstract]</t>
  </si>
  <si>
    <t>Variable interest, consoldidated carrying amount assets and liabilities net</t>
  </si>
  <si>
    <t>Investments (Net Investment Gains Losses - Narrative) (Details) - USD ($) $ in Thousands</t>
  </si>
  <si>
    <t>Foreign Currency Transaction Gain (Loss), Realized</t>
  </si>
  <si>
    <t>Investments (Related Party Investment Transactions - Narrative) (Details) - USD ($) $ in Thousands</t>
  </si>
  <si>
    <t>Related Party Transaction [Line Items]</t>
  </si>
  <si>
    <t>Related party net investment income</t>
  </si>
  <si>
    <t>Related party investment administrative services</t>
  </si>
  <si>
    <t>Assets Transferred To Affiliates, Estimated Fair Value</t>
  </si>
  <si>
    <t>Transfers of Financial Assets Accounted for as Sale, Amortized Cost of Assets Obtained as Proceeds</t>
  </si>
  <si>
    <t>Metlife Investment Advisors, LLC [Member]</t>
  </si>
  <si>
    <t>Derivatives (Primary Risks) (Details) - USD ($) $ in Thousands</t>
  </si>
  <si>
    <t>Derivatives, Fair Value [Line Items]</t>
  </si>
  <si>
    <t>Gross Notional Amount</t>
  </si>
  <si>
    <t>Estimated Fair Value Assets</t>
  </si>
  <si>
    <t>Estimated Fair Value Liabilities</t>
  </si>
  <si>
    <t>Derivatives Not Designated or Not Qualifying as Hedging Instruments | Foreign currency swaps</t>
  </si>
  <si>
    <t>Cash Flow Hedging [Member] | Derivatives Designated as Hedging Instruments | Foreign currency swaps</t>
  </si>
  <si>
    <t>Derivatives Derivatives (Earned Income on Derivatives - Narrative) (Details) (Details) - USD ($) $ in Thousands</t>
  </si>
  <si>
    <t>Investment Income [Member] | Designated as Hedging Instrument [Member]</t>
  </si>
  <si>
    <t>Interest Income (Expense), Nonoperating, Net</t>
  </si>
  <si>
    <t>Net Derivative Gains (Losses) | Not Designated as Hedging Instrument [Member]</t>
  </si>
  <si>
    <t>Derivatives Derivatives NQ, CF, FV (Details) - USD ($) $ in Thousands</t>
  </si>
  <si>
    <t>Change in Unrealized Gain (Loss) on Hedged Item in Fair Value Hedge</t>
  </si>
  <si>
    <t>Gains Losses Deferred In Accumulated Other Comprehensive Income Loss On Derivatives Effective Portion</t>
  </si>
  <si>
    <t>Gain (Loss) on Discontinuation of Cash Flow Hedge Due to Forecasted Transaction Probable of Not Occurring, Net</t>
  </si>
  <si>
    <t>Accumulated Other Comprehensive Income (Loss), Cumulative Changes in Net Gain (Loss) from Cash Flow Hedges, Effect Net of Tax</t>
  </si>
  <si>
    <t>Cash Flow Hedging [Member]</t>
  </si>
  <si>
    <t>Cash Flow Hedge Ineffectiveness is Immaterial</t>
  </si>
  <si>
    <t>not significant</t>
  </si>
  <si>
    <t>Not Designated as Hedging Instrument [Member]</t>
  </si>
  <si>
    <t>Net Derivative Gains (Losses)</t>
  </si>
  <si>
    <t>Derivative, Gain (Loss) on Derivative, Net</t>
  </si>
  <si>
    <t>Net Derivative Gains (Losses) | Cash Flow Hedging [Member]</t>
  </si>
  <si>
    <t>Net Embedded Derivatives | Not Designated as Hedging Instrument [Member]</t>
  </si>
  <si>
    <t>Net Embedded Derivatives | Net Derivative Gains (Losses) | Not Designated as Hedging Instrument [Member]</t>
  </si>
  <si>
    <t>Foreign Exchange Contract [Member] | Cash Flow Hedging [Member]</t>
  </si>
  <si>
    <t>Foreign Exchange Contract [Member] | Not Designated as Hedging Instrument [Member]</t>
  </si>
  <si>
    <t>Foreign Exchange Contract [Member] | Net Derivative Gains (Losses) | Cash Flow Hedging [Member]</t>
  </si>
  <si>
    <t>Foreign Exchange Contract [Member] | Net Derivative Gains (Losses) | Not Designated as Hedging Instrument [Member]</t>
  </si>
  <si>
    <t>Derivatives (Net Derivative Gains Losses) (Details) - USD ($) $ in Thousands</t>
  </si>
  <si>
    <t>Total net derivative gains (losses)</t>
  </si>
  <si>
    <t>Derivatives (Gains Losses Recognized in Income Not Designated or Qualifying) (Details) - Net Derivative Gains (Losses) - USD ($) $ in Millions</t>
  </si>
  <si>
    <t>Net Derivatives Gains (Losses) Recognized for Derivatives</t>
  </si>
  <si>
    <t>Derivatives Not Designated or Not Qualifying as Hedging Instruments</t>
  </si>
  <si>
    <t>Derivatives (Estimated Fair Value of Derivatives Assets and Liabilities after Master Netting Agreements and Cash) (Details) - USD ($) $ in Thousands</t>
  </si>
  <si>
    <t>Offsetting Assets [Line Items]</t>
  </si>
  <si>
    <t>Derivative Asset, Fair Value, Gross Asset Excluding Accruals</t>
  </si>
  <si>
    <t>Derivative Liability, Fair Value, Gross Liability Excluding Accruals</t>
  </si>
  <si>
    <t>Amounts offset in the consolidated balance sheets, Assets</t>
  </si>
  <si>
    <t>Amounts offset in the consolidated balance sheets, Liabilities</t>
  </si>
  <si>
    <t>Net amount of derivative assets after application of master netting agreements and cash collateral</t>
  </si>
  <si>
    <t>Net amount of derivative liabilities after application of master netting agreements and cash collateral</t>
  </si>
  <si>
    <t>Estimated fair value of derivative assets presented in the consolidated balance sheets</t>
  </si>
  <si>
    <t>Estimated fair value of derivative liabilities presented in the consolidated balance sheets</t>
  </si>
  <si>
    <t>Over the Counter [Member]</t>
  </si>
  <si>
    <t>Cash collateral on derivative assets</t>
  </si>
  <si>
    <t>Cash collateral on derivative liabilities</t>
  </si>
  <si>
    <t>Securities collateral on derivative assets</t>
  </si>
  <si>
    <t>Securities collateral on derivative liabilities</t>
  </si>
  <si>
    <t>Derivative Asset, Not Offset, Policy Election Deduction</t>
  </si>
  <si>
    <t>Derivative Liability, Not Offset, Policy Election Deduction</t>
  </si>
  <si>
    <t>Derivatives Derivatives (Credit Risk on Freestanding Derivatives) (Details) (Details) - USD ($) $ in Thousands</t>
  </si>
  <si>
    <t>Credit Derivatives [Line Items]</t>
  </si>
  <si>
    <t>Derivative, Collateral, Obligation to Return Securities</t>
  </si>
  <si>
    <t>Derivative assets</t>
  </si>
  <si>
    <t>Derivative, Collateral, Obligation to Return Cash</t>
  </si>
  <si>
    <t>Accrued Liabilities [Member]</t>
  </si>
  <si>
    <t>Derivative, Collateral, Right to Reclaim Securities</t>
  </si>
  <si>
    <t>Derivatives (Embedded Derivatives) (Details) - USD ($) $ in Thousands</t>
  </si>
  <si>
    <t>Embedded Derivative, Fair Value of Embedded Derivative, Net [Abstract]</t>
  </si>
  <si>
    <t>Ceded guaranteed minimum benefits | Premiums, reinsurance and other receivables</t>
  </si>
  <si>
    <t>Direct guaranteed minimum benefits | Policyholder account balances</t>
  </si>
  <si>
    <t>Other Embedded Derivatives [Member] | Policyholder account balances</t>
  </si>
  <si>
    <t>Derivatives (Changes in Estimated Fair Value Related to Embedded Derivatives) (Details) - USD ($) $ in Thousands</t>
  </si>
  <si>
    <t>Net derivatives gains (losses)</t>
  </si>
  <si>
    <t>Derivatives (Narrative) (Details) - USD ($)</t>
  </si>
  <si>
    <t>Derivative liabilities</t>
  </si>
  <si>
    <t>Customer Securities for which Entity has Right to Sell or Repledge, Fair Value of Securities Sold or Repledged</t>
  </si>
  <si>
    <t>Derivative, Net Liability Position, Aggregate Fair Value</t>
  </si>
  <si>
    <t>Derivative Instrument Detail [Abstract]</t>
  </si>
  <si>
    <t>Nonperformance Risk [Member] | Direct And Assumed Guaranteed Minimum Benefit [Member]</t>
  </si>
  <si>
    <t>Embedded derivatives gains (losses)</t>
  </si>
  <si>
    <t>Nonperformance Risk [Member] | Ceded guaranteed minimum benefits</t>
  </si>
  <si>
    <t>Designated as Hedging Instrument [Member] | Currency Swap [Member] | Cash Flow Hedging [Member]</t>
  </si>
  <si>
    <t>Not Designated as Hedging Instrument [Member] | Currency Swap [Member]</t>
  </si>
  <si>
    <t>Net derivative gains (losses) | Not Designated as Hedging Instrument [Member]</t>
  </si>
  <si>
    <t>Fair Value (Recurring Fair Value Measurements) (Details) - USD ($) $ in Thousands</t>
  </si>
  <si>
    <t>Assets [Abstract]</t>
  </si>
  <si>
    <t>Derivative Asset, Fair Value, Gross Asset</t>
  </si>
  <si>
    <t>Liabilities [Abstract]</t>
  </si>
  <si>
    <t>Net embedded derivatives within liability host contracts</t>
  </si>
  <si>
    <t>Recurring</t>
  </si>
  <si>
    <t>Net embedded derivatives within asset host contracts</t>
  </si>
  <si>
    <t>Recurring | Foreign currency exchange rate</t>
  </si>
  <si>
    <t>Recurring | U.S. corporate</t>
  </si>
  <si>
    <t>Recurring | US Treasury and Government [Member]</t>
  </si>
  <si>
    <t>Recurring | RMBS</t>
  </si>
  <si>
    <t>Recurring | Foreign corporate</t>
  </si>
  <si>
    <t>Recurring | CMBS</t>
  </si>
  <si>
    <t>Recurring | State and political subdivision</t>
  </si>
  <si>
    <t>Recurring | ABS</t>
  </si>
  <si>
    <t>Recurring | Foreign government</t>
  </si>
  <si>
    <t>Recurring | Level 1</t>
  </si>
  <si>
    <t>Recurring | Level 1 | Foreign currency exchange rate</t>
  </si>
  <si>
    <t>Recurring | Level 1 | U.S. corporate</t>
  </si>
  <si>
    <t>Recurring | Level 1 | US Treasury and Government [Member]</t>
  </si>
  <si>
    <t>Recurring | Level 1 | RMBS</t>
  </si>
  <si>
    <t>Recurring | Level 1 | Foreign corporate</t>
  </si>
  <si>
    <t>Recurring | Level 1 | CMBS</t>
  </si>
  <si>
    <t>Recurring | Level 1 | State and political subdivision</t>
  </si>
  <si>
    <t>Recurring | Level 1 | ABS</t>
  </si>
  <si>
    <t>Recurring | Level 1 | Foreign government</t>
  </si>
  <si>
    <t>Recurring | Level 2</t>
  </si>
  <si>
    <t>Recurring | Level 2 | Foreign currency exchange rate</t>
  </si>
  <si>
    <t>Recurring | Level 2 | U.S. corporate</t>
  </si>
  <si>
    <t>Recurring | Level 2 | US Treasury and Government [Member]</t>
  </si>
  <si>
    <t>Recurring | Level 2 | RMBS</t>
  </si>
  <si>
    <t>Recurring | Level 2 | Foreign corporate</t>
  </si>
  <si>
    <t>Recurring | Level 2 | CMBS</t>
  </si>
  <si>
    <t>Recurring | Level 2 | State and political subdivision</t>
  </si>
  <si>
    <t>Recurring | Level 2 | ABS</t>
  </si>
  <si>
    <t>Recurring | Level 2 | Foreign government</t>
  </si>
  <si>
    <t>Recurring | Level 3</t>
  </si>
  <si>
    <t>Recurring | Level 3 | Foreign currency exchange rate</t>
  </si>
  <si>
    <t>Recurring | Level 3 | U.S. corporate</t>
  </si>
  <si>
    <t>Recurring | Level 3 | US Treasury and Government [Member]</t>
  </si>
  <si>
    <t>Recurring | Level 3 | RMBS</t>
  </si>
  <si>
    <t>Recurring | Level 3 | Foreign corporate</t>
  </si>
  <si>
    <t>Recurring | Level 3 | CMBS</t>
  </si>
  <si>
    <t>Recurring | Level 3 | State and political subdivision</t>
  </si>
  <si>
    <t>Recurring | Level 3 | ABS</t>
  </si>
  <si>
    <t>Recurring | Level 3 | Foreign government</t>
  </si>
  <si>
    <t>Fair Value (Quantitative Information) (Details) - $ / shares</t>
  </si>
  <si>
    <t>Embedded derivatives direct and ceded guaranteed minimum benefits | Minimum | Income Approach Valuation Technique</t>
  </si>
  <si>
    <t>Fair Value Inputs, Assets, Quantitative Information [Line Items]</t>
  </si>
  <si>
    <t>Utilization rates</t>
  </si>
  <si>
    <t>0.00%</t>
  </si>
  <si>
    <t>Withdrawal rates</t>
  </si>
  <si>
    <t>0.25%</t>
  </si>
  <si>
    <t>Long-term equity volatilities</t>
  </si>
  <si>
    <t>17.40%</t>
  </si>
  <si>
    <t>Nonperformance risk spread</t>
  </si>
  <si>
    <t>0.64%</t>
  </si>
  <si>
    <t>0.04%</t>
  </si>
  <si>
    <t>Embedded derivatives direct and ceded guaranteed minimum benefits | Minimum | Income Approach Valuation Technique | Durations 1 - 10</t>
  </si>
  <si>
    <t>Lapse Rate</t>
  </si>
  <si>
    <t>Embedded derivatives direct and ceded guaranteed minimum benefits | Minimum | Income Approach Valuation Technique | Durations 11 - 20</t>
  </si>
  <si>
    <t>2.00%</t>
  </si>
  <si>
    <t>Embedded derivatives direct and ceded guaranteed minimum benefits | Minimum | Income Approach Valuation Technique | Durations 21 - 116</t>
  </si>
  <si>
    <t>Embedded derivatives direct and ceded guaranteed minimum benefits | Minimum | Income Approach Valuation Technique | Ages 0 - 40</t>
  </si>
  <si>
    <t>Mortality Rate</t>
  </si>
  <si>
    <t>Embedded derivatives direct and ceded guaranteed minimum benefits | Minimum | Income Approach Valuation Technique | Ages 41 - 60</t>
  </si>
  <si>
    <t>Embedded derivatives direct and ceded guaranteed minimum benefits | Minimum | Income Approach Valuation Technique | Ages 61 – 115</t>
  </si>
  <si>
    <t>0.26%</t>
  </si>
  <si>
    <t>Embedded derivatives direct and ceded guaranteed minimum benefits | Maximum | Income Approach Valuation Technique</t>
  </si>
  <si>
    <t>25.00%</t>
  </si>
  <si>
    <t>1.43%</t>
  </si>
  <si>
    <t>0.57%</t>
  </si>
  <si>
    <t>Embedded derivatives direct and ceded guaranteed minimum benefits | Maximum | Income Approach Valuation Technique | Durations 1 - 10</t>
  </si>
  <si>
    <t>Embedded derivatives direct and ceded guaranteed minimum benefits | Maximum | Income Approach Valuation Technique | Durations 11 - 20</t>
  </si>
  <si>
    <t>Embedded derivatives direct and ceded guaranteed minimum benefits | Maximum | Income Approach Valuation Technique | Durations 21 - 116</t>
  </si>
  <si>
    <t>Embedded derivatives direct and ceded guaranteed minimum benefits | Maximum | Income Approach Valuation Technique | Ages 0 - 40</t>
  </si>
  <si>
    <t>0.09%</t>
  </si>
  <si>
    <t>Embedded derivatives direct and ceded guaranteed minimum benefits | Maximum | Income Approach Valuation Technique | Ages 41 - 60</t>
  </si>
  <si>
    <t>0.65%</t>
  </si>
  <si>
    <t>Embedded derivatives direct and ceded guaranteed minimum benefits | Maximum | Income Approach Valuation Technique | Ages 61 – 115</t>
  </si>
  <si>
    <t>U.S. corporate and foreign corporate | Minimum | Market Approach Valuation Technique</t>
  </si>
  <si>
    <t>Fair Value Inputs, Offered Quotes Matrix Pricing</t>
  </si>
  <si>
    <t>Quoted prices</t>
  </si>
  <si>
    <t>U.S. corporate and foreign corporate | Maximum | Market Approach Valuation Technique</t>
  </si>
  <si>
    <t>U.S. corporate and foreign corporate | Weighted Average | Market Approach Valuation Technique</t>
  </si>
  <si>
    <t>CMBS | Minimum | Market Approach Valuation Technique</t>
  </si>
  <si>
    <t>CMBS | Maximum | Market Approach Valuation Technique</t>
  </si>
  <si>
    <t>CMBS | Weighted Average | Market Approach Valuation Technique</t>
  </si>
  <si>
    <t>RMBS | Minimum | Market Approach Valuation Technique</t>
  </si>
  <si>
    <t>RMBS | Maximum | Market Approach Valuation Technique</t>
  </si>
  <si>
    <t>RMBS | Weighted Average | Market Approach Valuation Technique</t>
  </si>
  <si>
    <t>Fair Value (Unobservable Input Reconciliation) (Details) - USD ($) $ in Thousands</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U.S. corporate and foreign corporate</t>
  </si>
  <si>
    <t>Fair Value, Assets Measured on Recurring Basis, Unobservable Input Reconciliation, Calculation [Roll Forward]</t>
  </si>
  <si>
    <t>Structured securities</t>
  </si>
  <si>
    <t>Fair Value (Financial Instruments Carried at Other Than Fair Value) (Details) - USD ($) $ in Thousands</t>
  </si>
  <si>
    <t>Estimated Fair Value</t>
  </si>
  <si>
    <t>Estimated Fair Value | Level 1</t>
  </si>
  <si>
    <t>Estimated Fair Value | Level 2</t>
  </si>
  <si>
    <t>Estimated Fair Value | Level 3</t>
  </si>
  <si>
    <t>Carrying Value</t>
  </si>
  <si>
    <t>Fair Value Fair Value (Transfers Between Levels) (Details) - USD ($)</t>
  </si>
  <si>
    <t>Fair Value (Transfers Between Levels) [Abstract]</t>
  </si>
  <si>
    <t>Fair Value Assets And Liabilities Transferred Between Levels 1 And Levels 2</t>
  </si>
  <si>
    <t>Equity (Statutory Income) (Details) - USD ($) $ in Thousands</t>
  </si>
  <si>
    <t>Statutory capital and surplus</t>
  </si>
  <si>
    <t>Statutory net income (loss)</t>
  </si>
  <si>
    <t>Equity (Components of Accumulated Other Comprehensive Income (Loss)) (Details) - USD ($) $ in Thousands</t>
  </si>
  <si>
    <t>Accumulated Other Comprehensive Income (Loss) [Line Items]</t>
  </si>
  <si>
    <t>Net Income (Loss), Including Portion Attributable to Noncontrolling Interest</t>
  </si>
  <si>
    <t>Balance beginning of period</t>
  </si>
  <si>
    <t>OCI before reclassifications</t>
  </si>
  <si>
    <t>AOCI before reclassifications, net of income tax</t>
  </si>
  <si>
    <t>Amounts reclassified from AOCI</t>
  </si>
  <si>
    <t>Amounts reclassified from AOCI, net of income tax</t>
  </si>
  <si>
    <t>Balance end of period</t>
  </si>
  <si>
    <t>Unrealized Investment Gains (Losses), Net of Related Offsets</t>
  </si>
  <si>
    <t>Unrealized Gains (Losses) on Derivatives</t>
  </si>
  <si>
    <t>Reclassification out of Accumulated Other Comprehensive Income [Member]</t>
  </si>
  <si>
    <t>Reclassification out of Accumulated Other Comprehensive Income [Member] | Unrealized Investment Gains (Losses), Net of Related Offsets</t>
  </si>
  <si>
    <t>Reclassification out of Accumulated Other Comprehensive Income [Member] | Unrealized Gains (Losses) on Derivatives</t>
  </si>
  <si>
    <t>Equity (Reclassifications Out of Accumulated Other Comprehensive Income (Loss)) (Details) - USD ($) $ in Thousands</t>
  </si>
  <si>
    <t>Reclassification Adjustment out of Accumulated Other Comprehensive Income [Line Items]</t>
  </si>
  <si>
    <t>Reclassification out of Accumulated Other Comprehensive Income</t>
  </si>
  <si>
    <t>Unrealized Investment Gains (Losses), Net of Related Offsets | Reclassification out of Accumulated Other Comprehensive Income</t>
  </si>
  <si>
    <t>Unrealized Gains (Losses) on Derivatives | Reclassification out of Accumulated Other Comprehensive Income</t>
  </si>
  <si>
    <t>Foreign currency swaps | Unrealized Gains (Losses) on Derivatives | Reclassification out of Accumulated Other Comprehensive Income</t>
  </si>
  <si>
    <t>Equity (Capital Contribution - Narrative) (Details) $ in Millions</t>
  </si>
  <si>
    <t>1 Months Ended</t>
  </si>
  <si>
    <t>Equity (Statutory Income - Narrative) (Details) - USD ($) $ in Millions</t>
  </si>
  <si>
    <t>Total adjusted capital of Brighthouse New York</t>
  </si>
  <si>
    <t>400%</t>
  </si>
  <si>
    <t xml:space="preserve">400% </t>
  </si>
  <si>
    <t>Statutory Accounting Practices, Prescribed Practice, Amount</t>
  </si>
  <si>
    <t>Equity (Dividend Restrictions - Narrative) (Details) - USD ($) $ in Thousands</t>
  </si>
  <si>
    <t>Dec. 31, 2018</t>
  </si>
  <si>
    <t>Payments of Dividends</t>
  </si>
  <si>
    <t>Scenario, Forecast [Member]</t>
  </si>
  <si>
    <t>Statutory Accounting Practices, Statutory Amount Available for Dividend Payments without Regulatory Approval</t>
  </si>
  <si>
    <t>Other Expenses (Other Expenses) (Details) - USD ($) $ in Thousands</t>
  </si>
  <si>
    <t>Compensation</t>
  </si>
  <si>
    <t>Pension Post Retirement And Post Employment Benefit Costs</t>
  </si>
  <si>
    <t>Commissions</t>
  </si>
  <si>
    <t>Volume-related costs</t>
  </si>
  <si>
    <t>Related Party interest costs on ceded and assumed reinsurance</t>
  </si>
  <si>
    <t>Deferred Policy Acquisition Costs, Capitalization</t>
  </si>
  <si>
    <t>Premium taxes, licenses and fees</t>
  </si>
  <si>
    <t>Professional services</t>
  </si>
  <si>
    <t>Rent and related expenses</t>
  </si>
  <si>
    <t>Income Tax (Provision for Income Tax from Continuing Operations) (Details) - USD ($) $ in Thousands</t>
  </si>
  <si>
    <t>Current:</t>
  </si>
  <si>
    <t>Federal</t>
  </si>
  <si>
    <t>Foreign</t>
  </si>
  <si>
    <t>Current Income Tax Expense (Benefit)</t>
  </si>
  <si>
    <t>Deferred:</t>
  </si>
  <si>
    <t>Income Tax Expense (Benefit)</t>
  </si>
  <si>
    <t>Income Tax (Reconciliation of Income Tax Provision between US Statutory Rate and As Reported for Continuing Operations) (Details) - USD ($) $ in Thousands</t>
  </si>
  <si>
    <t>Income tax expense benefit continuing operations income tax reconciliation</t>
  </si>
  <si>
    <t>Tax provision at U.S. statutory rate</t>
  </si>
  <si>
    <t>Effective Income Tax Reconciliation, Tax Cuts and Jobs Act of 2017, Amount</t>
  </si>
  <si>
    <t>Dividend received deduction</t>
  </si>
  <si>
    <t>Prior year tax</t>
  </si>
  <si>
    <t>Tax credits</t>
  </si>
  <si>
    <t>Income Tax (Net Deferred Income Tax Assets and Liabilities) (Details) - USD ($) $ in Thousands</t>
  </si>
  <si>
    <t>Deferred income tax assets:</t>
  </si>
  <si>
    <t>Tax Credit Carryforward, Amount</t>
  </si>
  <si>
    <t>Deferred Tax Assets, Operating Loss Carryforwards</t>
  </si>
  <si>
    <t>Total deferred income tax assets</t>
  </si>
  <si>
    <t>Deferred income tax liabilities:</t>
  </si>
  <si>
    <t>Investments, including derivatives</t>
  </si>
  <si>
    <t>Deferred Tax Liabilities, Deferred Expense, Reserves and Accruals</t>
  </si>
  <si>
    <t>Intangibles</t>
  </si>
  <si>
    <t>Net unrealized investment gains</t>
  </si>
  <si>
    <t>DAC</t>
  </si>
  <si>
    <t>Total deferred income tax liabilities</t>
  </si>
  <si>
    <t>Deferred tax assets and liabilities [Abstract]</t>
  </si>
  <si>
    <t>Net deferred income tax asset (liability)</t>
  </si>
  <si>
    <t>Income Tax (Reconciliation of Unrecognized Tax Benefits) (Details) - USD ($) $ in Thousands</t>
  </si>
  <si>
    <t>Reconciliation of Unrecognized Tax Benefits</t>
  </si>
  <si>
    <t>Additions for tax positions of prior years</t>
  </si>
  <si>
    <t>Reductions for tax positions of prior years</t>
  </si>
  <si>
    <t>Additions for tax positions of current year</t>
  </si>
  <si>
    <t>Reductions for tax positions of current year</t>
  </si>
  <si>
    <t>Settlements with tax authorities</t>
  </si>
  <si>
    <t>Unrecognized tax benefits that, if recognized would impact the effective rate</t>
  </si>
  <si>
    <t>Income Tax (Narrative) (Details) - USD ($) $ in Thousands</t>
  </si>
  <si>
    <t>Oct. 31, 2017</t>
  </si>
  <si>
    <t>Effective Income Tax Rate Reconciliation, at Federal Statutory Income Tax Rate, Percent</t>
  </si>
  <si>
    <t>50.00%</t>
  </si>
  <si>
    <t>Deferred Tax Assets, Operating Loss Carryforwards, Components [Abstract]</t>
  </si>
  <si>
    <t>Operating Loss Carryforwards</t>
  </si>
  <si>
    <t>Income Tax True Up</t>
  </si>
  <si>
    <t>True Up Of Prior Year Tax Return Included In Current Year Benefit or Expense Associated With Dividend Received Deduction Related to Separate Accounts</t>
  </si>
  <si>
    <t>Income Tax Reconciliation, Deductions, Dividends, Related To Separate Accounts</t>
  </si>
  <si>
    <t>Related Party Transactions, By Related Party [Abstract]</t>
  </si>
  <si>
    <t>Operating Loss Carryforwards, Expiration Date</t>
  </si>
  <si>
    <t>Jan. 1,
		2033</t>
  </si>
  <si>
    <t>Jan. 1,
		2037</t>
  </si>
  <si>
    <t>Metlife Inc [Member]</t>
  </si>
  <si>
    <t>Related Party Transaction, Amounts of Transaction</t>
  </si>
  <si>
    <t>Income Tax Income Tax Penalties (Details) - USD ($) $ in Thousands</t>
  </si>
  <si>
    <t>Income Tax Penalties [Abstract]</t>
  </si>
  <si>
    <t>Income Tax Examination, Penalties Expense</t>
  </si>
  <si>
    <t>Contingencies, Commitments and Guarantees (Insolvency Assessments) (Details) - USD ($) $ in Thousands</t>
  </si>
  <si>
    <t>Other Assets:</t>
  </si>
  <si>
    <t>Premium tax offset for future discounted and undiscounted assessments</t>
  </si>
  <si>
    <t>Premium tax offsets currently available for paid assessments</t>
  </si>
  <si>
    <t>Other Liabilities:</t>
  </si>
  <si>
    <t>Insolvency assessments</t>
  </si>
  <si>
    <t>Total assets held for insolvency assessments</t>
  </si>
  <si>
    <t>Contingencies, Commitments and Guarantees (Commitments - Narrative) (Details) - USD ($) $ in Thousands</t>
  </si>
  <si>
    <t>Mortgage Loan Commitments</t>
  </si>
  <si>
    <t>Fair Value, Off-balance Sheet Risks, Disclosure Information [Line Items]</t>
  </si>
  <si>
    <t>Off-balance sheet commitments</t>
  </si>
  <si>
    <t>Commitments to Fund Private Corporate Bond Investments</t>
  </si>
  <si>
    <t>Contingencies, Commitments and Guarantees (Guarantees - Narrative) (Details) - USD ($)</t>
  </si>
  <si>
    <t>Guarantees [Abstract]</t>
  </si>
  <si>
    <t>Liabilities for indemnities, guarantees and commitments</t>
  </si>
  <si>
    <t>Related Party Transactions (Related Party Transactions) (Details) - USD ($) $ in Thousands</t>
  </si>
  <si>
    <t>Broker Dealer Activities [Member]</t>
  </si>
  <si>
    <t>Income</t>
  </si>
  <si>
    <t>Expense</t>
  </si>
  <si>
    <t>All Services and Transactions Except Broker Dealer Activities [Member]</t>
  </si>
  <si>
    <t>Related Party Transactions (Related Party Transactions - Narrative) (Details) - USD ($) $ in Millions</t>
  </si>
  <si>
    <t>Related Party Transaction, Due from (to) Related Party [Abstract]</t>
  </si>
  <si>
    <t>Related Party Transaction, Selling, General and Administrative Expenses from Transactions with Related Party</t>
  </si>
  <si>
    <t>Consolidated Summary of Investments - Other Than Investments in Related Parties (Details) - USD ($) $ in Thousands</t>
  </si>
  <si>
    <t>Summary of Investments, Other than Investments in Related Parties, Reportable Data [Line Items]</t>
  </si>
  <si>
    <t>Amount at Which Shown on Balance Sheet</t>
  </si>
  <si>
    <t>Other Investments</t>
  </si>
  <si>
    <t>Fixed Maturities [Member]</t>
  </si>
  <si>
    <t>Public utilities</t>
  </si>
  <si>
    <t>State and political subdivision securities</t>
  </si>
  <si>
    <t>All other corporate bonds</t>
  </si>
  <si>
    <t>Total bonds</t>
  </si>
  <si>
    <t>Mortgage-backed and asset-backed securities</t>
  </si>
  <si>
    <t>Mortgage loans held-for-investment</t>
  </si>
  <si>
    <t>Other invested assets</t>
  </si>
  <si>
    <t>Consolidated Supplementary Insurance Information (Balance Sheet Items) (Details) - USD ($) $ in Thousands</t>
  </si>
  <si>
    <t>Supplementary Insurance Information, by Segment [Line Items]</t>
  </si>
  <si>
    <t>Future Policy Benefits and Other Policy-Related Balances</t>
  </si>
  <si>
    <t>Policyholder Account Balances</t>
  </si>
  <si>
    <t>Unearned Premiums</t>
  </si>
  <si>
    <t>Unearned Revenue</t>
  </si>
  <si>
    <t>Consolidated Supplementary Insurance Information (Income Statement Items) (Details) - USD ($) $ in Thousands</t>
  </si>
  <si>
    <t>Premiums and Universal Life and Investment-Type Product Policy Fees</t>
  </si>
  <si>
    <t>Net Investment Income</t>
  </si>
  <si>
    <t>Policyholder Benefits and Claims and Interest Credited to Policyholder Account Balances</t>
  </si>
  <si>
    <t>Amortization of DAC and VOBA</t>
  </si>
  <si>
    <t>Other Operating Expenses</t>
  </si>
  <si>
    <t>Consolidated Reinsurance (Consolidated Reinsurance) (Details) - USD ($) $ in Thousands</t>
  </si>
  <si>
    <t>Life Insurance in Force, Gross Amounts</t>
  </si>
  <si>
    <t>Life Insurance in Force, Ceded Amounts</t>
  </si>
  <si>
    <t>Life Insurance in Force, Assumed Amounts</t>
  </si>
  <si>
    <t>Life Insurance in Force, Net Amounts</t>
  </si>
  <si>
    <t>Life Insurance in Force, Percentage Assumed to Net</t>
  </si>
  <si>
    <t>Assumed Premiums Earned</t>
  </si>
  <si>
    <t>Premiums Earned, Net</t>
  </si>
  <si>
    <t>Premiums, Percentage Assumed to Net</t>
  </si>
  <si>
    <t>Life insurance (1)</t>
  </si>
  <si>
    <t>Accident &amp; health insurance</t>
  </si>
  <si>
    <t>Consolidated Reinsurance (Narrative) (Details) - USD ($) $ in Thousands</t>
  </si>
  <si>
    <t>Ceded Premiums, Life Insurance in Force</t>
  </si>
  <si>
    <t>Life insurance (1) | Affiliated Entity [Member]</t>
  </si>
</sst>
</file>

<file path=xl/styles.xml><?xml version="1.0" encoding="utf-8"?>
<styleSheet xmlns="http://schemas.openxmlformats.org/spreadsheetml/2006/main">
  <numFmts count="4">
    <numFmt formatCode="_(&quot;$ &quot;#,##0_);_(&quot;$ &quot;(#,##0)" numFmtId="164"/>
    <numFmt formatCode="_(&quot;VOBA &quot;#,##0_);_(&quot;VOBA &quot;(#,##0)" numFmtId="165"/>
    <numFmt formatCode="_(&quot;VODA &quot;#,##0_);_(&quot;VODA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760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4"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6" t="n">
        <v>0</v>
      </c>
    </row>
    <row r="17" spans="1:3">
      <c r="A17" s="4" t="s">
        <v>27</v>
      </c>
      <c r="C17"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29</v>
      </c>
      <c r="D2" s="2" t="s">
        <v>921</v>
      </c>
    </row>
    <row r="3" spans="1:4">
      <c r="A3" s="4" t="s">
        <v>922</v>
      </c>
      <c r="B3" s="6" t="n">
        <v>0</v>
      </c>
      <c r="C3" s="6" t="n">
        <v>0</v>
      </c>
    </row>
    <row r="4" spans="1:4">
      <c r="A4" s="4" t="s">
        <v>923</v>
      </c>
    </row>
    <row r="5" spans="1:4">
      <c r="A5" s="4" t="s">
        <v>924</v>
      </c>
      <c r="D5" s="6" t="n">
        <v>21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25</v>
      </c>
      <c r="B1" s="2" t="s">
        <v>1</v>
      </c>
    </row>
    <row r="2" spans="1:4">
      <c r="B2" s="2" t="s">
        <v>2</v>
      </c>
      <c r="C2" s="2" t="s">
        <v>29</v>
      </c>
      <c r="D2" s="2" t="s">
        <v>71</v>
      </c>
    </row>
    <row r="3" spans="1:4">
      <c r="A3" s="3" t="s">
        <v>180</v>
      </c>
    </row>
    <row r="4" spans="1:4">
      <c r="A4" s="4" t="s">
        <v>926</v>
      </c>
      <c r="B4" s="6" t="n">
        <v>13508</v>
      </c>
      <c r="C4" s="6" t="n">
        <v>8535</v>
      </c>
      <c r="D4" s="6" t="n">
        <v>13421</v>
      </c>
    </row>
    <row r="5" spans="1:4">
      <c r="A5" s="4" t="s">
        <v>927</v>
      </c>
      <c r="B5" s="5" t="n">
        <v>0</v>
      </c>
      <c r="C5" s="5" t="n">
        <v>796</v>
      </c>
      <c r="D5" s="5" t="n">
        <v>1334</v>
      </c>
    </row>
    <row r="6" spans="1:4">
      <c r="A6" s="4" t="s">
        <v>928</v>
      </c>
      <c r="B6" s="5" t="n">
        <v>33129</v>
      </c>
      <c r="C6" s="5" t="n">
        <v>17586</v>
      </c>
      <c r="D6" s="5" t="n">
        <v>21291</v>
      </c>
    </row>
    <row r="7" spans="1:4">
      <c r="A7" s="4" t="s">
        <v>929</v>
      </c>
      <c r="B7" s="5" t="n">
        <v>3171</v>
      </c>
      <c r="C7" s="5" t="n">
        <v>4943</v>
      </c>
      <c r="D7" s="5" t="n">
        <v>6123</v>
      </c>
    </row>
    <row r="8" spans="1:4">
      <c r="A8" s="4" t="s">
        <v>930</v>
      </c>
      <c r="B8" s="5" t="n">
        <v>4743</v>
      </c>
      <c r="C8" s="5" t="n">
        <v>10535</v>
      </c>
      <c r="D8" s="5" t="n">
        <v>11276</v>
      </c>
    </row>
    <row r="9" spans="1:4">
      <c r="A9" s="4" t="s">
        <v>931</v>
      </c>
      <c r="B9" s="5" t="n">
        <v>-17089</v>
      </c>
      <c r="C9" s="5" t="n">
        <v>-4976</v>
      </c>
      <c r="D9" s="5" t="n">
        <v>-4768</v>
      </c>
    </row>
    <row r="10" spans="1:4">
      <c r="A10" s="4" t="s">
        <v>932</v>
      </c>
      <c r="B10" s="5" t="n">
        <v>3795</v>
      </c>
      <c r="C10" s="5" t="n">
        <v>2590</v>
      </c>
      <c r="D10" s="5" t="n">
        <v>3607</v>
      </c>
    </row>
    <row r="11" spans="1:4">
      <c r="A11" s="4" t="s">
        <v>933</v>
      </c>
      <c r="B11" s="5" t="n">
        <v>5209</v>
      </c>
      <c r="C11" s="5" t="n">
        <v>1529</v>
      </c>
      <c r="D11" s="5" t="n">
        <v>373</v>
      </c>
    </row>
    <row r="12" spans="1:4">
      <c r="A12" s="4" t="s">
        <v>934</v>
      </c>
      <c r="B12" s="5" t="n">
        <v>481</v>
      </c>
      <c r="C12" s="5" t="n">
        <v>1096</v>
      </c>
      <c r="D12" s="5" t="n">
        <v>1065</v>
      </c>
    </row>
    <row r="13" spans="1:4">
      <c r="A13" s="4" t="s">
        <v>645</v>
      </c>
      <c r="B13" s="5" t="n">
        <v>19006</v>
      </c>
      <c r="C13" s="5" t="n">
        <v>14393</v>
      </c>
      <c r="D13" s="5" t="n">
        <v>11491</v>
      </c>
    </row>
    <row r="14" spans="1:4">
      <c r="A14" s="4" t="s">
        <v>485</v>
      </c>
      <c r="B14" s="6" t="n">
        <v>65953</v>
      </c>
      <c r="C14" s="6" t="n">
        <v>57027</v>
      </c>
      <c r="D14" s="6" t="n">
        <v>652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29</v>
      </c>
      <c r="D2" s="2" t="s">
        <v>71</v>
      </c>
    </row>
    <row r="3" spans="1:4">
      <c r="A3" s="3" t="s">
        <v>936</v>
      </c>
    </row>
    <row r="4" spans="1:4">
      <c r="A4" s="4" t="s">
        <v>937</v>
      </c>
      <c r="B4" s="6" t="n">
        <v>17352</v>
      </c>
      <c r="C4" s="6" t="n">
        <v>-57108</v>
      </c>
      <c r="D4" s="6" t="n">
        <v>1148</v>
      </c>
    </row>
    <row r="5" spans="1:4">
      <c r="A5" s="4" t="s">
        <v>938</v>
      </c>
      <c r="B5" s="5" t="n">
        <v>17</v>
      </c>
      <c r="C5" s="5" t="n">
        <v>0</v>
      </c>
      <c r="D5" s="5" t="n">
        <v>0</v>
      </c>
    </row>
    <row r="6" spans="1:4">
      <c r="A6" s="4" t="s">
        <v>939</v>
      </c>
      <c r="B6" s="5" t="n">
        <v>17369</v>
      </c>
      <c r="C6" s="5" t="n">
        <v>-57108</v>
      </c>
      <c r="D6" s="5" t="n">
        <v>1148</v>
      </c>
    </row>
    <row r="7" spans="1:4">
      <c r="A7" s="3" t="s">
        <v>940</v>
      </c>
    </row>
    <row r="8" spans="1:4">
      <c r="A8" s="4" t="s">
        <v>937</v>
      </c>
      <c r="B8" s="5" t="n">
        <v>-118094</v>
      </c>
      <c r="C8" s="5" t="n">
        <v>99260</v>
      </c>
      <c r="D8" s="5" t="n">
        <v>840</v>
      </c>
    </row>
    <row r="9" spans="1:4">
      <c r="A9" s="4" t="s">
        <v>941</v>
      </c>
      <c r="B9" s="6" t="n">
        <v>-100725</v>
      </c>
      <c r="C9" s="6" t="n">
        <v>42152</v>
      </c>
      <c r="D9" s="6" t="n">
        <v>19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29</v>
      </c>
      <c r="D2" s="2" t="s">
        <v>71</v>
      </c>
    </row>
    <row r="3" spans="1:4">
      <c r="A3" s="3" t="s">
        <v>943</v>
      </c>
    </row>
    <row r="4" spans="1:4">
      <c r="A4" s="4" t="s">
        <v>944</v>
      </c>
      <c r="B4" s="6" t="n">
        <v>-17129</v>
      </c>
      <c r="C4" s="6" t="n">
        <v>46397</v>
      </c>
      <c r="D4" s="6" t="n">
        <v>8779</v>
      </c>
    </row>
    <row r="5" spans="1:4">
      <c r="A5" s="4" t="s">
        <v>945</v>
      </c>
      <c r="B5" s="5" t="n">
        <v>-77308</v>
      </c>
      <c r="C5" s="5" t="n">
        <v>0</v>
      </c>
      <c r="D5" s="5" t="n">
        <v>0</v>
      </c>
    </row>
    <row r="6" spans="1:4">
      <c r="A6" s="4" t="s">
        <v>946</v>
      </c>
      <c r="B6" s="5" t="n">
        <v>-5159</v>
      </c>
      <c r="C6" s="5" t="n">
        <v>-4732</v>
      </c>
      <c r="D6" s="5" t="n">
        <v>-5589</v>
      </c>
    </row>
    <row r="7" spans="1:4">
      <c r="A7" s="4" t="s">
        <v>947</v>
      </c>
      <c r="B7" s="5" t="n">
        <v>-493</v>
      </c>
      <c r="C7" s="5" t="n">
        <v>1282</v>
      </c>
      <c r="D7" s="5" t="n">
        <v>-624</v>
      </c>
    </row>
    <row r="8" spans="1:4">
      <c r="A8" s="4" t="s">
        <v>948</v>
      </c>
      <c r="B8" s="5" t="n">
        <v>-636</v>
      </c>
      <c r="C8" s="5" t="n">
        <v>-797</v>
      </c>
      <c r="D8" s="5" t="n">
        <v>-580</v>
      </c>
    </row>
    <row r="9" spans="1:4">
      <c r="A9" s="4" t="s">
        <v>134</v>
      </c>
      <c r="B9" s="5" t="n">
        <v>0</v>
      </c>
      <c r="C9" s="5" t="n">
        <v>2</v>
      </c>
      <c r="D9" s="5" t="n">
        <v>2</v>
      </c>
    </row>
    <row r="10" spans="1:4">
      <c r="A10" s="4" t="s">
        <v>87</v>
      </c>
      <c r="B10" s="6" t="n">
        <v>-100725</v>
      </c>
      <c r="C10" s="6" t="n">
        <v>42152</v>
      </c>
      <c r="D10" s="6" t="n">
        <v>198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29</v>
      </c>
    </row>
    <row r="2" spans="1:3">
      <c r="A2" s="3" t="s">
        <v>950</v>
      </c>
    </row>
    <row r="3" spans="1:3">
      <c r="A3" s="4" t="s">
        <v>951</v>
      </c>
      <c r="B3" s="6" t="n">
        <v>3463</v>
      </c>
      <c r="C3" s="6" t="n">
        <v>4491</v>
      </c>
    </row>
    <row r="4" spans="1:3">
      <c r="A4" s="4" t="s">
        <v>952</v>
      </c>
      <c r="B4" s="5" t="n">
        <v>3661</v>
      </c>
      <c r="C4" s="5" t="n">
        <v>0</v>
      </c>
    </row>
    <row r="5" spans="1:3">
      <c r="A5" s="4" t="s">
        <v>645</v>
      </c>
      <c r="B5" s="5" t="n">
        <v>2973</v>
      </c>
      <c r="C5" s="5" t="n">
        <v>2206</v>
      </c>
    </row>
    <row r="6" spans="1:3">
      <c r="A6" s="4" t="s">
        <v>953</v>
      </c>
      <c r="B6" s="5" t="n">
        <v>10097</v>
      </c>
      <c r="C6" s="5" t="n">
        <v>6697</v>
      </c>
    </row>
    <row r="7" spans="1:3">
      <c r="A7" s="3" t="s">
        <v>954</v>
      </c>
    </row>
    <row r="8" spans="1:3">
      <c r="A8" s="4" t="s">
        <v>955</v>
      </c>
      <c r="B8" s="5" t="n">
        <v>958</v>
      </c>
      <c r="C8" s="5" t="n">
        <v>1102</v>
      </c>
    </row>
    <row r="9" spans="1:3">
      <c r="A9" s="4" t="s">
        <v>956</v>
      </c>
      <c r="B9" s="5" t="n">
        <v>94717</v>
      </c>
      <c r="C9" s="5" t="n">
        <v>210814</v>
      </c>
    </row>
    <row r="10" spans="1:3">
      <c r="A10" s="4" t="s">
        <v>957</v>
      </c>
      <c r="B10" s="5" t="n">
        <v>1384</v>
      </c>
      <c r="C10" s="5" t="n">
        <v>1850</v>
      </c>
    </row>
    <row r="11" spans="1:3">
      <c r="A11" s="4" t="s">
        <v>958</v>
      </c>
      <c r="B11" s="5" t="n">
        <v>7875</v>
      </c>
      <c r="C11" s="5" t="n">
        <v>2373</v>
      </c>
    </row>
    <row r="12" spans="1:3">
      <c r="A12" s="4" t="s">
        <v>959</v>
      </c>
      <c r="B12" s="5" t="n">
        <v>17661</v>
      </c>
      <c r="C12" s="5" t="n">
        <v>10397</v>
      </c>
    </row>
    <row r="13" spans="1:3">
      <c r="A13" s="4" t="s">
        <v>960</v>
      </c>
      <c r="B13" s="5" t="n">
        <v>122595</v>
      </c>
      <c r="C13" s="5" t="n">
        <v>226536</v>
      </c>
    </row>
    <row r="14" spans="1:3">
      <c r="A14" s="3" t="s">
        <v>961</v>
      </c>
    </row>
    <row r="15" spans="1:3">
      <c r="A15" s="4" t="s">
        <v>962</v>
      </c>
      <c r="B15" s="6" t="n">
        <v>-112498</v>
      </c>
      <c r="C15" s="6" t="n">
        <v>-2198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29</v>
      </c>
      <c r="D2" s="2" t="s">
        <v>71</v>
      </c>
    </row>
    <row r="3" spans="1:4">
      <c r="A3" s="3" t="s">
        <v>964</v>
      </c>
    </row>
    <row r="4" spans="1:4">
      <c r="A4" s="4" t="s">
        <v>460</v>
      </c>
      <c r="B4" s="6" t="n">
        <v>1204</v>
      </c>
      <c r="C4" s="6" t="n">
        <v>983</v>
      </c>
      <c r="D4" s="6" t="n">
        <v>983</v>
      </c>
    </row>
    <row r="5" spans="1:4">
      <c r="A5" s="4" t="s">
        <v>965</v>
      </c>
      <c r="B5" s="5" t="n">
        <v>49</v>
      </c>
      <c r="C5" s="5" t="n">
        <v>300</v>
      </c>
      <c r="D5" s="5" t="n">
        <v>0</v>
      </c>
    </row>
    <row r="6" spans="1:4">
      <c r="A6" s="4" t="s">
        <v>966</v>
      </c>
      <c r="B6" s="5" t="n">
        <v>-62</v>
      </c>
      <c r="C6" s="5" t="n">
        <v>-23</v>
      </c>
      <c r="D6" s="5" t="n">
        <v>0</v>
      </c>
    </row>
    <row r="7" spans="1:4">
      <c r="A7" s="4" t="s">
        <v>967</v>
      </c>
      <c r="B7" s="5" t="n">
        <v>169</v>
      </c>
      <c r="C7" s="5" t="n">
        <v>300</v>
      </c>
      <c r="D7" s="5" t="n">
        <v>0</v>
      </c>
    </row>
    <row r="8" spans="1:4">
      <c r="A8" s="4" t="s">
        <v>968</v>
      </c>
      <c r="B8" s="5" t="n">
        <v>-318</v>
      </c>
      <c r="C8" s="5" t="n">
        <v>0</v>
      </c>
      <c r="D8" s="5" t="n">
        <v>0</v>
      </c>
    </row>
    <row r="9" spans="1:4">
      <c r="A9" s="4" t="s">
        <v>969</v>
      </c>
      <c r="B9" s="5" t="n">
        <v>-66</v>
      </c>
      <c r="C9" s="5" t="n">
        <v>-356</v>
      </c>
      <c r="D9" s="5" t="n">
        <v>0</v>
      </c>
    </row>
    <row r="10" spans="1:4">
      <c r="A10" s="4" t="s">
        <v>454</v>
      </c>
      <c r="B10" s="5" t="n">
        <v>976</v>
      </c>
      <c r="C10" s="5" t="n">
        <v>1204</v>
      </c>
      <c r="D10" s="5" t="n">
        <v>983</v>
      </c>
    </row>
    <row r="11" spans="1:4">
      <c r="A11" s="4" t="s">
        <v>970</v>
      </c>
      <c r="B11" s="6" t="n">
        <v>976</v>
      </c>
      <c r="C11" s="6" t="n">
        <v>1130</v>
      </c>
      <c r="D11" s="6" t="n">
        <v>9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971</v>
      </c>
      <c r="B1" s="2" t="s">
        <v>972</v>
      </c>
      <c r="C1" s="2" t="s">
        <v>2</v>
      </c>
      <c r="D1" s="2" t="s">
        <v>29</v>
      </c>
      <c r="E1" s="2" t="s">
        <v>71</v>
      </c>
    </row>
    <row r="2" spans="1:5">
      <c r="A2" s="4" t="s">
        <v>973</v>
      </c>
      <c r="C2" s="4" t="s">
        <v>974</v>
      </c>
    </row>
    <row r="3" spans="1:5">
      <c r="A3" s="4" t="s">
        <v>945</v>
      </c>
      <c r="C3" s="6" t="n">
        <v>-77308</v>
      </c>
      <c r="D3" s="6" t="n">
        <v>0</v>
      </c>
      <c r="E3" s="6" t="n">
        <v>0</v>
      </c>
    </row>
    <row r="4" spans="1:5">
      <c r="A4" s="3" t="s">
        <v>975</v>
      </c>
    </row>
    <row r="5" spans="1:5">
      <c r="A5" s="4" t="s">
        <v>952</v>
      </c>
      <c r="C5" s="5" t="n">
        <v>3661</v>
      </c>
      <c r="D5" s="5" t="n">
        <v>0</v>
      </c>
    </row>
    <row r="6" spans="1:5">
      <c r="A6" s="4" t="s">
        <v>951</v>
      </c>
      <c r="C6" s="5" t="n">
        <v>3463</v>
      </c>
      <c r="D6" s="5" t="n">
        <v>4491</v>
      </c>
    </row>
    <row r="7" spans="1:5">
      <c r="A7" s="4" t="s">
        <v>976</v>
      </c>
      <c r="C7" s="5" t="n">
        <v>17400</v>
      </c>
    </row>
    <row r="8" spans="1:5">
      <c r="A8" s="3" t="s">
        <v>977</v>
      </c>
    </row>
    <row r="9" spans="1:5">
      <c r="A9" s="4" t="s">
        <v>978</v>
      </c>
      <c r="C9" s="5" t="n">
        <v>400</v>
      </c>
      <c r="D9" s="5" t="n">
        <v>900</v>
      </c>
      <c r="E9" s="5" t="n">
        <v>600</v>
      </c>
    </row>
    <row r="10" spans="1:5">
      <c r="A10" s="4" t="s">
        <v>979</v>
      </c>
      <c r="C10" s="5" t="n">
        <v>5600</v>
      </c>
      <c r="D10" s="6" t="n">
        <v>3900</v>
      </c>
      <c r="E10" s="6" t="n">
        <v>5600</v>
      </c>
    </row>
    <row r="11" spans="1:5">
      <c r="A11" s="3" t="s">
        <v>980</v>
      </c>
    </row>
    <row r="12" spans="1:5">
      <c r="A12" s="4" t="s">
        <v>63</v>
      </c>
      <c r="C12" s="6" t="n">
        <v>958</v>
      </c>
    </row>
    <row r="13" spans="1:5">
      <c r="A13" s="4" t="s">
        <v>427</v>
      </c>
    </row>
    <row r="14" spans="1:5">
      <c r="A14" s="3" t="s">
        <v>975</v>
      </c>
    </row>
    <row r="15" spans="1:5">
      <c r="A15" s="4" t="s">
        <v>981</v>
      </c>
      <c r="C15" s="4" t="s">
        <v>982</v>
      </c>
    </row>
    <row r="16" spans="1:5">
      <c r="A16" s="4" t="s">
        <v>431</v>
      </c>
    </row>
    <row r="17" spans="1:5">
      <c r="A17" s="3" t="s">
        <v>975</v>
      </c>
    </row>
    <row r="18" spans="1:5">
      <c r="A18" s="4" t="s">
        <v>981</v>
      </c>
      <c r="C18" s="4" t="s">
        <v>983</v>
      </c>
    </row>
    <row r="19" spans="1:5">
      <c r="A19" s="4" t="s">
        <v>984</v>
      </c>
    </row>
    <row r="20" spans="1:5">
      <c r="A20" s="3" t="s">
        <v>980</v>
      </c>
    </row>
    <row r="21" spans="1:5">
      <c r="A21" s="4" t="s">
        <v>985</v>
      </c>
      <c r="B21" s="6" t="n">
        <v>556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86</v>
      </c>
      <c r="B1" s="2" t="s">
        <v>1</v>
      </c>
    </row>
    <row r="2" spans="1:4">
      <c r="B2" s="2" t="s">
        <v>2</v>
      </c>
      <c r="C2" s="2" t="s">
        <v>29</v>
      </c>
      <c r="D2" s="2" t="s">
        <v>71</v>
      </c>
    </row>
    <row r="3" spans="1:4">
      <c r="A3" s="3" t="s">
        <v>987</v>
      </c>
    </row>
    <row r="4" spans="1:4">
      <c r="A4" s="4" t="s">
        <v>988</v>
      </c>
      <c r="B4" s="6" t="n">
        <v>0</v>
      </c>
      <c r="C4" s="6" t="n">
        <v>0</v>
      </c>
      <c r="D4"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29</v>
      </c>
    </row>
    <row r="3" spans="1:3">
      <c r="A3" s="3" t="s">
        <v>990</v>
      </c>
    </row>
    <row r="4" spans="1:3">
      <c r="A4" s="4" t="s">
        <v>991</v>
      </c>
      <c r="B4" s="6" t="n">
        <v>300</v>
      </c>
      <c r="C4" s="6" t="n">
        <v>300</v>
      </c>
    </row>
    <row r="5" spans="1:3">
      <c r="A5" s="4" t="s">
        <v>992</v>
      </c>
      <c r="B5" s="5" t="n">
        <v>51</v>
      </c>
      <c r="C5" s="5" t="n">
        <v>1829</v>
      </c>
    </row>
    <row r="6" spans="1:3">
      <c r="A6" s="3" t="s">
        <v>993</v>
      </c>
    </row>
    <row r="7" spans="1:3">
      <c r="A7" s="4" t="s">
        <v>994</v>
      </c>
      <c r="B7" s="5" t="n">
        <v>400</v>
      </c>
      <c r="C7" s="5" t="n">
        <v>400</v>
      </c>
    </row>
    <row r="8" spans="1:3">
      <c r="A8" s="4" t="s">
        <v>337</v>
      </c>
    </row>
    <row r="9" spans="1:3">
      <c r="A9" s="3" t="s">
        <v>338</v>
      </c>
    </row>
    <row r="10" spans="1:3">
      <c r="A10" s="4" t="s">
        <v>995</v>
      </c>
      <c r="B10" s="6" t="n">
        <v>351</v>
      </c>
      <c r="C10" s="6" t="n">
        <v>212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29</v>
      </c>
    </row>
    <row r="2" spans="1:3">
      <c r="A2" s="4" t="s">
        <v>997</v>
      </c>
    </row>
    <row r="3" spans="1:3">
      <c r="A3" s="3" t="s">
        <v>998</v>
      </c>
    </row>
    <row r="4" spans="1:3">
      <c r="A4" s="4" t="s">
        <v>999</v>
      </c>
      <c r="B4" s="6" t="n">
        <v>355</v>
      </c>
      <c r="C4" s="6" t="n">
        <v>42</v>
      </c>
    </row>
    <row r="5" spans="1:3">
      <c r="A5" s="4" t="s">
        <v>1000</v>
      </c>
    </row>
    <row r="6" spans="1:3">
      <c r="A6" s="3" t="s">
        <v>998</v>
      </c>
    </row>
    <row r="7" spans="1:3">
      <c r="A7" s="4" t="s">
        <v>999</v>
      </c>
      <c r="B7" s="6" t="n">
        <v>116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29</v>
      </c>
    </row>
    <row r="2" spans="1:3">
      <c r="A2" s="3" t="s">
        <v>1002</v>
      </c>
    </row>
    <row r="3" spans="1:3">
      <c r="A3" s="4" t="s">
        <v>1003</v>
      </c>
      <c r="B3" s="6" t="n">
        <v>0</v>
      </c>
      <c r="C3"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29</v>
      </c>
      <c r="D2" s="2" t="s">
        <v>71</v>
      </c>
    </row>
    <row r="3" spans="1:4">
      <c r="A3" s="3" t="s">
        <v>694</v>
      </c>
    </row>
    <row r="4" spans="1:4">
      <c r="A4" s="4" t="s">
        <v>63</v>
      </c>
      <c r="B4" s="6" t="n">
        <v>958</v>
      </c>
    </row>
    <row r="5" spans="1:4">
      <c r="A5" s="4" t="s">
        <v>1005</v>
      </c>
    </row>
    <row r="6" spans="1:4">
      <c r="A6" s="3" t="s">
        <v>694</v>
      </c>
    </row>
    <row r="7" spans="1:4">
      <c r="A7" s="4" t="s">
        <v>63</v>
      </c>
      <c r="B7" s="5" t="n">
        <v>1090</v>
      </c>
      <c r="C7" s="6" t="n">
        <v>934</v>
      </c>
    </row>
    <row r="8" spans="1:4">
      <c r="A8" s="4" t="s">
        <v>1006</v>
      </c>
      <c r="B8" s="5" t="n">
        <v>12393</v>
      </c>
      <c r="C8" s="5" t="n">
        <v>9968</v>
      </c>
      <c r="D8" s="6" t="n">
        <v>10515</v>
      </c>
    </row>
    <row r="9" spans="1:4">
      <c r="A9" s="4" t="s">
        <v>1007</v>
      </c>
      <c r="B9" s="5" t="n">
        <v>39306</v>
      </c>
      <c r="C9" s="5" t="n">
        <v>32191</v>
      </c>
      <c r="D9" s="5" t="n">
        <v>30672</v>
      </c>
    </row>
    <row r="10" spans="1:4">
      <c r="A10" s="4" t="s">
        <v>43</v>
      </c>
      <c r="B10" s="5" t="n">
        <v>0</v>
      </c>
      <c r="C10" s="5" t="n">
        <v>0</v>
      </c>
    </row>
    <row r="11" spans="1:4">
      <c r="A11" s="4" t="s">
        <v>1008</v>
      </c>
    </row>
    <row r="12" spans="1:4">
      <c r="A12" s="3" t="s">
        <v>694</v>
      </c>
    </row>
    <row r="13" spans="1:4">
      <c r="A13" s="4" t="s">
        <v>63</v>
      </c>
      <c r="B13" s="5" t="n">
        <v>536843</v>
      </c>
      <c r="C13" s="5" t="n">
        <v>322394</v>
      </c>
    </row>
    <row r="14" spans="1:4">
      <c r="A14" s="4" t="s">
        <v>1006</v>
      </c>
      <c r="B14" s="5" t="n">
        <v>-303626</v>
      </c>
      <c r="C14" s="5" t="n">
        <v>50358</v>
      </c>
      <c r="D14" s="5" t="n">
        <v>16759</v>
      </c>
    </row>
    <row r="15" spans="1:4">
      <c r="A15" s="4" t="s">
        <v>1007</v>
      </c>
      <c r="B15" s="5" t="n">
        <v>-66252</v>
      </c>
      <c r="C15" s="5" t="n">
        <v>-76613</v>
      </c>
      <c r="D15" s="6" t="n">
        <v>-44358</v>
      </c>
    </row>
    <row r="16" spans="1:4">
      <c r="A16" s="4" t="s">
        <v>43</v>
      </c>
      <c r="B16" s="6" t="n">
        <v>448237</v>
      </c>
      <c r="C16" s="6" t="n">
        <v>996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29</v>
      </c>
      <c r="D2" s="2" t="s">
        <v>71</v>
      </c>
    </row>
    <row r="3" spans="1:4">
      <c r="A3" s="3" t="s">
        <v>1010</v>
      </c>
    </row>
    <row r="4" spans="1:4">
      <c r="A4" s="4" t="s">
        <v>1011</v>
      </c>
      <c r="B4" s="6" t="n">
        <v>38</v>
      </c>
      <c r="C4" s="9" t="n">
        <v>19.9</v>
      </c>
      <c r="D4" s="9" t="n">
        <v>3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29</v>
      </c>
    </row>
    <row r="2" spans="1:3">
      <c r="A2" s="3" t="s">
        <v>1013</v>
      </c>
    </row>
    <row r="3" spans="1:3">
      <c r="A3" s="4" t="s">
        <v>539</v>
      </c>
      <c r="B3" s="6" t="n">
        <v>2563781</v>
      </c>
    </row>
    <row r="4" spans="1:3">
      <c r="A4" s="4" t="s">
        <v>1014</v>
      </c>
      <c r="B4" s="5" t="n">
        <v>2620210</v>
      </c>
    </row>
    <row r="5" spans="1:3">
      <c r="A5" s="4" t="s">
        <v>1015</v>
      </c>
      <c r="B5" s="5" t="n">
        <v>3784</v>
      </c>
      <c r="C5" s="6" t="n">
        <v>8656</v>
      </c>
    </row>
    <row r="6" spans="1:3">
      <c r="A6" s="4" t="s">
        <v>588</v>
      </c>
      <c r="B6" s="5" t="n">
        <v>394863</v>
      </c>
      <c r="C6" s="6" t="n">
        <v>406085</v>
      </c>
    </row>
    <row r="7" spans="1:3">
      <c r="A7" s="4" t="s">
        <v>1016</v>
      </c>
    </row>
    <row r="8" spans="1:3">
      <c r="A8" s="3" t="s">
        <v>1013</v>
      </c>
    </row>
    <row r="9" spans="1:3">
      <c r="A9" s="4" t="s">
        <v>539</v>
      </c>
      <c r="B9" s="5" t="n">
        <v>2165134</v>
      </c>
    </row>
    <row r="10" spans="1:3">
      <c r="A10" s="4" t="s">
        <v>882</v>
      </c>
      <c r="B10" s="5" t="n">
        <v>2221563</v>
      </c>
    </row>
    <row r="11" spans="1:3">
      <c r="A11" s="4" t="s">
        <v>1014</v>
      </c>
      <c r="B11" s="5" t="n">
        <v>2221563</v>
      </c>
    </row>
    <row r="12" spans="1:3">
      <c r="A12" s="4" t="s">
        <v>546</v>
      </c>
    </row>
    <row r="13" spans="1:3">
      <c r="A13" s="3" t="s">
        <v>1013</v>
      </c>
    </row>
    <row r="14" spans="1:3">
      <c r="A14" s="4" t="s">
        <v>539</v>
      </c>
      <c r="B14" s="5" t="n">
        <v>535757</v>
      </c>
    </row>
    <row r="15" spans="1:3">
      <c r="A15" s="4" t="s">
        <v>882</v>
      </c>
      <c r="B15" s="5" t="n">
        <v>547063</v>
      </c>
    </row>
    <row r="16" spans="1:3">
      <c r="A16" s="4" t="s">
        <v>1014</v>
      </c>
      <c r="B16" s="5" t="n">
        <v>547063</v>
      </c>
    </row>
    <row r="17" spans="1:3">
      <c r="A17" s="4" t="s">
        <v>1017</v>
      </c>
    </row>
    <row r="18" spans="1:3">
      <c r="A18" s="3" t="s">
        <v>1013</v>
      </c>
    </row>
    <row r="19" spans="1:3">
      <c r="A19" s="4" t="s">
        <v>539</v>
      </c>
      <c r="B19" s="5" t="n">
        <v>53821</v>
      </c>
    </row>
    <row r="20" spans="1:3">
      <c r="A20" s="4" t="s">
        <v>882</v>
      </c>
      <c r="B20" s="5" t="n">
        <v>56323</v>
      </c>
    </row>
    <row r="21" spans="1:3">
      <c r="A21" s="4" t="s">
        <v>1014</v>
      </c>
      <c r="B21" s="5" t="n">
        <v>56323</v>
      </c>
    </row>
    <row r="22" spans="1:3">
      <c r="A22" s="4" t="s">
        <v>1018</v>
      </c>
    </row>
    <row r="23" spans="1:3">
      <c r="A23" s="3" t="s">
        <v>1013</v>
      </c>
    </row>
    <row r="24" spans="1:3">
      <c r="A24" s="4" t="s">
        <v>539</v>
      </c>
      <c r="B24" s="5" t="n">
        <v>64056</v>
      </c>
    </row>
    <row r="25" spans="1:3">
      <c r="A25" s="4" t="s">
        <v>882</v>
      </c>
      <c r="B25" s="5" t="n">
        <v>70286</v>
      </c>
    </row>
    <row r="26" spans="1:3">
      <c r="A26" s="4" t="s">
        <v>1014</v>
      </c>
      <c r="B26" s="5" t="n">
        <v>70286</v>
      </c>
    </row>
    <row r="27" spans="1:3">
      <c r="A27" s="4" t="s">
        <v>552</v>
      </c>
    </row>
    <row r="28" spans="1:3">
      <c r="A28" s="3" t="s">
        <v>1013</v>
      </c>
    </row>
    <row r="29" spans="1:3">
      <c r="A29" s="4" t="s">
        <v>539</v>
      </c>
      <c r="B29" s="5" t="n">
        <v>15833</v>
      </c>
    </row>
    <row r="30" spans="1:3">
      <c r="A30" s="4" t="s">
        <v>882</v>
      </c>
      <c r="B30" s="5" t="n">
        <v>16403</v>
      </c>
    </row>
    <row r="31" spans="1:3">
      <c r="A31" s="4" t="s">
        <v>1014</v>
      </c>
      <c r="B31" s="5" t="n">
        <v>16403</v>
      </c>
    </row>
    <row r="32" spans="1:3">
      <c r="A32" s="4" t="s">
        <v>1019</v>
      </c>
    </row>
    <row r="33" spans="1:3">
      <c r="A33" s="3" t="s">
        <v>1013</v>
      </c>
    </row>
    <row r="34" spans="1:3">
      <c r="A34" s="4" t="s">
        <v>539</v>
      </c>
      <c r="B34" s="5" t="n">
        <v>1021214</v>
      </c>
    </row>
    <row r="35" spans="1:3">
      <c r="A35" s="4" t="s">
        <v>882</v>
      </c>
      <c r="B35" s="5" t="n">
        <v>1050415</v>
      </c>
    </row>
    <row r="36" spans="1:3">
      <c r="A36" s="4" t="s">
        <v>1014</v>
      </c>
      <c r="B36" s="5" t="n">
        <v>1050415</v>
      </c>
    </row>
    <row r="37" spans="1:3">
      <c r="A37" s="4" t="s">
        <v>1020</v>
      </c>
    </row>
    <row r="38" spans="1:3">
      <c r="A38" s="3" t="s">
        <v>1013</v>
      </c>
    </row>
    <row r="39" spans="1:3">
      <c r="A39" s="4" t="s">
        <v>539</v>
      </c>
      <c r="B39" s="5" t="n">
        <v>1690681</v>
      </c>
    </row>
    <row r="40" spans="1:3">
      <c r="A40" s="4" t="s">
        <v>882</v>
      </c>
      <c r="B40" s="5" t="n">
        <v>1740490</v>
      </c>
    </row>
    <row r="41" spans="1:3">
      <c r="A41" s="4" t="s">
        <v>1014</v>
      </c>
      <c r="B41" s="5" t="n">
        <v>1740490</v>
      </c>
    </row>
    <row r="42" spans="1:3">
      <c r="A42" s="4" t="s">
        <v>1021</v>
      </c>
    </row>
    <row r="43" spans="1:3">
      <c r="A43" s="3" t="s">
        <v>1013</v>
      </c>
    </row>
    <row r="44" spans="1:3">
      <c r="A44" s="4" t="s">
        <v>539</v>
      </c>
      <c r="B44" s="5" t="n">
        <v>474453</v>
      </c>
    </row>
    <row r="45" spans="1:3">
      <c r="A45" s="4" t="s">
        <v>882</v>
      </c>
      <c r="B45" s="5" t="n">
        <v>481073</v>
      </c>
    </row>
    <row r="46" spans="1:3">
      <c r="A46" s="4" t="s">
        <v>1014</v>
      </c>
      <c r="B46" s="5" t="n">
        <v>481073</v>
      </c>
    </row>
    <row r="47" spans="1:3">
      <c r="A47" s="4" t="s">
        <v>1022</v>
      </c>
    </row>
    <row r="48" spans="1:3">
      <c r="A48" s="3" t="s">
        <v>1013</v>
      </c>
    </row>
    <row r="49" spans="1:3">
      <c r="A49" s="4" t="s">
        <v>1014</v>
      </c>
      <c r="B49" s="5" t="n">
        <v>394863</v>
      </c>
    </row>
    <row r="50" spans="1:3">
      <c r="A50" s="4" t="s">
        <v>1023</v>
      </c>
    </row>
    <row r="51" spans="1:3">
      <c r="A51" s="3" t="s">
        <v>1013</v>
      </c>
    </row>
    <row r="52" spans="1:3">
      <c r="A52" s="4" t="s">
        <v>1014</v>
      </c>
      <c r="B52" s="6" t="n">
        <v>378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v>
      </c>
      <c r="C1" s="2" t="s">
        <v>29</v>
      </c>
      <c r="D1" s="2" t="s">
        <v>71</v>
      </c>
    </row>
    <row r="2" spans="1:4">
      <c r="A2" s="3" t="s">
        <v>1025</v>
      </c>
    </row>
    <row r="3" spans="1:4">
      <c r="A3" s="4" t="s">
        <v>456</v>
      </c>
      <c r="B3" s="6" t="n">
        <v>131059</v>
      </c>
      <c r="C3" s="6" t="n">
        <v>85173</v>
      </c>
      <c r="D3" s="6" t="n">
        <v>107514</v>
      </c>
    </row>
    <row r="4" spans="1:4">
      <c r="A4" s="4" t="s">
        <v>1026</v>
      </c>
      <c r="B4" s="5" t="n">
        <v>686779</v>
      </c>
      <c r="C4" s="5" t="n">
        <v>634292</v>
      </c>
    </row>
    <row r="5" spans="1:4">
      <c r="A5" s="4" t="s">
        <v>1027</v>
      </c>
      <c r="B5" s="5" t="n">
        <v>1343330</v>
      </c>
      <c r="C5" s="5" t="n">
        <v>1202350</v>
      </c>
    </row>
    <row r="6" spans="1:4">
      <c r="A6" s="4" t="s">
        <v>1028</v>
      </c>
      <c r="B6" s="5" t="n">
        <v>1050</v>
      </c>
      <c r="C6" s="5" t="n">
        <v>1086</v>
      </c>
    </row>
    <row r="7" spans="1:4">
      <c r="A7" s="4" t="s">
        <v>1029</v>
      </c>
      <c r="B7" s="5" t="n">
        <v>2347</v>
      </c>
      <c r="C7" s="5" t="n">
        <v>2164</v>
      </c>
    </row>
    <row r="8" spans="1:4">
      <c r="A8" s="4" t="s">
        <v>375</v>
      </c>
    </row>
    <row r="9" spans="1:4">
      <c r="A9" s="3" t="s">
        <v>1025</v>
      </c>
    </row>
    <row r="10" spans="1:4">
      <c r="A10" s="4" t="s">
        <v>456</v>
      </c>
      <c r="B10" s="5" t="n">
        <v>107760</v>
      </c>
      <c r="C10" s="5" t="n">
        <v>60689</v>
      </c>
    </row>
    <row r="11" spans="1:4">
      <c r="A11" s="4" t="s">
        <v>1026</v>
      </c>
      <c r="B11" s="5" t="n">
        <v>350512</v>
      </c>
      <c r="C11" s="5" t="n">
        <v>325468</v>
      </c>
    </row>
    <row r="12" spans="1:4">
      <c r="A12" s="4" t="s">
        <v>1027</v>
      </c>
      <c r="B12" s="5" t="n">
        <v>1324527</v>
      </c>
      <c r="C12" s="5" t="n">
        <v>1179305</v>
      </c>
    </row>
    <row r="13" spans="1:4">
      <c r="A13" s="4" t="s">
        <v>1028</v>
      </c>
      <c r="B13" s="5" t="n">
        <v>0</v>
      </c>
      <c r="C13" s="5" t="n">
        <v>0</v>
      </c>
    </row>
    <row r="14" spans="1:4">
      <c r="A14" s="4" t="s">
        <v>1029</v>
      </c>
      <c r="B14" s="5" t="n">
        <v>2347</v>
      </c>
      <c r="C14" s="5" t="n">
        <v>2164</v>
      </c>
    </row>
    <row r="15" spans="1:4">
      <c r="A15" s="4" t="s">
        <v>377</v>
      </c>
    </row>
    <row r="16" spans="1:4">
      <c r="A16" s="3" t="s">
        <v>1025</v>
      </c>
    </row>
    <row r="17" spans="1:4">
      <c r="A17" s="4" t="s">
        <v>456</v>
      </c>
      <c r="B17" s="5" t="n">
        <v>23101</v>
      </c>
      <c r="C17" s="5" t="n">
        <v>24265</v>
      </c>
    </row>
    <row r="18" spans="1:4">
      <c r="A18" s="4" t="s">
        <v>1026</v>
      </c>
      <c r="B18" s="5" t="n">
        <v>327281</v>
      </c>
      <c r="C18" s="5" t="n">
        <v>299274</v>
      </c>
    </row>
    <row r="19" spans="1:4">
      <c r="A19" s="4" t="s">
        <v>1027</v>
      </c>
      <c r="B19" s="5" t="n">
        <v>18803</v>
      </c>
      <c r="C19" s="5" t="n">
        <v>23045</v>
      </c>
    </row>
    <row r="20" spans="1:4">
      <c r="A20" s="4" t="s">
        <v>1028</v>
      </c>
      <c r="B20" s="5" t="n">
        <v>1033</v>
      </c>
      <c r="C20" s="5" t="n">
        <v>1064</v>
      </c>
    </row>
    <row r="21" spans="1:4">
      <c r="A21" s="4" t="s">
        <v>1029</v>
      </c>
      <c r="B21" s="5" t="n">
        <v>0</v>
      </c>
      <c r="C21" s="5" t="n">
        <v>0</v>
      </c>
    </row>
    <row r="22" spans="1:4">
      <c r="A22" s="4" t="s">
        <v>378</v>
      </c>
    </row>
    <row r="23" spans="1:4">
      <c r="A23" s="3" t="s">
        <v>1025</v>
      </c>
    </row>
    <row r="24" spans="1:4">
      <c r="A24" s="4" t="s">
        <v>456</v>
      </c>
      <c r="B24" s="5" t="n">
        <v>198</v>
      </c>
      <c r="C24" s="5" t="n">
        <v>219</v>
      </c>
    </row>
    <row r="25" spans="1:4">
      <c r="A25" s="4" t="s">
        <v>1026</v>
      </c>
      <c r="B25" s="5" t="n">
        <v>8986</v>
      </c>
      <c r="C25" s="5" t="n">
        <v>9550</v>
      </c>
    </row>
    <row r="26" spans="1:4">
      <c r="A26" s="4" t="s">
        <v>1027</v>
      </c>
      <c r="B26" s="5" t="n">
        <v>0</v>
      </c>
      <c r="C26" s="5" t="n">
        <v>0</v>
      </c>
    </row>
    <row r="27" spans="1:4">
      <c r="A27" s="4" t="s">
        <v>1028</v>
      </c>
      <c r="B27" s="5" t="n">
        <v>17</v>
      </c>
      <c r="C27" s="5" t="n">
        <v>22</v>
      </c>
    </row>
    <row r="28" spans="1:4">
      <c r="A28" s="4" t="s">
        <v>1029</v>
      </c>
      <c r="B28" s="6" t="n">
        <v>0</v>
      </c>
      <c r="C28"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29</v>
      </c>
      <c r="D2" s="2" t="s">
        <v>71</v>
      </c>
    </row>
    <row r="3" spans="1:4">
      <c r="A3" s="3" t="s">
        <v>1025</v>
      </c>
    </row>
    <row r="4" spans="1:4">
      <c r="A4" s="4" t="s">
        <v>1031</v>
      </c>
      <c r="B4" s="6" t="n">
        <v>130004</v>
      </c>
      <c r="C4" s="6" t="n">
        <v>153739</v>
      </c>
      <c r="D4" s="6" t="n">
        <v>182777</v>
      </c>
    </row>
    <row r="5" spans="1:4">
      <c r="A5" s="4" t="s">
        <v>1032</v>
      </c>
      <c r="B5" s="5" t="n">
        <v>86327</v>
      </c>
      <c r="C5" s="5" t="n">
        <v>57780</v>
      </c>
      <c r="D5" s="5" t="n">
        <v>52944</v>
      </c>
    </row>
    <row r="6" spans="1:4">
      <c r="A6" s="4" t="s">
        <v>1033</v>
      </c>
      <c r="B6" s="5" t="n">
        <v>34649</v>
      </c>
      <c r="C6" s="5" t="n">
        <v>91894</v>
      </c>
      <c r="D6" s="5" t="n">
        <v>101533</v>
      </c>
    </row>
    <row r="7" spans="1:4">
      <c r="A7" s="4" t="s">
        <v>1034</v>
      </c>
      <c r="B7" s="5" t="n">
        <v>-39997</v>
      </c>
      <c r="C7" s="5" t="n">
        <v>23217</v>
      </c>
      <c r="D7" s="5" t="n">
        <v>103826</v>
      </c>
    </row>
    <row r="8" spans="1:4">
      <c r="A8" s="4" t="s">
        <v>1035</v>
      </c>
      <c r="B8" s="5" t="n">
        <v>65953</v>
      </c>
      <c r="C8" s="5" t="n">
        <v>57027</v>
      </c>
      <c r="D8" s="5" t="n">
        <v>65213</v>
      </c>
    </row>
    <row r="9" spans="1:4">
      <c r="A9" s="4" t="s">
        <v>375</v>
      </c>
    </row>
    <row r="10" spans="1:4">
      <c r="A10" s="3" t="s">
        <v>1025</v>
      </c>
    </row>
    <row r="11" spans="1:4">
      <c r="A11" s="4" t="s">
        <v>1031</v>
      </c>
      <c r="B11" s="5" t="n">
        <v>113225</v>
      </c>
      <c r="C11" s="5" t="n">
        <v>122830</v>
      </c>
      <c r="D11" s="5" t="n">
        <v>139905</v>
      </c>
    </row>
    <row r="12" spans="1:4">
      <c r="A12" s="4" t="s">
        <v>1032</v>
      </c>
      <c r="B12" s="5" t="n">
        <v>56936</v>
      </c>
      <c r="C12" s="5" t="n">
        <v>27632</v>
      </c>
      <c r="D12" s="5" t="n">
        <v>23127</v>
      </c>
    </row>
    <row r="13" spans="1:4">
      <c r="A13" s="4" t="s">
        <v>1033</v>
      </c>
      <c r="B13" s="5" t="n">
        <v>15118</v>
      </c>
      <c r="C13" s="5" t="n">
        <v>62676</v>
      </c>
      <c r="D13" s="5" t="n">
        <v>65764</v>
      </c>
    </row>
    <row r="14" spans="1:4">
      <c r="A14" s="4" t="s">
        <v>1034</v>
      </c>
      <c r="B14" s="5" t="n">
        <v>-42603</v>
      </c>
      <c r="C14" s="5" t="n">
        <v>20927</v>
      </c>
      <c r="D14" s="5" t="n">
        <v>36788</v>
      </c>
    </row>
    <row r="15" spans="1:4">
      <c r="A15" s="4" t="s">
        <v>1035</v>
      </c>
      <c r="B15" s="5" t="n">
        <v>48171</v>
      </c>
      <c r="C15" s="5" t="n">
        <v>37537</v>
      </c>
      <c r="D15" s="5" t="n">
        <v>45835</v>
      </c>
    </row>
    <row r="16" spans="1:4">
      <c r="A16" s="4" t="s">
        <v>377</v>
      </c>
    </row>
    <row r="17" spans="1:4">
      <c r="A17" s="3" t="s">
        <v>1025</v>
      </c>
    </row>
    <row r="18" spans="1:4">
      <c r="A18" s="4" t="s">
        <v>1031</v>
      </c>
      <c r="B18" s="5" t="n">
        <v>14425</v>
      </c>
      <c r="C18" s="5" t="n">
        <v>28978</v>
      </c>
      <c r="D18" s="5" t="n">
        <v>40617</v>
      </c>
    </row>
    <row r="19" spans="1:4">
      <c r="A19" s="4" t="s">
        <v>1032</v>
      </c>
      <c r="B19" s="5" t="n">
        <v>19018</v>
      </c>
      <c r="C19" s="5" t="n">
        <v>17033</v>
      </c>
      <c r="D19" s="5" t="n">
        <v>15379</v>
      </c>
    </row>
    <row r="20" spans="1:4">
      <c r="A20" s="4" t="s">
        <v>1033</v>
      </c>
      <c r="B20" s="5" t="n">
        <v>18501</v>
      </c>
      <c r="C20" s="5" t="n">
        <v>27122</v>
      </c>
      <c r="D20" s="5" t="n">
        <v>34118</v>
      </c>
    </row>
    <row r="21" spans="1:4">
      <c r="A21" s="4" t="s">
        <v>1034</v>
      </c>
      <c r="B21" s="5" t="n">
        <v>2585</v>
      </c>
      <c r="C21" s="5" t="n">
        <v>2272</v>
      </c>
      <c r="D21" s="5" t="n">
        <v>66568</v>
      </c>
    </row>
    <row r="22" spans="1:4">
      <c r="A22" s="4" t="s">
        <v>1035</v>
      </c>
      <c r="B22" s="5" t="n">
        <v>12868</v>
      </c>
      <c r="C22" s="5" t="n">
        <v>16134</v>
      </c>
      <c r="D22" s="5" t="n">
        <v>16570</v>
      </c>
    </row>
    <row r="23" spans="1:4">
      <c r="A23" s="4" t="s">
        <v>378</v>
      </c>
    </row>
    <row r="24" spans="1:4">
      <c r="A24" s="3" t="s">
        <v>1025</v>
      </c>
    </row>
    <row r="25" spans="1:4">
      <c r="A25" s="4" t="s">
        <v>1031</v>
      </c>
      <c r="B25" s="5" t="n">
        <v>2354</v>
      </c>
      <c r="C25" s="5" t="n">
        <v>1931</v>
      </c>
      <c r="D25" s="5" t="n">
        <v>2255</v>
      </c>
    </row>
    <row r="26" spans="1:4">
      <c r="A26" s="4" t="s">
        <v>1032</v>
      </c>
      <c r="B26" s="5" t="n">
        <v>10373</v>
      </c>
      <c r="C26" s="5" t="n">
        <v>13115</v>
      </c>
      <c r="D26" s="5" t="n">
        <v>14438</v>
      </c>
    </row>
    <row r="27" spans="1:4">
      <c r="A27" s="4" t="s">
        <v>1033</v>
      </c>
      <c r="B27" s="5" t="n">
        <v>1030</v>
      </c>
      <c r="C27" s="5" t="n">
        <v>2096</v>
      </c>
      <c r="D27" s="5" t="n">
        <v>1651</v>
      </c>
    </row>
    <row r="28" spans="1:4">
      <c r="A28" s="4" t="s">
        <v>1034</v>
      </c>
      <c r="B28" s="5" t="n">
        <v>21</v>
      </c>
      <c r="C28" s="5" t="n">
        <v>18</v>
      </c>
      <c r="D28" s="5" t="n">
        <v>470</v>
      </c>
    </row>
    <row r="29" spans="1:4">
      <c r="A29" s="4" t="s">
        <v>1035</v>
      </c>
      <c r="B29" s="6" t="n">
        <v>4914</v>
      </c>
      <c r="C29" s="6" t="n">
        <v>3356</v>
      </c>
      <c r="D29" s="6" t="n">
        <v>280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29</v>
      </c>
      <c r="D2" s="2" t="s">
        <v>71</v>
      </c>
    </row>
    <row r="3" spans="1:4">
      <c r="A3" s="3" t="s">
        <v>197</v>
      </c>
    </row>
    <row r="4" spans="1:4">
      <c r="A4" s="4" t="s">
        <v>1037</v>
      </c>
      <c r="B4" s="6" t="n">
        <v>48509917</v>
      </c>
      <c r="C4" s="6" t="n">
        <v>50748993</v>
      </c>
      <c r="D4" s="6" t="n">
        <v>53017387</v>
      </c>
    </row>
    <row r="5" spans="1:4">
      <c r="A5" s="4" t="s">
        <v>1038</v>
      </c>
      <c r="B5" s="5" t="n">
        <v>41167006</v>
      </c>
      <c r="C5" s="5" t="n">
        <v>43894276</v>
      </c>
      <c r="D5" s="5" t="n">
        <v>48212042</v>
      </c>
    </row>
    <row r="6" spans="1:4">
      <c r="A6" s="4" t="s">
        <v>1039</v>
      </c>
      <c r="B6" s="5" t="n">
        <v>0</v>
      </c>
      <c r="C6" s="5" t="n">
        <v>0</v>
      </c>
      <c r="D6" s="5" t="n">
        <v>0</v>
      </c>
    </row>
    <row r="7" spans="1:4">
      <c r="A7" s="4" t="s">
        <v>1040</v>
      </c>
      <c r="B7" s="6" t="n">
        <v>7342911</v>
      </c>
      <c r="C7" s="6" t="n">
        <v>6854717</v>
      </c>
      <c r="D7" s="6" t="n">
        <v>4805345</v>
      </c>
    </row>
    <row r="8" spans="1:4">
      <c r="A8" s="4" t="s">
        <v>1041</v>
      </c>
      <c r="B8" s="4" t="s">
        <v>826</v>
      </c>
      <c r="C8" s="4" t="s">
        <v>826</v>
      </c>
      <c r="D8" s="4" t="s">
        <v>826</v>
      </c>
    </row>
    <row r="9" spans="1:4">
      <c r="A9" s="4" t="s">
        <v>472</v>
      </c>
      <c r="B9" s="6" t="n">
        <v>93196</v>
      </c>
      <c r="C9" s="6" t="n">
        <v>109733</v>
      </c>
      <c r="D9" s="6" t="n">
        <v>122110</v>
      </c>
    </row>
    <row r="10" spans="1:4">
      <c r="A10" s="4" t="s">
        <v>522</v>
      </c>
      <c r="B10" s="5" t="n">
        <v>66928</v>
      </c>
      <c r="C10" s="5" t="n">
        <v>58994</v>
      </c>
      <c r="D10" s="5" t="n">
        <v>50238</v>
      </c>
    </row>
    <row r="11" spans="1:4">
      <c r="A11" s="4" t="s">
        <v>1042</v>
      </c>
      <c r="B11" s="5" t="n">
        <v>0</v>
      </c>
      <c r="C11" s="5" t="n">
        <v>0</v>
      </c>
      <c r="D11" s="5" t="n">
        <v>0</v>
      </c>
    </row>
    <row r="12" spans="1:4">
      <c r="A12" s="4" t="s">
        <v>1043</v>
      </c>
      <c r="B12" s="6" t="n">
        <v>26268</v>
      </c>
      <c r="C12" s="6" t="n">
        <v>50739</v>
      </c>
      <c r="D12" s="6" t="n">
        <v>71872</v>
      </c>
    </row>
    <row r="13" spans="1:4">
      <c r="A13" s="4" t="s">
        <v>1044</v>
      </c>
      <c r="B13" s="4" t="s">
        <v>826</v>
      </c>
      <c r="C13" s="4" t="s">
        <v>826</v>
      </c>
      <c r="D13" s="4" t="s">
        <v>826</v>
      </c>
    </row>
    <row r="14" spans="1:4">
      <c r="A14" s="4" t="s">
        <v>1045</v>
      </c>
    </row>
    <row r="15" spans="1:4">
      <c r="A15" s="3" t="s">
        <v>197</v>
      </c>
    </row>
    <row r="16" spans="1:4">
      <c r="A16" s="4" t="s">
        <v>472</v>
      </c>
      <c r="B16" s="6" t="n">
        <v>93196</v>
      </c>
      <c r="C16" s="6" t="n">
        <v>109733</v>
      </c>
      <c r="D16" s="6" t="n">
        <v>122110</v>
      </c>
    </row>
    <row r="17" spans="1:4">
      <c r="A17" s="4" t="s">
        <v>522</v>
      </c>
      <c r="B17" s="5" t="n">
        <v>66928</v>
      </c>
      <c r="C17" s="5" t="n">
        <v>58994</v>
      </c>
      <c r="D17" s="5" t="n">
        <v>50238</v>
      </c>
    </row>
    <row r="18" spans="1:4">
      <c r="A18" s="4" t="s">
        <v>1042</v>
      </c>
      <c r="B18" s="5" t="n">
        <v>0</v>
      </c>
      <c r="C18" s="5" t="n">
        <v>0</v>
      </c>
      <c r="D18" s="5" t="n">
        <v>0</v>
      </c>
    </row>
    <row r="19" spans="1:4">
      <c r="A19" s="4" t="s">
        <v>1043</v>
      </c>
      <c r="B19" s="6" t="n">
        <v>26268</v>
      </c>
      <c r="C19" s="6" t="n">
        <v>50739</v>
      </c>
      <c r="D19" s="6" t="n">
        <v>71872</v>
      </c>
    </row>
    <row r="20" spans="1:4">
      <c r="A20" s="4" t="s">
        <v>1044</v>
      </c>
      <c r="B20" s="4" t="s">
        <v>826</v>
      </c>
      <c r="C20" s="4" t="s">
        <v>826</v>
      </c>
      <c r="D20" s="4" t="s">
        <v>826</v>
      </c>
    </row>
    <row r="21" spans="1:4">
      <c r="A21" s="4" t="s">
        <v>1046</v>
      </c>
    </row>
    <row r="22" spans="1:4">
      <c r="A22" s="3" t="s">
        <v>197</v>
      </c>
    </row>
    <row r="23" spans="1:4">
      <c r="A23" s="4" t="s">
        <v>472</v>
      </c>
      <c r="B23" s="6" t="n">
        <v>0</v>
      </c>
      <c r="C23" s="6" t="n">
        <v>0</v>
      </c>
      <c r="D23" s="6" t="n">
        <v>0</v>
      </c>
    </row>
    <row r="24" spans="1:4">
      <c r="A24" s="4" t="s">
        <v>522</v>
      </c>
      <c r="B24" s="5" t="n">
        <v>0</v>
      </c>
      <c r="C24" s="5" t="n">
        <v>0</v>
      </c>
      <c r="D24" s="5" t="n">
        <v>0</v>
      </c>
    </row>
    <row r="25" spans="1:4">
      <c r="A25" s="4" t="s">
        <v>1042</v>
      </c>
      <c r="B25" s="5" t="n">
        <v>0</v>
      </c>
      <c r="C25" s="5" t="n">
        <v>0</v>
      </c>
      <c r="D25" s="5" t="n">
        <v>0</v>
      </c>
    </row>
    <row r="26" spans="1:4">
      <c r="A26" s="4" t="s">
        <v>1043</v>
      </c>
      <c r="B26" s="6" t="n">
        <v>0</v>
      </c>
      <c r="C26" s="6" t="n">
        <v>0</v>
      </c>
      <c r="D26" s="6" t="n">
        <v>0</v>
      </c>
    </row>
    <row r="27" spans="1:4">
      <c r="A27" s="4" t="s">
        <v>1044</v>
      </c>
      <c r="B27" s="4" t="s">
        <v>826</v>
      </c>
      <c r="C27" s="4" t="s">
        <v>826</v>
      </c>
      <c r="D27" s="4" t="s">
        <v>82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7</v>
      </c>
      <c r="B1" s="2" t="s">
        <v>1</v>
      </c>
    </row>
    <row r="2" spans="1:4">
      <c r="B2" s="2" t="s">
        <v>2</v>
      </c>
      <c r="C2" s="2" t="s">
        <v>29</v>
      </c>
      <c r="D2" s="2" t="s">
        <v>71</v>
      </c>
    </row>
    <row r="3" spans="1:4">
      <c r="A3" s="3" t="s">
        <v>197</v>
      </c>
    </row>
    <row r="4" spans="1:4">
      <c r="A4" s="4" t="s">
        <v>473</v>
      </c>
      <c r="B4" s="6" t="n">
        <v>66928</v>
      </c>
      <c r="C4" s="6" t="n">
        <v>58994</v>
      </c>
      <c r="D4" s="6" t="n">
        <v>50238</v>
      </c>
    </row>
    <row r="5" spans="1:4">
      <c r="A5" s="4" t="s">
        <v>1048</v>
      </c>
      <c r="B5" s="5" t="n">
        <v>41167006</v>
      </c>
      <c r="C5" s="5" t="n">
        <v>43894276</v>
      </c>
      <c r="D5" s="5" t="n">
        <v>48212042</v>
      </c>
    </row>
    <row r="6" spans="1:4">
      <c r="A6" s="4" t="s">
        <v>263</v>
      </c>
    </row>
    <row r="7" spans="1:4">
      <c r="A7" s="3" t="s">
        <v>197</v>
      </c>
    </row>
    <row r="8" spans="1:4">
      <c r="A8" s="4" t="s">
        <v>1048</v>
      </c>
      <c r="B8" s="5" t="n">
        <v>30600000</v>
      </c>
      <c r="C8" s="5" t="n">
        <v>32500000</v>
      </c>
      <c r="D8" s="5" t="n">
        <v>36300000</v>
      </c>
    </row>
    <row r="9" spans="1:4">
      <c r="A9" s="4" t="s">
        <v>1045</v>
      </c>
    </row>
    <row r="10" spans="1:4">
      <c r="A10" s="3" t="s">
        <v>197</v>
      </c>
    </row>
    <row r="11" spans="1:4">
      <c r="A11" s="4" t="s">
        <v>473</v>
      </c>
      <c r="B11" s="5" t="n">
        <v>66928</v>
      </c>
      <c r="C11" s="5" t="n">
        <v>58994</v>
      </c>
      <c r="D11" s="5" t="n">
        <v>50238</v>
      </c>
    </row>
    <row r="12" spans="1:4">
      <c r="A12" s="4" t="s">
        <v>1049</v>
      </c>
    </row>
    <row r="13" spans="1:4">
      <c r="A13" s="3" t="s">
        <v>197</v>
      </c>
    </row>
    <row r="14" spans="1:4">
      <c r="A14" s="4" t="s">
        <v>473</v>
      </c>
      <c r="B14" s="6" t="n">
        <v>51900</v>
      </c>
      <c r="C14" s="6" t="n">
        <v>44200</v>
      </c>
      <c r="D14" s="6" t="n">
        <v>371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221563</v>
      </c>
      <c r="C3" s="6" t="n">
        <v>1878514</v>
      </c>
    </row>
    <row r="4" spans="1:3">
      <c r="A4" s="4" t="s">
        <v>32</v>
      </c>
      <c r="B4" s="5" t="n">
        <v>394863</v>
      </c>
      <c r="C4" s="5" t="n">
        <v>406085</v>
      </c>
    </row>
    <row r="5" spans="1:3">
      <c r="A5" s="4" t="s">
        <v>33</v>
      </c>
      <c r="B5" s="5" t="n">
        <v>3784</v>
      </c>
      <c r="C5" s="5" t="n">
        <v>8656</v>
      </c>
    </row>
    <row r="6" spans="1:3">
      <c r="A6" s="4" t="s">
        <v>34</v>
      </c>
      <c r="B6" s="5" t="n">
        <v>2620210</v>
      </c>
      <c r="C6" s="5" t="n">
        <v>2293255</v>
      </c>
    </row>
    <row r="7" spans="1:3">
      <c r="A7" s="4" t="s">
        <v>35</v>
      </c>
      <c r="B7" s="5" t="n">
        <v>86154</v>
      </c>
      <c r="C7" s="5" t="n">
        <v>18583</v>
      </c>
    </row>
    <row r="8" spans="1:3">
      <c r="A8" s="4" t="s">
        <v>36</v>
      </c>
      <c r="B8" s="5" t="n">
        <v>18323</v>
      </c>
      <c r="C8" s="5" t="n">
        <v>16626</v>
      </c>
    </row>
    <row r="9" spans="1:3">
      <c r="A9" s="4" t="s">
        <v>37</v>
      </c>
      <c r="B9" s="5" t="n">
        <v>572609</v>
      </c>
      <c r="C9" s="5" t="n">
        <v>354939</v>
      </c>
    </row>
    <row r="10" spans="1:3">
      <c r="A10" s="4" t="s">
        <v>38</v>
      </c>
      <c r="B10" s="5" t="n">
        <v>131059</v>
      </c>
      <c r="C10" s="5" t="n">
        <v>85173</v>
      </c>
    </row>
    <row r="11" spans="1:3">
      <c r="A11" s="4" t="s">
        <v>39</v>
      </c>
      <c r="B11" s="5" t="n">
        <v>0</v>
      </c>
      <c r="C11" s="5" t="n">
        <v>57736</v>
      </c>
    </row>
    <row r="12" spans="1:3">
      <c r="A12" s="4" t="s">
        <v>40</v>
      </c>
      <c r="B12" s="5" t="n">
        <v>36317</v>
      </c>
      <c r="C12" s="5" t="n">
        <v>48285</v>
      </c>
    </row>
    <row r="13" spans="1:3">
      <c r="A13" s="4" t="s">
        <v>41</v>
      </c>
      <c r="B13" s="5" t="n">
        <v>5021633</v>
      </c>
      <c r="C13" s="5" t="n">
        <v>4758449</v>
      </c>
    </row>
    <row r="14" spans="1:3">
      <c r="A14" s="4" t="s">
        <v>42</v>
      </c>
      <c r="B14" s="5" t="n">
        <v>8486305</v>
      </c>
      <c r="C14" s="5" t="n">
        <v>7633046</v>
      </c>
    </row>
    <row r="15" spans="1:3">
      <c r="A15" s="3" t="s">
        <v>43</v>
      </c>
    </row>
    <row r="16" spans="1:3">
      <c r="A16" s="4" t="s">
        <v>44</v>
      </c>
      <c r="B16" s="5" t="n">
        <v>674046</v>
      </c>
      <c r="C16" s="5" t="n">
        <v>627007</v>
      </c>
    </row>
    <row r="17" spans="1:3">
      <c r="A17" s="4" t="s">
        <v>45</v>
      </c>
      <c r="B17" s="5" t="n">
        <v>1343330</v>
      </c>
      <c r="C17" s="5" t="n">
        <v>1202350</v>
      </c>
    </row>
    <row r="18" spans="1:3">
      <c r="A18" s="4" t="s">
        <v>46</v>
      </c>
      <c r="B18" s="5" t="n">
        <v>12733</v>
      </c>
      <c r="C18" s="5" t="n">
        <v>7285</v>
      </c>
    </row>
    <row r="19" spans="1:3">
      <c r="A19" s="4" t="s">
        <v>47</v>
      </c>
      <c r="B19" s="5" t="n">
        <v>5384</v>
      </c>
      <c r="C19" s="5" t="n">
        <v>8942</v>
      </c>
    </row>
    <row r="20" spans="1:3">
      <c r="A20" s="4" t="s">
        <v>48</v>
      </c>
      <c r="B20" s="5" t="n">
        <v>2064</v>
      </c>
      <c r="C20" s="5" t="n">
        <v>0</v>
      </c>
    </row>
    <row r="21" spans="1:3">
      <c r="A21" s="4" t="s">
        <v>49</v>
      </c>
      <c r="B21" s="5" t="n">
        <v>112498</v>
      </c>
      <c r="C21" s="5" t="n">
        <v>219839</v>
      </c>
    </row>
    <row r="22" spans="1:3">
      <c r="A22" s="4" t="s">
        <v>50</v>
      </c>
      <c r="B22" s="5" t="n">
        <v>471130</v>
      </c>
      <c r="C22" s="5" t="n">
        <v>112441</v>
      </c>
    </row>
    <row r="23" spans="1:3">
      <c r="A23" s="4" t="s">
        <v>51</v>
      </c>
      <c r="B23" s="5" t="n">
        <v>5021633</v>
      </c>
      <c r="C23" s="5" t="n">
        <v>4758449</v>
      </c>
    </row>
    <row r="24" spans="1:3">
      <c r="A24" s="4" t="s">
        <v>52</v>
      </c>
      <c r="B24" s="5" t="n">
        <v>7642818</v>
      </c>
      <c r="C24" s="5" t="n">
        <v>6936313</v>
      </c>
    </row>
    <row r="25" spans="1:3">
      <c r="A25" s="4" t="s">
        <v>53</v>
      </c>
      <c r="B25" s="4" t="s">
        <v>54</v>
      </c>
      <c r="C25" s="4" t="s">
        <v>54</v>
      </c>
    </row>
    <row r="26" spans="1:3">
      <c r="A26" s="3" t="s">
        <v>55</v>
      </c>
    </row>
    <row r="27" spans="1:3">
      <c r="A27" s="4" t="s">
        <v>56</v>
      </c>
      <c r="B27" s="5" t="n">
        <v>2000</v>
      </c>
      <c r="C27" s="5" t="n">
        <v>2000</v>
      </c>
    </row>
    <row r="28" spans="1:3">
      <c r="A28" s="4" t="s">
        <v>57</v>
      </c>
      <c r="B28" s="5" t="n">
        <v>415931</v>
      </c>
      <c r="C28" s="5" t="n">
        <v>340931</v>
      </c>
    </row>
    <row r="29" spans="1:3">
      <c r="A29" s="4" t="s">
        <v>58</v>
      </c>
      <c r="B29" s="5" t="n">
        <v>395928</v>
      </c>
      <c r="C29" s="5" t="n">
        <v>349395</v>
      </c>
    </row>
    <row r="30" spans="1:3">
      <c r="A30" s="4" t="s">
        <v>59</v>
      </c>
      <c r="B30" s="5" t="n">
        <v>29628</v>
      </c>
      <c r="C30" s="5" t="n">
        <v>4407</v>
      </c>
    </row>
    <row r="31" spans="1:3">
      <c r="A31" s="4" t="s">
        <v>60</v>
      </c>
      <c r="B31" s="5" t="n">
        <v>843487</v>
      </c>
      <c r="C31" s="5" t="n">
        <v>696733</v>
      </c>
    </row>
    <row r="32" spans="1:3">
      <c r="A32" s="4" t="s">
        <v>61</v>
      </c>
      <c r="B32" s="6" t="n">
        <v>8486305</v>
      </c>
      <c r="C32" s="6" t="n">
        <v>7633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1</v>
      </c>
      <c r="B10" s="4" t="s">
        <v>212</v>
      </c>
    </row>
    <row r="11" spans="1:2">
      <c r="A11" s="4" t="s">
        <v>213</v>
      </c>
      <c r="B11" s="4" t="s">
        <v>214</v>
      </c>
    </row>
    <row r="12" spans="1:2">
      <c r="A12" s="4" t="s">
        <v>162</v>
      </c>
      <c r="B12" s="4" t="s">
        <v>215</v>
      </c>
    </row>
    <row r="13" spans="1:2">
      <c r="A13" s="4" t="s">
        <v>216</v>
      </c>
      <c r="B13" s="4" t="s">
        <v>217</v>
      </c>
    </row>
    <row r="14" spans="1:2">
      <c r="A14" s="4" t="s">
        <v>169</v>
      </c>
      <c r="B14" s="4" t="s">
        <v>218</v>
      </c>
    </row>
    <row r="15" spans="1:2">
      <c r="A15" s="4" t="s">
        <v>173</v>
      </c>
      <c r="B15" s="4" t="s">
        <v>219</v>
      </c>
    </row>
    <row r="16" spans="1:2">
      <c r="A16" s="4" t="s">
        <v>220</v>
      </c>
      <c r="B16" s="4" t="s">
        <v>221</v>
      </c>
    </row>
    <row r="17" spans="1:2">
      <c r="A17" s="4" t="s">
        <v>182</v>
      </c>
      <c r="B17" s="4" t="s">
        <v>222</v>
      </c>
    </row>
    <row r="18" spans="1:2">
      <c r="A18" s="4" t="s">
        <v>223</v>
      </c>
      <c r="B18" s="4" t="s">
        <v>224</v>
      </c>
    </row>
    <row r="19" spans="1:2">
      <c r="A19" s="4" t="s">
        <v>225</v>
      </c>
      <c r="B19" s="4" t="s">
        <v>226</v>
      </c>
    </row>
    <row r="20" spans="1:2">
      <c r="A20" s="4" t="s">
        <v>227</v>
      </c>
      <c r="B20" s="4" t="s">
        <v>228</v>
      </c>
    </row>
    <row r="21" spans="1:2">
      <c r="A21" s="4" t="s">
        <v>229</v>
      </c>
      <c r="B21"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5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0</v>
      </c>
    </row>
    <row r="4" spans="1:2">
      <c r="A4" s="4" t="s">
        <v>250</v>
      </c>
      <c r="B4" s="4" t="s">
        <v>251</v>
      </c>
    </row>
    <row r="5" spans="1:2">
      <c r="A5" s="4" t="s">
        <v>252</v>
      </c>
      <c r="B5" s="4" t="s">
        <v>251</v>
      </c>
    </row>
    <row r="6" spans="1:2">
      <c r="A6" s="4" t="s">
        <v>253</v>
      </c>
      <c r="B6" s="4" t="s">
        <v>254</v>
      </c>
    </row>
    <row r="7" spans="1:2">
      <c r="A7" s="4" t="s">
        <v>213</v>
      </c>
      <c r="B7" s="4" t="s">
        <v>255</v>
      </c>
    </row>
    <row r="8" spans="1:2">
      <c r="A8" s="4" t="s">
        <v>256</v>
      </c>
      <c r="B8" s="4" t="s">
        <v>255</v>
      </c>
    </row>
    <row r="9" spans="1:2">
      <c r="A9" s="4" t="s">
        <v>257</v>
      </c>
      <c r="B9"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60</v>
      </c>
    </row>
    <row r="4" spans="1:2">
      <c r="A4" s="4" t="s">
        <v>261</v>
      </c>
      <c r="B4" s="4" t="s">
        <v>262</v>
      </c>
    </row>
    <row r="5" spans="1:2">
      <c r="A5" s="4" t="s">
        <v>263</v>
      </c>
    </row>
    <row r="6" spans="1:2">
      <c r="A6" s="3" t="s">
        <v>260</v>
      </c>
    </row>
    <row r="7" spans="1:2">
      <c r="A7" s="4" t="s">
        <v>261</v>
      </c>
      <c r="B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6</v>
      </c>
    </row>
    <row r="4" spans="1:2">
      <c r="A4" s="4" t="s">
        <v>266</v>
      </c>
      <c r="B4" s="4" t="s">
        <v>267</v>
      </c>
    </row>
    <row r="5" spans="1:2">
      <c r="A5" s="4" t="s">
        <v>268</v>
      </c>
      <c r="B5" s="4" t="s">
        <v>217</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48</v>
      </c>
    </row>
    <row r="11" spans="1:2">
      <c r="A11" s="4" t="s">
        <v>278</v>
      </c>
      <c r="B11" s="4" t="s">
        <v>279</v>
      </c>
    </row>
    <row r="12" spans="1:2">
      <c r="A12" s="4" t="s">
        <v>280</v>
      </c>
      <c r="B12" s="4" t="s">
        <v>281</v>
      </c>
    </row>
    <row r="13" spans="1:2">
      <c r="A13" s="4" t="s">
        <v>282</v>
      </c>
      <c r="B13" s="4" t="s">
        <v>283</v>
      </c>
    </row>
    <row r="14" spans="1:2">
      <c r="A14" s="4" t="s">
        <v>284</v>
      </c>
    </row>
    <row r="15" spans="1:2">
      <c r="A15" s="3" t="s">
        <v>285</v>
      </c>
    </row>
    <row r="16" spans="1:2">
      <c r="A16" s="4" t="s">
        <v>286</v>
      </c>
      <c r="B16" s="4" t="s">
        <v>287</v>
      </c>
    </row>
    <row r="17" spans="1:2">
      <c r="A17" s="4" t="s">
        <v>288</v>
      </c>
    </row>
    <row r="18" spans="1:2">
      <c r="A18" s="3" t="s">
        <v>289</v>
      </c>
    </row>
    <row r="19" spans="1:2">
      <c r="A19" s="4" t="s">
        <v>290</v>
      </c>
      <c r="B19" s="4" t="s">
        <v>291</v>
      </c>
    </row>
    <row r="20" spans="1:2">
      <c r="A20" s="4" t="s">
        <v>292</v>
      </c>
    </row>
    <row r="21" spans="1:2">
      <c r="A21" s="3" t="s">
        <v>289</v>
      </c>
    </row>
    <row r="22" spans="1:2">
      <c r="A22" s="4" t="s">
        <v>290</v>
      </c>
      <c r="B22"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9</v>
      </c>
    </row>
    <row r="2" spans="1:3">
      <c r="A2" s="3" t="s">
        <v>63</v>
      </c>
    </row>
    <row r="3" spans="1:3">
      <c r="A3" s="4" t="s">
        <v>64</v>
      </c>
      <c r="B3" s="6" t="n">
        <v>2165134</v>
      </c>
      <c r="C3" s="6" t="n">
        <v>1870654</v>
      </c>
    </row>
    <row r="4" spans="1:3">
      <c r="A4" s="4" t="s">
        <v>65</v>
      </c>
      <c r="B4" s="6" t="n">
        <v>1747</v>
      </c>
      <c r="C4" s="6" t="n">
        <v>1775</v>
      </c>
    </row>
    <row r="5" spans="1:3">
      <c r="A5" s="3" t="s">
        <v>55</v>
      </c>
    </row>
    <row r="6" spans="1:3">
      <c r="A6" s="4" t="s">
        <v>66</v>
      </c>
      <c r="B6" s="6" t="n">
        <v>10</v>
      </c>
      <c r="C6" s="6" t="n">
        <v>10</v>
      </c>
    </row>
    <row r="7" spans="1:3">
      <c r="A7" s="4" t="s">
        <v>67</v>
      </c>
      <c r="B7" s="5" t="n">
        <v>200000</v>
      </c>
      <c r="C7" s="5" t="n">
        <v>200000</v>
      </c>
    </row>
    <row r="8" spans="1:3">
      <c r="A8" s="4" t="s">
        <v>68</v>
      </c>
      <c r="B8" s="5" t="n">
        <v>200000</v>
      </c>
      <c r="C8" s="5" t="n">
        <v>200000</v>
      </c>
    </row>
    <row r="9" spans="1:3">
      <c r="A9" s="4" t="s">
        <v>69</v>
      </c>
      <c r="B9" s="5" t="n">
        <v>200000</v>
      </c>
      <c r="C9"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70</v>
      </c>
    </row>
    <row r="4" spans="1:2">
      <c r="A4" s="4" t="s">
        <v>295</v>
      </c>
      <c r="B4" s="4" t="s">
        <v>296</v>
      </c>
    </row>
    <row r="5" spans="1:2">
      <c r="A5" s="4" t="s">
        <v>297</v>
      </c>
      <c r="B5" s="4" t="s">
        <v>298</v>
      </c>
    </row>
    <row r="6" spans="1:2">
      <c r="A6" s="4" t="s">
        <v>299</v>
      </c>
      <c r="B6" s="4" t="s">
        <v>298</v>
      </c>
    </row>
    <row r="7" spans="1:2">
      <c r="A7" s="3" t="s">
        <v>300</v>
      </c>
    </row>
    <row r="8" spans="1:2">
      <c r="A8" s="4" t="s">
        <v>301</v>
      </c>
      <c r="B8" s="4" t="s">
        <v>302</v>
      </c>
    </row>
    <row r="9" spans="1:2">
      <c r="A9" s="4" t="s">
        <v>303</v>
      </c>
      <c r="B9" s="4" t="s">
        <v>302</v>
      </c>
    </row>
    <row r="10" spans="1:2">
      <c r="A10" s="4" t="s">
        <v>304</v>
      </c>
      <c r="B10" s="4" t="s">
        <v>302</v>
      </c>
    </row>
    <row r="11" spans="1:2">
      <c r="A11" s="4" t="s">
        <v>305</v>
      </c>
    </row>
    <row r="12" spans="1:2">
      <c r="A12" s="3" t="s">
        <v>300</v>
      </c>
    </row>
    <row r="13" spans="1:2">
      <c r="A13" s="4" t="s">
        <v>304</v>
      </c>
      <c r="B13" s="4" t="s">
        <v>306</v>
      </c>
    </row>
    <row r="14" spans="1:2">
      <c r="A14" s="4" t="s">
        <v>307</v>
      </c>
      <c r="B1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174</v>
      </c>
    </row>
    <row r="4" spans="1:2">
      <c r="A4" s="4" t="s">
        <v>310</v>
      </c>
      <c r="B4" s="4" t="s">
        <v>311</v>
      </c>
    </row>
    <row r="5" spans="1:2">
      <c r="A5" s="4" t="s">
        <v>312</v>
      </c>
      <c r="B5" s="4" t="s">
        <v>313</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7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180</v>
      </c>
    </row>
    <row r="4" spans="1:2">
      <c r="A4" s="4" t="s">
        <v>179</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18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4" t="s">
        <v>337</v>
      </c>
    </row>
    <row r="4" spans="1:2">
      <c r="A4" s="3"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189</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0"/>
    <col customWidth="1" max="6" min="6" width="14"/>
  </cols>
  <sheetData>
    <row r="1" spans="1:6">
      <c r="A1" s="1" t="s">
        <v>344</v>
      </c>
      <c r="B1" s="2" t="s">
        <v>1</v>
      </c>
    </row>
    <row r="2" spans="1:6">
      <c r="B2" s="2" t="s">
        <v>345</v>
      </c>
      <c r="C2" s="2" t="s">
        <v>346</v>
      </c>
      <c r="D2" s="2" t="s">
        <v>347</v>
      </c>
      <c r="E2" s="2" t="s">
        <v>348</v>
      </c>
      <c r="F2" s="2" t="s">
        <v>349</v>
      </c>
    </row>
    <row r="3" spans="1:6">
      <c r="A3" s="3" t="s">
        <v>151</v>
      </c>
    </row>
    <row r="4" spans="1:6">
      <c r="A4" s="4" t="s">
        <v>350</v>
      </c>
      <c r="B4" s="5" t="n">
        <v>2</v>
      </c>
    </row>
    <row r="5" spans="1:6">
      <c r="A5" s="3" t="s">
        <v>351</v>
      </c>
    </row>
    <row r="6" spans="1:6">
      <c r="A6" s="4" t="s">
        <v>352</v>
      </c>
      <c r="B6" s="6" t="n">
        <v>0</v>
      </c>
      <c r="C6" s="6" t="n">
        <v>12400</v>
      </c>
    </row>
    <row r="7" spans="1:6">
      <c r="A7" s="4" t="s">
        <v>353</v>
      </c>
      <c r="B7" s="5" t="n">
        <v>0</v>
      </c>
      <c r="C7" s="5" t="n">
        <v>5900</v>
      </c>
    </row>
    <row r="8" spans="1:6">
      <c r="A8" s="4" t="s">
        <v>354</v>
      </c>
      <c r="B8" s="5" t="n">
        <v>544</v>
      </c>
      <c r="C8" s="6" t="n">
        <v>2200</v>
      </c>
      <c r="D8" s="6" t="n">
        <v>13</v>
      </c>
    </row>
    <row r="9" spans="1:6">
      <c r="A9" s="3" t="s">
        <v>355</v>
      </c>
    </row>
    <row r="10" spans="1:6">
      <c r="A10" s="4" t="s">
        <v>356</v>
      </c>
      <c r="B10" s="6" t="n">
        <v>0</v>
      </c>
    </row>
    <row r="11" spans="1:6">
      <c r="A11" s="4" t="s">
        <v>357</v>
      </c>
      <c r="B11" s="5" t="n">
        <v>200000</v>
      </c>
      <c r="C11" s="5" t="n">
        <v>200000</v>
      </c>
    </row>
    <row r="12" spans="1:6">
      <c r="A12" s="4" t="s">
        <v>358</v>
      </c>
    </row>
    <row r="13" spans="1:6">
      <c r="A13" s="3" t="s">
        <v>355</v>
      </c>
    </row>
    <row r="14" spans="1:6">
      <c r="A14" s="4" t="s">
        <v>359</v>
      </c>
      <c r="B14" s="4" t="s">
        <v>360</v>
      </c>
    </row>
    <row r="15" spans="1:6">
      <c r="A15" s="4" t="s">
        <v>361</v>
      </c>
    </row>
    <row r="16" spans="1:6">
      <c r="A16" s="3" t="s">
        <v>355</v>
      </c>
    </row>
    <row r="17" spans="1:6">
      <c r="A17" s="4" t="s">
        <v>359</v>
      </c>
      <c r="B17" s="4" t="s">
        <v>362</v>
      </c>
    </row>
    <row r="18" spans="1:6">
      <c r="A18" s="4" t="s">
        <v>363</v>
      </c>
    </row>
    <row r="19" spans="1:6">
      <c r="A19" s="3" t="s">
        <v>355</v>
      </c>
    </row>
    <row r="20" spans="1:6">
      <c r="A20" s="4" t="s">
        <v>359</v>
      </c>
      <c r="B20" s="4" t="s">
        <v>364</v>
      </c>
    </row>
    <row r="21" spans="1:6">
      <c r="A21" s="4" t="s">
        <v>103</v>
      </c>
    </row>
    <row r="22" spans="1:6">
      <c r="A22" s="3" t="s">
        <v>355</v>
      </c>
    </row>
    <row r="23" spans="1:6">
      <c r="A23" s="4" t="s">
        <v>356</v>
      </c>
      <c r="B23" s="6" t="n">
        <v>5252</v>
      </c>
    </row>
    <row r="24" spans="1:6">
      <c r="A24" s="4" t="s">
        <v>365</v>
      </c>
    </row>
    <row r="25" spans="1:6">
      <c r="A25" s="3" t="s">
        <v>355</v>
      </c>
    </row>
    <row r="26" spans="1:6">
      <c r="A26" s="4" t="s">
        <v>357</v>
      </c>
      <c r="E26" s="5" t="n">
        <v>119773106</v>
      </c>
    </row>
    <row r="27" spans="1:6">
      <c r="A27" s="4" t="s">
        <v>366</v>
      </c>
    </row>
    <row r="28" spans="1:6">
      <c r="A28" s="3" t="s">
        <v>355</v>
      </c>
    </row>
    <row r="29" spans="1:6">
      <c r="A29" s="4" t="s">
        <v>367</v>
      </c>
      <c r="F29" s="4" t="s">
        <v>368</v>
      </c>
    </row>
    <row r="30" spans="1:6">
      <c r="A30" s="4" t="s">
        <v>369</v>
      </c>
    </row>
    <row r="31" spans="1:6">
      <c r="A31" s="3" t="s">
        <v>355</v>
      </c>
    </row>
    <row r="32" spans="1:6">
      <c r="A32" s="4" t="s">
        <v>367</v>
      </c>
      <c r="F32" s="4" t="s">
        <v>370</v>
      </c>
    </row>
    <row r="33" spans="1:6">
      <c r="A33" s="4" t="s">
        <v>357</v>
      </c>
      <c r="E33" s="5" t="n">
        <v>9677667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71</v>
      </c>
      <c r="B1" s="2" t="s">
        <v>1</v>
      </c>
    </row>
    <row r="2" spans="1:4">
      <c r="B2" s="2" t="s">
        <v>2</v>
      </c>
      <c r="C2" s="2" t="s">
        <v>29</v>
      </c>
      <c r="D2" s="2" t="s">
        <v>71</v>
      </c>
    </row>
    <row r="3" spans="1:4">
      <c r="A3" s="3" t="s">
        <v>372</v>
      </c>
    </row>
    <row r="4" spans="1:4">
      <c r="A4" s="4" t="s">
        <v>373</v>
      </c>
      <c r="B4" s="6" t="n">
        <v>-48940</v>
      </c>
      <c r="C4" s="6" t="n">
        <v>132562</v>
      </c>
      <c r="D4" s="6" t="n">
        <v>25083</v>
      </c>
    </row>
    <row r="5" spans="1:4">
      <c r="A5" s="4" t="s">
        <v>87</v>
      </c>
      <c r="B5" s="5" t="n">
        <v>100725</v>
      </c>
      <c r="C5" s="5" t="n">
        <v>-42152</v>
      </c>
      <c r="D5" s="5" t="n">
        <v>-1988</v>
      </c>
    </row>
    <row r="6" spans="1:4">
      <c r="A6" s="4" t="s">
        <v>77</v>
      </c>
      <c r="B6" s="5" t="n">
        <v>-1178</v>
      </c>
      <c r="C6" s="5" t="n">
        <v>-3737</v>
      </c>
      <c r="D6" s="5" t="n">
        <v>4399</v>
      </c>
    </row>
    <row r="7" spans="1:4">
      <c r="A7" s="4" t="s">
        <v>78</v>
      </c>
      <c r="B7" s="5" t="n">
        <v>-157222</v>
      </c>
      <c r="C7" s="5" t="n">
        <v>67726</v>
      </c>
      <c r="D7" s="5" t="n">
        <v>65000</v>
      </c>
    </row>
    <row r="8" spans="1:4">
      <c r="A8" s="4" t="s">
        <v>374</v>
      </c>
      <c r="B8" s="5" t="n">
        <v>-46266</v>
      </c>
      <c r="C8" s="5" t="n">
        <v>29192</v>
      </c>
      <c r="D8" s="5" t="n">
        <v>-9465</v>
      </c>
    </row>
    <row r="9" spans="1:4">
      <c r="A9" s="4" t="s">
        <v>88</v>
      </c>
      <c r="B9" s="5" t="n">
        <v>51785</v>
      </c>
      <c r="C9" s="5" t="n">
        <v>90410</v>
      </c>
      <c r="D9" s="5" t="n">
        <v>23095</v>
      </c>
    </row>
    <row r="10" spans="1:4">
      <c r="A10" s="4" t="s">
        <v>375</v>
      </c>
    </row>
    <row r="11" spans="1:4">
      <c r="A11" s="3" t="s">
        <v>372</v>
      </c>
    </row>
    <row r="12" spans="1:4">
      <c r="A12" s="4" t="s">
        <v>376</v>
      </c>
      <c r="B12" s="5" t="n">
        <v>57142</v>
      </c>
      <c r="C12" s="5" t="n">
        <v>27747</v>
      </c>
      <c r="D12" s="5" t="n">
        <v>23210</v>
      </c>
    </row>
    <row r="13" spans="1:4">
      <c r="A13" s="4" t="s">
        <v>377</v>
      </c>
    </row>
    <row r="14" spans="1:4">
      <c r="A14" s="3" t="s">
        <v>372</v>
      </c>
    </row>
    <row r="15" spans="1:4">
      <c r="A15" s="4" t="s">
        <v>376</v>
      </c>
      <c r="B15" s="5" t="n">
        <v>19078</v>
      </c>
      <c r="C15" s="5" t="n">
        <v>17108</v>
      </c>
      <c r="D15" s="5" t="n">
        <v>15432</v>
      </c>
    </row>
    <row r="16" spans="1:4">
      <c r="A16" s="4" t="s">
        <v>378</v>
      </c>
    </row>
    <row r="17" spans="1:4">
      <c r="A17" s="3" t="s">
        <v>372</v>
      </c>
    </row>
    <row r="18" spans="1:4">
      <c r="A18" s="4" t="s">
        <v>376</v>
      </c>
      <c r="B18" s="5" t="n">
        <v>10433</v>
      </c>
      <c r="C18" s="5" t="n">
        <v>13204</v>
      </c>
      <c r="D18" s="5" t="n">
        <v>14516</v>
      </c>
    </row>
    <row r="19" spans="1:4">
      <c r="A19" s="4" t="s">
        <v>379</v>
      </c>
    </row>
    <row r="20" spans="1:4">
      <c r="A20" s="3" t="s">
        <v>372</v>
      </c>
    </row>
    <row r="21" spans="1:4">
      <c r="A21" s="4" t="s">
        <v>373</v>
      </c>
      <c r="B21" s="5" t="n">
        <v>75153</v>
      </c>
      <c r="C21" s="5" t="n">
        <v>103081</v>
      </c>
      <c r="D21" s="5" t="n">
        <v>-28298</v>
      </c>
    </row>
    <row r="22" spans="1:4">
      <c r="A22" s="4" t="s">
        <v>87</v>
      </c>
      <c r="B22" s="5" t="n">
        <v>-57292</v>
      </c>
      <c r="C22" s="5" t="n">
        <v>31834</v>
      </c>
      <c r="D22" s="5" t="n">
        <v>-16695</v>
      </c>
    </row>
    <row r="23" spans="1:4">
      <c r="A23" s="4" t="s">
        <v>380</v>
      </c>
      <c r="B23" s="5" t="n">
        <v>132445</v>
      </c>
      <c r="C23" s="5" t="n">
        <v>71247</v>
      </c>
      <c r="D23" s="5" t="n">
        <v>-11603</v>
      </c>
    </row>
    <row r="24" spans="1:4">
      <c r="A24" s="4" t="s">
        <v>381</v>
      </c>
    </row>
    <row r="25" spans="1:4">
      <c r="A25" s="3" t="s">
        <v>372</v>
      </c>
    </row>
    <row r="26" spans="1:4">
      <c r="A26" s="4" t="s">
        <v>373</v>
      </c>
      <c r="B26" s="5" t="n">
        <v>65637</v>
      </c>
      <c r="C26" s="5" t="n">
        <v>52855</v>
      </c>
      <c r="D26" s="5" t="n">
        <v>20794</v>
      </c>
    </row>
    <row r="27" spans="1:4">
      <c r="A27" s="4" t="s">
        <v>87</v>
      </c>
      <c r="B27" s="5" t="n">
        <v>16104</v>
      </c>
      <c r="C27" s="5" t="n">
        <v>14623</v>
      </c>
      <c r="D27" s="5" t="n">
        <v>1139</v>
      </c>
    </row>
    <row r="28" spans="1:4">
      <c r="A28" s="4" t="s">
        <v>380</v>
      </c>
      <c r="B28" s="5" t="n">
        <v>49533</v>
      </c>
      <c r="C28" s="5" t="n">
        <v>38232</v>
      </c>
      <c r="D28" s="5" t="n">
        <v>19655</v>
      </c>
    </row>
    <row r="29" spans="1:4">
      <c r="A29" s="4" t="s">
        <v>382</v>
      </c>
    </row>
    <row r="30" spans="1:4">
      <c r="A30" s="3" t="s">
        <v>372</v>
      </c>
    </row>
    <row r="31" spans="1:4">
      <c r="A31" s="4" t="s">
        <v>373</v>
      </c>
      <c r="B31" s="5" t="n">
        <v>2692</v>
      </c>
      <c r="C31" s="5" t="n">
        <v>40561</v>
      </c>
      <c r="D31" s="5" t="n">
        <v>-60934</v>
      </c>
    </row>
    <row r="32" spans="1:4">
      <c r="A32" s="4" t="s">
        <v>87</v>
      </c>
      <c r="B32" s="5" t="n">
        <v>1533</v>
      </c>
      <c r="C32" s="5" t="n">
        <v>14197</v>
      </c>
      <c r="D32" s="5" t="n">
        <v>-21327</v>
      </c>
    </row>
    <row r="33" spans="1:4">
      <c r="A33" s="4" t="s">
        <v>380</v>
      </c>
      <c r="B33" s="5" t="n">
        <v>1159</v>
      </c>
      <c r="C33" s="5" t="n">
        <v>26364</v>
      </c>
      <c r="D33" s="5" t="n">
        <v>-39607</v>
      </c>
    </row>
    <row r="34" spans="1:4">
      <c r="A34" s="4" t="s">
        <v>383</v>
      </c>
    </row>
    <row r="35" spans="1:4">
      <c r="A35" s="3" t="s">
        <v>372</v>
      </c>
    </row>
    <row r="36" spans="1:4">
      <c r="A36" s="4" t="s">
        <v>373</v>
      </c>
      <c r="B36" s="5" t="n">
        <v>6824</v>
      </c>
      <c r="C36" s="5" t="n">
        <v>9665</v>
      </c>
      <c r="D36" s="5" t="n">
        <v>11842</v>
      </c>
    </row>
    <row r="37" spans="1:4">
      <c r="A37" s="4" t="s">
        <v>87</v>
      </c>
      <c r="B37" s="5" t="n">
        <v>-74929</v>
      </c>
      <c r="C37" s="5" t="n">
        <v>3014</v>
      </c>
      <c r="D37" s="5" t="n">
        <v>3493</v>
      </c>
    </row>
    <row r="38" spans="1:4">
      <c r="A38" s="4" t="s">
        <v>380</v>
      </c>
      <c r="B38" s="5" t="n">
        <v>81753</v>
      </c>
      <c r="C38" s="5" t="n">
        <v>6651</v>
      </c>
      <c r="D38" s="5" t="n">
        <v>8349</v>
      </c>
    </row>
    <row r="39" spans="1:4">
      <c r="A39" s="4" t="s">
        <v>384</v>
      </c>
    </row>
    <row r="40" spans="1:4">
      <c r="A40" s="3" t="s">
        <v>372</v>
      </c>
    </row>
    <row r="41" spans="1:4">
      <c r="A41" s="4" t="s">
        <v>87</v>
      </c>
      <c r="B41" s="5" t="n">
        <v>43433</v>
      </c>
      <c r="C41" s="5" t="n">
        <v>-10318</v>
      </c>
      <c r="D41" s="5" t="n">
        <v>-18683</v>
      </c>
    </row>
    <row r="42" spans="1:4">
      <c r="A42" s="4" t="s">
        <v>77</v>
      </c>
      <c r="B42" s="5" t="n">
        <v>-1178</v>
      </c>
      <c r="C42" s="5" t="n">
        <v>-3737</v>
      </c>
      <c r="D42" s="5" t="n">
        <v>4399</v>
      </c>
    </row>
    <row r="43" spans="1:4">
      <c r="A43" s="4" t="s">
        <v>78</v>
      </c>
      <c r="B43" s="5" t="n">
        <v>-157222</v>
      </c>
      <c r="C43" s="5" t="n">
        <v>67726</v>
      </c>
      <c r="D43" s="5" t="n">
        <v>65000</v>
      </c>
    </row>
    <row r="44" spans="1:4">
      <c r="A44" s="4" t="s">
        <v>374</v>
      </c>
      <c r="B44" s="6" t="n">
        <v>34307</v>
      </c>
      <c r="C44" s="6" t="n">
        <v>-34508</v>
      </c>
      <c r="D44" s="6" t="n">
        <v>-1601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29</v>
      </c>
      <c r="D2" s="2" t="s">
        <v>71</v>
      </c>
    </row>
    <row r="3" spans="1:4">
      <c r="A3" s="3" t="s">
        <v>372</v>
      </c>
    </row>
    <row r="4" spans="1:4">
      <c r="A4" s="4" t="s">
        <v>72</v>
      </c>
      <c r="B4" s="6" t="n">
        <v>11665</v>
      </c>
      <c r="C4" s="6" t="n">
        <v>304700</v>
      </c>
      <c r="D4" s="6" t="n">
        <v>295655</v>
      </c>
    </row>
    <row r="5" spans="1:4">
      <c r="A5" s="4" t="s">
        <v>375</v>
      </c>
    </row>
    <row r="6" spans="1:4">
      <c r="A6" s="3" t="s">
        <v>372</v>
      </c>
    </row>
    <row r="7" spans="1:4">
      <c r="A7" s="4" t="s">
        <v>72</v>
      </c>
      <c r="B7" s="5" t="n">
        <v>106762</v>
      </c>
      <c r="C7" s="5" t="n">
        <v>125308</v>
      </c>
      <c r="D7" s="5" t="n">
        <v>139102</v>
      </c>
    </row>
    <row r="8" spans="1:4">
      <c r="A8" s="4" t="s">
        <v>377</v>
      </c>
    </row>
    <row r="9" spans="1:4">
      <c r="A9" s="3" t="s">
        <v>372</v>
      </c>
    </row>
    <row r="10" spans="1:4">
      <c r="A10" s="4" t="s">
        <v>72</v>
      </c>
      <c r="B10" s="5" t="n">
        <v>36646</v>
      </c>
      <c r="C10" s="5" t="n">
        <v>86089</v>
      </c>
      <c r="D10" s="5" t="n">
        <v>56322</v>
      </c>
    </row>
    <row r="11" spans="1:4">
      <c r="A11" s="4" t="s">
        <v>378</v>
      </c>
    </row>
    <row r="12" spans="1:4">
      <c r="A12" s="3" t="s">
        <v>372</v>
      </c>
    </row>
    <row r="13" spans="1:4">
      <c r="A13" s="4" t="s">
        <v>72</v>
      </c>
      <c r="B13" s="5" t="n">
        <v>12789</v>
      </c>
      <c r="C13" s="5" t="n">
        <v>15135</v>
      </c>
      <c r="D13" s="5" t="n">
        <v>16771</v>
      </c>
    </row>
    <row r="14" spans="1:4">
      <c r="A14" s="4" t="s">
        <v>384</v>
      </c>
    </row>
    <row r="15" spans="1:4">
      <c r="A15" s="3" t="s">
        <v>372</v>
      </c>
    </row>
    <row r="16" spans="1:4">
      <c r="A16" s="4" t="s">
        <v>72</v>
      </c>
      <c r="B16" s="6" t="n">
        <v>-144532</v>
      </c>
      <c r="C16" s="6" t="n">
        <v>78168</v>
      </c>
      <c r="D16" s="6" t="n">
        <v>8346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29</v>
      </c>
      <c r="D2" s="2" t="s">
        <v>71</v>
      </c>
    </row>
    <row r="3" spans="1:4">
      <c r="A3" s="3" t="s">
        <v>72</v>
      </c>
    </row>
    <row r="4" spans="1:4">
      <c r="A4" s="4" t="s">
        <v>73</v>
      </c>
      <c r="B4" s="6" t="n">
        <v>26268</v>
      </c>
      <c r="C4" s="6" t="n">
        <v>50739</v>
      </c>
      <c r="D4" s="6" t="n">
        <v>71872</v>
      </c>
    </row>
    <row r="5" spans="1:4">
      <c r="A5" s="4" t="s">
        <v>74</v>
      </c>
      <c r="B5" s="5" t="n">
        <v>103736</v>
      </c>
      <c r="C5" s="5" t="n">
        <v>103000</v>
      </c>
      <c r="D5" s="5" t="n">
        <v>110905</v>
      </c>
    </row>
    <row r="6" spans="1:4">
      <c r="A6" s="4" t="s">
        <v>75</v>
      </c>
      <c r="B6" s="5" t="n">
        <v>86327</v>
      </c>
      <c r="C6" s="5" t="n">
        <v>57780</v>
      </c>
      <c r="D6" s="5" t="n">
        <v>52944</v>
      </c>
    </row>
    <row r="7" spans="1:4">
      <c r="A7" s="4" t="s">
        <v>76</v>
      </c>
      <c r="B7" s="5" t="n">
        <v>-46266</v>
      </c>
      <c r="C7" s="5" t="n">
        <v>29192</v>
      </c>
      <c r="D7" s="5" t="n">
        <v>-9465</v>
      </c>
    </row>
    <row r="8" spans="1:4">
      <c r="A8" s="4" t="s">
        <v>77</v>
      </c>
      <c r="B8" s="5" t="n">
        <v>-1178</v>
      </c>
      <c r="C8" s="5" t="n">
        <v>-3737</v>
      </c>
      <c r="D8" s="5" t="n">
        <v>4399</v>
      </c>
    </row>
    <row r="9" spans="1:4">
      <c r="A9" s="4" t="s">
        <v>78</v>
      </c>
      <c r="B9" s="5" t="n">
        <v>-157222</v>
      </c>
      <c r="C9" s="5" t="n">
        <v>67726</v>
      </c>
      <c r="D9" s="5" t="n">
        <v>65000</v>
      </c>
    </row>
    <row r="10" spans="1:4">
      <c r="A10" s="4" t="s">
        <v>79</v>
      </c>
      <c r="B10" s="5" t="n">
        <v>11665</v>
      </c>
      <c r="C10" s="5" t="n">
        <v>304700</v>
      </c>
      <c r="D10" s="5" t="n">
        <v>295655</v>
      </c>
    </row>
    <row r="11" spans="1:4">
      <c r="A11" s="3" t="s">
        <v>80</v>
      </c>
    </row>
    <row r="12" spans="1:4">
      <c r="A12" s="4" t="s">
        <v>81</v>
      </c>
      <c r="B12" s="5" t="n">
        <v>-4774</v>
      </c>
      <c r="C12" s="5" t="n">
        <v>51980</v>
      </c>
      <c r="D12" s="5" t="n">
        <v>49400</v>
      </c>
    </row>
    <row r="13" spans="1:4">
      <c r="A13" s="4" t="s">
        <v>82</v>
      </c>
      <c r="B13" s="5" t="n">
        <v>39423</v>
      </c>
      <c r="C13" s="5" t="n">
        <v>39914</v>
      </c>
      <c r="D13" s="5" t="n">
        <v>52133</v>
      </c>
    </row>
    <row r="14" spans="1:4">
      <c r="A14" s="4" t="s">
        <v>83</v>
      </c>
      <c r="B14" s="5" t="n">
        <v>-39997</v>
      </c>
      <c r="C14" s="5" t="n">
        <v>23217</v>
      </c>
      <c r="D14" s="5" t="n">
        <v>103826</v>
      </c>
    </row>
    <row r="15" spans="1:4">
      <c r="A15" s="4" t="s">
        <v>84</v>
      </c>
      <c r="B15" s="5" t="n">
        <v>65953</v>
      </c>
      <c r="C15" s="5" t="n">
        <v>57027</v>
      </c>
      <c r="D15" s="5" t="n">
        <v>65213</v>
      </c>
    </row>
    <row r="16" spans="1:4">
      <c r="A16" s="4" t="s">
        <v>85</v>
      </c>
      <c r="B16" s="5" t="n">
        <v>60605</v>
      </c>
      <c r="C16" s="5" t="n">
        <v>172138</v>
      </c>
      <c r="D16" s="5" t="n">
        <v>270572</v>
      </c>
    </row>
    <row r="17" spans="1:4">
      <c r="A17" s="4" t="s">
        <v>86</v>
      </c>
      <c r="B17" s="5" t="n">
        <v>-48940</v>
      </c>
      <c r="C17" s="5" t="n">
        <v>132562</v>
      </c>
      <c r="D17" s="5" t="n">
        <v>25083</v>
      </c>
    </row>
    <row r="18" spans="1:4">
      <c r="A18" s="4" t="s">
        <v>87</v>
      </c>
      <c r="B18" s="5" t="n">
        <v>-100725</v>
      </c>
      <c r="C18" s="5" t="n">
        <v>42152</v>
      </c>
      <c r="D18" s="5" t="n">
        <v>1988</v>
      </c>
    </row>
    <row r="19" spans="1:4">
      <c r="A19" s="4" t="s">
        <v>88</v>
      </c>
      <c r="B19" s="6" t="n">
        <v>51785</v>
      </c>
      <c r="C19" s="6" t="n">
        <v>90410</v>
      </c>
      <c r="D19" s="6" t="n">
        <v>23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3" t="s">
        <v>372</v>
      </c>
    </row>
    <row r="3" spans="1:3">
      <c r="A3" s="4" t="s">
        <v>42</v>
      </c>
      <c r="B3" s="6" t="n">
        <v>8486305</v>
      </c>
      <c r="C3" s="6" t="n">
        <v>7633046</v>
      </c>
    </row>
    <row r="4" spans="1:3">
      <c r="A4" s="4" t="s">
        <v>41</v>
      </c>
      <c r="B4" s="5" t="n">
        <v>5021633</v>
      </c>
      <c r="C4" s="5" t="n">
        <v>4758449</v>
      </c>
    </row>
    <row r="5" spans="1:3">
      <c r="A5" s="4" t="s">
        <v>51</v>
      </c>
      <c r="B5" s="5" t="n">
        <v>5021633</v>
      </c>
      <c r="C5" s="5" t="n">
        <v>4758449</v>
      </c>
    </row>
    <row r="6" spans="1:3">
      <c r="A6" s="4" t="s">
        <v>375</v>
      </c>
    </row>
    <row r="7" spans="1:3">
      <c r="A7" s="3" t="s">
        <v>372</v>
      </c>
    </row>
    <row r="8" spans="1:3">
      <c r="A8" s="4" t="s">
        <v>42</v>
      </c>
      <c r="B8" s="5" t="n">
        <v>7219139</v>
      </c>
      <c r="C8" s="5" t="n">
        <v>6708803</v>
      </c>
    </row>
    <row r="9" spans="1:3">
      <c r="A9" s="4" t="s">
        <v>41</v>
      </c>
      <c r="B9" s="5" t="n">
        <v>5021633</v>
      </c>
      <c r="C9" s="5" t="n">
        <v>4758449</v>
      </c>
    </row>
    <row r="10" spans="1:3">
      <c r="A10" s="4" t="s">
        <v>51</v>
      </c>
      <c r="B10" s="5" t="n">
        <v>5021633</v>
      </c>
      <c r="C10" s="5" t="n">
        <v>4758449</v>
      </c>
    </row>
    <row r="11" spans="1:3">
      <c r="A11" s="4" t="s">
        <v>377</v>
      </c>
    </row>
    <row r="12" spans="1:3">
      <c r="A12" s="3" t="s">
        <v>372</v>
      </c>
    </row>
    <row r="13" spans="1:3">
      <c r="A13" s="4" t="s">
        <v>42</v>
      </c>
      <c r="B13" s="5" t="n">
        <v>662546</v>
      </c>
      <c r="C13" s="5" t="n">
        <v>342592</v>
      </c>
    </row>
    <row r="14" spans="1:3">
      <c r="A14" s="4" t="s">
        <v>41</v>
      </c>
      <c r="B14" s="5" t="n">
        <v>0</v>
      </c>
      <c r="C14" s="5" t="n">
        <v>0</v>
      </c>
    </row>
    <row r="15" spans="1:3">
      <c r="A15" s="4" t="s">
        <v>51</v>
      </c>
      <c r="B15" s="5" t="n">
        <v>0</v>
      </c>
      <c r="C15" s="5" t="n">
        <v>0</v>
      </c>
    </row>
    <row r="16" spans="1:3">
      <c r="A16" s="4" t="s">
        <v>378</v>
      </c>
    </row>
    <row r="17" spans="1:3">
      <c r="A17" s="3" t="s">
        <v>372</v>
      </c>
    </row>
    <row r="18" spans="1:3">
      <c r="A18" s="4" t="s">
        <v>42</v>
      </c>
      <c r="B18" s="5" t="n">
        <v>604620</v>
      </c>
      <c r="C18" s="5" t="n">
        <v>581651</v>
      </c>
    </row>
    <row r="19" spans="1:3">
      <c r="A19" s="4" t="s">
        <v>41</v>
      </c>
      <c r="B19" s="5" t="n">
        <v>0</v>
      </c>
      <c r="C19" s="5" t="n">
        <v>0</v>
      </c>
    </row>
    <row r="20" spans="1:3">
      <c r="A20" s="4" t="s">
        <v>51</v>
      </c>
      <c r="B20" s="6" t="n">
        <v>0</v>
      </c>
      <c r="C2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29</v>
      </c>
      <c r="D2" s="2" t="s">
        <v>71</v>
      </c>
    </row>
    <row r="3" spans="1:4">
      <c r="A3" s="3" t="s">
        <v>372</v>
      </c>
    </row>
    <row r="4" spans="1:4">
      <c r="A4" s="4" t="s">
        <v>388</v>
      </c>
      <c r="B4" s="6" t="n">
        <v>83738</v>
      </c>
      <c r="C4" s="6" t="n">
        <v>182931</v>
      </c>
      <c r="D4" s="6" t="n">
        <v>173312</v>
      </c>
    </row>
    <row r="5" spans="1:4">
      <c r="A5" s="4" t="s">
        <v>389</v>
      </c>
    </row>
    <row r="6" spans="1:4">
      <c r="A6" s="3" t="s">
        <v>372</v>
      </c>
    </row>
    <row r="7" spans="1:4">
      <c r="A7" s="4" t="s">
        <v>388</v>
      </c>
      <c r="B7" s="5" t="n">
        <v>63813</v>
      </c>
      <c r="C7" s="5" t="n">
        <v>112018</v>
      </c>
      <c r="D7" s="5" t="n">
        <v>130167</v>
      </c>
    </row>
    <row r="8" spans="1:4">
      <c r="A8" s="4" t="s">
        <v>390</v>
      </c>
    </row>
    <row r="9" spans="1:4">
      <c r="A9" s="3" t="s">
        <v>372</v>
      </c>
    </row>
    <row r="10" spans="1:4">
      <c r="A10" s="4" t="s">
        <v>388</v>
      </c>
      <c r="B10" s="6" t="n">
        <v>19925</v>
      </c>
      <c r="C10" s="6" t="n">
        <v>70913</v>
      </c>
      <c r="D10" s="6" t="n">
        <v>431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391</v>
      </c>
      <c r="B1" s="2" t="s">
        <v>1</v>
      </c>
    </row>
    <row r="2" spans="1:2">
      <c r="B2" s="2" t="s">
        <v>2</v>
      </c>
    </row>
    <row r="3" spans="1:2">
      <c r="A3" s="3" t="s">
        <v>154</v>
      </c>
    </row>
    <row r="4" spans="1:2">
      <c r="A4" s="4" t="s">
        <v>350</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9</v>
      </c>
    </row>
    <row r="2" spans="1:3">
      <c r="A2" s="3" t="s">
        <v>393</v>
      </c>
    </row>
    <row r="3" spans="1:3">
      <c r="A3" s="4" t="s">
        <v>394</v>
      </c>
      <c r="B3" s="6" t="n">
        <v>2030109</v>
      </c>
      <c r="C3" s="6" t="n">
        <v>1836642</v>
      </c>
    </row>
    <row r="4" spans="1:3">
      <c r="A4" s="4" t="s">
        <v>375</v>
      </c>
    </row>
    <row r="5" spans="1:3">
      <c r="A5" s="3" t="s">
        <v>393</v>
      </c>
    </row>
    <row r="6" spans="1:3">
      <c r="A6" s="4" t="s">
        <v>394</v>
      </c>
      <c r="B6" s="5" t="n">
        <v>1675039</v>
      </c>
      <c r="C6" s="5" t="n">
        <v>1504773</v>
      </c>
    </row>
    <row r="7" spans="1:3">
      <c r="A7" s="4" t="s">
        <v>377</v>
      </c>
    </row>
    <row r="8" spans="1:3">
      <c r="A8" s="3" t="s">
        <v>393</v>
      </c>
    </row>
    <row r="9" spans="1:3">
      <c r="A9" s="4" t="s">
        <v>394</v>
      </c>
      <c r="B9" s="5" t="n">
        <v>346084</v>
      </c>
      <c r="C9" s="5" t="n">
        <v>322319</v>
      </c>
    </row>
    <row r="10" spans="1:3">
      <c r="A10" s="4" t="s">
        <v>378</v>
      </c>
    </row>
    <row r="11" spans="1:3">
      <c r="A11" s="3" t="s">
        <v>393</v>
      </c>
    </row>
    <row r="12" spans="1:3">
      <c r="A12" s="4" t="s">
        <v>394</v>
      </c>
      <c r="B12" s="6" t="n">
        <v>8986</v>
      </c>
      <c r="C12" s="6" t="n">
        <v>95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29</v>
      </c>
    </row>
    <row r="3" spans="1:3">
      <c r="A3" s="4" t="s">
        <v>396</v>
      </c>
    </row>
    <row r="4" spans="1:3">
      <c r="A4" s="3" t="s">
        <v>397</v>
      </c>
    </row>
    <row r="5" spans="1:3">
      <c r="A5" s="4" t="s">
        <v>398</v>
      </c>
      <c r="B5" s="6" t="n">
        <v>5026927</v>
      </c>
      <c r="C5" s="6" t="n">
        <v>4763943</v>
      </c>
    </row>
    <row r="6" spans="1:3">
      <c r="A6" s="4" t="s">
        <v>399</v>
      </c>
      <c r="B6" s="5" t="n">
        <v>5020107</v>
      </c>
      <c r="C6" s="5" t="n">
        <v>4753638</v>
      </c>
    </row>
    <row r="7" spans="1:3">
      <c r="A7" s="4" t="s">
        <v>400</v>
      </c>
      <c r="B7" s="6" t="n">
        <v>5262</v>
      </c>
      <c r="C7" s="6" t="n">
        <v>36827</v>
      </c>
    </row>
    <row r="8" spans="1:3">
      <c r="A8" s="4" t="s">
        <v>401</v>
      </c>
      <c r="B8" s="4" t="s">
        <v>402</v>
      </c>
      <c r="C8" s="4" t="s">
        <v>402</v>
      </c>
    </row>
    <row r="9" spans="1:3">
      <c r="A9" s="4" t="s">
        <v>403</v>
      </c>
    </row>
    <row r="10" spans="1:3">
      <c r="A10" s="3" t="s">
        <v>397</v>
      </c>
    </row>
    <row r="11" spans="1:3">
      <c r="A11" s="4" t="s">
        <v>398</v>
      </c>
      <c r="B11" s="6" t="n">
        <v>4149482</v>
      </c>
      <c r="C11" s="6" t="n">
        <v>3969485</v>
      </c>
    </row>
    <row r="12" spans="1:3">
      <c r="A12" s="4" t="s">
        <v>399</v>
      </c>
      <c r="B12" s="5" t="n">
        <v>4149482</v>
      </c>
      <c r="C12" s="5" t="n">
        <v>3968482</v>
      </c>
    </row>
    <row r="13" spans="1:3">
      <c r="A13" s="4" t="s">
        <v>400</v>
      </c>
      <c r="B13" s="6" t="n">
        <v>166788</v>
      </c>
      <c r="C13" s="6" t="n">
        <v>209926</v>
      </c>
    </row>
    <row r="14" spans="1:3">
      <c r="A14" s="4" t="s">
        <v>401</v>
      </c>
      <c r="B14" s="4" t="s">
        <v>402</v>
      </c>
      <c r="C14" s="4" t="s">
        <v>4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9</v>
      </c>
    </row>
    <row r="2" spans="1:3">
      <c r="A2" s="3" t="s">
        <v>406</v>
      </c>
    </row>
    <row r="3" spans="1:3">
      <c r="A3" s="4" t="s">
        <v>245</v>
      </c>
      <c r="B3" s="6" t="n">
        <v>5021633</v>
      </c>
      <c r="C3" s="6" t="n">
        <v>4758449</v>
      </c>
    </row>
    <row r="4" spans="1:3">
      <c r="A4" s="4" t="s">
        <v>176</v>
      </c>
    </row>
    <row r="5" spans="1:3">
      <c r="A5" s="3" t="s">
        <v>406</v>
      </c>
    </row>
    <row r="6" spans="1:3">
      <c r="A6" s="4" t="s">
        <v>245</v>
      </c>
      <c r="B6" s="5" t="n">
        <v>1513408</v>
      </c>
      <c r="C6" s="5" t="n">
        <v>1403276</v>
      </c>
    </row>
    <row r="7" spans="1:3">
      <c r="A7" s="4" t="s">
        <v>407</v>
      </c>
    </row>
    <row r="8" spans="1:3">
      <c r="A8" s="3" t="s">
        <v>406</v>
      </c>
    </row>
    <row r="9" spans="1:3">
      <c r="A9" s="4" t="s">
        <v>245</v>
      </c>
      <c r="B9" s="5" t="n">
        <v>3099888</v>
      </c>
      <c r="C9" s="5" t="n">
        <v>2945952</v>
      </c>
    </row>
    <row r="10" spans="1:3">
      <c r="A10" s="4" t="s">
        <v>408</v>
      </c>
    </row>
    <row r="11" spans="1:3">
      <c r="A11" s="3" t="s">
        <v>406</v>
      </c>
    </row>
    <row r="12" spans="1:3">
      <c r="A12" s="4" t="s">
        <v>245</v>
      </c>
      <c r="B12" s="5" t="n">
        <v>359929</v>
      </c>
      <c r="C12" s="5" t="n">
        <v>359993</v>
      </c>
    </row>
    <row r="13" spans="1:3">
      <c r="A13" s="4" t="s">
        <v>409</v>
      </c>
    </row>
    <row r="14" spans="1:3">
      <c r="A14" s="3" t="s">
        <v>406</v>
      </c>
    </row>
    <row r="15" spans="1:3">
      <c r="A15" s="4" t="s">
        <v>245</v>
      </c>
      <c r="B15" s="6" t="n">
        <v>48408</v>
      </c>
      <c r="C15" s="6" t="n">
        <v>492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0</v>
      </c>
      <c r="B1" s="2" t="s">
        <v>1</v>
      </c>
    </row>
    <row r="2" spans="1:5">
      <c r="B2" s="2" t="s">
        <v>2</v>
      </c>
      <c r="C2" s="2" t="s">
        <v>29</v>
      </c>
      <c r="D2" s="2" t="s">
        <v>71</v>
      </c>
      <c r="E2" s="2" t="s">
        <v>411</v>
      </c>
    </row>
    <row r="3" spans="1:5">
      <c r="A3" s="3" t="s">
        <v>412</v>
      </c>
    </row>
    <row r="4" spans="1:5">
      <c r="A4" s="4" t="s">
        <v>413</v>
      </c>
      <c r="B4" s="6" t="n">
        <v>184093</v>
      </c>
      <c r="C4" s="6" t="n">
        <v>158870</v>
      </c>
      <c r="D4" s="6" t="n">
        <v>124819</v>
      </c>
      <c r="E4" s="6" t="n">
        <v>103878</v>
      </c>
    </row>
    <row r="5" spans="1:5">
      <c r="A5" s="4" t="s">
        <v>414</v>
      </c>
      <c r="B5" s="5" t="n">
        <v>25234</v>
      </c>
      <c r="C5" s="5" t="n">
        <v>34610</v>
      </c>
      <c r="D5" s="5" t="n">
        <v>21179</v>
      </c>
    </row>
    <row r="6" spans="1:5">
      <c r="A6" s="4" t="s">
        <v>415</v>
      </c>
      <c r="B6" s="5" t="n">
        <v>-11</v>
      </c>
      <c r="C6" s="5" t="n">
        <v>-559</v>
      </c>
      <c r="D6" s="5" t="n">
        <v>-238</v>
      </c>
    </row>
    <row r="7" spans="1:5">
      <c r="A7" s="4" t="s">
        <v>416</v>
      </c>
    </row>
    <row r="8" spans="1:5">
      <c r="A8" s="3" t="s">
        <v>412</v>
      </c>
    </row>
    <row r="9" spans="1:5">
      <c r="A9" s="4" t="s">
        <v>413</v>
      </c>
      <c r="B9" s="5" t="n">
        <v>171628</v>
      </c>
      <c r="C9" s="5" t="n">
        <v>149069</v>
      </c>
      <c r="D9" s="5" t="n">
        <v>116730</v>
      </c>
      <c r="E9" s="5" t="n">
        <v>96726</v>
      </c>
    </row>
    <row r="10" spans="1:5">
      <c r="A10" s="4" t="s">
        <v>414</v>
      </c>
      <c r="B10" s="5" t="n">
        <v>22559</v>
      </c>
      <c r="C10" s="5" t="n">
        <v>32338</v>
      </c>
      <c r="D10" s="5" t="n">
        <v>20004</v>
      </c>
    </row>
    <row r="11" spans="1:5">
      <c r="A11" s="4" t="s">
        <v>415</v>
      </c>
      <c r="B11" s="5" t="n">
        <v>0</v>
      </c>
      <c r="C11" s="5" t="n">
        <v>1</v>
      </c>
      <c r="D11" s="5" t="n">
        <v>0</v>
      </c>
    </row>
    <row r="12" spans="1:5">
      <c r="A12" s="4" t="s">
        <v>417</v>
      </c>
    </row>
    <row r="13" spans="1:5">
      <c r="A13" s="3" t="s">
        <v>412</v>
      </c>
    </row>
    <row r="14" spans="1:5">
      <c r="A14" s="4" t="s">
        <v>413</v>
      </c>
      <c r="B14" s="5" t="n">
        <v>12465</v>
      </c>
      <c r="C14" s="5" t="n">
        <v>9801</v>
      </c>
      <c r="D14" s="5" t="n">
        <v>8089</v>
      </c>
      <c r="E14" s="5" t="n">
        <v>7152</v>
      </c>
    </row>
    <row r="15" spans="1:5">
      <c r="A15" s="4" t="s">
        <v>414</v>
      </c>
      <c r="B15" s="5" t="n">
        <v>2675</v>
      </c>
      <c r="C15" s="5" t="n">
        <v>2272</v>
      </c>
      <c r="D15" s="5" t="n">
        <v>1175</v>
      </c>
    </row>
    <row r="16" spans="1:5">
      <c r="A16" s="4" t="s">
        <v>415</v>
      </c>
      <c r="B16" s="5" t="n">
        <v>-11</v>
      </c>
      <c r="C16" s="5" t="n">
        <v>-560</v>
      </c>
      <c r="D16" s="5" t="n">
        <v>-238</v>
      </c>
    </row>
    <row r="17" spans="1:5">
      <c r="A17" s="4" t="s">
        <v>418</v>
      </c>
    </row>
    <row r="18" spans="1:5">
      <c r="A18" s="3" t="s">
        <v>412</v>
      </c>
    </row>
    <row r="19" spans="1:5">
      <c r="A19" s="4" t="s">
        <v>419</v>
      </c>
      <c r="B19" s="5" t="n">
        <v>11933</v>
      </c>
      <c r="C19" s="5" t="n">
        <v>13785</v>
      </c>
      <c r="D19" s="5" t="n">
        <v>9097</v>
      </c>
    </row>
    <row r="20" spans="1:5">
      <c r="A20" s="4" t="s">
        <v>420</v>
      </c>
      <c r="B20" s="5" t="n">
        <v>73645</v>
      </c>
      <c r="C20" s="5" t="n">
        <v>61723</v>
      </c>
      <c r="D20" s="5" t="n">
        <v>48498</v>
      </c>
      <c r="E20" s="5" t="n">
        <v>39639</v>
      </c>
    </row>
    <row r="21" spans="1:5">
      <c r="A21" s="4" t="s">
        <v>415</v>
      </c>
      <c r="B21" s="5" t="n">
        <v>-11</v>
      </c>
      <c r="C21" s="5" t="n">
        <v>-560</v>
      </c>
      <c r="D21" s="5" t="n">
        <v>-238</v>
      </c>
    </row>
    <row r="22" spans="1:5">
      <c r="A22" s="4" t="s">
        <v>421</v>
      </c>
    </row>
    <row r="23" spans="1:5">
      <c r="A23" s="3" t="s">
        <v>412</v>
      </c>
    </row>
    <row r="24" spans="1:5">
      <c r="A24" s="4" t="s">
        <v>419</v>
      </c>
      <c r="B24" s="5" t="n">
        <v>9386</v>
      </c>
      <c r="C24" s="5" t="n">
        <v>11570</v>
      </c>
      <c r="D24" s="5" t="n">
        <v>7433</v>
      </c>
    </row>
    <row r="25" spans="1:5">
      <c r="A25" s="4" t="s">
        <v>420</v>
      </c>
      <c r="B25" s="5" t="n">
        <v>60876</v>
      </c>
      <c r="C25" s="5" t="n">
        <v>51490</v>
      </c>
      <c r="D25" s="5" t="n">
        <v>39920</v>
      </c>
      <c r="E25" s="5" t="n">
        <v>32487</v>
      </c>
    </row>
    <row r="26" spans="1:5">
      <c r="A26" s="4" t="s">
        <v>415</v>
      </c>
      <c r="B26" s="5" t="n">
        <v>0</v>
      </c>
      <c r="C26" s="5" t="n">
        <v>0</v>
      </c>
      <c r="D26" s="5" t="n">
        <v>0</v>
      </c>
    </row>
    <row r="27" spans="1:5">
      <c r="A27" s="4" t="s">
        <v>422</v>
      </c>
    </row>
    <row r="28" spans="1:5">
      <c r="A28" s="3" t="s">
        <v>412</v>
      </c>
    </row>
    <row r="29" spans="1:5">
      <c r="A29" s="4" t="s">
        <v>419</v>
      </c>
      <c r="B29" s="5" t="n">
        <v>2547</v>
      </c>
      <c r="C29" s="5" t="n">
        <v>2215</v>
      </c>
      <c r="D29" s="5" t="n">
        <v>1664</v>
      </c>
    </row>
    <row r="30" spans="1:5">
      <c r="A30" s="4" t="s">
        <v>420</v>
      </c>
      <c r="B30" s="5" t="n">
        <v>12769</v>
      </c>
      <c r="C30" s="5" t="n">
        <v>10233</v>
      </c>
      <c r="D30" s="5" t="n">
        <v>8578</v>
      </c>
      <c r="E30" s="5" t="n">
        <v>7152</v>
      </c>
    </row>
    <row r="31" spans="1:5">
      <c r="A31" s="4" t="s">
        <v>415</v>
      </c>
      <c r="B31" s="5" t="n">
        <v>-11</v>
      </c>
      <c r="C31" s="5" t="n">
        <v>-560</v>
      </c>
      <c r="D31" s="5" t="n">
        <v>-238</v>
      </c>
    </row>
    <row r="32" spans="1:5">
      <c r="A32" s="4" t="s">
        <v>423</v>
      </c>
    </row>
    <row r="33" spans="1:5">
      <c r="A33" s="3" t="s">
        <v>412</v>
      </c>
    </row>
    <row r="34" spans="1:5">
      <c r="A34" s="4" t="s">
        <v>420</v>
      </c>
      <c r="B34" s="5" t="n">
        <v>110448</v>
      </c>
      <c r="C34" s="5" t="n">
        <v>97147</v>
      </c>
      <c r="D34" s="5" t="n">
        <v>76321</v>
      </c>
      <c r="E34" s="5" t="n">
        <v>64239</v>
      </c>
    </row>
    <row r="35" spans="1:5">
      <c r="A35" s="4" t="s">
        <v>414</v>
      </c>
      <c r="B35" s="5" t="n">
        <v>13301</v>
      </c>
      <c r="C35" s="5" t="n">
        <v>20825</v>
      </c>
      <c r="D35" s="5" t="n">
        <v>12082</v>
      </c>
    </row>
    <row r="36" spans="1:5">
      <c r="A36" s="4" t="s">
        <v>415</v>
      </c>
      <c r="B36" s="5" t="n">
        <v>0</v>
      </c>
      <c r="C36" s="5" t="n">
        <v>1</v>
      </c>
      <c r="D36" s="5" t="n">
        <v>0</v>
      </c>
    </row>
    <row r="37" spans="1:5">
      <c r="A37" s="4" t="s">
        <v>424</v>
      </c>
    </row>
    <row r="38" spans="1:5">
      <c r="A38" s="3" t="s">
        <v>412</v>
      </c>
    </row>
    <row r="39" spans="1:5">
      <c r="A39" s="4" t="s">
        <v>420</v>
      </c>
      <c r="B39" s="5" t="n">
        <v>110752</v>
      </c>
      <c r="C39" s="5" t="n">
        <v>97579</v>
      </c>
      <c r="D39" s="5" t="n">
        <v>76810</v>
      </c>
      <c r="E39" s="5" t="n">
        <v>64239</v>
      </c>
    </row>
    <row r="40" spans="1:5">
      <c r="A40" s="4" t="s">
        <v>414</v>
      </c>
      <c r="B40" s="5" t="n">
        <v>13173</v>
      </c>
      <c r="C40" s="5" t="n">
        <v>20768</v>
      </c>
      <c r="D40" s="5" t="n">
        <v>12571</v>
      </c>
    </row>
    <row r="41" spans="1:5">
      <c r="A41" s="4" t="s">
        <v>415</v>
      </c>
      <c r="B41" s="5" t="n">
        <v>0</v>
      </c>
      <c r="C41" s="5" t="n">
        <v>1</v>
      </c>
      <c r="D41" s="5" t="n">
        <v>0</v>
      </c>
    </row>
    <row r="42" spans="1:5">
      <c r="A42" s="4" t="s">
        <v>425</v>
      </c>
    </row>
    <row r="43" spans="1:5">
      <c r="A43" s="3" t="s">
        <v>412</v>
      </c>
    </row>
    <row r="44" spans="1:5">
      <c r="A44" s="4" t="s">
        <v>420</v>
      </c>
      <c r="B44" s="5" t="n">
        <v>-304</v>
      </c>
      <c r="C44" s="5" t="n">
        <v>-432</v>
      </c>
      <c r="D44" s="5" t="n">
        <v>-489</v>
      </c>
      <c r="E44" s="6" t="n">
        <v>0</v>
      </c>
    </row>
    <row r="45" spans="1:5">
      <c r="A45" s="4" t="s">
        <v>414</v>
      </c>
      <c r="B45" s="5" t="n">
        <v>128</v>
      </c>
      <c r="C45" s="5" t="n">
        <v>57</v>
      </c>
      <c r="D45" s="5" t="n">
        <v>-489</v>
      </c>
    </row>
    <row r="46" spans="1:5">
      <c r="A46" s="4" t="s">
        <v>415</v>
      </c>
      <c r="B46" s="6" t="n">
        <v>0</v>
      </c>
      <c r="C46" s="6" t="n">
        <v>0</v>
      </c>
      <c r="D46"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16"/>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29</v>
      </c>
      <c r="B8" s="4" t="s">
        <v>432</v>
      </c>
    </row>
    <row r="9" spans="1:2">
      <c r="A9" s="4" t="s">
        <v>433</v>
      </c>
    </row>
    <row r="10" spans="1:2">
      <c r="A10" s="3" t="s">
        <v>428</v>
      </c>
    </row>
    <row r="11" spans="1:2">
      <c r="A11" s="4" t="s">
        <v>434</v>
      </c>
      <c r="B11" s="4" t="s">
        <v>435</v>
      </c>
    </row>
    <row r="12" spans="1:2">
      <c r="A12" s="4" t="s">
        <v>436</v>
      </c>
    </row>
    <row r="13" spans="1:2">
      <c r="A13" s="3" t="s">
        <v>428</v>
      </c>
    </row>
    <row r="14" spans="1:2">
      <c r="A14" s="4" t="s">
        <v>434</v>
      </c>
      <c r="B14" s="4" t="s">
        <v>437</v>
      </c>
    </row>
    <row r="15" spans="1:2">
      <c r="A15" s="4" t="s">
        <v>438</v>
      </c>
    </row>
    <row r="16" spans="1:2">
      <c r="A16" s="3" t="s">
        <v>428</v>
      </c>
    </row>
    <row r="17" spans="1:2">
      <c r="A17" s="4" t="s">
        <v>434</v>
      </c>
      <c r="B17" s="4" t="s">
        <v>435</v>
      </c>
    </row>
    <row r="18" spans="1:2">
      <c r="A18" s="4" t="s">
        <v>439</v>
      </c>
    </row>
    <row r="19" spans="1:2">
      <c r="A19" s="3" t="s">
        <v>428</v>
      </c>
    </row>
    <row r="20" spans="1:2">
      <c r="A20" s="4" t="s">
        <v>434</v>
      </c>
      <c r="B20"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29</v>
      </c>
      <c r="D2" s="2" t="s">
        <v>71</v>
      </c>
    </row>
    <row r="3" spans="1:4">
      <c r="A3" s="3" t="s">
        <v>160</v>
      </c>
    </row>
    <row r="4" spans="1:4">
      <c r="A4" s="4" t="s">
        <v>442</v>
      </c>
      <c r="B4" s="6" t="n">
        <v>85032</v>
      </c>
      <c r="C4" s="6" t="n">
        <v>107474</v>
      </c>
      <c r="D4" s="6" t="n">
        <v>204321</v>
      </c>
    </row>
    <row r="5" spans="1:4">
      <c r="A5" s="4" t="s">
        <v>443</v>
      </c>
      <c r="B5" s="5" t="n">
        <v>17089</v>
      </c>
      <c r="C5" s="5" t="n">
        <v>4976</v>
      </c>
      <c r="D5" s="5" t="n">
        <v>4768</v>
      </c>
    </row>
    <row r="6" spans="1:4">
      <c r="A6" s="4" t="s">
        <v>444</v>
      </c>
      <c r="B6" s="5" t="n">
        <v>-50228</v>
      </c>
      <c r="C6" s="5" t="n">
        <v>12163</v>
      </c>
      <c r="D6" s="5" t="n">
        <v>16372</v>
      </c>
    </row>
    <row r="7" spans="1:4">
      <c r="A7" s="4" t="s">
        <v>445</v>
      </c>
      <c r="B7" s="5" t="n">
        <v>-10182</v>
      </c>
      <c r="C7" s="5" t="n">
        <v>-11155</v>
      </c>
      <c r="D7" s="5" t="n">
        <v>-87443</v>
      </c>
    </row>
    <row r="8" spans="1:4">
      <c r="A8" s="4" t="s">
        <v>446</v>
      </c>
      <c r="B8" s="5" t="n">
        <v>40046</v>
      </c>
      <c r="C8" s="5" t="n">
        <v>-23318</v>
      </c>
      <c r="D8" s="5" t="n">
        <v>-103815</v>
      </c>
    </row>
    <row r="9" spans="1:4">
      <c r="A9" s="4" t="s">
        <v>447</v>
      </c>
      <c r="B9" s="5" t="n">
        <v>11200</v>
      </c>
      <c r="C9" s="5" t="n">
        <v>4100</v>
      </c>
      <c r="D9" s="5" t="n">
        <v>-2200</v>
      </c>
    </row>
    <row r="10" spans="1:4">
      <c r="A10" s="4" t="s">
        <v>448</v>
      </c>
      <c r="B10" s="5" t="n">
        <v>130967</v>
      </c>
      <c r="C10" s="5" t="n">
        <v>85032</v>
      </c>
      <c r="D10" s="5" t="n">
        <v>107474</v>
      </c>
    </row>
    <row r="11" spans="1:4">
      <c r="A11" s="4" t="s">
        <v>449</v>
      </c>
      <c r="B11" s="5" t="n">
        <v>141</v>
      </c>
      <c r="C11" s="5" t="n">
        <v>40</v>
      </c>
      <c r="D11" s="5" t="n">
        <v>51</v>
      </c>
    </row>
    <row r="12" spans="1:4">
      <c r="A12" s="4" t="s">
        <v>450</v>
      </c>
      <c r="B12" s="5" t="n">
        <v>0</v>
      </c>
      <c r="C12" s="5" t="n">
        <v>0</v>
      </c>
      <c r="D12" s="5" t="n">
        <v>5</v>
      </c>
    </row>
    <row r="13" spans="1:4">
      <c r="A13" s="4" t="s">
        <v>451</v>
      </c>
      <c r="B13" s="5" t="n">
        <v>-49</v>
      </c>
      <c r="C13" s="5" t="n">
        <v>101</v>
      </c>
      <c r="D13" s="5" t="n">
        <v>-16</v>
      </c>
    </row>
    <row r="14" spans="1:4">
      <c r="A14" s="4" t="s">
        <v>452</v>
      </c>
      <c r="B14" s="5" t="n">
        <v>-49</v>
      </c>
      <c r="C14" s="5" t="n">
        <v>101</v>
      </c>
      <c r="D14" s="5" t="n">
        <v>-11</v>
      </c>
    </row>
    <row r="15" spans="1:4">
      <c r="A15" s="4" t="s">
        <v>453</v>
      </c>
      <c r="B15" s="5" t="n">
        <v>92</v>
      </c>
      <c r="C15" s="5" t="n">
        <v>141</v>
      </c>
      <c r="D15" s="5" t="n">
        <v>40</v>
      </c>
    </row>
    <row r="16" spans="1:4">
      <c r="A16" s="4" t="s">
        <v>454</v>
      </c>
      <c r="B16" s="6" t="n">
        <v>131059</v>
      </c>
      <c r="C16" s="6" t="n">
        <v>85173</v>
      </c>
      <c r="D16" s="6" t="n">
        <v>1075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29</v>
      </c>
      <c r="D1" s="2" t="s">
        <v>71</v>
      </c>
    </row>
    <row r="2" spans="1:4">
      <c r="A2" s="3" t="s">
        <v>372</v>
      </c>
    </row>
    <row r="3" spans="1:4">
      <c r="A3" s="4" t="s">
        <v>456</v>
      </c>
      <c r="B3" s="6" t="n">
        <v>131059</v>
      </c>
      <c r="C3" s="6" t="n">
        <v>85173</v>
      </c>
      <c r="D3" s="6" t="n">
        <v>107514</v>
      </c>
    </row>
    <row r="4" spans="1:4">
      <c r="A4" s="4" t="s">
        <v>375</v>
      </c>
    </row>
    <row r="5" spans="1:4">
      <c r="A5" s="3" t="s">
        <v>372</v>
      </c>
    </row>
    <row r="6" spans="1:4">
      <c r="A6" s="4" t="s">
        <v>456</v>
      </c>
      <c r="B6" s="5" t="n">
        <v>107760</v>
      </c>
      <c r="C6" s="5" t="n">
        <v>60689</v>
      </c>
    </row>
    <row r="7" spans="1:4">
      <c r="A7" s="4" t="s">
        <v>377</v>
      </c>
    </row>
    <row r="8" spans="1:4">
      <c r="A8" s="3" t="s">
        <v>372</v>
      </c>
    </row>
    <row r="9" spans="1:4">
      <c r="A9" s="4" t="s">
        <v>456</v>
      </c>
      <c r="B9" s="5" t="n">
        <v>23101</v>
      </c>
      <c r="C9" s="5" t="n">
        <v>24265</v>
      </c>
    </row>
    <row r="10" spans="1:4">
      <c r="A10" s="4" t="s">
        <v>378</v>
      </c>
    </row>
    <row r="11" spans="1:4">
      <c r="A11" s="3" t="s">
        <v>372</v>
      </c>
    </row>
    <row r="12" spans="1:4">
      <c r="A12" s="4" t="s">
        <v>456</v>
      </c>
      <c r="B12" s="6" t="n">
        <v>198</v>
      </c>
      <c r="C12" s="6" t="n">
        <v>2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29</v>
      </c>
      <c r="D2" s="2" t="s">
        <v>71</v>
      </c>
    </row>
    <row r="3" spans="1:4">
      <c r="A3" s="3" t="s">
        <v>90</v>
      </c>
    </row>
    <row r="4" spans="1:4">
      <c r="A4" s="4" t="s">
        <v>88</v>
      </c>
      <c r="B4" s="6" t="n">
        <v>51785</v>
      </c>
      <c r="C4" s="6" t="n">
        <v>90410</v>
      </c>
      <c r="D4" s="6" t="n">
        <v>23095</v>
      </c>
    </row>
    <row r="5" spans="1:4">
      <c r="A5" s="3" t="s">
        <v>91</v>
      </c>
    </row>
    <row r="6" spans="1:4">
      <c r="A6" s="4" t="s">
        <v>92</v>
      </c>
      <c r="B6" s="5" t="n">
        <v>34971</v>
      </c>
      <c r="C6" s="5" t="n">
        <v>-3066</v>
      </c>
      <c r="D6" s="5" t="n">
        <v>-55353</v>
      </c>
    </row>
    <row r="7" spans="1:4">
      <c r="A7" s="4" t="s">
        <v>93</v>
      </c>
      <c r="B7" s="5" t="n">
        <v>-4248</v>
      </c>
      <c r="C7" s="5" t="n">
        <v>1529</v>
      </c>
      <c r="D7" s="5" t="n">
        <v>2760</v>
      </c>
    </row>
    <row r="8" spans="1:4">
      <c r="A8" s="4" t="s">
        <v>94</v>
      </c>
      <c r="B8" s="5" t="n">
        <v>30723</v>
      </c>
      <c r="C8" s="5" t="n">
        <v>-1537</v>
      </c>
      <c r="D8" s="5" t="n">
        <v>-52593</v>
      </c>
    </row>
    <row r="9" spans="1:4">
      <c r="A9" s="4" t="s">
        <v>95</v>
      </c>
      <c r="B9" s="5" t="n">
        <v>-5502</v>
      </c>
      <c r="C9" s="5" t="n">
        <v>538</v>
      </c>
      <c r="D9" s="5" t="n">
        <v>18408</v>
      </c>
    </row>
    <row r="10" spans="1:4">
      <c r="A10" s="4" t="s">
        <v>96</v>
      </c>
      <c r="B10" s="5" t="n">
        <v>25221</v>
      </c>
      <c r="C10" s="5" t="n">
        <v>-999</v>
      </c>
      <c r="D10" s="5" t="n">
        <v>-34185</v>
      </c>
    </row>
    <row r="11" spans="1:4">
      <c r="A11" s="4" t="s">
        <v>97</v>
      </c>
      <c r="B11" s="6" t="n">
        <v>77006</v>
      </c>
      <c r="C11" s="6" t="n">
        <v>89411</v>
      </c>
      <c r="D11" s="6" t="n">
        <v>-110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7</v>
      </c>
      <c r="B1" s="2" t="s">
        <v>1</v>
      </c>
    </row>
    <row r="2" spans="1:5">
      <c r="B2" s="2" t="s">
        <v>2</v>
      </c>
      <c r="C2" s="2" t="s">
        <v>29</v>
      </c>
      <c r="D2" s="2" t="s">
        <v>71</v>
      </c>
      <c r="E2" s="2" t="s">
        <v>411</v>
      </c>
    </row>
    <row r="3" spans="1:5">
      <c r="A3" s="3" t="s">
        <v>157</v>
      </c>
    </row>
    <row r="4" spans="1:5">
      <c r="A4" s="4" t="s">
        <v>458</v>
      </c>
      <c r="B4" s="6" t="n">
        <v>8579</v>
      </c>
      <c r="C4" s="6" t="n">
        <v>9862</v>
      </c>
      <c r="D4" s="6" t="n">
        <v>11222</v>
      </c>
      <c r="E4" s="6" t="n">
        <v>12616</v>
      </c>
    </row>
    <row r="5" spans="1:5">
      <c r="A5" s="3" t="s">
        <v>459</v>
      </c>
    </row>
    <row r="6" spans="1:5">
      <c r="A6" s="4" t="s">
        <v>460</v>
      </c>
      <c r="B6" s="5" t="n">
        <v>29647</v>
      </c>
      <c r="C6" s="5" t="n">
        <v>37114</v>
      </c>
      <c r="D6" s="5" t="n">
        <v>41176</v>
      </c>
    </row>
    <row r="7" spans="1:5">
      <c r="A7" s="4" t="s">
        <v>461</v>
      </c>
      <c r="B7" s="5" t="n">
        <v>155</v>
      </c>
      <c r="C7" s="5" t="n">
        <v>350</v>
      </c>
      <c r="D7" s="5" t="n">
        <v>452</v>
      </c>
    </row>
    <row r="8" spans="1:5">
      <c r="A8" s="4" t="s">
        <v>462</v>
      </c>
      <c r="B8" s="5" t="n">
        <v>-479</v>
      </c>
      <c r="C8" s="5" t="n">
        <v>-7017</v>
      </c>
      <c r="D8" s="5" t="n">
        <v>-5014</v>
      </c>
    </row>
    <row r="9" spans="1:5">
      <c r="A9" s="4" t="s">
        <v>463</v>
      </c>
      <c r="B9" s="5" t="n">
        <v>-2400</v>
      </c>
      <c r="C9" s="5" t="n">
        <v>-800</v>
      </c>
      <c r="D9" s="5" t="n">
        <v>500</v>
      </c>
    </row>
    <row r="10" spans="1:5">
      <c r="A10" s="4" t="s">
        <v>454</v>
      </c>
      <c r="B10" s="6" t="n">
        <v>26923</v>
      </c>
      <c r="C10" s="6" t="n">
        <v>29647</v>
      </c>
      <c r="D10" s="6" t="n">
        <v>371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29</v>
      </c>
      <c r="D2" s="2" t="s">
        <v>71</v>
      </c>
    </row>
    <row r="3" spans="1:4">
      <c r="A3" s="3" t="s">
        <v>157</v>
      </c>
    </row>
    <row r="4" spans="1:4">
      <c r="A4" s="4" t="s">
        <v>460</v>
      </c>
      <c r="B4" s="6" t="n">
        <v>9862</v>
      </c>
      <c r="C4" s="6" t="n">
        <v>11222</v>
      </c>
      <c r="D4" s="6" t="n">
        <v>12616</v>
      </c>
    </row>
    <row r="5" spans="1:4">
      <c r="A5" s="4" t="s">
        <v>462</v>
      </c>
      <c r="B5" s="5" t="n">
        <v>-1283</v>
      </c>
      <c r="C5" s="5" t="n">
        <v>-1360</v>
      </c>
      <c r="D5" s="5" t="n">
        <v>-1394</v>
      </c>
    </row>
    <row r="6" spans="1:4">
      <c r="A6" s="4" t="s">
        <v>454</v>
      </c>
      <c r="B6" s="5" t="n">
        <v>8579</v>
      </c>
      <c r="C6" s="5" t="n">
        <v>9862</v>
      </c>
      <c r="D6" s="5" t="n">
        <v>11222</v>
      </c>
    </row>
    <row r="7" spans="1:4">
      <c r="A7" s="4" t="s">
        <v>465</v>
      </c>
      <c r="B7" s="6" t="n">
        <v>10935</v>
      </c>
      <c r="C7" s="6" t="n">
        <v>9652</v>
      </c>
      <c r="D7" s="6" t="n">
        <v>829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3" t="s">
        <v>468</v>
      </c>
    </row>
    <row r="3" spans="1:2">
      <c r="A3" s="7" t="n">
        <v>2018</v>
      </c>
      <c r="B3" s="6" t="n">
        <v>46</v>
      </c>
    </row>
    <row r="4" spans="1:2">
      <c r="A4" s="7" t="n">
        <v>2019</v>
      </c>
      <c r="B4" s="5" t="n">
        <v>46</v>
      </c>
    </row>
    <row r="5" spans="1:2">
      <c r="A5" s="7" t="n">
        <v>2020</v>
      </c>
      <c r="B5" s="5" t="n">
        <v>0</v>
      </c>
    </row>
    <row r="6" spans="1:2">
      <c r="A6" s="7" t="n">
        <v>2021</v>
      </c>
      <c r="B6" s="5" t="n">
        <v>0</v>
      </c>
    </row>
    <row r="7" spans="1:2">
      <c r="A7" s="7" t="n">
        <v>2022</v>
      </c>
      <c r="B7" s="5" t="n">
        <v>0</v>
      </c>
    </row>
    <row r="8" spans="1:2">
      <c r="A8" s="3" t="s">
        <v>469</v>
      </c>
    </row>
    <row r="9" spans="1:2">
      <c r="A9" s="8" t="n">
        <v>2018</v>
      </c>
      <c r="B9" s="5" t="n">
        <v>1184</v>
      </c>
    </row>
    <row r="10" spans="1:2">
      <c r="A10" s="8" t="n">
        <v>2019</v>
      </c>
      <c r="B10" s="5" t="n">
        <v>1073</v>
      </c>
    </row>
    <row r="11" spans="1:2">
      <c r="A11" s="8" t="n">
        <v>2020</v>
      </c>
      <c r="B11" s="5" t="n">
        <v>956</v>
      </c>
    </row>
    <row r="12" spans="1:2">
      <c r="A12" s="8" t="n">
        <v>2021</v>
      </c>
      <c r="B12" s="5" t="n">
        <v>841</v>
      </c>
    </row>
    <row r="13" spans="1:2">
      <c r="A13" s="8" t="n">
        <v>2022</v>
      </c>
      <c r="B13" s="6" t="n">
        <v>7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29</v>
      </c>
      <c r="D2" s="2" t="s">
        <v>71</v>
      </c>
    </row>
    <row r="3" spans="1:4">
      <c r="A3" s="3" t="s">
        <v>471</v>
      </c>
    </row>
    <row r="4" spans="1:4">
      <c r="A4" s="4" t="s">
        <v>472</v>
      </c>
      <c r="B4" s="6" t="n">
        <v>93196</v>
      </c>
      <c r="C4" s="6" t="n">
        <v>109733</v>
      </c>
      <c r="D4" s="6" t="n">
        <v>122110</v>
      </c>
    </row>
    <row r="5" spans="1:4">
      <c r="A5" s="4" t="s">
        <v>473</v>
      </c>
      <c r="B5" s="5" t="n">
        <v>-66928</v>
      </c>
      <c r="C5" s="5" t="n">
        <v>-58994</v>
      </c>
      <c r="D5" s="5" t="n">
        <v>-50238</v>
      </c>
    </row>
    <row r="6" spans="1:4">
      <c r="A6" s="4" t="s">
        <v>474</v>
      </c>
      <c r="B6" s="5" t="n">
        <v>26268</v>
      </c>
      <c r="C6" s="5" t="n">
        <v>50739</v>
      </c>
      <c r="D6" s="5" t="n">
        <v>71872</v>
      </c>
    </row>
    <row r="7" spans="1:4">
      <c r="A7" s="3" t="s">
        <v>475</v>
      </c>
    </row>
    <row r="8" spans="1:4">
      <c r="A8" s="4" t="s">
        <v>476</v>
      </c>
      <c r="B8" s="5" t="n">
        <v>107605</v>
      </c>
      <c r="C8" s="5" t="n">
        <v>106830</v>
      </c>
      <c r="D8" s="5" t="n">
        <v>114850</v>
      </c>
    </row>
    <row r="9" spans="1:4">
      <c r="A9" s="4" t="s">
        <v>473</v>
      </c>
      <c r="B9" s="5" t="n">
        <v>-3869</v>
      </c>
      <c r="C9" s="5" t="n">
        <v>-3830</v>
      </c>
      <c r="D9" s="5" t="n">
        <v>-3945</v>
      </c>
    </row>
    <row r="10" spans="1:4">
      <c r="A10" s="4" t="s">
        <v>477</v>
      </c>
      <c r="B10" s="5" t="n">
        <v>103736</v>
      </c>
      <c r="C10" s="5" t="n">
        <v>103000</v>
      </c>
      <c r="D10" s="5" t="n">
        <v>110905</v>
      </c>
    </row>
    <row r="11" spans="1:4">
      <c r="A11" s="3" t="s">
        <v>478</v>
      </c>
    </row>
    <row r="12" spans="1:4">
      <c r="A12" s="4" t="s">
        <v>479</v>
      </c>
      <c r="B12" s="5" t="n">
        <v>13016</v>
      </c>
      <c r="C12" s="5" t="n">
        <v>12494</v>
      </c>
      <c r="D12" s="5" t="n">
        <v>12754</v>
      </c>
    </row>
    <row r="13" spans="1:4">
      <c r="A13" s="4" t="s">
        <v>473</v>
      </c>
      <c r="B13" s="5" t="n">
        <v>-59282</v>
      </c>
      <c r="C13" s="5" t="n">
        <v>16698</v>
      </c>
      <c r="D13" s="5" t="n">
        <v>-22219</v>
      </c>
    </row>
    <row r="14" spans="1:4">
      <c r="A14" s="4" t="s">
        <v>480</v>
      </c>
      <c r="B14" s="5" t="n">
        <v>-46266</v>
      </c>
      <c r="C14" s="5" t="n">
        <v>29192</v>
      </c>
      <c r="D14" s="5" t="n">
        <v>-9465</v>
      </c>
    </row>
    <row r="15" spans="1:4">
      <c r="A15" s="3" t="s">
        <v>481</v>
      </c>
    </row>
    <row r="16" spans="1:4">
      <c r="A16" s="4" t="s">
        <v>482</v>
      </c>
      <c r="B16" s="5" t="n">
        <v>105551</v>
      </c>
      <c r="C16" s="5" t="n">
        <v>128420</v>
      </c>
      <c r="D16" s="5" t="n">
        <v>138574</v>
      </c>
    </row>
    <row r="17" spans="1:4">
      <c r="A17" s="4" t="s">
        <v>473</v>
      </c>
      <c r="B17" s="5" t="n">
        <v>-110325</v>
      </c>
      <c r="C17" s="5" t="n">
        <v>-76440</v>
      </c>
      <c r="D17" s="5" t="n">
        <v>-89174</v>
      </c>
    </row>
    <row r="18" spans="1:4">
      <c r="A18" s="4" t="s">
        <v>483</v>
      </c>
      <c r="B18" s="5" t="n">
        <v>-4774</v>
      </c>
      <c r="C18" s="5" t="n">
        <v>51980</v>
      </c>
      <c r="D18" s="5" t="n">
        <v>49400</v>
      </c>
    </row>
    <row r="19" spans="1:4">
      <c r="A19" s="3" t="s">
        <v>484</v>
      </c>
    </row>
    <row r="20" spans="1:4">
      <c r="A20" s="4" t="s">
        <v>485</v>
      </c>
      <c r="B20" s="6" t="n">
        <v>65953</v>
      </c>
      <c r="C20" s="6" t="n">
        <v>57027</v>
      </c>
      <c r="D20" s="6" t="n">
        <v>652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29</v>
      </c>
      <c r="D1" s="2" t="s">
        <v>71</v>
      </c>
    </row>
    <row r="2" spans="1:4">
      <c r="A2" s="3" t="s">
        <v>487</v>
      </c>
    </row>
    <row r="3" spans="1:4">
      <c r="A3" s="4" t="s">
        <v>37</v>
      </c>
      <c r="B3" s="6" t="n">
        <v>572609</v>
      </c>
      <c r="C3" s="6" t="n">
        <v>354939</v>
      </c>
    </row>
    <row r="4" spans="1:4">
      <c r="A4" s="4" t="s">
        <v>38</v>
      </c>
      <c r="B4" s="5" t="n">
        <v>131059</v>
      </c>
      <c r="C4" s="5" t="n">
        <v>85173</v>
      </c>
      <c r="D4" s="6" t="n">
        <v>107514</v>
      </c>
    </row>
    <row r="5" spans="1:4">
      <c r="A5" s="3" t="s">
        <v>488</v>
      </c>
    </row>
    <row r="6" spans="1:4">
      <c r="A6" s="4" t="s">
        <v>46</v>
      </c>
      <c r="B6" s="5" t="n">
        <v>12733</v>
      </c>
      <c r="C6" s="5" t="n">
        <v>7285</v>
      </c>
    </row>
    <row r="7" spans="1:4">
      <c r="A7" s="4" t="s">
        <v>489</v>
      </c>
      <c r="B7" s="5" t="n">
        <v>471130</v>
      </c>
      <c r="C7" s="5" t="n">
        <v>112441</v>
      </c>
    </row>
    <row r="8" spans="1:4">
      <c r="A8" s="4" t="s">
        <v>490</v>
      </c>
    </row>
    <row r="9" spans="1:4">
      <c r="A9" s="3" t="s">
        <v>487</v>
      </c>
    </row>
    <row r="10" spans="1:4">
      <c r="A10" s="4" t="s">
        <v>37</v>
      </c>
      <c r="B10" s="5" t="n">
        <v>20852</v>
      </c>
      <c r="C10" s="5" t="n">
        <v>19005</v>
      </c>
    </row>
    <row r="11" spans="1:4">
      <c r="A11" s="3" t="s">
        <v>488</v>
      </c>
    </row>
    <row r="12" spans="1:4">
      <c r="A12" s="4" t="s">
        <v>46</v>
      </c>
      <c r="B12" s="5" t="n">
        <v>12733</v>
      </c>
      <c r="C12" s="5" t="n">
        <v>7285</v>
      </c>
    </row>
    <row r="13" spans="1:4">
      <c r="A13" s="4" t="s">
        <v>489</v>
      </c>
      <c r="B13" s="5" t="n">
        <v>21643</v>
      </c>
      <c r="C13" s="5" t="n">
        <v>10637</v>
      </c>
    </row>
    <row r="14" spans="1:4">
      <c r="A14" s="4" t="s">
        <v>491</v>
      </c>
    </row>
    <row r="15" spans="1:4">
      <c r="A15" s="3" t="s">
        <v>487</v>
      </c>
    </row>
    <row r="16" spans="1:4">
      <c r="A16" s="4" t="s">
        <v>37</v>
      </c>
      <c r="B16" s="5" t="n">
        <v>551757</v>
      </c>
      <c r="C16" s="5" t="n">
        <v>335934</v>
      </c>
    </row>
    <row r="17" spans="1:4">
      <c r="A17" s="3" t="s">
        <v>488</v>
      </c>
    </row>
    <row r="18" spans="1:4">
      <c r="A18" s="4" t="s">
        <v>46</v>
      </c>
      <c r="B18" s="5" t="n">
        <v>0</v>
      </c>
      <c r="C18" s="5" t="n">
        <v>0</v>
      </c>
    </row>
    <row r="19" spans="1:4">
      <c r="A19" s="4" t="s">
        <v>489</v>
      </c>
      <c r="B19" s="6" t="n">
        <v>449487</v>
      </c>
      <c r="C19" s="6" t="n">
        <v>1018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29</v>
      </c>
      <c r="D2" s="2" t="s">
        <v>71</v>
      </c>
    </row>
    <row r="3" spans="1:4">
      <c r="A3" s="3" t="s">
        <v>471</v>
      </c>
    </row>
    <row r="4" spans="1:4">
      <c r="A4" s="4" t="s">
        <v>473</v>
      </c>
      <c r="B4" s="6" t="n">
        <v>-66928</v>
      </c>
      <c r="C4" s="6" t="n">
        <v>-58994</v>
      </c>
      <c r="D4" s="6" t="n">
        <v>-50238</v>
      </c>
    </row>
    <row r="5" spans="1:4">
      <c r="A5" s="3" t="s">
        <v>475</v>
      </c>
    </row>
    <row r="6" spans="1:4">
      <c r="A6" s="4" t="s">
        <v>473</v>
      </c>
      <c r="B6" s="5" t="n">
        <v>-3869</v>
      </c>
      <c r="C6" s="5" t="n">
        <v>-3830</v>
      </c>
      <c r="D6" s="5" t="n">
        <v>-3945</v>
      </c>
    </row>
    <row r="7" spans="1:4">
      <c r="A7" s="3" t="s">
        <v>478</v>
      </c>
    </row>
    <row r="8" spans="1:4">
      <c r="A8" s="4" t="s">
        <v>473</v>
      </c>
      <c r="B8" s="5" t="n">
        <v>-59282</v>
      </c>
      <c r="C8" s="5" t="n">
        <v>16698</v>
      </c>
      <c r="D8" s="5" t="n">
        <v>-22219</v>
      </c>
    </row>
    <row r="9" spans="1:4">
      <c r="A9" s="3" t="s">
        <v>481</v>
      </c>
    </row>
    <row r="10" spans="1:4">
      <c r="A10" s="4" t="s">
        <v>473</v>
      </c>
      <c r="B10" s="5" t="n">
        <v>-110325</v>
      </c>
      <c r="C10" s="5" t="n">
        <v>-76440</v>
      </c>
      <c r="D10" s="5" t="n">
        <v>-89174</v>
      </c>
    </row>
    <row r="11" spans="1:4">
      <c r="A11" s="4" t="s">
        <v>83</v>
      </c>
      <c r="B11" s="5" t="n">
        <v>39997</v>
      </c>
      <c r="C11" s="5" t="n">
        <v>-23217</v>
      </c>
      <c r="D11" s="5" t="n">
        <v>-103826</v>
      </c>
    </row>
    <row r="12" spans="1:4">
      <c r="A12" s="4" t="s">
        <v>493</v>
      </c>
    </row>
    <row r="13" spans="1:4">
      <c r="A13" s="3" t="s">
        <v>471</v>
      </c>
    </row>
    <row r="14" spans="1:4">
      <c r="A14" s="4" t="s">
        <v>473</v>
      </c>
      <c r="B14" s="5" t="n">
        <v>-51944</v>
      </c>
      <c r="C14" s="5" t="n">
        <v>-44259</v>
      </c>
      <c r="D14" s="5" t="n">
        <v>-37119</v>
      </c>
    </row>
    <row r="15" spans="1:4">
      <c r="A15" s="3" t="s">
        <v>475</v>
      </c>
    </row>
    <row r="16" spans="1:4">
      <c r="A16" s="4" t="s">
        <v>473</v>
      </c>
      <c r="B16" s="5" t="n">
        <v>-3680</v>
      </c>
      <c r="C16" s="5" t="n">
        <v>-3645</v>
      </c>
      <c r="D16" s="5" t="n">
        <v>-3784</v>
      </c>
    </row>
    <row r="17" spans="1:4">
      <c r="A17" s="3" t="s">
        <v>478</v>
      </c>
    </row>
    <row r="18" spans="1:4">
      <c r="A18" s="4" t="s">
        <v>473</v>
      </c>
      <c r="B18" s="5" t="n">
        <v>-59272</v>
      </c>
      <c r="C18" s="5" t="n">
        <v>16701</v>
      </c>
      <c r="D18" s="5" t="n">
        <v>-22212</v>
      </c>
    </row>
    <row r="19" spans="1:4">
      <c r="A19" s="3" t="s">
        <v>481</v>
      </c>
    </row>
    <row r="20" spans="1:4">
      <c r="A20" s="4" t="s">
        <v>473</v>
      </c>
      <c r="B20" s="6" t="n">
        <v>-99990</v>
      </c>
      <c r="C20" s="6" t="n">
        <v>-71948</v>
      </c>
      <c r="D20" s="6" t="n">
        <v>-764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29</v>
      </c>
      <c r="D1" s="2" t="s">
        <v>71</v>
      </c>
    </row>
    <row r="2" spans="1:4">
      <c r="A2" s="3" t="s">
        <v>487</v>
      </c>
    </row>
    <row r="3" spans="1:4">
      <c r="A3" s="4" t="s">
        <v>37</v>
      </c>
      <c r="B3" s="6" t="n">
        <v>572609</v>
      </c>
      <c r="C3" s="6" t="n">
        <v>354939</v>
      </c>
    </row>
    <row r="4" spans="1:4">
      <c r="A4" s="4" t="s">
        <v>38</v>
      </c>
      <c r="B4" s="5" t="n">
        <v>131059</v>
      </c>
      <c r="C4" s="5" t="n">
        <v>85173</v>
      </c>
      <c r="D4" s="6" t="n">
        <v>107514</v>
      </c>
    </row>
    <row r="5" spans="1:4">
      <c r="A5" s="3" t="s">
        <v>488</v>
      </c>
    </row>
    <row r="6" spans="1:4">
      <c r="A6" s="4" t="s">
        <v>44</v>
      </c>
      <c r="B6" s="5" t="n">
        <v>674046</v>
      </c>
      <c r="C6" s="5" t="n">
        <v>627007</v>
      </c>
    </row>
    <row r="7" spans="1:4">
      <c r="A7" s="4" t="s">
        <v>45</v>
      </c>
      <c r="B7" s="5" t="n">
        <v>1343330</v>
      </c>
      <c r="C7" s="5" t="n">
        <v>1202350</v>
      </c>
    </row>
    <row r="8" spans="1:4">
      <c r="A8" s="4" t="s">
        <v>489</v>
      </c>
      <c r="B8" s="5" t="n">
        <v>471130</v>
      </c>
      <c r="C8" s="5" t="n">
        <v>112441</v>
      </c>
    </row>
    <row r="9" spans="1:4">
      <c r="A9" s="4" t="s">
        <v>491</v>
      </c>
    </row>
    <row r="10" spans="1:4">
      <c r="A10" s="3" t="s">
        <v>487</v>
      </c>
    </row>
    <row r="11" spans="1:4">
      <c r="A11" s="4" t="s">
        <v>37</v>
      </c>
      <c r="B11" s="5" t="n">
        <v>551757</v>
      </c>
      <c r="C11" s="5" t="n">
        <v>335934</v>
      </c>
    </row>
    <row r="12" spans="1:4">
      <c r="A12" s="3" t="s">
        <v>488</v>
      </c>
    </row>
    <row r="13" spans="1:4">
      <c r="A13" s="4" t="s">
        <v>489</v>
      </c>
      <c r="B13" s="5" t="n">
        <v>449487</v>
      </c>
      <c r="C13" s="5" t="n">
        <v>101804</v>
      </c>
    </row>
    <row r="14" spans="1:4">
      <c r="A14" s="4" t="s">
        <v>495</v>
      </c>
    </row>
    <row r="15" spans="1:4">
      <c r="A15" s="3" t="s">
        <v>487</v>
      </c>
    </row>
    <row r="16" spans="1:4">
      <c r="A16" s="4" t="s">
        <v>37</v>
      </c>
      <c r="B16" s="5" t="n">
        <v>533388</v>
      </c>
      <c r="C16" s="5" t="n">
        <v>321868</v>
      </c>
    </row>
    <row r="17" spans="1:4">
      <c r="A17" s="3" t="s">
        <v>488</v>
      </c>
    </row>
    <row r="18" spans="1:4">
      <c r="A18" s="4" t="s">
        <v>489</v>
      </c>
      <c r="B18" s="6" t="n">
        <v>448210</v>
      </c>
      <c r="C18" s="6" t="n">
        <v>996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6</v>
      </c>
      <c r="B1" s="2" t="s">
        <v>1</v>
      </c>
    </row>
    <row r="2" spans="1:3">
      <c r="B2" s="2" t="s">
        <v>2</v>
      </c>
      <c r="C2" s="2" t="s">
        <v>29</v>
      </c>
    </row>
    <row r="3" spans="1:3">
      <c r="A3" s="3" t="s">
        <v>497</v>
      </c>
    </row>
    <row r="4" spans="1:3">
      <c r="A4" s="4" t="s">
        <v>498</v>
      </c>
      <c r="B4" s="6" t="n">
        <v>17100000</v>
      </c>
      <c r="C4" s="6" t="n">
        <v>11900000</v>
      </c>
    </row>
    <row r="5" spans="1:3">
      <c r="A5" s="4" t="s">
        <v>44</v>
      </c>
      <c r="B5" s="5" t="n">
        <v>674046000</v>
      </c>
      <c r="C5" s="5" t="n">
        <v>627007000</v>
      </c>
    </row>
    <row r="6" spans="1:3">
      <c r="A6" s="4" t="s">
        <v>40</v>
      </c>
      <c r="B6" s="5" t="n">
        <v>36317000</v>
      </c>
      <c r="C6" s="5" t="n">
        <v>48285000</v>
      </c>
    </row>
    <row r="7" spans="1:3">
      <c r="A7" s="4" t="s">
        <v>499</v>
      </c>
    </row>
    <row r="8" spans="1:3">
      <c r="A8" s="3" t="s">
        <v>497</v>
      </c>
    </row>
    <row r="9" spans="1:3">
      <c r="A9" s="4" t="s">
        <v>500</v>
      </c>
      <c r="B9" s="6" t="n">
        <v>15000000</v>
      </c>
      <c r="C9" s="6" t="n">
        <v>10500000</v>
      </c>
    </row>
    <row r="10" spans="1:3">
      <c r="A10" s="4" t="s">
        <v>501</v>
      </c>
      <c r="B10" s="4" t="s">
        <v>502</v>
      </c>
      <c r="C10" s="4" t="s">
        <v>502</v>
      </c>
    </row>
    <row r="11" spans="1:3">
      <c r="A11" s="4" t="s">
        <v>503</v>
      </c>
    </row>
    <row r="12" spans="1:3">
      <c r="A12" s="3" t="s">
        <v>497</v>
      </c>
    </row>
    <row r="13" spans="1:3">
      <c r="A13" s="4" t="s">
        <v>498</v>
      </c>
      <c r="B13" s="6" t="n">
        <v>17000000</v>
      </c>
      <c r="C13" s="6" t="n">
        <v>11900000</v>
      </c>
    </row>
    <row r="14" spans="1:3">
      <c r="A14" s="4" t="s">
        <v>504</v>
      </c>
    </row>
    <row r="15" spans="1:3">
      <c r="A15" s="3" t="s">
        <v>505</v>
      </c>
    </row>
    <row r="16" spans="1:3">
      <c r="A16" s="4" t="s">
        <v>506</v>
      </c>
      <c r="B16" s="4" t="s">
        <v>507</v>
      </c>
    </row>
    <row r="17" spans="1:3">
      <c r="A17" s="4" t="s">
        <v>508</v>
      </c>
      <c r="B17" s="6" t="n">
        <v>100000</v>
      </c>
    </row>
    <row r="18" spans="1:3">
      <c r="A18" s="4" t="s">
        <v>509</v>
      </c>
    </row>
    <row r="19" spans="1:3">
      <c r="A19" s="3" t="s">
        <v>505</v>
      </c>
    </row>
    <row r="20" spans="1:3">
      <c r="A20" s="4" t="s">
        <v>506</v>
      </c>
      <c r="B20" s="4" t="s">
        <v>507</v>
      </c>
    </row>
    <row r="21" spans="1:3">
      <c r="A21" s="4" t="s">
        <v>510</v>
      </c>
    </row>
    <row r="22" spans="1:3">
      <c r="A22" s="3" t="s">
        <v>505</v>
      </c>
    </row>
    <row r="23" spans="1:3">
      <c r="A23" s="4" t="s">
        <v>506</v>
      </c>
      <c r="B23"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511</v>
      </c>
      <c r="B1" s="2" t="s">
        <v>512</v>
      </c>
      <c r="C1" s="2" t="s">
        <v>513</v>
      </c>
      <c r="D1" s="2" t="s">
        <v>29</v>
      </c>
      <c r="E1" s="2" t="s">
        <v>2</v>
      </c>
      <c r="F1" s="2" t="s">
        <v>29</v>
      </c>
      <c r="G1" s="2" t="s">
        <v>71</v>
      </c>
      <c r="H1" s="2" t="s">
        <v>514</v>
      </c>
      <c r="I1" s="2" t="s">
        <v>515</v>
      </c>
      <c r="J1" s="2" t="s">
        <v>516</v>
      </c>
    </row>
    <row r="2" spans="1:10">
      <c r="A2" s="3" t="s">
        <v>163</v>
      </c>
    </row>
    <row r="3" spans="1:10">
      <c r="A3" s="4" t="s">
        <v>517</v>
      </c>
      <c r="D3" s="6" t="n">
        <v>-24000000</v>
      </c>
      <c r="E3" s="6" t="n">
        <v>-40000000</v>
      </c>
      <c r="F3" s="6" t="n">
        <v>-24000000</v>
      </c>
    </row>
    <row r="4" spans="1:10">
      <c r="A4" s="4" t="s">
        <v>489</v>
      </c>
      <c r="D4" s="5" t="n">
        <v>112441000</v>
      </c>
      <c r="E4" s="5" t="n">
        <v>471130000</v>
      </c>
      <c r="F4" s="5" t="n">
        <v>112441000</v>
      </c>
    </row>
    <row r="5" spans="1:10">
      <c r="A5" s="4" t="s">
        <v>37</v>
      </c>
      <c r="D5" s="5" t="n">
        <v>354939000</v>
      </c>
      <c r="E5" s="5" t="n">
        <v>572609000</v>
      </c>
      <c r="F5" s="5" t="n">
        <v>354939000</v>
      </c>
    </row>
    <row r="6" spans="1:10">
      <c r="A6" s="4" t="s">
        <v>518</v>
      </c>
      <c r="D6" s="5" t="n">
        <v>85173000</v>
      </c>
      <c r="E6" s="5" t="n">
        <v>131059000</v>
      </c>
      <c r="F6" s="5" t="n">
        <v>85173000</v>
      </c>
      <c r="G6" s="6" t="n">
        <v>107514000</v>
      </c>
    </row>
    <row r="7" spans="1:10">
      <c r="A7" s="4" t="s">
        <v>519</v>
      </c>
      <c r="D7" s="5" t="n">
        <v>48285000</v>
      </c>
      <c r="E7" s="5" t="n">
        <v>36317000</v>
      </c>
      <c r="F7" s="5" t="n">
        <v>48285000</v>
      </c>
    </row>
    <row r="8" spans="1:10">
      <c r="A8" s="4" t="s">
        <v>44</v>
      </c>
      <c r="D8" s="5" t="n">
        <v>627007000</v>
      </c>
      <c r="E8" s="5" t="n">
        <v>674046000</v>
      </c>
      <c r="F8" s="5" t="n">
        <v>627007000</v>
      </c>
    </row>
    <row r="9" spans="1:10">
      <c r="A9" s="4" t="s">
        <v>498</v>
      </c>
      <c r="D9" s="5" t="n">
        <v>11900000</v>
      </c>
      <c r="E9" s="5" t="n">
        <v>17100000</v>
      </c>
      <c r="F9" s="5" t="n">
        <v>11900000</v>
      </c>
    </row>
    <row r="10" spans="1:10">
      <c r="A10" s="4" t="s">
        <v>520</v>
      </c>
      <c r="E10" s="5" t="n">
        <v>-48940000</v>
      </c>
      <c r="F10" s="5" t="n">
        <v>132562000</v>
      </c>
      <c r="G10" s="5" t="n">
        <v>25083000</v>
      </c>
    </row>
    <row r="11" spans="1:10">
      <c r="A11" s="4" t="s">
        <v>521</v>
      </c>
      <c r="I11" s="4" t="s">
        <v>507</v>
      </c>
    </row>
    <row r="12" spans="1:10">
      <c r="A12" s="4" t="s">
        <v>43</v>
      </c>
      <c r="D12" s="5" t="n">
        <v>6936313000</v>
      </c>
      <c r="E12" s="5" t="n">
        <v>7642818000</v>
      </c>
      <c r="F12" s="5" t="n">
        <v>6936313000</v>
      </c>
    </row>
    <row r="13" spans="1:10">
      <c r="A13" s="4" t="s">
        <v>522</v>
      </c>
      <c r="E13" s="5" t="n">
        <v>66928000</v>
      </c>
      <c r="F13" s="5" t="n">
        <v>58994000</v>
      </c>
      <c r="G13" s="5" t="n">
        <v>50238000</v>
      </c>
    </row>
    <row r="14" spans="1:10">
      <c r="A14" s="4" t="s">
        <v>523</v>
      </c>
      <c r="E14" s="5" t="n">
        <v>110325000</v>
      </c>
      <c r="F14" s="5" t="n">
        <v>76440000</v>
      </c>
      <c r="G14" s="5" t="n">
        <v>89174000</v>
      </c>
    </row>
    <row r="15" spans="1:10">
      <c r="A15" s="4" t="s">
        <v>263</v>
      </c>
    </row>
    <row r="16" spans="1:10">
      <c r="A16" s="3" t="s">
        <v>163</v>
      </c>
    </row>
    <row r="17" spans="1:10">
      <c r="A17" s="4" t="s">
        <v>524</v>
      </c>
      <c r="D17" s="5" t="n">
        <v>28000000</v>
      </c>
      <c r="E17" s="5" t="n">
        <v>19600000</v>
      </c>
      <c r="F17" s="5" t="n">
        <v>28000000</v>
      </c>
    </row>
    <row r="18" spans="1:10">
      <c r="A18" s="4" t="s">
        <v>525</v>
      </c>
      <c r="E18" s="5" t="n">
        <v>0</v>
      </c>
    </row>
    <row r="19" spans="1:10">
      <c r="A19" s="4" t="s">
        <v>526</v>
      </c>
    </row>
    <row r="20" spans="1:10">
      <c r="A20" s="3" t="s">
        <v>163</v>
      </c>
    </row>
    <row r="21" spans="1:10">
      <c r="A21" s="4" t="s">
        <v>527</v>
      </c>
      <c r="E21" s="5" t="n">
        <v>-73600000</v>
      </c>
      <c r="F21" s="5" t="n">
        <v>24200000</v>
      </c>
      <c r="G21" s="5" t="n">
        <v>12500000</v>
      </c>
    </row>
    <row r="22" spans="1:10">
      <c r="A22" s="4" t="s">
        <v>528</v>
      </c>
      <c r="D22" s="5" t="n">
        <v>211200000</v>
      </c>
      <c r="E22" s="5" t="n">
        <v>307700000</v>
      </c>
      <c r="F22" s="5" t="n">
        <v>211200000</v>
      </c>
    </row>
    <row r="23" spans="1:10">
      <c r="A23" s="4" t="s">
        <v>529</v>
      </c>
    </row>
    <row r="24" spans="1:10">
      <c r="A24" s="3" t="s">
        <v>163</v>
      </c>
    </row>
    <row r="25" spans="1:10">
      <c r="A25" s="4" t="s">
        <v>520</v>
      </c>
      <c r="C25" s="6" t="n">
        <v>84400000</v>
      </c>
    </row>
    <row r="26" spans="1:10">
      <c r="A26" s="4" t="s">
        <v>43</v>
      </c>
      <c r="C26" s="6" t="n">
        <v>129800000</v>
      </c>
    </row>
    <row r="27" spans="1:10">
      <c r="A27" s="4" t="s">
        <v>530</v>
      </c>
    </row>
    <row r="28" spans="1:10">
      <c r="A28" s="3" t="s">
        <v>163</v>
      </c>
    </row>
    <row r="29" spans="1:10">
      <c r="A29" s="4" t="s">
        <v>527</v>
      </c>
      <c r="E29" s="5" t="n">
        <v>-125100000</v>
      </c>
      <c r="F29" s="5" t="n">
        <v>46200000</v>
      </c>
      <c r="G29" s="6" t="n">
        <v>54100000</v>
      </c>
    </row>
    <row r="30" spans="1:10">
      <c r="A30" s="4" t="s">
        <v>528</v>
      </c>
      <c r="D30" s="5" t="n">
        <v>168100000</v>
      </c>
      <c r="E30" s="5" t="n">
        <v>0</v>
      </c>
      <c r="F30" s="5" t="n">
        <v>168100000</v>
      </c>
    </row>
    <row r="31" spans="1:10">
      <c r="A31" s="4" t="s">
        <v>531</v>
      </c>
    </row>
    <row r="32" spans="1:10">
      <c r="A32" s="3" t="s">
        <v>163</v>
      </c>
    </row>
    <row r="33" spans="1:10">
      <c r="A33" s="4" t="s">
        <v>532</v>
      </c>
      <c r="D33" s="5" t="n">
        <v>933400000</v>
      </c>
      <c r="F33" s="5" t="n">
        <v>933400000</v>
      </c>
      <c r="J33" s="6" t="n">
        <v>933400000</v>
      </c>
    </row>
    <row r="34" spans="1:10">
      <c r="A34" s="4" t="s">
        <v>37</v>
      </c>
      <c r="D34" s="5" t="n">
        <v>922600000</v>
      </c>
      <c r="F34" s="5" t="n">
        <v>922600000</v>
      </c>
    </row>
    <row r="35" spans="1:10">
      <c r="A35" s="4" t="s">
        <v>518</v>
      </c>
      <c r="D35" s="5" t="n">
        <v>22900000</v>
      </c>
      <c r="F35" s="5" t="n">
        <v>22900000</v>
      </c>
    </row>
    <row r="36" spans="1:10">
      <c r="A36" s="4" t="s">
        <v>520</v>
      </c>
      <c r="D36" s="5" t="n">
        <v>21900000</v>
      </c>
    </row>
    <row r="37" spans="1:10">
      <c r="A37" s="4" t="s">
        <v>533</v>
      </c>
    </row>
    <row r="38" spans="1:10">
      <c r="A38" s="3" t="s">
        <v>163</v>
      </c>
    </row>
    <row r="39" spans="1:10">
      <c r="A39" s="4" t="s">
        <v>489</v>
      </c>
      <c r="D39" s="5" t="n">
        <v>158100000</v>
      </c>
      <c r="F39" s="5" t="n">
        <v>158100000</v>
      </c>
    </row>
    <row r="40" spans="1:10">
      <c r="A40" s="4" t="s">
        <v>532</v>
      </c>
      <c r="D40" s="5" t="n">
        <v>27200000</v>
      </c>
      <c r="F40" s="5" t="n">
        <v>27200000</v>
      </c>
    </row>
    <row r="41" spans="1:10">
      <c r="A41" s="4" t="s">
        <v>37</v>
      </c>
      <c r="D41" s="5" t="n">
        <v>93700000</v>
      </c>
      <c r="F41" s="5" t="n">
        <v>93700000</v>
      </c>
    </row>
    <row r="42" spans="1:10">
      <c r="A42" s="4" t="s">
        <v>520</v>
      </c>
      <c r="D42" s="5" t="n">
        <v>24200000</v>
      </c>
    </row>
    <row r="43" spans="1:10">
      <c r="A43" s="4" t="s">
        <v>503</v>
      </c>
    </row>
    <row r="44" spans="1:10">
      <c r="A44" s="3" t="s">
        <v>163</v>
      </c>
    </row>
    <row r="45" spans="1:10">
      <c r="A45" s="4" t="s">
        <v>498</v>
      </c>
      <c r="D45" s="5" t="n">
        <v>11900000</v>
      </c>
      <c r="E45" s="5" t="n">
        <v>17000000</v>
      </c>
      <c r="F45" s="5" t="n">
        <v>11900000</v>
      </c>
    </row>
    <row r="46" spans="1:10">
      <c r="A46" s="4" t="s">
        <v>534</v>
      </c>
    </row>
    <row r="47" spans="1:10">
      <c r="A47" s="3" t="s">
        <v>163</v>
      </c>
    </row>
    <row r="48" spans="1:10">
      <c r="A48" s="4" t="s">
        <v>498</v>
      </c>
      <c r="D48" s="6" t="n">
        <v>199000000</v>
      </c>
      <c r="E48" s="6" t="n">
        <v>92600000</v>
      </c>
      <c r="F48" s="6" t="n">
        <v>199000000</v>
      </c>
    </row>
    <row r="49" spans="1:10">
      <c r="A49" s="4" t="s">
        <v>535</v>
      </c>
    </row>
    <row r="50" spans="1:10">
      <c r="A50" s="3" t="s">
        <v>163</v>
      </c>
    </row>
    <row r="51" spans="1:10">
      <c r="A51" s="4" t="s">
        <v>532</v>
      </c>
      <c r="H51" s="6" t="n">
        <v>25600000</v>
      </c>
    </row>
    <row r="52" spans="1:10">
      <c r="A52" s="4" t="s">
        <v>37</v>
      </c>
      <c r="H52" s="5" t="n">
        <v>22400000</v>
      </c>
    </row>
    <row r="53" spans="1:10">
      <c r="A53" s="4" t="s">
        <v>520</v>
      </c>
      <c r="B53" s="6" t="n">
        <v>2100000</v>
      </c>
    </row>
    <row r="54" spans="1:10">
      <c r="A54" s="4" t="s">
        <v>536</v>
      </c>
    </row>
    <row r="55" spans="1:10">
      <c r="A55" s="3" t="s">
        <v>163</v>
      </c>
    </row>
    <row r="56" spans="1:10">
      <c r="A56" s="4" t="s">
        <v>489</v>
      </c>
      <c r="H56" s="5" t="n">
        <v>22700000</v>
      </c>
    </row>
    <row r="57" spans="1:10">
      <c r="A57" s="4" t="s">
        <v>37</v>
      </c>
      <c r="H57" s="6" t="n">
        <v>24700000</v>
      </c>
    </row>
    <row r="58" spans="1:10">
      <c r="A58" s="4" t="s">
        <v>520</v>
      </c>
      <c r="B58" s="5" t="n">
        <v>1300000</v>
      </c>
    </row>
    <row r="59" spans="1:10">
      <c r="A59" s="4" t="s">
        <v>522</v>
      </c>
      <c r="B59" s="5" t="n">
        <v>22700000</v>
      </c>
    </row>
    <row r="60" spans="1:10">
      <c r="A60" s="4" t="s">
        <v>523</v>
      </c>
      <c r="B60" s="6" t="n">
        <v>24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9</v>
      </c>
    </row>
    <row r="2" spans="1:3">
      <c r="A2" s="3" t="s">
        <v>538</v>
      </c>
    </row>
    <row r="3" spans="1:3">
      <c r="A3" s="4" t="s">
        <v>539</v>
      </c>
      <c r="B3" s="6" t="n">
        <v>2165134</v>
      </c>
      <c r="C3" s="6" t="n">
        <v>1870654</v>
      </c>
    </row>
    <row r="4" spans="1:3">
      <c r="A4" s="4" t="s">
        <v>540</v>
      </c>
      <c r="B4" s="5" t="n">
        <v>2221563</v>
      </c>
      <c r="C4" s="5" t="n">
        <v>1878514</v>
      </c>
    </row>
    <row r="5" spans="1:3">
      <c r="A5" s="4" t="s">
        <v>541</v>
      </c>
    </row>
    <row r="6" spans="1:3">
      <c r="A6" s="3" t="s">
        <v>538</v>
      </c>
    </row>
    <row r="7" spans="1:3">
      <c r="A7" s="4" t="s">
        <v>539</v>
      </c>
      <c r="B7" s="5" t="n">
        <v>2165134</v>
      </c>
      <c r="C7" s="5" t="n">
        <v>1870654</v>
      </c>
    </row>
    <row r="8" spans="1:3">
      <c r="A8" s="4" t="s">
        <v>542</v>
      </c>
      <c r="B8" s="5" t="n">
        <v>71094</v>
      </c>
      <c r="C8" s="5" t="n">
        <v>42755</v>
      </c>
    </row>
    <row r="9" spans="1:3">
      <c r="A9" s="4" t="s">
        <v>543</v>
      </c>
      <c r="B9" s="5" t="n">
        <v>14665</v>
      </c>
      <c r="C9" s="5" t="n">
        <v>34895</v>
      </c>
    </row>
    <row r="10" spans="1:3">
      <c r="A10" s="4" t="s">
        <v>544</v>
      </c>
      <c r="B10" s="5" t="n">
        <v>0</v>
      </c>
      <c r="C10" s="5" t="n">
        <v>0</v>
      </c>
    </row>
    <row r="11" spans="1:3">
      <c r="A11" s="4" t="s">
        <v>540</v>
      </c>
      <c r="B11" s="5" t="n">
        <v>2221563</v>
      </c>
      <c r="C11" s="5" t="n">
        <v>1878514</v>
      </c>
    </row>
    <row r="12" spans="1:3">
      <c r="A12" s="4" t="s">
        <v>545</v>
      </c>
    </row>
    <row r="13" spans="1:3">
      <c r="A13" s="3" t="s">
        <v>538</v>
      </c>
    </row>
    <row r="14" spans="1:3">
      <c r="A14" s="4" t="s">
        <v>539</v>
      </c>
      <c r="B14" s="5" t="n">
        <v>770385</v>
      </c>
      <c r="C14" s="5" t="n">
        <v>709694</v>
      </c>
    </row>
    <row r="15" spans="1:3">
      <c r="A15" s="4" t="s">
        <v>542</v>
      </c>
      <c r="B15" s="5" t="n">
        <v>29246</v>
      </c>
      <c r="C15" s="5" t="n">
        <v>20400</v>
      </c>
    </row>
    <row r="16" spans="1:3">
      <c r="A16" s="4" t="s">
        <v>543</v>
      </c>
      <c r="B16" s="5" t="n">
        <v>2007</v>
      </c>
      <c r="C16" s="5" t="n">
        <v>8283</v>
      </c>
    </row>
    <row r="17" spans="1:3">
      <c r="A17" s="4" t="s">
        <v>544</v>
      </c>
      <c r="B17" s="5" t="n">
        <v>0</v>
      </c>
      <c r="C17" s="5" t="n">
        <v>0</v>
      </c>
    </row>
    <row r="18" spans="1:3">
      <c r="A18" s="4" t="s">
        <v>540</v>
      </c>
      <c r="B18" s="5" t="n">
        <v>797624</v>
      </c>
      <c r="C18" s="5" t="n">
        <v>721811</v>
      </c>
    </row>
    <row r="19" spans="1:3">
      <c r="A19" s="4" t="s">
        <v>546</v>
      </c>
    </row>
    <row r="20" spans="1:3">
      <c r="A20" s="3" t="s">
        <v>538</v>
      </c>
    </row>
    <row r="21" spans="1:3">
      <c r="A21" s="4" t="s">
        <v>539</v>
      </c>
      <c r="B21" s="5" t="n">
        <v>535757</v>
      </c>
      <c r="C21" s="5" t="n">
        <v>410504</v>
      </c>
    </row>
    <row r="22" spans="1:3">
      <c r="A22" s="4" t="s">
        <v>542</v>
      </c>
      <c r="B22" s="5" t="n">
        <v>17023</v>
      </c>
      <c r="C22" s="5" t="n">
        <v>9560</v>
      </c>
    </row>
    <row r="23" spans="1:3">
      <c r="A23" s="4" t="s">
        <v>543</v>
      </c>
      <c r="B23" s="5" t="n">
        <v>5717</v>
      </c>
      <c r="C23" s="5" t="n">
        <v>13519</v>
      </c>
    </row>
    <row r="24" spans="1:3">
      <c r="A24" s="4" t="s">
        <v>544</v>
      </c>
      <c r="B24" s="5" t="n">
        <v>0</v>
      </c>
      <c r="C24" s="5" t="n">
        <v>0</v>
      </c>
    </row>
    <row r="25" spans="1:3">
      <c r="A25" s="4" t="s">
        <v>540</v>
      </c>
      <c r="B25" s="5" t="n">
        <v>547063</v>
      </c>
      <c r="C25" s="5" t="n">
        <v>406545</v>
      </c>
    </row>
    <row r="26" spans="1:3">
      <c r="A26" s="4" t="s">
        <v>547</v>
      </c>
    </row>
    <row r="27" spans="1:3">
      <c r="A27" s="3" t="s">
        <v>538</v>
      </c>
    </row>
    <row r="28" spans="1:3">
      <c r="A28" s="4" t="s">
        <v>539</v>
      </c>
      <c r="B28" s="5" t="n">
        <v>304650</v>
      </c>
      <c r="C28" s="5" t="n">
        <v>237412</v>
      </c>
    </row>
    <row r="29" spans="1:3">
      <c r="A29" s="4" t="s">
        <v>542</v>
      </c>
      <c r="B29" s="5" t="n">
        <v>8168</v>
      </c>
      <c r="C29" s="5" t="n">
        <v>2998</v>
      </c>
    </row>
    <row r="30" spans="1:3">
      <c r="A30" s="4" t="s">
        <v>543</v>
      </c>
      <c r="B30" s="5" t="n">
        <v>3704</v>
      </c>
      <c r="C30" s="5" t="n">
        <v>8070</v>
      </c>
    </row>
    <row r="31" spans="1:3">
      <c r="A31" s="4" t="s">
        <v>544</v>
      </c>
      <c r="B31" s="5" t="n">
        <v>0</v>
      </c>
      <c r="C31" s="5" t="n">
        <v>0</v>
      </c>
    </row>
    <row r="32" spans="1:3">
      <c r="A32" s="4" t="s">
        <v>540</v>
      </c>
      <c r="B32" s="5" t="n">
        <v>309114</v>
      </c>
      <c r="C32" s="5" t="n">
        <v>232340</v>
      </c>
    </row>
    <row r="33" spans="1:3">
      <c r="A33" s="4" t="s">
        <v>548</v>
      </c>
    </row>
    <row r="34" spans="1:3">
      <c r="A34" s="3" t="s">
        <v>538</v>
      </c>
    </row>
    <row r="35" spans="1:3">
      <c r="A35" s="4" t="s">
        <v>539</v>
      </c>
      <c r="B35" s="5" t="n">
        <v>217857</v>
      </c>
      <c r="C35" s="5" t="n">
        <v>238676</v>
      </c>
    </row>
    <row r="36" spans="1:3">
      <c r="A36" s="4" t="s">
        <v>542</v>
      </c>
      <c r="B36" s="5" t="n">
        <v>5626</v>
      </c>
      <c r="C36" s="5" t="n">
        <v>2033</v>
      </c>
    </row>
    <row r="37" spans="1:3">
      <c r="A37" s="4" t="s">
        <v>543</v>
      </c>
      <c r="B37" s="5" t="n">
        <v>1703</v>
      </c>
      <c r="C37" s="5" t="n">
        <v>2322</v>
      </c>
    </row>
    <row r="38" spans="1:3">
      <c r="A38" s="4" t="s">
        <v>544</v>
      </c>
      <c r="B38" s="5" t="n">
        <v>0</v>
      </c>
      <c r="C38" s="5" t="n">
        <v>0</v>
      </c>
    </row>
    <row r="39" spans="1:3">
      <c r="A39" s="4" t="s">
        <v>540</v>
      </c>
      <c r="B39" s="5" t="n">
        <v>221780</v>
      </c>
      <c r="C39" s="5" t="n">
        <v>238387</v>
      </c>
    </row>
    <row r="40" spans="1:3">
      <c r="A40" s="4" t="s">
        <v>549</v>
      </c>
    </row>
    <row r="41" spans="1:3">
      <c r="A41" s="3" t="s">
        <v>538</v>
      </c>
    </row>
    <row r="42" spans="1:3">
      <c r="A42" s="4" t="s">
        <v>539</v>
      </c>
      <c r="B42" s="5" t="n">
        <v>197931</v>
      </c>
      <c r="C42" s="5" t="n">
        <v>177719</v>
      </c>
    </row>
    <row r="43" spans="1:3">
      <c r="A43" s="4" t="s">
        <v>542</v>
      </c>
      <c r="B43" s="5" t="n">
        <v>3533</v>
      </c>
      <c r="C43" s="5" t="n">
        <v>2724</v>
      </c>
    </row>
    <row r="44" spans="1:3">
      <c r="A44" s="4" t="s">
        <v>543</v>
      </c>
      <c r="B44" s="5" t="n">
        <v>1043</v>
      </c>
      <c r="C44" s="5" t="n">
        <v>1487</v>
      </c>
    </row>
    <row r="45" spans="1:3">
      <c r="A45" s="4" t="s">
        <v>544</v>
      </c>
      <c r="B45" s="5" t="n">
        <v>0</v>
      </c>
      <c r="C45" s="5" t="n">
        <v>0</v>
      </c>
    </row>
    <row r="46" spans="1:3">
      <c r="A46" s="4" t="s">
        <v>540</v>
      </c>
      <c r="B46" s="5" t="n">
        <v>200421</v>
      </c>
      <c r="C46" s="5" t="n">
        <v>178956</v>
      </c>
    </row>
    <row r="47" spans="1:3">
      <c r="A47" s="4" t="s">
        <v>550</v>
      </c>
    </row>
    <row r="48" spans="1:3">
      <c r="A48" s="3" t="s">
        <v>538</v>
      </c>
    </row>
    <row r="49" spans="1:3">
      <c r="A49" s="4" t="s">
        <v>539</v>
      </c>
      <c r="B49" s="5" t="n">
        <v>64056</v>
      </c>
      <c r="C49" s="5" t="n">
        <v>52739</v>
      </c>
    </row>
    <row r="50" spans="1:3">
      <c r="A50" s="4" t="s">
        <v>542</v>
      </c>
      <c r="B50" s="5" t="n">
        <v>6596</v>
      </c>
      <c r="C50" s="5" t="n">
        <v>4345</v>
      </c>
    </row>
    <row r="51" spans="1:3">
      <c r="A51" s="4" t="s">
        <v>543</v>
      </c>
      <c r="B51" s="5" t="n">
        <v>366</v>
      </c>
      <c r="C51" s="5" t="n">
        <v>764</v>
      </c>
    </row>
    <row r="52" spans="1:3">
      <c r="A52" s="4" t="s">
        <v>544</v>
      </c>
      <c r="B52" s="5" t="n">
        <v>0</v>
      </c>
      <c r="C52" s="5" t="n">
        <v>0</v>
      </c>
    </row>
    <row r="53" spans="1:3">
      <c r="A53" s="4" t="s">
        <v>540</v>
      </c>
      <c r="B53" s="5" t="n">
        <v>70286</v>
      </c>
      <c r="C53" s="5" t="n">
        <v>56320</v>
      </c>
    </row>
    <row r="54" spans="1:3">
      <c r="A54" s="4" t="s">
        <v>551</v>
      </c>
    </row>
    <row r="55" spans="1:3">
      <c r="A55" s="3" t="s">
        <v>538</v>
      </c>
    </row>
    <row r="56" spans="1:3">
      <c r="A56" s="4" t="s">
        <v>539</v>
      </c>
      <c r="B56" s="5" t="n">
        <v>58665</v>
      </c>
      <c r="C56" s="5" t="n">
        <v>26695</v>
      </c>
    </row>
    <row r="57" spans="1:3">
      <c r="A57" s="4" t="s">
        <v>542</v>
      </c>
      <c r="B57" s="5" t="n">
        <v>305</v>
      </c>
      <c r="C57" s="5" t="n">
        <v>152</v>
      </c>
    </row>
    <row r="58" spans="1:3">
      <c r="A58" s="4" t="s">
        <v>543</v>
      </c>
      <c r="B58" s="5" t="n">
        <v>98</v>
      </c>
      <c r="C58" s="5" t="n">
        <v>177</v>
      </c>
    </row>
    <row r="59" spans="1:3">
      <c r="A59" s="4" t="s">
        <v>544</v>
      </c>
      <c r="B59" s="5" t="n">
        <v>0</v>
      </c>
      <c r="C59" s="5" t="n">
        <v>0</v>
      </c>
    </row>
    <row r="60" spans="1:3">
      <c r="A60" s="4" t="s">
        <v>540</v>
      </c>
      <c r="B60" s="5" t="n">
        <v>58872</v>
      </c>
      <c r="C60" s="5" t="n">
        <v>26670</v>
      </c>
    </row>
    <row r="61" spans="1:3">
      <c r="A61" s="4" t="s">
        <v>552</v>
      </c>
    </row>
    <row r="62" spans="1:3">
      <c r="A62" s="3" t="s">
        <v>538</v>
      </c>
    </row>
    <row r="63" spans="1:3">
      <c r="A63" s="4" t="s">
        <v>539</v>
      </c>
      <c r="B63" s="5" t="n">
        <v>15833</v>
      </c>
      <c r="C63" s="5" t="n">
        <v>17215</v>
      </c>
    </row>
    <row r="64" spans="1:3">
      <c r="A64" s="4" t="s">
        <v>542</v>
      </c>
      <c r="B64" s="5" t="n">
        <v>597</v>
      </c>
      <c r="C64" s="5" t="n">
        <v>543</v>
      </c>
    </row>
    <row r="65" spans="1:3">
      <c r="A65" s="4" t="s">
        <v>543</v>
      </c>
      <c r="B65" s="5" t="n">
        <v>27</v>
      </c>
      <c r="C65" s="5" t="n">
        <v>273</v>
      </c>
    </row>
    <row r="66" spans="1:3">
      <c r="A66" s="4" t="s">
        <v>544</v>
      </c>
      <c r="B66" s="5" t="n">
        <v>0</v>
      </c>
      <c r="C66" s="5" t="n">
        <v>0</v>
      </c>
    </row>
    <row r="67" spans="1:3">
      <c r="A67" s="4" t="s">
        <v>540</v>
      </c>
      <c r="B67" s="6" t="n">
        <v>16403</v>
      </c>
      <c r="C67" s="6" t="n">
        <v>17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18"/>
    <col customWidth="1" max="6" min="6" width="46"/>
  </cols>
  <sheetData>
    <row r="1" spans="1:6">
      <c r="A1" s="1" t="s">
        <v>98</v>
      </c>
      <c r="B1" s="2" t="s">
        <v>99</v>
      </c>
      <c r="C1" s="2" t="s">
        <v>100</v>
      </c>
      <c r="D1" s="2" t="s">
        <v>101</v>
      </c>
      <c r="E1" s="2" t="s">
        <v>102</v>
      </c>
      <c r="F1" s="2" t="s">
        <v>103</v>
      </c>
    </row>
    <row r="2" spans="1:6">
      <c r="A2" s="4" t="s">
        <v>104</v>
      </c>
      <c r="B2" s="6" t="n">
        <v>618412</v>
      </c>
      <c r="C2" s="6" t="n">
        <v>2000</v>
      </c>
      <c r="D2" s="6" t="n">
        <v>340931</v>
      </c>
      <c r="E2" s="6" t="n">
        <v>235890</v>
      </c>
      <c r="F2" s="6" t="n">
        <v>39591</v>
      </c>
    </row>
    <row r="3" spans="1:6">
      <c r="A3" s="4" t="s">
        <v>88</v>
      </c>
      <c r="B3" s="5" t="n">
        <v>23095</v>
      </c>
      <c r="E3" s="5" t="n">
        <v>23095</v>
      </c>
    </row>
    <row r="4" spans="1:6">
      <c r="A4" s="4" t="s">
        <v>96</v>
      </c>
      <c r="B4" s="5" t="n">
        <v>-34185</v>
      </c>
      <c r="F4" s="5" t="n">
        <v>-34185</v>
      </c>
    </row>
    <row r="5" spans="1:6">
      <c r="A5" s="4" t="s">
        <v>105</v>
      </c>
      <c r="B5" s="5" t="n">
        <v>607322</v>
      </c>
      <c r="C5" s="5" t="n">
        <v>2000</v>
      </c>
      <c r="D5" s="5" t="n">
        <v>340931</v>
      </c>
      <c r="E5" s="5" t="n">
        <v>258985</v>
      </c>
      <c r="F5" s="5" t="n">
        <v>5406</v>
      </c>
    </row>
    <row r="6" spans="1:6">
      <c r="A6" s="4" t="s">
        <v>88</v>
      </c>
      <c r="B6" s="5" t="n">
        <v>90410</v>
      </c>
      <c r="E6" s="5" t="n">
        <v>90410</v>
      </c>
    </row>
    <row r="7" spans="1:6">
      <c r="A7" s="4" t="s">
        <v>96</v>
      </c>
      <c r="B7" s="5" t="n">
        <v>-999</v>
      </c>
      <c r="F7" s="5" t="n">
        <v>-999</v>
      </c>
    </row>
    <row r="8" spans="1:6">
      <c r="A8" s="4" t="s">
        <v>106</v>
      </c>
      <c r="B8" s="5" t="n">
        <v>696733</v>
      </c>
      <c r="C8" s="5" t="n">
        <v>2000</v>
      </c>
      <c r="D8" s="5" t="n">
        <v>340931</v>
      </c>
      <c r="E8" s="5" t="n">
        <v>349395</v>
      </c>
      <c r="F8" s="5" t="n">
        <v>4407</v>
      </c>
    </row>
    <row r="9" spans="1:6">
      <c r="A9" s="4" t="s">
        <v>107</v>
      </c>
      <c r="B9" s="5" t="n">
        <v>75000</v>
      </c>
      <c r="D9" s="5" t="n">
        <v>75000</v>
      </c>
    </row>
    <row r="10" spans="1:6">
      <c r="A10" s="4" t="s">
        <v>88</v>
      </c>
      <c r="B10" s="5" t="n">
        <v>51785</v>
      </c>
      <c r="E10" s="5" t="n">
        <v>51785</v>
      </c>
    </row>
    <row r="11" spans="1:6">
      <c r="A11" s="4" t="s">
        <v>96</v>
      </c>
      <c r="B11" s="5" t="n">
        <v>19969</v>
      </c>
      <c r="F11" s="5" t="n">
        <v>19969</v>
      </c>
    </row>
    <row r="12" spans="1:6">
      <c r="A12" s="4" t="s">
        <v>108</v>
      </c>
      <c r="B12" s="5" t="n">
        <v>843487</v>
      </c>
      <c r="C12" s="6" t="n">
        <v>2000</v>
      </c>
      <c r="D12" s="6" t="n">
        <v>415931</v>
      </c>
      <c r="E12" s="5" t="n">
        <v>395928</v>
      </c>
      <c r="F12" s="5" t="n">
        <v>29628</v>
      </c>
    </row>
    <row r="13" spans="1:6">
      <c r="A13" s="4" t="s">
        <v>109</v>
      </c>
      <c r="B13" s="6" t="n">
        <v>0</v>
      </c>
      <c r="E13" s="6" t="n">
        <v>-5252</v>
      </c>
      <c r="F13" s="6" t="n">
        <v>52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9</v>
      </c>
    </row>
    <row r="2" spans="1:3">
      <c r="A2" s="3" t="s">
        <v>554</v>
      </c>
    </row>
    <row r="3" spans="1:3">
      <c r="A3" s="4" t="s">
        <v>555</v>
      </c>
      <c r="B3" s="6" t="n">
        <v>40231</v>
      </c>
    </row>
    <row r="4" spans="1:3">
      <c r="A4" s="4" t="s">
        <v>556</v>
      </c>
      <c r="B4" s="5" t="n">
        <v>333428</v>
      </c>
    </row>
    <row r="5" spans="1:3">
      <c r="A5" s="4" t="s">
        <v>557</v>
      </c>
      <c r="B5" s="5" t="n">
        <v>760665</v>
      </c>
    </row>
    <row r="6" spans="1:3">
      <c r="A6" s="4" t="s">
        <v>558</v>
      </c>
      <c r="B6" s="5" t="n">
        <v>556357</v>
      </c>
    </row>
    <row r="7" spans="1:3">
      <c r="A7" s="4" t="s">
        <v>559</v>
      </c>
      <c r="B7" s="5" t="n">
        <v>474453</v>
      </c>
    </row>
    <row r="8" spans="1:3">
      <c r="A8" s="4" t="s">
        <v>64</v>
      </c>
      <c r="B8" s="5" t="n">
        <v>2165134</v>
      </c>
      <c r="C8" s="6" t="n">
        <v>1870654</v>
      </c>
    </row>
    <row r="9" spans="1:3">
      <c r="A9" s="4" t="s">
        <v>560</v>
      </c>
      <c r="B9" s="5" t="n">
        <v>40633</v>
      </c>
    </row>
    <row r="10" spans="1:3">
      <c r="A10" s="4" t="s">
        <v>561</v>
      </c>
      <c r="B10" s="5" t="n">
        <v>338857</v>
      </c>
    </row>
    <row r="11" spans="1:3">
      <c r="A11" s="4" t="s">
        <v>562</v>
      </c>
      <c r="B11" s="5" t="n">
        <v>768084</v>
      </c>
    </row>
    <row r="12" spans="1:3">
      <c r="A12" s="4" t="s">
        <v>563</v>
      </c>
      <c r="B12" s="5" t="n">
        <v>592916</v>
      </c>
    </row>
    <row r="13" spans="1:3">
      <c r="A13" s="4" t="s">
        <v>564</v>
      </c>
      <c r="B13" s="5" t="n">
        <v>481073</v>
      </c>
    </row>
    <row r="14" spans="1:3">
      <c r="A14" s="4" t="s">
        <v>540</v>
      </c>
      <c r="B14" s="6" t="n">
        <v>2221563</v>
      </c>
      <c r="C14" s="6" t="n">
        <v>18785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5</v>
      </c>
      <c r="B1" s="2" t="s">
        <v>467</v>
      </c>
      <c r="C1" s="2" t="s">
        <v>566</v>
      </c>
    </row>
    <row r="2" spans="1:3">
      <c r="A2" s="3" t="s">
        <v>271</v>
      </c>
    </row>
    <row r="3" spans="1:3">
      <c r="A3" s="4" t="s">
        <v>567</v>
      </c>
      <c r="B3" s="5" t="n">
        <v>58</v>
      </c>
      <c r="C3" s="5" t="n">
        <v>35</v>
      </c>
    </row>
    <row r="4" spans="1:3">
      <c r="A4" s="4" t="s">
        <v>568</v>
      </c>
      <c r="B4" s="5" t="n">
        <v>131</v>
      </c>
      <c r="C4" s="5" t="n">
        <v>203</v>
      </c>
    </row>
    <row r="5" spans="1:3">
      <c r="A5" s="4" t="s">
        <v>541</v>
      </c>
    </row>
    <row r="6" spans="1:3">
      <c r="A6" s="3" t="s">
        <v>271</v>
      </c>
    </row>
    <row r="7" spans="1:3">
      <c r="A7" s="4" t="s">
        <v>569</v>
      </c>
      <c r="B7" s="6" t="n">
        <v>519239</v>
      </c>
      <c r="C7" s="6" t="n">
        <v>947335</v>
      </c>
    </row>
    <row r="8" spans="1:3">
      <c r="A8" s="4" t="s">
        <v>570</v>
      </c>
      <c r="B8" s="5" t="n">
        <v>5831</v>
      </c>
      <c r="C8" s="5" t="n">
        <v>27973</v>
      </c>
    </row>
    <row r="9" spans="1:3">
      <c r="A9" s="4" t="s">
        <v>571</v>
      </c>
      <c r="B9" s="5" t="n">
        <v>265776</v>
      </c>
      <c r="C9" s="5" t="n">
        <v>52129</v>
      </c>
    </row>
    <row r="10" spans="1:3">
      <c r="A10" s="4" t="s">
        <v>572</v>
      </c>
      <c r="B10" s="5" t="n">
        <v>8834</v>
      </c>
      <c r="C10" s="5" t="n">
        <v>6922</v>
      </c>
    </row>
    <row r="11" spans="1:3">
      <c r="A11" s="4" t="s">
        <v>545</v>
      </c>
    </row>
    <row r="12" spans="1:3">
      <c r="A12" s="3" t="s">
        <v>271</v>
      </c>
    </row>
    <row r="13" spans="1:3">
      <c r="A13" s="4" t="s">
        <v>569</v>
      </c>
      <c r="B13" s="5" t="n">
        <v>118514</v>
      </c>
      <c r="C13" s="5" t="n">
        <v>250559</v>
      </c>
    </row>
    <row r="14" spans="1:3">
      <c r="A14" s="4" t="s">
        <v>570</v>
      </c>
      <c r="B14" s="5" t="n">
        <v>898</v>
      </c>
      <c r="C14" s="5" t="n">
        <v>6667</v>
      </c>
    </row>
    <row r="15" spans="1:3">
      <c r="A15" s="4" t="s">
        <v>571</v>
      </c>
      <c r="B15" s="5" t="n">
        <v>46372</v>
      </c>
      <c r="C15" s="5" t="n">
        <v>17745</v>
      </c>
    </row>
    <row r="16" spans="1:3">
      <c r="A16" s="4" t="s">
        <v>572</v>
      </c>
      <c r="B16" s="5" t="n">
        <v>1109</v>
      </c>
      <c r="C16" s="5" t="n">
        <v>1616</v>
      </c>
    </row>
    <row r="17" spans="1:3">
      <c r="A17" s="4" t="s">
        <v>546</v>
      </c>
    </row>
    <row r="18" spans="1:3">
      <c r="A18" s="3" t="s">
        <v>271</v>
      </c>
    </row>
    <row r="19" spans="1:3">
      <c r="A19" s="4" t="s">
        <v>569</v>
      </c>
      <c r="B19" s="5" t="n">
        <v>248434</v>
      </c>
      <c r="C19" s="5" t="n">
        <v>342150</v>
      </c>
    </row>
    <row r="20" spans="1:3">
      <c r="A20" s="4" t="s">
        <v>570</v>
      </c>
      <c r="B20" s="5" t="n">
        <v>2895</v>
      </c>
      <c r="C20" s="5" t="n">
        <v>13519</v>
      </c>
    </row>
    <row r="21" spans="1:3">
      <c r="A21" s="4" t="s">
        <v>571</v>
      </c>
      <c r="B21" s="5" t="n">
        <v>107253</v>
      </c>
      <c r="C21" s="5" t="n">
        <v>0</v>
      </c>
    </row>
    <row r="22" spans="1:3">
      <c r="A22" s="4" t="s">
        <v>572</v>
      </c>
      <c r="B22" s="5" t="n">
        <v>2822</v>
      </c>
      <c r="C22" s="5" t="n">
        <v>0</v>
      </c>
    </row>
    <row r="23" spans="1:3">
      <c r="A23" s="4" t="s">
        <v>547</v>
      </c>
    </row>
    <row r="24" spans="1:3">
      <c r="A24" s="3" t="s">
        <v>271</v>
      </c>
    </row>
    <row r="25" spans="1:3">
      <c r="A25" s="4" t="s">
        <v>569</v>
      </c>
      <c r="B25" s="5" t="n">
        <v>88724</v>
      </c>
      <c r="C25" s="5" t="n">
        <v>129093</v>
      </c>
    </row>
    <row r="26" spans="1:3">
      <c r="A26" s="4" t="s">
        <v>570</v>
      </c>
      <c r="B26" s="5" t="n">
        <v>1540</v>
      </c>
      <c r="C26" s="5" t="n">
        <v>3541</v>
      </c>
    </row>
    <row r="27" spans="1:3">
      <c r="A27" s="4" t="s">
        <v>571</v>
      </c>
      <c r="B27" s="5" t="n">
        <v>29552</v>
      </c>
      <c r="C27" s="5" t="n">
        <v>22965</v>
      </c>
    </row>
    <row r="28" spans="1:3">
      <c r="A28" s="4" t="s">
        <v>572</v>
      </c>
      <c r="B28" s="5" t="n">
        <v>2164</v>
      </c>
      <c r="C28" s="5" t="n">
        <v>4529</v>
      </c>
    </row>
    <row r="29" spans="1:3">
      <c r="A29" s="4" t="s">
        <v>548</v>
      </c>
    </row>
    <row r="30" spans="1:3">
      <c r="A30" s="3" t="s">
        <v>271</v>
      </c>
    </row>
    <row r="31" spans="1:3">
      <c r="A31" s="4" t="s">
        <v>569</v>
      </c>
      <c r="B31" s="5" t="n">
        <v>24060</v>
      </c>
      <c r="C31" s="5" t="n">
        <v>137470</v>
      </c>
    </row>
    <row r="32" spans="1:3">
      <c r="A32" s="4" t="s">
        <v>570</v>
      </c>
      <c r="B32" s="5" t="n">
        <v>162</v>
      </c>
      <c r="C32" s="5" t="n">
        <v>2089</v>
      </c>
    </row>
    <row r="33" spans="1:3">
      <c r="A33" s="4" t="s">
        <v>571</v>
      </c>
      <c r="B33" s="5" t="n">
        <v>38454</v>
      </c>
      <c r="C33" s="5" t="n">
        <v>6822</v>
      </c>
    </row>
    <row r="34" spans="1:3">
      <c r="A34" s="4" t="s">
        <v>572</v>
      </c>
      <c r="B34" s="5" t="n">
        <v>1541</v>
      </c>
      <c r="C34" s="5" t="n">
        <v>233</v>
      </c>
    </row>
    <row r="35" spans="1:3">
      <c r="A35" s="4" t="s">
        <v>549</v>
      </c>
    </row>
    <row r="36" spans="1:3">
      <c r="A36" s="3" t="s">
        <v>271</v>
      </c>
    </row>
    <row r="37" spans="1:3">
      <c r="A37" s="4" t="s">
        <v>569</v>
      </c>
      <c r="B37" s="5" t="n">
        <v>18430</v>
      </c>
      <c r="C37" s="5" t="n">
        <v>42661</v>
      </c>
    </row>
    <row r="38" spans="1:3">
      <c r="A38" s="4" t="s">
        <v>570</v>
      </c>
      <c r="B38" s="5" t="n">
        <v>176</v>
      </c>
      <c r="C38" s="5" t="n">
        <v>1068</v>
      </c>
    </row>
    <row r="39" spans="1:3">
      <c r="A39" s="4" t="s">
        <v>571</v>
      </c>
      <c r="B39" s="5" t="n">
        <v>27958</v>
      </c>
      <c r="C39" s="5" t="n">
        <v>3729</v>
      </c>
    </row>
    <row r="40" spans="1:3">
      <c r="A40" s="4" t="s">
        <v>572</v>
      </c>
      <c r="B40" s="5" t="n">
        <v>867</v>
      </c>
      <c r="C40" s="5" t="n">
        <v>419</v>
      </c>
    </row>
    <row r="41" spans="1:3">
      <c r="A41" s="4" t="s">
        <v>550</v>
      </c>
    </row>
    <row r="42" spans="1:3">
      <c r="A42" s="3" t="s">
        <v>271</v>
      </c>
    </row>
    <row r="43" spans="1:3">
      <c r="A43" s="4" t="s">
        <v>569</v>
      </c>
      <c r="B43" s="5" t="n">
        <v>9232</v>
      </c>
      <c r="C43" s="5" t="n">
        <v>20709</v>
      </c>
    </row>
    <row r="44" spans="1:3">
      <c r="A44" s="4" t="s">
        <v>570</v>
      </c>
      <c r="B44" s="5" t="n">
        <v>110</v>
      </c>
      <c r="C44" s="5" t="n">
        <v>764</v>
      </c>
    </row>
    <row r="45" spans="1:3">
      <c r="A45" s="4" t="s">
        <v>571</v>
      </c>
      <c r="B45" s="5" t="n">
        <v>8111</v>
      </c>
      <c r="C45" s="5" t="n">
        <v>0</v>
      </c>
    </row>
    <row r="46" spans="1:3">
      <c r="A46" s="4" t="s">
        <v>572</v>
      </c>
      <c r="B46" s="5" t="n">
        <v>256</v>
      </c>
      <c r="C46" s="5" t="n">
        <v>0</v>
      </c>
    </row>
    <row r="47" spans="1:3">
      <c r="A47" s="4" t="s">
        <v>551</v>
      </c>
    </row>
    <row r="48" spans="1:3">
      <c r="A48" s="3" t="s">
        <v>271</v>
      </c>
    </row>
    <row r="49" spans="1:3">
      <c r="A49" s="4" t="s">
        <v>569</v>
      </c>
      <c r="B49" s="5" t="n">
        <v>7361</v>
      </c>
      <c r="C49" s="5" t="n">
        <v>17504</v>
      </c>
    </row>
    <row r="50" spans="1:3">
      <c r="A50" s="4" t="s">
        <v>570</v>
      </c>
      <c r="B50" s="5" t="n">
        <v>23</v>
      </c>
      <c r="C50" s="5" t="n">
        <v>177</v>
      </c>
    </row>
    <row r="51" spans="1:3">
      <c r="A51" s="4" t="s">
        <v>571</v>
      </c>
      <c r="B51" s="5" t="n">
        <v>8076</v>
      </c>
      <c r="C51" s="5" t="n">
        <v>0</v>
      </c>
    </row>
    <row r="52" spans="1:3">
      <c r="A52" s="4" t="s">
        <v>572</v>
      </c>
      <c r="B52" s="5" t="n">
        <v>75</v>
      </c>
      <c r="C52" s="5" t="n">
        <v>0</v>
      </c>
    </row>
    <row r="53" spans="1:3">
      <c r="A53" s="4" t="s">
        <v>552</v>
      </c>
    </row>
    <row r="54" spans="1:3">
      <c r="A54" s="3" t="s">
        <v>271</v>
      </c>
    </row>
    <row r="55" spans="1:3">
      <c r="A55" s="4" t="s">
        <v>569</v>
      </c>
      <c r="B55" s="5" t="n">
        <v>4484</v>
      </c>
      <c r="C55" s="5" t="n">
        <v>7189</v>
      </c>
    </row>
    <row r="56" spans="1:3">
      <c r="A56" s="4" t="s">
        <v>570</v>
      </c>
      <c r="B56" s="5" t="n">
        <v>27</v>
      </c>
      <c r="C56" s="5" t="n">
        <v>148</v>
      </c>
    </row>
    <row r="57" spans="1:3">
      <c r="A57" s="4" t="s">
        <v>571</v>
      </c>
      <c r="B57" s="5" t="n">
        <v>0</v>
      </c>
      <c r="C57" s="5" t="n">
        <v>868</v>
      </c>
    </row>
    <row r="58" spans="1:3">
      <c r="A58" s="4" t="s">
        <v>572</v>
      </c>
      <c r="B58" s="6" t="n">
        <v>0</v>
      </c>
      <c r="C58" s="6" t="n">
        <v>1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9</v>
      </c>
    </row>
    <row r="2" spans="1:3">
      <c r="A2" s="3" t="s">
        <v>166</v>
      </c>
    </row>
    <row r="3" spans="1:3">
      <c r="A3" s="4" t="s">
        <v>574</v>
      </c>
      <c r="B3" s="6" t="n">
        <v>276626</v>
      </c>
      <c r="C3" s="6" t="n">
        <v>286002</v>
      </c>
    </row>
    <row r="4" spans="1:3">
      <c r="A4" s="4" t="s">
        <v>575</v>
      </c>
      <c r="B4" s="4" t="s">
        <v>576</v>
      </c>
      <c r="C4" s="4" t="s">
        <v>577</v>
      </c>
    </row>
    <row r="5" spans="1:3">
      <c r="A5" s="4" t="s">
        <v>578</v>
      </c>
      <c r="B5" s="6" t="n">
        <v>119984</v>
      </c>
      <c r="C5" s="6" t="n">
        <v>121858</v>
      </c>
    </row>
    <row r="6" spans="1:3">
      <c r="A6" s="4" t="s">
        <v>579</v>
      </c>
      <c r="B6" s="4" t="s">
        <v>580</v>
      </c>
      <c r="C6" s="4" t="s">
        <v>581</v>
      </c>
    </row>
    <row r="7" spans="1:3">
      <c r="A7" s="4" t="s">
        <v>582</v>
      </c>
      <c r="B7" s="6" t="n">
        <v>396610</v>
      </c>
      <c r="C7" s="6" t="n">
        <v>407860</v>
      </c>
    </row>
    <row r="8" spans="1:3">
      <c r="A8" s="4" t="s">
        <v>583</v>
      </c>
      <c r="B8" s="4" t="s">
        <v>584</v>
      </c>
      <c r="C8" s="4" t="s">
        <v>584</v>
      </c>
    </row>
    <row r="9" spans="1:3">
      <c r="A9" s="4" t="s">
        <v>585</v>
      </c>
      <c r="B9" s="6" t="n">
        <v>-1747</v>
      </c>
      <c r="C9" s="6" t="n">
        <v>-1775</v>
      </c>
    </row>
    <row r="10" spans="1:3">
      <c r="A10" s="4" t="s">
        <v>586</v>
      </c>
      <c r="B10" s="4" t="s">
        <v>587</v>
      </c>
      <c r="C10" s="4" t="s">
        <v>587</v>
      </c>
    </row>
    <row r="11" spans="1:3">
      <c r="A11" s="4" t="s">
        <v>588</v>
      </c>
      <c r="B11" s="6" t="n">
        <v>394863</v>
      </c>
      <c r="C11" s="6" t="n">
        <v>406085</v>
      </c>
    </row>
    <row r="12" spans="1:3">
      <c r="A12" s="4" t="s">
        <v>589</v>
      </c>
      <c r="B12" s="4" t="s">
        <v>507</v>
      </c>
      <c r="C12" s="4" t="s">
        <v>5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9</v>
      </c>
    </row>
    <row r="2" spans="1:3">
      <c r="A2" s="3" t="s">
        <v>289</v>
      </c>
    </row>
    <row r="3" spans="1:3">
      <c r="A3" s="4" t="s">
        <v>574</v>
      </c>
      <c r="B3" s="6" t="n">
        <v>276626</v>
      </c>
      <c r="C3" s="6" t="n">
        <v>286002</v>
      </c>
    </row>
    <row r="4" spans="1:3">
      <c r="A4" s="4" t="s">
        <v>591</v>
      </c>
      <c r="B4" s="4" t="s">
        <v>507</v>
      </c>
      <c r="C4" s="4" t="s">
        <v>507</v>
      </c>
    </row>
    <row r="5" spans="1:3">
      <c r="A5" s="4" t="s">
        <v>592</v>
      </c>
    </row>
    <row r="6" spans="1:3">
      <c r="A6" s="3" t="s">
        <v>289</v>
      </c>
    </row>
    <row r="7" spans="1:3">
      <c r="A7" s="4" t="s">
        <v>574</v>
      </c>
      <c r="B7" s="6" t="n">
        <v>260642</v>
      </c>
      <c r="C7" s="6" t="n">
        <v>276324</v>
      </c>
    </row>
    <row r="8" spans="1:3">
      <c r="A8" s="4" t="s">
        <v>591</v>
      </c>
      <c r="B8" s="4" t="s">
        <v>593</v>
      </c>
      <c r="C8" s="4" t="s">
        <v>594</v>
      </c>
    </row>
    <row r="9" spans="1:3">
      <c r="A9" s="4" t="s">
        <v>595</v>
      </c>
    </row>
    <row r="10" spans="1:3">
      <c r="A10" s="3" t="s">
        <v>289</v>
      </c>
    </row>
    <row r="11" spans="1:3">
      <c r="A11" s="4" t="s">
        <v>574</v>
      </c>
      <c r="B11" s="6" t="n">
        <v>12957</v>
      </c>
      <c r="C11" s="6" t="n">
        <v>9678</v>
      </c>
    </row>
    <row r="12" spans="1:3">
      <c r="A12" s="4" t="s">
        <v>591</v>
      </c>
      <c r="B12" s="4" t="s">
        <v>596</v>
      </c>
      <c r="C12" s="4" t="s">
        <v>597</v>
      </c>
    </row>
    <row r="13" spans="1:3">
      <c r="A13" s="4" t="s">
        <v>598</v>
      </c>
    </row>
    <row r="14" spans="1:3">
      <c r="A14" s="3" t="s">
        <v>289</v>
      </c>
    </row>
    <row r="15" spans="1:3">
      <c r="A15" s="4" t="s">
        <v>574</v>
      </c>
      <c r="B15" s="6" t="n">
        <v>3027</v>
      </c>
    </row>
    <row r="16" spans="1:3">
      <c r="A16" s="4" t="s">
        <v>591</v>
      </c>
      <c r="B16" s="4" t="s">
        <v>599</v>
      </c>
    </row>
    <row r="17" spans="1:3">
      <c r="A17" s="4" t="s">
        <v>600</v>
      </c>
    </row>
    <row r="18" spans="1:3">
      <c r="A18" s="3" t="s">
        <v>289</v>
      </c>
    </row>
    <row r="19" spans="1:3">
      <c r="A19" s="4" t="s">
        <v>574</v>
      </c>
      <c r="B19" s="6" t="n">
        <v>259201</v>
      </c>
      <c r="C19" s="6" t="n">
        <v>269389</v>
      </c>
    </row>
    <row r="20" spans="1:3">
      <c r="A20" s="4" t="s">
        <v>601</v>
      </c>
    </row>
    <row r="21" spans="1:3">
      <c r="A21" s="3" t="s">
        <v>289</v>
      </c>
    </row>
    <row r="22" spans="1:3">
      <c r="A22" s="4" t="s">
        <v>574</v>
      </c>
      <c r="B22" s="5" t="n">
        <v>243217</v>
      </c>
      <c r="C22" s="5" t="n">
        <v>259711</v>
      </c>
    </row>
    <row r="23" spans="1:3">
      <c r="A23" s="4" t="s">
        <v>602</v>
      </c>
    </row>
    <row r="24" spans="1:3">
      <c r="A24" s="3" t="s">
        <v>289</v>
      </c>
    </row>
    <row r="25" spans="1:3">
      <c r="A25" s="4" t="s">
        <v>574</v>
      </c>
      <c r="B25" s="5" t="n">
        <v>12957</v>
      </c>
      <c r="C25" s="5" t="n">
        <v>9678</v>
      </c>
    </row>
    <row r="26" spans="1:3">
      <c r="A26" s="4" t="s">
        <v>603</v>
      </c>
    </row>
    <row r="27" spans="1:3">
      <c r="A27" s="3" t="s">
        <v>289</v>
      </c>
    </row>
    <row r="28" spans="1:3">
      <c r="A28" s="4" t="s">
        <v>574</v>
      </c>
      <c r="B28" s="5" t="n">
        <v>3027</v>
      </c>
    </row>
    <row r="29" spans="1:3">
      <c r="A29" s="4" t="s">
        <v>604</v>
      </c>
    </row>
    <row r="30" spans="1:3">
      <c r="A30" s="3" t="s">
        <v>289</v>
      </c>
    </row>
    <row r="31" spans="1:3">
      <c r="A31" s="4" t="s">
        <v>574</v>
      </c>
      <c r="B31" s="5" t="n">
        <v>17425</v>
      </c>
      <c r="C31" s="5" t="n">
        <v>15614</v>
      </c>
    </row>
    <row r="32" spans="1:3">
      <c r="A32" s="4" t="s">
        <v>605</v>
      </c>
    </row>
    <row r="33" spans="1:3">
      <c r="A33" s="3" t="s">
        <v>289</v>
      </c>
    </row>
    <row r="34" spans="1:3">
      <c r="A34" s="4" t="s">
        <v>574</v>
      </c>
      <c r="B34" s="5" t="n">
        <v>17425</v>
      </c>
      <c r="C34" s="5" t="n">
        <v>15614</v>
      </c>
    </row>
    <row r="35" spans="1:3">
      <c r="A35" s="4" t="s">
        <v>606</v>
      </c>
    </row>
    <row r="36" spans="1:3">
      <c r="A36" s="3" t="s">
        <v>289</v>
      </c>
    </row>
    <row r="37" spans="1:3">
      <c r="A37" s="4" t="s">
        <v>574</v>
      </c>
      <c r="B37" s="5" t="n">
        <v>0</v>
      </c>
      <c r="C37" s="5" t="n">
        <v>0</v>
      </c>
    </row>
    <row r="38" spans="1:3">
      <c r="A38" s="4" t="s">
        <v>607</v>
      </c>
    </row>
    <row r="39" spans="1:3">
      <c r="A39" s="3" t="s">
        <v>289</v>
      </c>
    </row>
    <row r="40" spans="1:3">
      <c r="A40" s="4" t="s">
        <v>574</v>
      </c>
      <c r="B40" s="5" t="n">
        <v>0</v>
      </c>
    </row>
    <row r="41" spans="1:3">
      <c r="A41" s="4" t="s">
        <v>608</v>
      </c>
    </row>
    <row r="42" spans="1:3">
      <c r="A42" s="3" t="s">
        <v>289</v>
      </c>
    </row>
    <row r="43" spans="1:3">
      <c r="A43" s="4" t="s">
        <v>574</v>
      </c>
      <c r="B43" s="5" t="n">
        <v>0</v>
      </c>
      <c r="C43" s="5" t="n">
        <v>999</v>
      </c>
    </row>
    <row r="44" spans="1:3">
      <c r="A44" s="4" t="s">
        <v>609</v>
      </c>
    </row>
    <row r="45" spans="1:3">
      <c r="A45" s="3" t="s">
        <v>289</v>
      </c>
    </row>
    <row r="46" spans="1:3">
      <c r="A46" s="4" t="s">
        <v>574</v>
      </c>
      <c r="B46" s="5" t="n">
        <v>0</v>
      </c>
      <c r="C46" s="5" t="n">
        <v>999</v>
      </c>
    </row>
    <row r="47" spans="1:3">
      <c r="A47" s="4" t="s">
        <v>610</v>
      </c>
    </row>
    <row r="48" spans="1:3">
      <c r="A48" s="3" t="s">
        <v>289</v>
      </c>
    </row>
    <row r="49" spans="1:3">
      <c r="A49" s="4" t="s">
        <v>574</v>
      </c>
      <c r="B49" s="5" t="n">
        <v>0</v>
      </c>
      <c r="C49" s="6" t="n">
        <v>0</v>
      </c>
    </row>
    <row r="50" spans="1:3">
      <c r="A50" s="4" t="s">
        <v>611</v>
      </c>
    </row>
    <row r="51" spans="1:3">
      <c r="A51" s="3" t="s">
        <v>289</v>
      </c>
    </row>
    <row r="52" spans="1:3">
      <c r="A52" s="4" t="s">
        <v>574</v>
      </c>
      <c r="B5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9</v>
      </c>
    </row>
    <row r="2" spans="1:3">
      <c r="A2" s="3" t="s">
        <v>613</v>
      </c>
    </row>
    <row r="3" spans="1:3">
      <c r="A3" s="4" t="s">
        <v>614</v>
      </c>
      <c r="B3" s="6" t="n">
        <v>119984</v>
      </c>
      <c r="C3" s="6" t="n">
        <v>121858</v>
      </c>
    </row>
    <row r="4" spans="1:3">
      <c r="A4" s="4" t="s">
        <v>591</v>
      </c>
      <c r="B4" s="4" t="s">
        <v>507</v>
      </c>
      <c r="C4" s="4" t="s">
        <v>507</v>
      </c>
    </row>
    <row r="5" spans="1:3">
      <c r="A5" s="4" t="s">
        <v>592</v>
      </c>
    </row>
    <row r="6" spans="1:3">
      <c r="A6" s="3" t="s">
        <v>613</v>
      </c>
    </row>
    <row r="7" spans="1:3">
      <c r="A7" s="4" t="s">
        <v>614</v>
      </c>
      <c r="B7" s="6" t="n">
        <v>119077</v>
      </c>
      <c r="C7" s="6" t="n">
        <v>119974</v>
      </c>
    </row>
    <row r="8" spans="1:3">
      <c r="A8" s="4" t="s">
        <v>591</v>
      </c>
      <c r="B8" s="4" t="s">
        <v>615</v>
      </c>
      <c r="C8" s="4" t="s">
        <v>616</v>
      </c>
    </row>
    <row r="9" spans="1:3">
      <c r="A9" s="4" t="s">
        <v>595</v>
      </c>
    </row>
    <row r="10" spans="1:3">
      <c r="A10" s="3" t="s">
        <v>613</v>
      </c>
    </row>
    <row r="11" spans="1:3">
      <c r="A11" s="4" t="s">
        <v>614</v>
      </c>
      <c r="B11" s="6" t="n">
        <v>907</v>
      </c>
      <c r="C11" s="6" t="n">
        <v>1884</v>
      </c>
    </row>
    <row r="12" spans="1:3">
      <c r="A12" s="4" t="s">
        <v>591</v>
      </c>
      <c r="B12" s="4" t="s">
        <v>617</v>
      </c>
      <c r="C12" s="4" t="s">
        <v>6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29</v>
      </c>
      <c r="D1" s="2" t="s">
        <v>71</v>
      </c>
    </row>
    <row r="2" spans="1:4">
      <c r="A2" s="3" t="s">
        <v>620</v>
      </c>
    </row>
    <row r="3" spans="1:4">
      <c r="A3" s="4" t="s">
        <v>541</v>
      </c>
      <c r="B3" s="6" t="n">
        <v>56432</v>
      </c>
      <c r="C3" s="6" t="n">
        <v>7862</v>
      </c>
      <c r="D3" s="6" t="n">
        <v>6028</v>
      </c>
    </row>
    <row r="4" spans="1:4">
      <c r="A4" s="4" t="s">
        <v>169</v>
      </c>
      <c r="B4" s="5" t="n">
        <v>471</v>
      </c>
      <c r="C4" s="5" t="n">
        <v>4718</v>
      </c>
      <c r="D4" s="5" t="n">
        <v>3189</v>
      </c>
    </row>
    <row r="5" spans="1:4">
      <c r="A5" s="4" t="s">
        <v>582</v>
      </c>
      <c r="B5" s="5" t="n">
        <v>56903</v>
      </c>
      <c r="C5" s="5" t="n">
        <v>12580</v>
      </c>
      <c r="D5" s="5" t="n">
        <v>9217</v>
      </c>
    </row>
    <row r="6" spans="1:4">
      <c r="A6" s="4" t="s">
        <v>621</v>
      </c>
      <c r="B6" s="5" t="n">
        <v>-19400</v>
      </c>
      <c r="C6" s="5" t="n">
        <v>-5800</v>
      </c>
      <c r="D6" s="5" t="n">
        <v>-900</v>
      </c>
    </row>
    <row r="7" spans="1:4">
      <c r="A7" s="4" t="s">
        <v>622</v>
      </c>
      <c r="B7" s="5" t="n">
        <v>-7875</v>
      </c>
      <c r="C7" s="5" t="n">
        <v>-2373</v>
      </c>
      <c r="D7" s="5" t="n">
        <v>-2911</v>
      </c>
    </row>
    <row r="8" spans="1:4">
      <c r="A8" s="4" t="s">
        <v>623</v>
      </c>
      <c r="B8" s="6" t="n">
        <v>29628</v>
      </c>
      <c r="C8" s="6" t="n">
        <v>4407</v>
      </c>
      <c r="D8" s="6" t="n">
        <v>54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29</v>
      </c>
      <c r="D2" s="2" t="s">
        <v>71</v>
      </c>
    </row>
    <row r="3" spans="1:4">
      <c r="A3" s="3" t="s">
        <v>625</v>
      </c>
    </row>
    <row r="4" spans="1:4">
      <c r="A4" s="4" t="s">
        <v>460</v>
      </c>
      <c r="B4" s="6" t="n">
        <v>4407</v>
      </c>
      <c r="C4" s="6" t="n">
        <v>5406</v>
      </c>
      <c r="D4" s="6" t="n">
        <v>39591</v>
      </c>
    </row>
    <row r="5" spans="1:4">
      <c r="A5" s="4" t="s">
        <v>626</v>
      </c>
      <c r="B5" s="5" t="n">
        <v>44323</v>
      </c>
      <c r="C5" s="5" t="n">
        <v>3363</v>
      </c>
      <c r="D5" s="5" t="n">
        <v>-55293</v>
      </c>
    </row>
    <row r="6" spans="1:4">
      <c r="A6" s="3" t="s">
        <v>627</v>
      </c>
    </row>
    <row r="7" spans="1:4">
      <c r="A7" s="4" t="s">
        <v>621</v>
      </c>
      <c r="B7" s="5" t="n">
        <v>-13600</v>
      </c>
      <c r="C7" s="5" t="n">
        <v>-4900</v>
      </c>
      <c r="D7" s="5" t="n">
        <v>2700</v>
      </c>
    </row>
    <row r="8" spans="1:4">
      <c r="A8" s="4" t="s">
        <v>622</v>
      </c>
      <c r="B8" s="5" t="n">
        <v>-5502</v>
      </c>
      <c r="C8" s="5" t="n">
        <v>538</v>
      </c>
      <c r="D8" s="5" t="n">
        <v>18408</v>
      </c>
    </row>
    <row r="9" spans="1:4">
      <c r="A9" s="4" t="s">
        <v>454</v>
      </c>
      <c r="B9" s="5" t="n">
        <v>29628</v>
      </c>
      <c r="C9" s="5" t="n">
        <v>4407</v>
      </c>
      <c r="D9" s="5" t="n">
        <v>5406</v>
      </c>
    </row>
    <row r="10" spans="1:4">
      <c r="A10" s="4" t="s">
        <v>628</v>
      </c>
      <c r="B10" s="6" t="n">
        <v>25221</v>
      </c>
      <c r="C10" s="6" t="n">
        <v>-999</v>
      </c>
      <c r="D10" s="6" t="n">
        <v>-341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49</v>
      </c>
      <c r="D1" s="2" t="s">
        <v>29</v>
      </c>
    </row>
    <row r="2" spans="1:4">
      <c r="A2" s="3" t="s">
        <v>166</v>
      </c>
    </row>
    <row r="3" spans="1:4">
      <c r="A3" s="4" t="s">
        <v>630</v>
      </c>
      <c r="B3" s="6" t="n">
        <v>1549</v>
      </c>
      <c r="D3" s="6" t="n">
        <v>1507</v>
      </c>
    </row>
    <row r="4" spans="1:4">
      <c r="A4" s="4" t="s">
        <v>631</v>
      </c>
      <c r="B4" s="6" t="n">
        <v>707</v>
      </c>
      <c r="D4" s="5" t="n">
        <v>0</v>
      </c>
    </row>
    <row r="5" spans="1:4">
      <c r="A5" s="4" t="s">
        <v>632</v>
      </c>
      <c r="C5" s="6" t="n">
        <v>2256</v>
      </c>
      <c r="D5" s="6" t="n">
        <v>15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9</v>
      </c>
    </row>
    <row r="2" spans="1:3">
      <c r="A2" s="3" t="s">
        <v>285</v>
      </c>
    </row>
    <row r="3" spans="1:3">
      <c r="A3" s="4" t="s">
        <v>634</v>
      </c>
      <c r="B3" s="6" t="n">
        <v>437800</v>
      </c>
      <c r="C3" s="6" t="n">
        <v>449897</v>
      </c>
    </row>
    <row r="4" spans="1:3">
      <c r="A4" s="4" t="s">
        <v>635</v>
      </c>
      <c r="B4" s="5" t="n">
        <v>437800</v>
      </c>
      <c r="C4" s="5" t="n">
        <v>449897</v>
      </c>
    </row>
    <row r="5" spans="1:3">
      <c r="A5" s="4" t="s">
        <v>636</v>
      </c>
    </row>
    <row r="6" spans="1:3">
      <c r="A6" s="3" t="s">
        <v>285</v>
      </c>
    </row>
    <row r="7" spans="1:3">
      <c r="A7" s="4" t="s">
        <v>634</v>
      </c>
      <c r="B7" s="5" t="n">
        <v>431406</v>
      </c>
      <c r="C7" s="5" t="n">
        <v>444013</v>
      </c>
    </row>
    <row r="8" spans="1:3">
      <c r="A8" s="4" t="s">
        <v>635</v>
      </c>
      <c r="B8" s="5" t="n">
        <v>431406</v>
      </c>
      <c r="C8" s="5" t="n">
        <v>444013</v>
      </c>
    </row>
    <row r="9" spans="1:3">
      <c r="A9" s="4" t="s">
        <v>637</v>
      </c>
    </row>
    <row r="10" spans="1:3">
      <c r="A10" s="3" t="s">
        <v>285</v>
      </c>
    </row>
    <row r="11" spans="1:3">
      <c r="A11" s="4" t="s">
        <v>634</v>
      </c>
      <c r="B11" s="5" t="n">
        <v>6394</v>
      </c>
      <c r="C11" s="5" t="n">
        <v>5884</v>
      </c>
    </row>
    <row r="12" spans="1:3">
      <c r="A12" s="4" t="s">
        <v>635</v>
      </c>
      <c r="B12" s="6" t="n">
        <v>6394</v>
      </c>
      <c r="C12" s="6" t="n">
        <v>58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8</v>
      </c>
      <c r="B1" s="2" t="s">
        <v>1</v>
      </c>
    </row>
    <row r="2" spans="1:4">
      <c r="B2" s="2" t="s">
        <v>2</v>
      </c>
      <c r="C2" s="2" t="s">
        <v>29</v>
      </c>
      <c r="D2" s="2" t="s">
        <v>71</v>
      </c>
    </row>
    <row r="3" spans="1:4">
      <c r="A3" s="3" t="s">
        <v>639</v>
      </c>
    </row>
    <row r="4" spans="1:4">
      <c r="A4" s="4" t="s">
        <v>640</v>
      </c>
      <c r="B4" s="6" t="n">
        <v>3156</v>
      </c>
      <c r="C4" s="6" t="n">
        <v>1958</v>
      </c>
      <c r="D4" s="6" t="n">
        <v>1468</v>
      </c>
    </row>
    <row r="5" spans="1:4">
      <c r="A5" s="4" t="s">
        <v>75</v>
      </c>
      <c r="B5" s="5" t="n">
        <v>86327</v>
      </c>
      <c r="C5" s="5" t="n">
        <v>57780</v>
      </c>
      <c r="D5" s="5" t="n">
        <v>52944</v>
      </c>
    </row>
    <row r="6" spans="1:4">
      <c r="A6" s="4" t="s">
        <v>641</v>
      </c>
    </row>
    <row r="7" spans="1:4">
      <c r="A7" s="3" t="s">
        <v>639</v>
      </c>
    </row>
    <row r="8" spans="1:4">
      <c r="A8" s="4" t="s">
        <v>642</v>
      </c>
      <c r="B8" s="5" t="n">
        <v>89483</v>
      </c>
      <c r="C8" s="5" t="n">
        <v>59738</v>
      </c>
      <c r="D8" s="5" t="n">
        <v>54412</v>
      </c>
    </row>
    <row r="9" spans="1:4">
      <c r="A9" s="4" t="s">
        <v>541</v>
      </c>
    </row>
    <row r="10" spans="1:4">
      <c r="A10" s="3" t="s">
        <v>639</v>
      </c>
    </row>
    <row r="11" spans="1:4">
      <c r="A11" s="4" t="s">
        <v>642</v>
      </c>
      <c r="B11" s="5" t="n">
        <v>71779</v>
      </c>
      <c r="C11" s="5" t="n">
        <v>50386</v>
      </c>
      <c r="D11" s="5" t="n">
        <v>47069</v>
      </c>
    </row>
    <row r="12" spans="1:4">
      <c r="A12" s="4" t="s">
        <v>643</v>
      </c>
    </row>
    <row r="13" spans="1:4">
      <c r="A13" s="3" t="s">
        <v>639</v>
      </c>
    </row>
    <row r="14" spans="1:4">
      <c r="A14" s="4" t="s">
        <v>642</v>
      </c>
      <c r="B14" s="5" t="n">
        <v>16665</v>
      </c>
      <c r="C14" s="5" t="n">
        <v>8734</v>
      </c>
      <c r="D14" s="5" t="n">
        <v>6904</v>
      </c>
    </row>
    <row r="15" spans="1:4">
      <c r="A15" s="4" t="s">
        <v>644</v>
      </c>
    </row>
    <row r="16" spans="1:4">
      <c r="A16" s="3" t="s">
        <v>639</v>
      </c>
    </row>
    <row r="17" spans="1:4">
      <c r="A17" s="4" t="s">
        <v>642</v>
      </c>
      <c r="B17" s="5" t="n">
        <v>261</v>
      </c>
      <c r="C17" s="5" t="n">
        <v>102</v>
      </c>
      <c r="D17" s="5" t="n">
        <v>38</v>
      </c>
    </row>
    <row r="18" spans="1:4">
      <c r="A18" s="4" t="s">
        <v>645</v>
      </c>
    </row>
    <row r="19" spans="1:4">
      <c r="A19" s="3" t="s">
        <v>639</v>
      </c>
    </row>
    <row r="20" spans="1:4">
      <c r="A20" s="4" t="s">
        <v>642</v>
      </c>
      <c r="B20" s="6" t="n">
        <v>778</v>
      </c>
      <c r="C20" s="6" t="n">
        <v>516</v>
      </c>
      <c r="D20" s="6" t="n">
        <v>4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29</v>
      </c>
      <c r="D2" s="2" t="s">
        <v>71</v>
      </c>
    </row>
    <row r="3" spans="1:4">
      <c r="A3" s="3" t="s">
        <v>111</v>
      </c>
    </row>
    <row r="4" spans="1:4">
      <c r="A4" s="4" t="s">
        <v>88</v>
      </c>
      <c r="B4" s="6" t="n">
        <v>51785</v>
      </c>
      <c r="C4" s="6" t="n">
        <v>90410</v>
      </c>
      <c r="D4" s="6" t="n">
        <v>23095</v>
      </c>
    </row>
    <row r="5" spans="1:4">
      <c r="A5" s="3" t="s">
        <v>112</v>
      </c>
    </row>
    <row r="6" spans="1:4">
      <c r="A6" s="4" t="s">
        <v>113</v>
      </c>
      <c r="B6" s="5" t="n">
        <v>1826</v>
      </c>
      <c r="C6" s="5" t="n">
        <v>3534</v>
      </c>
      <c r="D6" s="5" t="n">
        <v>1408</v>
      </c>
    </row>
    <row r="7" spans="1:4">
      <c r="A7" s="4" t="s">
        <v>114</v>
      </c>
      <c r="B7" s="5" t="n">
        <v>4390</v>
      </c>
      <c r="C7" s="5" t="n">
        <v>-828</v>
      </c>
      <c r="D7" s="5" t="n">
        <v>-1918</v>
      </c>
    </row>
    <row r="8" spans="1:4">
      <c r="A8" s="4" t="s">
        <v>115</v>
      </c>
      <c r="B8" s="5" t="n">
        <v>1178</v>
      </c>
      <c r="C8" s="5" t="n">
        <v>3737</v>
      </c>
      <c r="D8" s="5" t="n">
        <v>-4399</v>
      </c>
    </row>
    <row r="9" spans="1:4">
      <c r="A9" s="4" t="s">
        <v>116</v>
      </c>
      <c r="B9" s="5" t="n">
        <v>56628</v>
      </c>
      <c r="C9" s="5" t="n">
        <v>-44031</v>
      </c>
      <c r="D9" s="5" t="n">
        <v>-41794</v>
      </c>
    </row>
    <row r="10" spans="1:4">
      <c r="A10" s="4" t="s">
        <v>82</v>
      </c>
      <c r="B10" s="5" t="n">
        <v>39423</v>
      </c>
      <c r="C10" s="5" t="n">
        <v>39914</v>
      </c>
      <c r="D10" s="5" t="n">
        <v>52133</v>
      </c>
    </row>
    <row r="11" spans="1:4">
      <c r="A11" s="4" t="s">
        <v>74</v>
      </c>
      <c r="B11" s="5" t="n">
        <v>-103736</v>
      </c>
      <c r="C11" s="5" t="n">
        <v>-103000</v>
      </c>
      <c r="D11" s="5" t="n">
        <v>-110905</v>
      </c>
    </row>
    <row r="12" spans="1:4">
      <c r="A12" s="4" t="s">
        <v>117</v>
      </c>
      <c r="B12" s="5" t="n">
        <v>-1686</v>
      </c>
      <c r="C12" s="5" t="n">
        <v>-404</v>
      </c>
      <c r="D12" s="5" t="n">
        <v>-1048</v>
      </c>
    </row>
    <row r="13" spans="1:4">
      <c r="A13" s="4" t="s">
        <v>118</v>
      </c>
      <c r="B13" s="5" t="n">
        <v>-290764</v>
      </c>
      <c r="C13" s="5" t="n">
        <v>433724</v>
      </c>
      <c r="D13" s="5" t="n">
        <v>2601</v>
      </c>
    </row>
    <row r="14" spans="1:4">
      <c r="A14" s="4" t="s">
        <v>119</v>
      </c>
      <c r="B14" s="5" t="n">
        <v>-57086</v>
      </c>
      <c r="C14" s="5" t="n">
        <v>18241</v>
      </c>
      <c r="D14" s="5" t="n">
        <v>99059</v>
      </c>
    </row>
    <row r="15" spans="1:4">
      <c r="A15" s="4" t="s">
        <v>120</v>
      </c>
      <c r="B15" s="5" t="n">
        <v>-58293</v>
      </c>
      <c r="C15" s="5" t="n">
        <v>44325</v>
      </c>
      <c r="D15" s="5" t="n">
        <v>-78460</v>
      </c>
    </row>
    <row r="16" spans="1:4">
      <c r="A16" s="4" t="s">
        <v>121</v>
      </c>
      <c r="B16" s="5" t="n">
        <v>102321</v>
      </c>
      <c r="C16" s="5" t="n">
        <v>103403</v>
      </c>
      <c r="D16" s="5" t="n">
        <v>102648</v>
      </c>
    </row>
    <row r="17" spans="1:4">
      <c r="A17" s="4" t="s">
        <v>122</v>
      </c>
      <c r="B17" s="5" t="n">
        <v>52287</v>
      </c>
      <c r="C17" s="5" t="n">
        <v>77708</v>
      </c>
      <c r="D17" s="5" t="n">
        <v>68764</v>
      </c>
    </row>
    <row r="18" spans="1:4">
      <c r="A18" s="4" t="s">
        <v>123</v>
      </c>
      <c r="B18" s="5" t="n">
        <v>354777</v>
      </c>
      <c r="C18" s="5" t="n">
        <v>-334195</v>
      </c>
      <c r="D18" s="5" t="n">
        <v>12764</v>
      </c>
    </row>
    <row r="19" spans="1:4">
      <c r="A19" s="4" t="s">
        <v>124</v>
      </c>
      <c r="B19" s="5" t="n">
        <v>153050</v>
      </c>
      <c r="C19" s="5" t="n">
        <v>332538</v>
      </c>
      <c r="D19" s="5" t="n">
        <v>123948</v>
      </c>
    </row>
    <row r="20" spans="1:4">
      <c r="A20" s="3" t="s">
        <v>125</v>
      </c>
    </row>
    <row r="21" spans="1:4">
      <c r="A21" s="4" t="s">
        <v>126</v>
      </c>
      <c r="B21" s="5" t="n">
        <v>548721</v>
      </c>
      <c r="C21" s="5" t="n">
        <v>140236</v>
      </c>
      <c r="D21" s="5" t="n">
        <v>364194</v>
      </c>
    </row>
    <row r="22" spans="1:4">
      <c r="A22" s="4" t="s">
        <v>127</v>
      </c>
      <c r="B22" s="5" t="n">
        <v>42363</v>
      </c>
      <c r="C22" s="5" t="n">
        <v>42446</v>
      </c>
      <c r="D22" s="5" t="n">
        <v>23593</v>
      </c>
    </row>
    <row r="23" spans="1:4">
      <c r="A23" s="4" t="s">
        <v>128</v>
      </c>
      <c r="B23" s="5" t="n">
        <v>-845133</v>
      </c>
      <c r="C23" s="5" t="n">
        <v>-379993</v>
      </c>
      <c r="D23" s="5" t="n">
        <v>-372108</v>
      </c>
    </row>
    <row r="24" spans="1:4">
      <c r="A24" s="4" t="s">
        <v>129</v>
      </c>
      <c r="B24" s="5" t="n">
        <v>-30679</v>
      </c>
      <c r="C24" s="5" t="n">
        <v>-44325</v>
      </c>
      <c r="D24" s="5" t="n">
        <v>-45240</v>
      </c>
    </row>
    <row r="25" spans="1:4">
      <c r="A25" s="4" t="s">
        <v>130</v>
      </c>
      <c r="B25" s="5" t="n">
        <v>729</v>
      </c>
      <c r="C25" s="5" t="n">
        <v>54</v>
      </c>
      <c r="D25" s="5" t="n">
        <v>786</v>
      </c>
    </row>
    <row r="26" spans="1:4">
      <c r="A26" s="4" t="s">
        <v>131</v>
      </c>
      <c r="B26" s="5" t="n">
        <v>-118</v>
      </c>
      <c r="C26" s="5" t="n">
        <v>-25</v>
      </c>
      <c r="D26" s="5" t="n">
        <v>-822</v>
      </c>
    </row>
    <row r="27" spans="1:4">
      <c r="A27" s="4" t="s">
        <v>132</v>
      </c>
      <c r="B27" s="5" t="n">
        <v>-12</v>
      </c>
      <c r="C27" s="5" t="n">
        <v>18487</v>
      </c>
      <c r="D27" s="5" t="n">
        <v>-6380</v>
      </c>
    </row>
    <row r="28" spans="1:4">
      <c r="A28" s="4" t="s">
        <v>133</v>
      </c>
      <c r="B28" s="5" t="n">
        <v>-6</v>
      </c>
      <c r="C28" s="5" t="n">
        <v>2</v>
      </c>
      <c r="D28" s="5" t="n">
        <v>414</v>
      </c>
    </row>
    <row r="29" spans="1:4">
      <c r="A29" s="4" t="s">
        <v>134</v>
      </c>
      <c r="B29" s="5" t="n">
        <v>0</v>
      </c>
      <c r="C29" s="5" t="n">
        <v>183</v>
      </c>
      <c r="D29" s="5" t="n">
        <v>0</v>
      </c>
    </row>
    <row r="30" spans="1:4">
      <c r="A30" s="4" t="s">
        <v>135</v>
      </c>
      <c r="B30" s="5" t="n">
        <v>-284135</v>
      </c>
      <c r="C30" s="5" t="n">
        <v>-222935</v>
      </c>
      <c r="D30" s="5" t="n">
        <v>-35563</v>
      </c>
    </row>
    <row r="31" spans="1:4">
      <c r="A31" s="3" t="s">
        <v>136</v>
      </c>
    </row>
    <row r="32" spans="1:4">
      <c r="A32" s="4" t="s">
        <v>137</v>
      </c>
      <c r="B32" s="5" t="n">
        <v>253911</v>
      </c>
      <c r="C32" s="5" t="n">
        <v>50745</v>
      </c>
      <c r="D32" s="5" t="n">
        <v>56728</v>
      </c>
    </row>
    <row r="33" spans="1:4">
      <c r="A33" s="4" t="s">
        <v>138</v>
      </c>
      <c r="B33" s="5" t="n">
        <v>-126697</v>
      </c>
      <c r="C33" s="5" t="n">
        <v>-156717</v>
      </c>
      <c r="D33" s="5" t="n">
        <v>-146131</v>
      </c>
    </row>
    <row r="34" spans="1:4">
      <c r="A34" s="4" t="s">
        <v>139</v>
      </c>
      <c r="B34" s="5" t="n">
        <v>-3558</v>
      </c>
      <c r="C34" s="5" t="n">
        <v>5642</v>
      </c>
      <c r="D34" s="5" t="n">
        <v>3300</v>
      </c>
    </row>
    <row r="35" spans="1:4">
      <c r="A35" s="4" t="s">
        <v>140</v>
      </c>
      <c r="B35" s="5" t="n">
        <v>75000</v>
      </c>
      <c r="C35" s="5" t="n">
        <v>0</v>
      </c>
      <c r="D35" s="5" t="n">
        <v>0</v>
      </c>
    </row>
    <row r="36" spans="1:4">
      <c r="A36" s="4" t="s">
        <v>141</v>
      </c>
      <c r="B36" s="5" t="n">
        <v>198656</v>
      </c>
      <c r="C36" s="5" t="n">
        <v>-100330</v>
      </c>
      <c r="D36" s="5" t="n">
        <v>-86103</v>
      </c>
    </row>
    <row r="37" spans="1:4">
      <c r="A37" s="4" t="s">
        <v>142</v>
      </c>
      <c r="B37" s="5" t="n">
        <v>67571</v>
      </c>
      <c r="C37" s="5" t="n">
        <v>9273</v>
      </c>
      <c r="D37" s="5" t="n">
        <v>2282</v>
      </c>
    </row>
    <row r="38" spans="1:4">
      <c r="A38" s="4" t="s">
        <v>143</v>
      </c>
      <c r="B38" s="5" t="n">
        <v>18583</v>
      </c>
      <c r="C38" s="5" t="n">
        <v>9310</v>
      </c>
      <c r="D38" s="5" t="n">
        <v>7028</v>
      </c>
    </row>
    <row r="39" spans="1:4">
      <c r="A39" s="4" t="s">
        <v>144</v>
      </c>
      <c r="B39" s="5" t="n">
        <v>86154</v>
      </c>
      <c r="C39" s="5" t="n">
        <v>18583</v>
      </c>
      <c r="D39" s="5" t="n">
        <v>9310</v>
      </c>
    </row>
    <row r="40" spans="1:4">
      <c r="A40" s="3" t="s">
        <v>145</v>
      </c>
    </row>
    <row r="41" spans="1:4">
      <c r="A41" s="4" t="s">
        <v>146</v>
      </c>
      <c r="B41" s="5" t="n">
        <v>-42132</v>
      </c>
      <c r="C41" s="5" t="n">
        <v>-1314</v>
      </c>
      <c r="D41" s="5" t="n">
        <v>80448</v>
      </c>
    </row>
    <row r="42" spans="1:4">
      <c r="A42" s="3" t="s">
        <v>147</v>
      </c>
    </row>
    <row r="43" spans="1:4">
      <c r="A43" s="4" t="s">
        <v>148</v>
      </c>
      <c r="B43" s="5" t="n">
        <v>0</v>
      </c>
      <c r="C43" s="5" t="n">
        <v>552113</v>
      </c>
      <c r="D43" s="5" t="n">
        <v>0</v>
      </c>
    </row>
    <row r="44" spans="1:4">
      <c r="A44" s="4" t="s">
        <v>149</v>
      </c>
      <c r="B44" s="6" t="n">
        <v>0</v>
      </c>
      <c r="C44" s="6" t="n">
        <v>266557</v>
      </c>
      <c r="D4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29</v>
      </c>
      <c r="D2" s="2" t="s">
        <v>71</v>
      </c>
    </row>
    <row r="3" spans="1:4">
      <c r="A3" s="3" t="s">
        <v>647</v>
      </c>
    </row>
    <row r="4" spans="1:4">
      <c r="A4" s="4" t="s">
        <v>648</v>
      </c>
      <c r="B4" s="6" t="n">
        <v>-1749</v>
      </c>
      <c r="C4" s="6" t="n">
        <v>-1884</v>
      </c>
      <c r="D4" s="6" t="n">
        <v>4547</v>
      </c>
    </row>
    <row r="5" spans="1:4">
      <c r="A5" s="4" t="s">
        <v>649</v>
      </c>
      <c r="B5" s="5" t="n">
        <v>0</v>
      </c>
      <c r="C5" s="5" t="n">
        <v>6</v>
      </c>
      <c r="D5" s="5" t="n">
        <v>0</v>
      </c>
    </row>
    <row r="6" spans="1:4">
      <c r="A6" s="3" t="s">
        <v>650</v>
      </c>
    </row>
    <row r="7" spans="1:4">
      <c r="A7" s="4" t="s">
        <v>643</v>
      </c>
      <c r="B7" s="5" t="n">
        <v>-42</v>
      </c>
      <c r="C7" s="5" t="n">
        <v>-1129</v>
      </c>
      <c r="D7" s="5" t="n">
        <v>-146</v>
      </c>
    </row>
    <row r="8" spans="1:4">
      <c r="A8" s="4" t="s">
        <v>645</v>
      </c>
      <c r="B8" s="5" t="n">
        <v>613</v>
      </c>
      <c r="C8" s="5" t="n">
        <v>140</v>
      </c>
      <c r="D8" s="5" t="n">
        <v>-2</v>
      </c>
    </row>
    <row r="9" spans="1:4">
      <c r="A9" s="4" t="s">
        <v>651</v>
      </c>
      <c r="B9" s="5" t="n">
        <v>-1178</v>
      </c>
      <c r="C9" s="5" t="n">
        <v>-3737</v>
      </c>
      <c r="D9" s="5" t="n">
        <v>4399</v>
      </c>
    </row>
    <row r="10" spans="1:4">
      <c r="A10" s="4" t="s">
        <v>541</v>
      </c>
    </row>
    <row r="11" spans="1:4">
      <c r="A11" s="3" t="s">
        <v>652</v>
      </c>
    </row>
    <row r="12" spans="1:4">
      <c r="A12" s="4" t="s">
        <v>653</v>
      </c>
      <c r="B12" s="5" t="n">
        <v>0</v>
      </c>
      <c r="C12" s="5" t="n">
        <v>-870</v>
      </c>
      <c r="D12" s="5" t="n">
        <v>0</v>
      </c>
    </row>
    <row r="13" spans="1:4">
      <c r="A13" s="4" t="s">
        <v>77</v>
      </c>
      <c r="B13" s="5" t="n">
        <v>-1749</v>
      </c>
      <c r="C13" s="5" t="n">
        <v>-2754</v>
      </c>
      <c r="D13" s="5" t="n">
        <v>4547</v>
      </c>
    </row>
    <row r="14" spans="1:4">
      <c r="A14" s="4" t="s">
        <v>654</v>
      </c>
    </row>
    <row r="15" spans="1:4">
      <c r="A15" s="3" t="s">
        <v>652</v>
      </c>
    </row>
    <row r="16" spans="1:4">
      <c r="A16" s="4" t="s">
        <v>653</v>
      </c>
      <c r="B16" s="6" t="n">
        <v>0</v>
      </c>
      <c r="C16" s="6" t="n">
        <v>-870</v>
      </c>
      <c r="D1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29</v>
      </c>
      <c r="D2" s="2" t="s">
        <v>71</v>
      </c>
    </row>
    <row r="3" spans="1:4">
      <c r="A3" s="4" t="s">
        <v>541</v>
      </c>
    </row>
    <row r="4" spans="1:4">
      <c r="A4" s="3" t="s">
        <v>656</v>
      </c>
    </row>
    <row r="5" spans="1:4">
      <c r="A5" s="4" t="s">
        <v>657</v>
      </c>
      <c r="B5" s="6" t="n">
        <v>462993</v>
      </c>
      <c r="C5" s="6" t="n">
        <v>74657</v>
      </c>
      <c r="D5" s="6" t="n">
        <v>292993</v>
      </c>
    </row>
    <row r="6" spans="1:4">
      <c r="A6" s="4" t="s">
        <v>658</v>
      </c>
      <c r="B6" s="5" t="n">
        <v>1879</v>
      </c>
      <c r="C6" s="5" t="n">
        <v>1006</v>
      </c>
      <c r="D6" s="5" t="n">
        <v>8204</v>
      </c>
    </row>
    <row r="7" spans="1:4">
      <c r="A7" s="4" t="s">
        <v>659</v>
      </c>
      <c r="B7" s="5" t="n">
        <v>-3628</v>
      </c>
      <c r="C7" s="5" t="n">
        <v>-2890</v>
      </c>
      <c r="D7" s="5" t="n">
        <v>-3657</v>
      </c>
    </row>
    <row r="8" spans="1:4">
      <c r="A8" s="4" t="s">
        <v>653</v>
      </c>
      <c r="B8" s="5" t="n">
        <v>0</v>
      </c>
      <c r="C8" s="5" t="n">
        <v>-870</v>
      </c>
      <c r="D8" s="5" t="n">
        <v>0</v>
      </c>
    </row>
    <row r="9" spans="1:4">
      <c r="A9" s="4" t="s">
        <v>77</v>
      </c>
      <c r="B9" s="5" t="n">
        <v>-1749</v>
      </c>
      <c r="C9" s="5" t="n">
        <v>-2754</v>
      </c>
      <c r="D9" s="5" t="n">
        <v>4547</v>
      </c>
    </row>
    <row r="10" spans="1:4">
      <c r="A10" s="4" t="s">
        <v>660</v>
      </c>
    </row>
    <row r="11" spans="1:4">
      <c r="A11" s="3" t="s">
        <v>656</v>
      </c>
    </row>
    <row r="12" spans="1:4">
      <c r="A12" s="4" t="s">
        <v>657</v>
      </c>
      <c r="B12" s="5" t="n">
        <v>0</v>
      </c>
      <c r="C12" s="5" t="n">
        <v>183</v>
      </c>
      <c r="D12" s="5" t="n">
        <v>0</v>
      </c>
    </row>
    <row r="13" spans="1:4">
      <c r="A13" s="4" t="s">
        <v>658</v>
      </c>
      <c r="B13" s="5" t="n">
        <v>0</v>
      </c>
      <c r="C13" s="5" t="n">
        <v>6</v>
      </c>
      <c r="D13" s="5" t="n">
        <v>0</v>
      </c>
    </row>
    <row r="14" spans="1:4">
      <c r="A14" s="4" t="s">
        <v>659</v>
      </c>
      <c r="B14" s="5" t="n">
        <v>0</v>
      </c>
      <c r="C14" s="5" t="n">
        <v>0</v>
      </c>
      <c r="D14" s="5" t="n">
        <v>0</v>
      </c>
    </row>
    <row r="15" spans="1:4">
      <c r="A15" s="4" t="s">
        <v>653</v>
      </c>
      <c r="B15" s="5" t="n">
        <v>0</v>
      </c>
      <c r="C15" s="5" t="n">
        <v>0</v>
      </c>
      <c r="D15" s="5" t="n">
        <v>0</v>
      </c>
    </row>
    <row r="16" spans="1:4">
      <c r="A16" s="4" t="s">
        <v>77</v>
      </c>
      <c r="B16" s="6" t="n">
        <v>0</v>
      </c>
      <c r="C16" s="6" t="n">
        <v>6</v>
      </c>
      <c r="D16"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9</v>
      </c>
    </row>
    <row r="2" spans="1:3">
      <c r="A2" s="3" t="s">
        <v>662</v>
      </c>
    </row>
    <row r="3" spans="1:3">
      <c r="A3" s="4" t="s">
        <v>540</v>
      </c>
      <c r="B3" s="6" t="n">
        <v>2221563</v>
      </c>
      <c r="C3" s="6" t="n">
        <v>1878514</v>
      </c>
    </row>
    <row r="4" spans="1:3">
      <c r="A4" s="4" t="s">
        <v>663</v>
      </c>
    </row>
    <row r="5" spans="1:3">
      <c r="A5" s="3" t="s">
        <v>662</v>
      </c>
    </row>
    <row r="6" spans="1:3">
      <c r="A6" s="4" t="s">
        <v>540</v>
      </c>
      <c r="B6" s="5" t="n">
        <v>0</v>
      </c>
      <c r="C6" s="5" t="n">
        <v>0</v>
      </c>
    </row>
    <row r="7" spans="1:3">
      <c r="A7" s="4" t="s">
        <v>542</v>
      </c>
      <c r="B7" s="6" t="n">
        <v>0</v>
      </c>
      <c r="C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467</v>
      </c>
    </row>
    <row r="3" spans="1:2">
      <c r="A3" s="3" t="s">
        <v>662</v>
      </c>
    </row>
    <row r="4" spans="1:2">
      <c r="A4" s="4" t="s">
        <v>665</v>
      </c>
      <c r="B4" s="4" t="s">
        <v>666</v>
      </c>
    </row>
    <row r="5" spans="1:2">
      <c r="A5" s="4" t="s">
        <v>541</v>
      </c>
    </row>
    <row r="6" spans="1:2">
      <c r="A6" s="3" t="s">
        <v>662</v>
      </c>
    </row>
    <row r="7" spans="1:2">
      <c r="A7" s="4" t="s">
        <v>667</v>
      </c>
      <c r="B7" s="6" t="n">
        <v>20200000</v>
      </c>
    </row>
    <row r="8" spans="1:2">
      <c r="A8" s="4" t="s">
        <v>668</v>
      </c>
      <c r="B8" s="5" t="n">
        <v>14700000</v>
      </c>
    </row>
    <row r="9" spans="1:2">
      <c r="A9" s="4" t="s">
        <v>669</v>
      </c>
    </row>
    <row r="10" spans="1:2">
      <c r="A10" s="3" t="s">
        <v>662</v>
      </c>
    </row>
    <row r="11" spans="1:2">
      <c r="A11" s="4" t="s">
        <v>668</v>
      </c>
      <c r="B11"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670</v>
      </c>
      <c r="B1" s="2" t="s">
        <v>1</v>
      </c>
    </row>
    <row r="2" spans="1:4">
      <c r="B2" s="2" t="s">
        <v>671</v>
      </c>
      <c r="C2" s="2" t="s">
        <v>672</v>
      </c>
      <c r="D2" s="2" t="s">
        <v>347</v>
      </c>
    </row>
    <row r="3" spans="1:4">
      <c r="A3" s="3" t="s">
        <v>673</v>
      </c>
    </row>
    <row r="4" spans="1:4">
      <c r="A4" s="4" t="s">
        <v>674</v>
      </c>
      <c r="B4" s="4" t="s">
        <v>507</v>
      </c>
      <c r="C4" s="4" t="s">
        <v>507</v>
      </c>
    </row>
    <row r="5" spans="1:4">
      <c r="A5" s="4" t="s">
        <v>675</v>
      </c>
      <c r="B5" s="5" t="n">
        <v>0</v>
      </c>
      <c r="C5" s="5" t="n">
        <v>0</v>
      </c>
    </row>
    <row r="6" spans="1:4">
      <c r="A6" s="4" t="s">
        <v>676</v>
      </c>
    </row>
    <row r="7" spans="1:4">
      <c r="A7" s="3" t="s">
        <v>673</v>
      </c>
    </row>
    <row r="8" spans="1:4">
      <c r="A8" s="4" t="s">
        <v>677</v>
      </c>
      <c r="B8" s="5" t="n">
        <v>0</v>
      </c>
      <c r="C8" s="5" t="n">
        <v>0</v>
      </c>
    </row>
    <row r="9" spans="1:4">
      <c r="A9" s="4" t="s">
        <v>678</v>
      </c>
      <c r="B9" s="5" t="n">
        <v>0</v>
      </c>
      <c r="C9" s="5" t="n">
        <v>0</v>
      </c>
    </row>
    <row r="10" spans="1:4">
      <c r="A10" s="4" t="s">
        <v>679</v>
      </c>
    </row>
    <row r="11" spans="1:4">
      <c r="A11" s="3" t="s">
        <v>673</v>
      </c>
    </row>
    <row r="12" spans="1:4">
      <c r="A12" s="4" t="s">
        <v>677</v>
      </c>
      <c r="B12" s="5" t="n">
        <v>0</v>
      </c>
      <c r="C12" s="5" t="n">
        <v>0</v>
      </c>
    </row>
    <row r="13" spans="1:4">
      <c r="A13" s="4" t="s">
        <v>678</v>
      </c>
      <c r="B13" s="5" t="n">
        <v>0</v>
      </c>
      <c r="C13" s="5" t="n">
        <v>0</v>
      </c>
    </row>
    <row r="14" spans="1:4">
      <c r="A14" s="4" t="s">
        <v>263</v>
      </c>
    </row>
    <row r="15" spans="1:4">
      <c r="A15" s="3" t="s">
        <v>673</v>
      </c>
    </row>
    <row r="16" spans="1:4">
      <c r="A16" s="4" t="s">
        <v>680</v>
      </c>
      <c r="B16" s="9" t="n">
        <v>22.2</v>
      </c>
      <c r="C16" s="9" t="n">
        <v>100.2</v>
      </c>
      <c r="D16" s="9" t="n">
        <v>44.9</v>
      </c>
    </row>
    <row r="17" spans="1:4">
      <c r="A17" s="4" t="s">
        <v>681</v>
      </c>
      <c r="B17" s="9" t="n">
        <v>58.5</v>
      </c>
      <c r="C17" s="9" t="n">
        <v>63.7</v>
      </c>
      <c r="D17" s="9" t="n">
        <v>3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2</v>
      </c>
      <c r="B1" s="2" t="s">
        <v>2</v>
      </c>
      <c r="C1" s="2" t="s">
        <v>29</v>
      </c>
    </row>
    <row r="2" spans="1:3">
      <c r="A2" s="3" t="s">
        <v>166</v>
      </c>
    </row>
    <row r="3" spans="1:3">
      <c r="A3" s="4" t="s">
        <v>683</v>
      </c>
      <c r="B3" s="9" t="n">
        <v>60.7</v>
      </c>
      <c r="C3" s="9" t="n">
        <v>9.199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29</v>
      </c>
    </row>
    <row r="3" spans="1:3">
      <c r="A3" s="3" t="s">
        <v>166</v>
      </c>
    </row>
    <row r="4" spans="1:3">
      <c r="A4" s="4" t="s">
        <v>685</v>
      </c>
      <c r="B4" s="4" t="s">
        <v>686</v>
      </c>
    </row>
    <row r="5" spans="1:3">
      <c r="A5" s="4" t="s">
        <v>687</v>
      </c>
      <c r="B5" s="6" t="n">
        <v>0</v>
      </c>
      <c r="C5"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9</v>
      </c>
    </row>
    <row r="2" spans="1:3">
      <c r="A2" s="3" t="s">
        <v>689</v>
      </c>
    </row>
    <row r="3" spans="1:3">
      <c r="A3" s="4" t="s">
        <v>690</v>
      </c>
      <c r="B3" s="6" t="n">
        <v>0</v>
      </c>
      <c r="C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29</v>
      </c>
      <c r="D2" s="2" t="s">
        <v>71</v>
      </c>
    </row>
    <row r="3" spans="1:4">
      <c r="A3" s="3" t="s">
        <v>166</v>
      </c>
    </row>
    <row r="4" spans="1:4">
      <c r="A4" s="4" t="s">
        <v>692</v>
      </c>
      <c r="B4" s="6" t="n">
        <v>467</v>
      </c>
      <c r="C4" s="6" t="n">
        <v>-54</v>
      </c>
      <c r="D4" s="6" t="n">
        <v>4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29</v>
      </c>
      <c r="D2" s="2" t="s">
        <v>71</v>
      </c>
    </row>
    <row r="3" spans="1:4">
      <c r="A3" s="3" t="s">
        <v>694</v>
      </c>
    </row>
    <row r="4" spans="1:4">
      <c r="A4" s="4" t="s">
        <v>695</v>
      </c>
      <c r="C4" s="6" t="n">
        <v>64</v>
      </c>
    </row>
    <row r="5" spans="1:4">
      <c r="A5" s="4" t="s">
        <v>696</v>
      </c>
      <c r="B5" s="6" t="n">
        <v>38000</v>
      </c>
      <c r="C5" s="5" t="n">
        <v>19900</v>
      </c>
      <c r="D5" s="6" t="n">
        <v>30400</v>
      </c>
    </row>
    <row r="6" spans="1:4">
      <c r="A6" s="4" t="s">
        <v>263</v>
      </c>
    </row>
    <row r="7" spans="1:4">
      <c r="A7" s="3" t="s">
        <v>694</v>
      </c>
    </row>
    <row r="8" spans="1:4">
      <c r="A8" s="4" t="s">
        <v>697</v>
      </c>
      <c r="C8" s="5" t="n">
        <v>1500</v>
      </c>
    </row>
    <row r="9" spans="1:4">
      <c r="A9" s="4" t="s">
        <v>698</v>
      </c>
      <c r="C9" s="5" t="n">
        <v>1400</v>
      </c>
    </row>
    <row r="10" spans="1:4">
      <c r="A10" s="4" t="s">
        <v>699</v>
      </c>
    </row>
    <row r="11" spans="1:4">
      <c r="A11" s="3" t="s">
        <v>694</v>
      </c>
    </row>
    <row r="12" spans="1:4">
      <c r="A12" s="4" t="s">
        <v>696</v>
      </c>
      <c r="B12" s="6" t="n">
        <v>2800</v>
      </c>
      <c r="C12" s="6" t="n">
        <v>1900</v>
      </c>
      <c r="D12" s="6" t="n">
        <v>1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9</v>
      </c>
    </row>
    <row r="2" spans="1:3">
      <c r="A2" s="3" t="s">
        <v>701</v>
      </c>
    </row>
    <row r="3" spans="1:3">
      <c r="A3" s="4" t="s">
        <v>702</v>
      </c>
      <c r="B3" s="6" t="n">
        <v>86943</v>
      </c>
      <c r="C3" s="6" t="n">
        <v>47993</v>
      </c>
    </row>
    <row r="4" spans="1:3">
      <c r="A4" s="4" t="s">
        <v>703</v>
      </c>
      <c r="B4" s="5" t="n">
        <v>3784</v>
      </c>
      <c r="C4" s="5" t="n">
        <v>8656</v>
      </c>
    </row>
    <row r="5" spans="1:3">
      <c r="A5" s="4" t="s">
        <v>704</v>
      </c>
      <c r="B5" s="5" t="n">
        <v>1611</v>
      </c>
      <c r="C5" s="5" t="n">
        <v>0</v>
      </c>
    </row>
    <row r="6" spans="1:3">
      <c r="A6" s="4" t="s">
        <v>705</v>
      </c>
    </row>
    <row r="7" spans="1:3">
      <c r="A7" s="3" t="s">
        <v>701</v>
      </c>
    </row>
    <row r="8" spans="1:3">
      <c r="A8" s="4" t="s">
        <v>702</v>
      </c>
      <c r="B8" s="5" t="n">
        <v>16636</v>
      </c>
      <c r="C8" s="5" t="n">
        <v>14063</v>
      </c>
    </row>
    <row r="9" spans="1:3">
      <c r="A9" s="4" t="s">
        <v>703</v>
      </c>
      <c r="B9" s="5" t="n">
        <v>2213</v>
      </c>
      <c r="C9" s="5" t="n">
        <v>3709</v>
      </c>
    </row>
    <row r="10" spans="1:3">
      <c r="A10" s="4" t="s">
        <v>704</v>
      </c>
      <c r="B10" s="5" t="n">
        <v>254</v>
      </c>
      <c r="C10" s="5" t="n">
        <v>0</v>
      </c>
    </row>
    <row r="11" spans="1:3">
      <c r="A11" s="4" t="s">
        <v>706</v>
      </c>
    </row>
    <row r="12" spans="1:3">
      <c r="A12" s="3" t="s">
        <v>701</v>
      </c>
    </row>
    <row r="13" spans="1:3">
      <c r="A13" s="4" t="s">
        <v>702</v>
      </c>
      <c r="B13" s="5" t="n">
        <v>70307</v>
      </c>
      <c r="C13" s="5" t="n">
        <v>33930</v>
      </c>
    </row>
    <row r="14" spans="1:3">
      <c r="A14" s="4" t="s">
        <v>703</v>
      </c>
      <c r="B14" s="5" t="n">
        <v>1571</v>
      </c>
      <c r="C14" s="5" t="n">
        <v>4947</v>
      </c>
    </row>
    <row r="15" spans="1:3">
      <c r="A15" s="4" t="s">
        <v>704</v>
      </c>
      <c r="B15" s="6" t="n">
        <v>1357</v>
      </c>
      <c r="C15"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29</v>
      </c>
      <c r="D2" s="2" t="s">
        <v>71</v>
      </c>
    </row>
    <row r="3" spans="1:4">
      <c r="A3" s="4" t="s">
        <v>708</v>
      </c>
    </row>
    <row r="4" spans="1:4">
      <c r="A4" s="3" t="s">
        <v>300</v>
      </c>
    </row>
    <row r="5" spans="1:4">
      <c r="A5" s="4" t="s">
        <v>709</v>
      </c>
      <c r="B5" s="6" t="n">
        <v>604</v>
      </c>
      <c r="C5" s="6" t="n">
        <v>581</v>
      </c>
      <c r="D5" s="6" t="n">
        <v>394</v>
      </c>
    </row>
    <row r="6" spans="1:4">
      <c r="A6" s="4" t="s">
        <v>710</v>
      </c>
    </row>
    <row r="7" spans="1:4">
      <c r="A7" s="3" t="s">
        <v>300</v>
      </c>
    </row>
    <row r="8" spans="1:4">
      <c r="A8" s="4" t="s">
        <v>709</v>
      </c>
      <c r="B8" s="6" t="n">
        <v>326</v>
      </c>
      <c r="C8" s="6" t="n">
        <v>279</v>
      </c>
      <c r="D8" s="6" t="n">
        <v>2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29</v>
      </c>
      <c r="D2" s="2" t="s">
        <v>71</v>
      </c>
    </row>
    <row r="3" spans="1:4">
      <c r="A3" s="3" t="s">
        <v>300</v>
      </c>
    </row>
    <row r="4" spans="1:4">
      <c r="A4" s="4" t="s">
        <v>712</v>
      </c>
      <c r="B4" s="6" t="n">
        <v>373000</v>
      </c>
      <c r="C4" s="6" t="n">
        <v>-801000</v>
      </c>
      <c r="D4" s="6" t="n">
        <v>-488000</v>
      </c>
    </row>
    <row r="5" spans="1:4">
      <c r="A5" s="4" t="s">
        <v>713</v>
      </c>
      <c r="B5" s="5" t="n">
        <v>-4257000</v>
      </c>
      <c r="C5" s="5" t="n">
        <v>1584000</v>
      </c>
      <c r="D5" s="5" t="n">
        <v>2760000</v>
      </c>
    </row>
    <row r="6" spans="1:4">
      <c r="A6" s="4" t="s">
        <v>714</v>
      </c>
      <c r="B6" s="5" t="n">
        <v>0</v>
      </c>
      <c r="C6" s="5" t="n">
        <v>49</v>
      </c>
      <c r="D6" s="5" t="n">
        <v>0</v>
      </c>
    </row>
    <row r="7" spans="1:4">
      <c r="A7" s="4" t="s">
        <v>715</v>
      </c>
      <c r="B7" s="6" t="n">
        <v>471</v>
      </c>
      <c r="C7" s="5" t="n">
        <v>4700</v>
      </c>
    </row>
    <row r="8" spans="1:4">
      <c r="A8" s="4" t="s">
        <v>716</v>
      </c>
    </row>
    <row r="9" spans="1:4">
      <c r="A9" s="3" t="s">
        <v>300</v>
      </c>
    </row>
    <row r="10" spans="1:4">
      <c r="A10" s="4" t="s">
        <v>717</v>
      </c>
      <c r="B10" s="4" t="s">
        <v>718</v>
      </c>
    </row>
    <row r="11" spans="1:4">
      <c r="A11" s="4" t="s">
        <v>712</v>
      </c>
      <c r="B11" s="6" t="n">
        <v>0</v>
      </c>
      <c r="C11" s="5" t="n">
        <v>-44000</v>
      </c>
      <c r="D11" s="5" t="n">
        <v>-32000</v>
      </c>
    </row>
    <row r="12" spans="1:4">
      <c r="A12" s="4" t="s">
        <v>713</v>
      </c>
      <c r="B12" s="5" t="n">
        <v>-4257000</v>
      </c>
      <c r="C12" s="5" t="n">
        <v>1584000</v>
      </c>
      <c r="D12" s="5" t="n">
        <v>2760000</v>
      </c>
    </row>
    <row r="13" spans="1:4">
      <c r="A13" s="4" t="s">
        <v>719</v>
      </c>
    </row>
    <row r="14" spans="1:4">
      <c r="A14" s="3" t="s">
        <v>300</v>
      </c>
    </row>
    <row r="15" spans="1:4">
      <c r="A15" s="4" t="s">
        <v>712</v>
      </c>
      <c r="B15" s="5" t="n">
        <v>373000</v>
      </c>
      <c r="C15" s="5" t="n">
        <v>-757000</v>
      </c>
      <c r="D15" s="5" t="n">
        <v>-456000</v>
      </c>
    </row>
    <row r="16" spans="1:4">
      <c r="A16" s="4" t="s">
        <v>713</v>
      </c>
      <c r="B16" s="5" t="n">
        <v>0</v>
      </c>
      <c r="C16" s="5" t="n">
        <v>0</v>
      </c>
      <c r="D16" s="5" t="n">
        <v>0</v>
      </c>
    </row>
    <row r="17" spans="1:4">
      <c r="A17" s="4" t="s">
        <v>720</v>
      </c>
    </row>
    <row r="18" spans="1:4">
      <c r="A18" s="3" t="s">
        <v>300</v>
      </c>
    </row>
    <row r="19" spans="1:4">
      <c r="A19" s="4" t="s">
        <v>721</v>
      </c>
      <c r="B19" s="5" t="n">
        <v>-157915000</v>
      </c>
      <c r="C19" s="5" t="n">
        <v>68248000</v>
      </c>
      <c r="D19" s="5" t="n">
        <v>65273000</v>
      </c>
    </row>
    <row r="20" spans="1:4">
      <c r="A20" s="4" t="s">
        <v>722</v>
      </c>
    </row>
    <row r="21" spans="1:4">
      <c r="A21" s="3" t="s">
        <v>300</v>
      </c>
    </row>
    <row r="22" spans="1:4">
      <c r="A22" s="4" t="s">
        <v>721</v>
      </c>
      <c r="B22" s="5" t="n">
        <v>-9000</v>
      </c>
      <c r="C22" s="5" t="n">
        <v>55000</v>
      </c>
      <c r="D22" s="5" t="n">
        <v>0</v>
      </c>
    </row>
    <row r="23" spans="1:4">
      <c r="A23" s="4" t="s">
        <v>710</v>
      </c>
    </row>
    <row r="24" spans="1:4">
      <c r="A24" s="3" t="s">
        <v>300</v>
      </c>
    </row>
    <row r="25" spans="1:4">
      <c r="A25" s="4" t="s">
        <v>721</v>
      </c>
      <c r="B25" s="5" t="n">
        <v>-157906000</v>
      </c>
      <c r="C25" s="5" t="n">
        <v>68193000</v>
      </c>
      <c r="D25" s="5" t="n">
        <v>65273000</v>
      </c>
    </row>
    <row r="26" spans="1:4">
      <c r="A26" s="4" t="s">
        <v>723</v>
      </c>
    </row>
    <row r="27" spans="1:4">
      <c r="A27" s="3" t="s">
        <v>300</v>
      </c>
    </row>
    <row r="28" spans="1:4">
      <c r="A28" s="4" t="s">
        <v>712</v>
      </c>
      <c r="B28" s="5" t="n">
        <v>0</v>
      </c>
      <c r="C28" s="5" t="n">
        <v>0</v>
      </c>
      <c r="D28" s="5" t="n">
        <v>0</v>
      </c>
    </row>
    <row r="29" spans="1:4">
      <c r="A29" s="4" t="s">
        <v>713</v>
      </c>
      <c r="B29" s="5" t="n">
        <v>0</v>
      </c>
      <c r="C29" s="5" t="n">
        <v>0</v>
      </c>
      <c r="D29" s="5" t="n">
        <v>0</v>
      </c>
    </row>
    <row r="30" spans="1:4">
      <c r="A30" s="4" t="s">
        <v>724</v>
      </c>
    </row>
    <row r="31" spans="1:4">
      <c r="A31" s="3" t="s">
        <v>300</v>
      </c>
    </row>
    <row r="32" spans="1:4">
      <c r="A32" s="4" t="s">
        <v>721</v>
      </c>
      <c r="B32" s="5" t="n">
        <v>-156297000</v>
      </c>
      <c r="C32" s="5" t="n">
        <v>66079000</v>
      </c>
      <c r="D32" s="5" t="n">
        <v>63716000</v>
      </c>
    </row>
    <row r="33" spans="1:4">
      <c r="A33" s="4" t="s">
        <v>725</v>
      </c>
    </row>
    <row r="34" spans="1:4">
      <c r="A34" s="3" t="s">
        <v>300</v>
      </c>
    </row>
    <row r="35" spans="1:4">
      <c r="A35" s="4" t="s">
        <v>712</v>
      </c>
      <c r="B35" s="5" t="n">
        <v>0</v>
      </c>
      <c r="C35" s="5" t="n">
        <v>-44000</v>
      </c>
      <c r="D35" s="5" t="n">
        <v>-32000</v>
      </c>
    </row>
    <row r="36" spans="1:4">
      <c r="A36" s="4" t="s">
        <v>713</v>
      </c>
      <c r="B36" s="5" t="n">
        <v>-4257000</v>
      </c>
      <c r="C36" s="5" t="n">
        <v>1584000</v>
      </c>
      <c r="D36" s="5" t="n">
        <v>2760000</v>
      </c>
    </row>
    <row r="37" spans="1:4">
      <c r="A37" s="4" t="s">
        <v>726</v>
      </c>
    </row>
    <row r="38" spans="1:4">
      <c r="A38" s="3" t="s">
        <v>300</v>
      </c>
    </row>
    <row r="39" spans="1:4">
      <c r="A39" s="4" t="s">
        <v>712</v>
      </c>
      <c r="B39" s="5" t="n">
        <v>373000</v>
      </c>
      <c r="C39" s="5" t="n">
        <v>-757000</v>
      </c>
      <c r="D39" s="5" t="n">
        <v>-456000</v>
      </c>
    </row>
    <row r="40" spans="1:4">
      <c r="A40" s="4" t="s">
        <v>713</v>
      </c>
      <c r="B40" s="5" t="n">
        <v>0</v>
      </c>
      <c r="C40" s="5" t="n">
        <v>0</v>
      </c>
      <c r="D40" s="5" t="n">
        <v>0</v>
      </c>
    </row>
    <row r="41" spans="1:4">
      <c r="A41" s="4" t="s">
        <v>727</v>
      </c>
    </row>
    <row r="42" spans="1:4">
      <c r="A42" s="3" t="s">
        <v>300</v>
      </c>
    </row>
    <row r="43" spans="1:4">
      <c r="A43" s="4" t="s">
        <v>721</v>
      </c>
      <c r="B43" s="5" t="n">
        <v>-9000</v>
      </c>
      <c r="C43" s="5" t="n">
        <v>55000</v>
      </c>
      <c r="D43" s="5" t="n">
        <v>0</v>
      </c>
    </row>
    <row r="44" spans="1:4">
      <c r="A44" s="4" t="s">
        <v>728</v>
      </c>
    </row>
    <row r="45" spans="1:4">
      <c r="A45" s="3" t="s">
        <v>300</v>
      </c>
    </row>
    <row r="46" spans="1:4">
      <c r="A46" s="4" t="s">
        <v>721</v>
      </c>
      <c r="B46" s="6" t="n">
        <v>-1609000</v>
      </c>
      <c r="C46" s="6" t="n">
        <v>2114000</v>
      </c>
      <c r="D46" s="6" t="n">
        <v>1557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9</v>
      </c>
      <c r="B1" s="2" t="s">
        <v>1</v>
      </c>
    </row>
    <row r="2" spans="1:4">
      <c r="B2" s="2" t="s">
        <v>2</v>
      </c>
      <c r="C2" s="2" t="s">
        <v>29</v>
      </c>
      <c r="D2" s="2" t="s">
        <v>71</v>
      </c>
    </row>
    <row r="3" spans="1:4">
      <c r="A3" s="3" t="s">
        <v>304</v>
      </c>
    </row>
    <row r="4" spans="1:4">
      <c r="A4" s="4" t="s">
        <v>730</v>
      </c>
      <c r="B4" s="6" t="n">
        <v>-157222</v>
      </c>
      <c r="C4" s="6" t="n">
        <v>67726</v>
      </c>
      <c r="D4" s="6" t="n">
        <v>6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29</v>
      </c>
      <c r="D2" s="2" t="s">
        <v>71</v>
      </c>
    </row>
    <row r="3" spans="1:4">
      <c r="A3" s="3" t="s">
        <v>300</v>
      </c>
    </row>
    <row r="4" spans="1:4">
      <c r="A4" s="4" t="s">
        <v>732</v>
      </c>
      <c r="B4" s="6" t="n">
        <v>-157915</v>
      </c>
      <c r="C4" s="6" t="n">
        <v>68248</v>
      </c>
      <c r="D4" s="6" t="n">
        <v>65273</v>
      </c>
    </row>
    <row r="5" spans="1:4">
      <c r="A5" s="4" t="s">
        <v>733</v>
      </c>
    </row>
    <row r="6" spans="1:4">
      <c r="A6" s="3" t="s">
        <v>300</v>
      </c>
    </row>
    <row r="7" spans="1:4">
      <c r="A7" s="4" t="s">
        <v>732</v>
      </c>
      <c r="B7" s="6" t="n">
        <v>-157906</v>
      </c>
      <c r="C7" s="6" t="n">
        <v>68193</v>
      </c>
      <c r="D7" s="6" t="n">
        <v>652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9</v>
      </c>
    </row>
    <row r="2" spans="1:3">
      <c r="A2" s="3" t="s">
        <v>735</v>
      </c>
    </row>
    <row r="3" spans="1:3">
      <c r="A3" s="4" t="s">
        <v>736</v>
      </c>
      <c r="B3" s="6" t="n">
        <v>3903</v>
      </c>
      <c r="C3" s="6" t="n">
        <v>8850</v>
      </c>
    </row>
    <row r="4" spans="1:3">
      <c r="A4" s="4" t="s">
        <v>737</v>
      </c>
      <c r="B4" s="5" t="n">
        <v>1482</v>
      </c>
      <c r="C4" s="5" t="n">
        <v>0</v>
      </c>
    </row>
    <row r="5" spans="1:3">
      <c r="A5" s="4" t="s">
        <v>738</v>
      </c>
      <c r="B5" s="5" t="n">
        <v>0</v>
      </c>
      <c r="C5" s="5" t="n">
        <v>0</v>
      </c>
    </row>
    <row r="6" spans="1:3">
      <c r="A6" s="4" t="s">
        <v>739</v>
      </c>
      <c r="B6" s="5" t="n">
        <v>0</v>
      </c>
      <c r="C6" s="5" t="n">
        <v>0</v>
      </c>
    </row>
    <row r="7" spans="1:3">
      <c r="A7" s="4" t="s">
        <v>740</v>
      </c>
      <c r="B7" s="5" t="n">
        <v>54</v>
      </c>
      <c r="C7" s="5" t="n">
        <v>178</v>
      </c>
    </row>
    <row r="8" spans="1:3">
      <c r="A8" s="4" t="s">
        <v>741</v>
      </c>
      <c r="B8" s="5" t="n">
        <v>0</v>
      </c>
      <c r="C8" s="5" t="n">
        <v>0</v>
      </c>
    </row>
    <row r="9" spans="1:3">
      <c r="A9" s="4" t="s">
        <v>742</v>
      </c>
      <c r="B9" s="5" t="n">
        <v>3903</v>
      </c>
      <c r="C9" s="5" t="n">
        <v>8850</v>
      </c>
    </row>
    <row r="10" spans="1:3">
      <c r="A10" s="4" t="s">
        <v>743</v>
      </c>
      <c r="B10" s="5" t="n">
        <v>1482</v>
      </c>
      <c r="C10" s="5" t="n">
        <v>0</v>
      </c>
    </row>
    <row r="11" spans="1:3">
      <c r="A11" s="4" t="s">
        <v>744</v>
      </c>
    </row>
    <row r="12" spans="1:3">
      <c r="A12" s="3" t="s">
        <v>735</v>
      </c>
    </row>
    <row r="13" spans="1:3">
      <c r="A13" s="4" t="s">
        <v>736</v>
      </c>
      <c r="B13" s="5" t="n">
        <v>3903</v>
      </c>
      <c r="C13" s="5" t="n">
        <v>8850</v>
      </c>
    </row>
    <row r="14" spans="1:3">
      <c r="A14" s="4" t="s">
        <v>737</v>
      </c>
      <c r="B14" s="5" t="n">
        <v>1482</v>
      </c>
      <c r="C14" s="5" t="n">
        <v>0</v>
      </c>
    </row>
    <row r="15" spans="1:3">
      <c r="A15" s="4" t="s">
        <v>745</v>
      </c>
      <c r="B15" s="5" t="n">
        <v>-2367</v>
      </c>
      <c r="C15" s="5" t="n">
        <v>-8672</v>
      </c>
    </row>
    <row r="16" spans="1:3">
      <c r="A16" s="4" t="s">
        <v>746</v>
      </c>
      <c r="B16" s="5" t="n">
        <v>0</v>
      </c>
      <c r="C16" s="5" t="n">
        <v>0</v>
      </c>
    </row>
    <row r="17" spans="1:3">
      <c r="A17" s="4" t="s">
        <v>747</v>
      </c>
      <c r="B17" s="5" t="n">
        <v>0</v>
      </c>
      <c r="C17" s="5" t="n">
        <v>0</v>
      </c>
    </row>
    <row r="18" spans="1:3">
      <c r="A18" s="4" t="s">
        <v>748</v>
      </c>
      <c r="B18" s="5" t="n">
        <v>0</v>
      </c>
      <c r="C18" s="5" t="n">
        <v>0</v>
      </c>
    </row>
    <row r="19" spans="1:3">
      <c r="A19" s="4" t="s">
        <v>749</v>
      </c>
      <c r="B19" s="5" t="n">
        <v>-1482</v>
      </c>
      <c r="C19" s="5" t="n">
        <v>0</v>
      </c>
    </row>
    <row r="20" spans="1:3">
      <c r="A20" s="4" t="s">
        <v>750</v>
      </c>
      <c r="B20" s="6" t="n">
        <v>-1482</v>
      </c>
      <c r="C2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9</v>
      </c>
    </row>
    <row r="2" spans="1:3">
      <c r="A2" s="3" t="s">
        <v>752</v>
      </c>
    </row>
    <row r="3" spans="1:3">
      <c r="A3" s="4" t="s">
        <v>753</v>
      </c>
      <c r="C3" s="6" t="n">
        <v>0</v>
      </c>
    </row>
    <row r="4" spans="1:3">
      <c r="A4" s="4" t="s">
        <v>754</v>
      </c>
      <c r="B4" s="6" t="n">
        <v>3784</v>
      </c>
      <c r="C4" s="5" t="n">
        <v>8656</v>
      </c>
    </row>
    <row r="5" spans="1:3">
      <c r="A5" s="4" t="s">
        <v>755</v>
      </c>
      <c r="B5" s="5" t="n">
        <v>3000</v>
      </c>
      <c r="C5" s="5" t="n">
        <v>270</v>
      </c>
    </row>
    <row r="6" spans="1:3">
      <c r="A6" s="4" t="s">
        <v>756</v>
      </c>
    </row>
    <row r="7" spans="1:3">
      <c r="A7" s="3" t="s">
        <v>752</v>
      </c>
    </row>
    <row r="8" spans="1:3">
      <c r="A8" s="4" t="s">
        <v>754</v>
      </c>
      <c r="B8" s="5" t="n">
        <v>119</v>
      </c>
      <c r="C8" s="5" t="n">
        <v>194</v>
      </c>
    </row>
    <row r="9" spans="1:3">
      <c r="A9" s="4" t="s">
        <v>744</v>
      </c>
    </row>
    <row r="10" spans="1:3">
      <c r="A10" s="3" t="s">
        <v>752</v>
      </c>
    </row>
    <row r="11" spans="1:3">
      <c r="A11" s="4" t="s">
        <v>753</v>
      </c>
      <c r="B11" s="5" t="n">
        <v>0</v>
      </c>
      <c r="C11" s="5" t="n">
        <v>0</v>
      </c>
    </row>
    <row r="12" spans="1:3">
      <c r="A12" s="4" t="s">
        <v>757</v>
      </c>
      <c r="B12" s="6" t="n">
        <v>1000</v>
      </c>
      <c r="C12"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29</v>
      </c>
      <c r="D2" s="2" t="s">
        <v>71</v>
      </c>
    </row>
    <row r="3" spans="1:4">
      <c r="A3" s="3" t="s">
        <v>759</v>
      </c>
    </row>
    <row r="4" spans="1:4">
      <c r="A4" s="4" t="s">
        <v>517</v>
      </c>
      <c r="B4" s="6" t="n">
        <v>-40000</v>
      </c>
      <c r="C4" s="6" t="n">
        <v>-24000</v>
      </c>
    </row>
    <row r="5" spans="1:4">
      <c r="A5" s="4" t="s">
        <v>760</v>
      </c>
    </row>
    <row r="6" spans="1:4">
      <c r="A6" s="3" t="s">
        <v>759</v>
      </c>
    </row>
    <row r="7" spans="1:4">
      <c r="A7" s="4" t="s">
        <v>528</v>
      </c>
      <c r="B7" s="5" t="n">
        <v>307698</v>
      </c>
      <c r="C7" s="5" t="n">
        <v>379297</v>
      </c>
    </row>
    <row r="8" spans="1:4">
      <c r="A8" s="4" t="s">
        <v>761</v>
      </c>
    </row>
    <row r="9" spans="1:4">
      <c r="A9" s="3" t="s">
        <v>759</v>
      </c>
    </row>
    <row r="10" spans="1:4">
      <c r="A10" s="4" t="s">
        <v>517</v>
      </c>
      <c r="B10" s="5" t="n">
        <v>-51130</v>
      </c>
      <c r="C10" s="5" t="n">
        <v>-23740</v>
      </c>
    </row>
    <row r="11" spans="1:4">
      <c r="A11" s="4" t="s">
        <v>762</v>
      </c>
    </row>
    <row r="12" spans="1:4">
      <c r="A12" s="3" t="s">
        <v>759</v>
      </c>
    </row>
    <row r="13" spans="1:4">
      <c r="A13" s="4" t="s">
        <v>517</v>
      </c>
      <c r="B13" s="5" t="n">
        <v>11000</v>
      </c>
      <c r="C13" s="5" t="n">
        <v>0</v>
      </c>
    </row>
    <row r="14" spans="1:4">
      <c r="A14" s="4" t="s">
        <v>78</v>
      </c>
    </row>
    <row r="15" spans="1:4">
      <c r="A15" s="3" t="s">
        <v>701</v>
      </c>
    </row>
    <row r="16" spans="1:4">
      <c r="A16" s="4" t="s">
        <v>527</v>
      </c>
      <c r="B16" s="6" t="n">
        <v>-156297</v>
      </c>
      <c r="C16" s="6" t="n">
        <v>66079</v>
      </c>
      <c r="D16" s="6" t="n">
        <v>637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29</v>
      </c>
      <c r="D2" s="2" t="s">
        <v>71</v>
      </c>
    </row>
    <row r="3" spans="1:4">
      <c r="A3" s="4" t="s">
        <v>78</v>
      </c>
    </row>
    <row r="4" spans="1:4">
      <c r="A4" s="3" t="s">
        <v>300</v>
      </c>
    </row>
    <row r="5" spans="1:4">
      <c r="A5" s="4" t="s">
        <v>764</v>
      </c>
      <c r="B5" s="6" t="n">
        <v>-156297</v>
      </c>
      <c r="C5" s="6" t="n">
        <v>66079</v>
      </c>
      <c r="D5" s="6" t="n">
        <v>637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29</v>
      </c>
      <c r="D2" s="2" t="s">
        <v>71</v>
      </c>
    </row>
    <row r="3" spans="1:4">
      <c r="A3" s="3" t="s">
        <v>701</v>
      </c>
    </row>
    <row r="4" spans="1:4">
      <c r="A4" s="4" t="s">
        <v>753</v>
      </c>
      <c r="C4" s="6" t="n">
        <v>0</v>
      </c>
    </row>
    <row r="5" spans="1:4">
      <c r="A5" s="4" t="s">
        <v>754</v>
      </c>
      <c r="B5" s="6" t="n">
        <v>3784000</v>
      </c>
      <c r="C5" s="5" t="n">
        <v>8656000</v>
      </c>
    </row>
    <row r="6" spans="1:4">
      <c r="A6" s="4" t="s">
        <v>766</v>
      </c>
      <c r="B6" s="5" t="n">
        <v>1611000</v>
      </c>
      <c r="C6" s="5" t="n">
        <v>0</v>
      </c>
    </row>
    <row r="7" spans="1:4">
      <c r="A7" s="4" t="s">
        <v>755</v>
      </c>
      <c r="B7" s="5" t="n">
        <v>3000000</v>
      </c>
      <c r="C7" s="5" t="n">
        <v>270000</v>
      </c>
    </row>
    <row r="8" spans="1:4">
      <c r="A8" s="4" t="s">
        <v>767</v>
      </c>
      <c r="B8" s="5" t="n">
        <v>0</v>
      </c>
    </row>
    <row r="9" spans="1:4">
      <c r="A9" s="4" t="s">
        <v>768</v>
      </c>
      <c r="B9" s="5" t="n">
        <v>0</v>
      </c>
      <c r="C9" s="5" t="n">
        <v>0</v>
      </c>
    </row>
    <row r="10" spans="1:4">
      <c r="A10" s="3" t="s">
        <v>300</v>
      </c>
    </row>
    <row r="11" spans="1:4">
      <c r="A11" s="4" t="s">
        <v>714</v>
      </c>
      <c r="B11" s="5" t="n">
        <v>0</v>
      </c>
      <c r="C11" s="5" t="n">
        <v>49000</v>
      </c>
      <c r="D11" s="6" t="n">
        <v>0</v>
      </c>
    </row>
    <row r="12" spans="1:4">
      <c r="A12" s="4" t="s">
        <v>713</v>
      </c>
      <c r="B12" s="5" t="n">
        <v>-4257000000</v>
      </c>
      <c r="C12" s="5" t="n">
        <v>1584000000</v>
      </c>
      <c r="D12" s="5" t="n">
        <v>2760000000</v>
      </c>
    </row>
    <row r="13" spans="1:4">
      <c r="A13" s="3" t="s">
        <v>769</v>
      </c>
    </row>
    <row r="14" spans="1:4">
      <c r="A14" s="4" t="s">
        <v>103</v>
      </c>
      <c r="B14" s="5" t="n">
        <v>471000</v>
      </c>
      <c r="C14" s="5" t="n">
        <v>4700000</v>
      </c>
    </row>
    <row r="15" spans="1:4">
      <c r="A15" s="4" t="s">
        <v>770</v>
      </c>
    </row>
    <row r="16" spans="1:4">
      <c r="A16" s="3" t="s">
        <v>300</v>
      </c>
    </row>
    <row r="17" spans="1:4">
      <c r="A17" s="4" t="s">
        <v>771</v>
      </c>
      <c r="B17" s="5" t="n">
        <v>466000</v>
      </c>
      <c r="C17" s="5" t="n">
        <v>-100000</v>
      </c>
      <c r="D17" s="5" t="n">
        <v>1400000</v>
      </c>
    </row>
    <row r="18" spans="1:4">
      <c r="A18" s="4" t="s">
        <v>772</v>
      </c>
    </row>
    <row r="19" spans="1:4">
      <c r="A19" s="3" t="s">
        <v>300</v>
      </c>
    </row>
    <row r="20" spans="1:4">
      <c r="A20" s="4" t="s">
        <v>771</v>
      </c>
      <c r="B20" s="5" t="n">
        <v>-24700000</v>
      </c>
      <c r="C20" s="5" t="n">
        <v>-19000000</v>
      </c>
      <c r="D20" s="5" t="n">
        <v>-2600000</v>
      </c>
    </row>
    <row r="21" spans="1:4">
      <c r="A21" s="4" t="s">
        <v>716</v>
      </c>
    </row>
    <row r="22" spans="1:4">
      <c r="A22" s="3" t="s">
        <v>300</v>
      </c>
    </row>
    <row r="23" spans="1:4">
      <c r="A23" s="4" t="s">
        <v>713</v>
      </c>
      <c r="B23" s="5" t="n">
        <v>-4257000000</v>
      </c>
      <c r="C23" s="5" t="n">
        <v>1584000000</v>
      </c>
      <c r="D23" s="5" t="n">
        <v>2760000000</v>
      </c>
    </row>
    <row r="24" spans="1:4">
      <c r="A24" s="4" t="s">
        <v>773</v>
      </c>
    </row>
    <row r="25" spans="1:4">
      <c r="A25" s="3" t="s">
        <v>701</v>
      </c>
    </row>
    <row r="26" spans="1:4">
      <c r="A26" s="4" t="s">
        <v>754</v>
      </c>
      <c r="B26" s="5" t="n">
        <v>1571000</v>
      </c>
      <c r="C26" s="5" t="n">
        <v>4947000</v>
      </c>
    </row>
    <row r="27" spans="1:4">
      <c r="A27" s="4" t="s">
        <v>766</v>
      </c>
      <c r="B27" s="5" t="n">
        <v>1357000</v>
      </c>
      <c r="C27" s="5" t="n">
        <v>0</v>
      </c>
    </row>
    <row r="28" spans="1:4">
      <c r="A28" s="4" t="s">
        <v>719</v>
      </c>
    </row>
    <row r="29" spans="1:4">
      <c r="A29" s="3" t="s">
        <v>300</v>
      </c>
    </row>
    <row r="30" spans="1:4">
      <c r="A30" s="4" t="s">
        <v>713</v>
      </c>
      <c r="B30" s="5" t="n">
        <v>0</v>
      </c>
      <c r="C30" s="5" t="n">
        <v>0</v>
      </c>
      <c r="D30" s="5" t="n">
        <v>0</v>
      </c>
    </row>
    <row r="31" spans="1:4">
      <c r="A31" s="4" t="s">
        <v>774</v>
      </c>
    </row>
    <row r="32" spans="1:4">
      <c r="A32" s="3" t="s">
        <v>701</v>
      </c>
    </row>
    <row r="33" spans="1:4">
      <c r="A33" s="4" t="s">
        <v>754</v>
      </c>
      <c r="B33" s="5" t="n">
        <v>2213000</v>
      </c>
      <c r="C33" s="5" t="n">
        <v>3709000</v>
      </c>
    </row>
    <row r="34" spans="1:4">
      <c r="A34" s="4" t="s">
        <v>766</v>
      </c>
      <c r="B34" s="5" t="n">
        <v>254000</v>
      </c>
      <c r="C34" s="5" t="n">
        <v>0</v>
      </c>
    </row>
    <row r="35" spans="1:4">
      <c r="A35" s="4" t="s">
        <v>756</v>
      </c>
    </row>
    <row r="36" spans="1:4">
      <c r="A36" s="3" t="s">
        <v>701</v>
      </c>
    </row>
    <row r="37" spans="1:4">
      <c r="A37" s="4" t="s">
        <v>754</v>
      </c>
      <c r="B37" s="5" t="n">
        <v>119000</v>
      </c>
      <c r="C37" s="5" t="n">
        <v>194000</v>
      </c>
    </row>
    <row r="38" spans="1:4">
      <c r="A38" s="4" t="s">
        <v>744</v>
      </c>
    </row>
    <row r="39" spans="1:4">
      <c r="A39" s="3" t="s">
        <v>701</v>
      </c>
    </row>
    <row r="40" spans="1:4">
      <c r="A40" s="4" t="s">
        <v>753</v>
      </c>
      <c r="B40" s="5" t="n">
        <v>0</v>
      </c>
      <c r="C40" s="5" t="n">
        <v>0</v>
      </c>
    </row>
    <row r="41" spans="1:4">
      <c r="A41" s="3" t="s">
        <v>769</v>
      </c>
    </row>
    <row r="42" spans="1:4">
      <c r="A42" s="4" t="s">
        <v>757</v>
      </c>
      <c r="B42" s="5" t="n">
        <v>1000000</v>
      </c>
      <c r="C42" s="5" t="n">
        <v>0</v>
      </c>
    </row>
    <row r="43" spans="1:4">
      <c r="A43" s="4" t="s">
        <v>708</v>
      </c>
    </row>
    <row r="44" spans="1:4">
      <c r="A44" s="3" t="s">
        <v>300</v>
      </c>
    </row>
    <row r="45" spans="1:4">
      <c r="A45" s="4" t="s">
        <v>709</v>
      </c>
      <c r="B45" s="5" t="n">
        <v>604000</v>
      </c>
      <c r="C45" s="5" t="n">
        <v>581000</v>
      </c>
      <c r="D45" s="5" t="n">
        <v>394000</v>
      </c>
    </row>
    <row r="46" spans="1:4">
      <c r="A46" s="4" t="s">
        <v>78</v>
      </c>
    </row>
    <row r="47" spans="1:4">
      <c r="A47" s="3" t="s">
        <v>300</v>
      </c>
    </row>
    <row r="48" spans="1:4">
      <c r="A48" s="4" t="s">
        <v>771</v>
      </c>
      <c r="B48" s="5" t="n">
        <v>-156297000</v>
      </c>
      <c r="C48" s="5" t="n">
        <v>66079000</v>
      </c>
      <c r="D48" s="5" t="n">
        <v>63716000</v>
      </c>
    </row>
    <row r="49" spans="1:4">
      <c r="A49" s="4" t="s">
        <v>775</v>
      </c>
    </row>
    <row r="50" spans="1:4">
      <c r="A50" s="3" t="s">
        <v>300</v>
      </c>
    </row>
    <row r="51" spans="1:4">
      <c r="A51" s="4" t="s">
        <v>709</v>
      </c>
      <c r="B51" s="6" t="n">
        <v>326000</v>
      </c>
      <c r="C51" s="6" t="n">
        <v>279000</v>
      </c>
      <c r="D51" s="6" t="n">
        <v>21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29</v>
      </c>
    </row>
    <row r="2" spans="1:3">
      <c r="A2" s="3" t="s">
        <v>777</v>
      </c>
    </row>
    <row r="3" spans="1:3">
      <c r="A3" s="4" t="s">
        <v>540</v>
      </c>
      <c r="B3" s="6" t="n">
        <v>2221563</v>
      </c>
      <c r="C3" s="6" t="n">
        <v>1878514</v>
      </c>
    </row>
    <row r="4" spans="1:3">
      <c r="A4" s="4" t="s">
        <v>778</v>
      </c>
      <c r="B4" s="5" t="n">
        <v>3784</v>
      </c>
      <c r="C4" s="5" t="n">
        <v>8656</v>
      </c>
    </row>
    <row r="5" spans="1:3">
      <c r="A5" s="4" t="s">
        <v>41</v>
      </c>
      <c r="B5" s="5" t="n">
        <v>5021633</v>
      </c>
      <c r="C5" s="5" t="n">
        <v>4758449</v>
      </c>
    </row>
    <row r="6" spans="1:3">
      <c r="A6" s="3" t="s">
        <v>779</v>
      </c>
    </row>
    <row r="7" spans="1:3">
      <c r="A7" s="4" t="s">
        <v>766</v>
      </c>
      <c r="B7" s="5" t="n">
        <v>1611</v>
      </c>
      <c r="C7" s="5" t="n">
        <v>0</v>
      </c>
    </row>
    <row r="8" spans="1:3">
      <c r="A8" s="4" t="s">
        <v>780</v>
      </c>
      <c r="B8" s="5" t="n">
        <v>-40000</v>
      </c>
      <c r="C8" s="5" t="n">
        <v>-24000</v>
      </c>
    </row>
    <row r="9" spans="1:3">
      <c r="A9" s="4" t="s">
        <v>781</v>
      </c>
    </row>
    <row r="10" spans="1:3">
      <c r="A10" s="3" t="s">
        <v>777</v>
      </c>
    </row>
    <row r="11" spans="1:3">
      <c r="A11" s="4" t="s">
        <v>540</v>
      </c>
      <c r="B11" s="5" t="n">
        <v>2221563</v>
      </c>
      <c r="C11" s="5" t="n">
        <v>1878514</v>
      </c>
    </row>
    <row r="12" spans="1:3">
      <c r="A12" s="4" t="s">
        <v>782</v>
      </c>
      <c r="B12" s="5" t="n">
        <v>307698</v>
      </c>
      <c r="C12" s="5" t="n">
        <v>379297</v>
      </c>
    </row>
    <row r="13" spans="1:3">
      <c r="A13" s="4" t="s">
        <v>41</v>
      </c>
      <c r="B13" s="5" t="n">
        <v>5021633</v>
      </c>
      <c r="C13" s="5" t="n">
        <v>4758449</v>
      </c>
    </row>
    <row r="14" spans="1:3">
      <c r="A14" s="4" t="s">
        <v>42</v>
      </c>
      <c r="B14" s="5" t="n">
        <v>7554678</v>
      </c>
      <c r="C14" s="5" t="n">
        <v>7024916</v>
      </c>
    </row>
    <row r="15" spans="1:3">
      <c r="A15" s="3" t="s">
        <v>779</v>
      </c>
    </row>
    <row r="16" spans="1:3">
      <c r="A16" s="4" t="s">
        <v>780</v>
      </c>
      <c r="B16" s="5" t="n">
        <v>-39935</v>
      </c>
      <c r="C16" s="5" t="n">
        <v>-23740</v>
      </c>
    </row>
    <row r="17" spans="1:3">
      <c r="A17" s="4" t="s">
        <v>52</v>
      </c>
      <c r="B17" s="5" t="n">
        <v>-38324</v>
      </c>
      <c r="C17" s="5" t="n">
        <v>-23740</v>
      </c>
    </row>
    <row r="18" spans="1:3">
      <c r="A18" s="4" t="s">
        <v>783</v>
      </c>
    </row>
    <row r="19" spans="1:3">
      <c r="A19" s="3" t="s">
        <v>777</v>
      </c>
    </row>
    <row r="20" spans="1:3">
      <c r="A20" s="4" t="s">
        <v>778</v>
      </c>
      <c r="B20" s="5" t="n">
        <v>3784</v>
      </c>
      <c r="C20" s="5" t="n">
        <v>8656</v>
      </c>
    </row>
    <row r="21" spans="1:3">
      <c r="A21" s="3" t="s">
        <v>779</v>
      </c>
    </row>
    <row r="22" spans="1:3">
      <c r="A22" s="4" t="s">
        <v>766</v>
      </c>
      <c r="B22" s="5" t="n">
        <v>1611</v>
      </c>
      <c r="C22" s="5" t="n">
        <v>0</v>
      </c>
    </row>
    <row r="23" spans="1:3">
      <c r="A23" s="4" t="s">
        <v>784</v>
      </c>
    </row>
    <row r="24" spans="1:3">
      <c r="A24" s="3" t="s">
        <v>777</v>
      </c>
    </row>
    <row r="25" spans="1:3">
      <c r="A25" s="4" t="s">
        <v>540</v>
      </c>
      <c r="B25" s="5" t="n">
        <v>797624</v>
      </c>
      <c r="C25" s="5" t="n">
        <v>721811</v>
      </c>
    </row>
    <row r="26" spans="1:3">
      <c r="A26" s="4" t="s">
        <v>785</v>
      </c>
    </row>
    <row r="27" spans="1:3">
      <c r="A27" s="3" t="s">
        <v>777</v>
      </c>
    </row>
    <row r="28" spans="1:3">
      <c r="A28" s="4" t="s">
        <v>540</v>
      </c>
      <c r="B28" s="5" t="n">
        <v>547063</v>
      </c>
      <c r="C28" s="5" t="n">
        <v>406545</v>
      </c>
    </row>
    <row r="29" spans="1:3">
      <c r="A29" s="4" t="s">
        <v>786</v>
      </c>
    </row>
    <row r="30" spans="1:3">
      <c r="A30" s="3" t="s">
        <v>777</v>
      </c>
    </row>
    <row r="31" spans="1:3">
      <c r="A31" s="4" t="s">
        <v>540</v>
      </c>
      <c r="B31" s="5" t="n">
        <v>221780</v>
      </c>
      <c r="C31" s="5" t="n">
        <v>238387</v>
      </c>
    </row>
    <row r="32" spans="1:3">
      <c r="A32" s="4" t="s">
        <v>787</v>
      </c>
    </row>
    <row r="33" spans="1:3">
      <c r="A33" s="3" t="s">
        <v>777</v>
      </c>
    </row>
    <row r="34" spans="1:3">
      <c r="A34" s="4" t="s">
        <v>540</v>
      </c>
      <c r="B34" s="5" t="n">
        <v>309114</v>
      </c>
      <c r="C34" s="5" t="n">
        <v>232340</v>
      </c>
    </row>
    <row r="35" spans="1:3">
      <c r="A35" s="4" t="s">
        <v>788</v>
      </c>
    </row>
    <row r="36" spans="1:3">
      <c r="A36" s="3" t="s">
        <v>777</v>
      </c>
    </row>
    <row r="37" spans="1:3">
      <c r="A37" s="4" t="s">
        <v>540</v>
      </c>
      <c r="B37" s="5" t="n">
        <v>200421</v>
      </c>
      <c r="C37" s="5" t="n">
        <v>178956</v>
      </c>
    </row>
    <row r="38" spans="1:3">
      <c r="A38" s="4" t="s">
        <v>789</v>
      </c>
    </row>
    <row r="39" spans="1:3">
      <c r="A39" s="3" t="s">
        <v>777</v>
      </c>
    </row>
    <row r="40" spans="1:3">
      <c r="A40" s="4" t="s">
        <v>540</v>
      </c>
      <c r="B40" s="5" t="n">
        <v>70286</v>
      </c>
      <c r="C40" s="5" t="n">
        <v>56320</v>
      </c>
    </row>
    <row r="41" spans="1:3">
      <c r="A41" s="4" t="s">
        <v>790</v>
      </c>
    </row>
    <row r="42" spans="1:3">
      <c r="A42" s="3" t="s">
        <v>777</v>
      </c>
    </row>
    <row r="43" spans="1:3">
      <c r="A43" s="4" t="s">
        <v>540</v>
      </c>
      <c r="B43" s="5" t="n">
        <v>58872</v>
      </c>
      <c r="C43" s="5" t="n">
        <v>26670</v>
      </c>
    </row>
    <row r="44" spans="1:3">
      <c r="A44" s="4" t="s">
        <v>791</v>
      </c>
    </row>
    <row r="45" spans="1:3">
      <c r="A45" s="3" t="s">
        <v>777</v>
      </c>
    </row>
    <row r="46" spans="1:3">
      <c r="A46" s="4" t="s">
        <v>540</v>
      </c>
      <c r="B46" s="5" t="n">
        <v>16403</v>
      </c>
      <c r="C46" s="5" t="n">
        <v>17485</v>
      </c>
    </row>
    <row r="47" spans="1:3">
      <c r="A47" s="4" t="s">
        <v>792</v>
      </c>
    </row>
    <row r="48" spans="1:3">
      <c r="A48" s="3" t="s">
        <v>777</v>
      </c>
    </row>
    <row r="49" spans="1:3">
      <c r="A49" s="4" t="s">
        <v>540</v>
      </c>
      <c r="B49" s="5" t="n">
        <v>420084</v>
      </c>
      <c r="C49" s="5" t="n">
        <v>289186</v>
      </c>
    </row>
    <row r="50" spans="1:3">
      <c r="A50" s="4" t="s">
        <v>782</v>
      </c>
      <c r="B50" s="5" t="n">
        <v>0</v>
      </c>
      <c r="C50" s="5" t="n">
        <v>0</v>
      </c>
    </row>
    <row r="51" spans="1:3">
      <c r="A51" s="4" t="s">
        <v>41</v>
      </c>
      <c r="B51" s="5" t="n">
        <v>0</v>
      </c>
      <c r="C51" s="5" t="n">
        <v>0</v>
      </c>
    </row>
    <row r="52" spans="1:3">
      <c r="A52" s="4" t="s">
        <v>42</v>
      </c>
      <c r="B52" s="5" t="n">
        <v>420084</v>
      </c>
      <c r="C52" s="5" t="n">
        <v>289186</v>
      </c>
    </row>
    <row r="53" spans="1:3">
      <c r="A53" s="3" t="s">
        <v>779</v>
      </c>
    </row>
    <row r="54" spans="1:3">
      <c r="A54" s="4" t="s">
        <v>780</v>
      </c>
      <c r="B54" s="5" t="n">
        <v>0</v>
      </c>
      <c r="C54" s="5" t="n">
        <v>0</v>
      </c>
    </row>
    <row r="55" spans="1:3">
      <c r="A55" s="4" t="s">
        <v>52</v>
      </c>
      <c r="B55" s="5" t="n">
        <v>0</v>
      </c>
      <c r="C55" s="5" t="n">
        <v>0</v>
      </c>
    </row>
    <row r="56" spans="1:3">
      <c r="A56" s="4" t="s">
        <v>793</v>
      </c>
    </row>
    <row r="57" spans="1:3">
      <c r="A57" s="3" t="s">
        <v>777</v>
      </c>
    </row>
    <row r="58" spans="1:3">
      <c r="A58" s="4" t="s">
        <v>778</v>
      </c>
      <c r="B58" s="5" t="n">
        <v>0</v>
      </c>
      <c r="C58" s="5" t="n">
        <v>0</v>
      </c>
    </row>
    <row r="59" spans="1:3">
      <c r="A59" s="3" t="s">
        <v>779</v>
      </c>
    </row>
    <row r="60" spans="1:3">
      <c r="A60" s="4" t="s">
        <v>766</v>
      </c>
      <c r="B60" s="5" t="n">
        <v>0</v>
      </c>
      <c r="C60" s="5" t="n">
        <v>0</v>
      </c>
    </row>
    <row r="61" spans="1:3">
      <c r="A61" s="4" t="s">
        <v>794</v>
      </c>
    </row>
    <row r="62" spans="1:3">
      <c r="A62" s="3" t="s">
        <v>777</v>
      </c>
    </row>
    <row r="63" spans="1:3">
      <c r="A63" s="4" t="s">
        <v>540</v>
      </c>
      <c r="B63" s="5" t="n">
        <v>0</v>
      </c>
      <c r="C63" s="5" t="n">
        <v>0</v>
      </c>
    </row>
    <row r="64" spans="1:3">
      <c r="A64" s="4" t="s">
        <v>795</v>
      </c>
    </row>
    <row r="65" spans="1:3">
      <c r="A65" s="3" t="s">
        <v>777</v>
      </c>
    </row>
    <row r="66" spans="1:3">
      <c r="A66" s="4" t="s">
        <v>540</v>
      </c>
      <c r="B66" s="5" t="n">
        <v>420084</v>
      </c>
      <c r="C66" s="5" t="n">
        <v>289186</v>
      </c>
    </row>
    <row r="67" spans="1:3">
      <c r="A67" s="4" t="s">
        <v>796</v>
      </c>
    </row>
    <row r="68" spans="1:3">
      <c r="A68" s="3" t="s">
        <v>777</v>
      </c>
    </row>
    <row r="69" spans="1:3">
      <c r="A69" s="4" t="s">
        <v>540</v>
      </c>
      <c r="B69" s="5" t="n">
        <v>0</v>
      </c>
      <c r="C69" s="5" t="n">
        <v>0</v>
      </c>
    </row>
    <row r="70" spans="1:3">
      <c r="A70" s="4" t="s">
        <v>797</v>
      </c>
    </row>
    <row r="71" spans="1:3">
      <c r="A71" s="3" t="s">
        <v>777</v>
      </c>
    </row>
    <row r="72" spans="1:3">
      <c r="A72" s="4" t="s">
        <v>540</v>
      </c>
      <c r="B72" s="5" t="n">
        <v>0</v>
      </c>
      <c r="C72" s="5" t="n">
        <v>0</v>
      </c>
    </row>
    <row r="73" spans="1:3">
      <c r="A73" s="4" t="s">
        <v>798</v>
      </c>
    </row>
    <row r="74" spans="1:3">
      <c r="A74" s="3" t="s">
        <v>777</v>
      </c>
    </row>
    <row r="75" spans="1:3">
      <c r="A75" s="4" t="s">
        <v>540</v>
      </c>
      <c r="B75" s="5" t="n">
        <v>0</v>
      </c>
      <c r="C75" s="5" t="n">
        <v>0</v>
      </c>
    </row>
    <row r="76" spans="1:3">
      <c r="A76" s="4" t="s">
        <v>799</v>
      </c>
    </row>
    <row r="77" spans="1:3">
      <c r="A77" s="3" t="s">
        <v>777</v>
      </c>
    </row>
    <row r="78" spans="1:3">
      <c r="A78" s="4" t="s">
        <v>540</v>
      </c>
      <c r="B78" s="5" t="n">
        <v>0</v>
      </c>
      <c r="C78" s="5" t="n">
        <v>0</v>
      </c>
    </row>
    <row r="79" spans="1:3">
      <c r="A79" s="4" t="s">
        <v>800</v>
      </c>
    </row>
    <row r="80" spans="1:3">
      <c r="A80" s="3" t="s">
        <v>777</v>
      </c>
    </row>
    <row r="81" spans="1:3">
      <c r="A81" s="4" t="s">
        <v>540</v>
      </c>
      <c r="B81" s="5" t="n">
        <v>0</v>
      </c>
      <c r="C81" s="5" t="n">
        <v>0</v>
      </c>
    </row>
    <row r="82" spans="1:3">
      <c r="A82" s="4" t="s">
        <v>801</v>
      </c>
    </row>
    <row r="83" spans="1:3">
      <c r="A83" s="3" t="s">
        <v>777</v>
      </c>
    </row>
    <row r="84" spans="1:3">
      <c r="A84" s="4" t="s">
        <v>540</v>
      </c>
      <c r="B84" s="5" t="n">
        <v>0</v>
      </c>
      <c r="C84" s="5" t="n">
        <v>0</v>
      </c>
    </row>
    <row r="85" spans="1:3">
      <c r="A85" s="4" t="s">
        <v>802</v>
      </c>
    </row>
    <row r="86" spans="1:3">
      <c r="A86" s="3" t="s">
        <v>777</v>
      </c>
    </row>
    <row r="87" spans="1:3">
      <c r="A87" s="4" t="s">
        <v>540</v>
      </c>
      <c r="B87" s="5" t="n">
        <v>1685972</v>
      </c>
      <c r="C87" s="5" t="n">
        <v>1485614</v>
      </c>
    </row>
    <row r="88" spans="1:3">
      <c r="A88" s="4" t="s">
        <v>782</v>
      </c>
      <c r="B88" s="5" t="n">
        <v>0</v>
      </c>
      <c r="C88" s="5" t="n">
        <v>0</v>
      </c>
    </row>
    <row r="89" spans="1:3">
      <c r="A89" s="4" t="s">
        <v>41</v>
      </c>
      <c r="B89" s="5" t="n">
        <v>5021633</v>
      </c>
      <c r="C89" s="5" t="n">
        <v>4758449</v>
      </c>
    </row>
    <row r="90" spans="1:3">
      <c r="A90" s="4" t="s">
        <v>42</v>
      </c>
      <c r="B90" s="5" t="n">
        <v>6711389</v>
      </c>
      <c r="C90" s="5" t="n">
        <v>6252719</v>
      </c>
    </row>
    <row r="91" spans="1:3">
      <c r="A91" s="3" t="s">
        <v>779</v>
      </c>
    </row>
    <row r="92" spans="1:3">
      <c r="A92" s="4" t="s">
        <v>780</v>
      </c>
      <c r="B92" s="5" t="n">
        <v>0</v>
      </c>
      <c r="C92" s="5" t="n">
        <v>0</v>
      </c>
    </row>
    <row r="93" spans="1:3">
      <c r="A93" s="4" t="s">
        <v>52</v>
      </c>
      <c r="B93" s="5" t="n">
        <v>1611</v>
      </c>
      <c r="C93" s="5" t="n">
        <v>0</v>
      </c>
    </row>
    <row r="94" spans="1:3">
      <c r="A94" s="4" t="s">
        <v>803</v>
      </c>
    </row>
    <row r="95" spans="1:3">
      <c r="A95" s="3" t="s">
        <v>777</v>
      </c>
    </row>
    <row r="96" spans="1:3">
      <c r="A96" s="4" t="s">
        <v>778</v>
      </c>
      <c r="B96" s="5" t="n">
        <v>3784</v>
      </c>
      <c r="C96" s="5" t="n">
        <v>8656</v>
      </c>
    </row>
    <row r="97" spans="1:3">
      <c r="A97" s="3" t="s">
        <v>779</v>
      </c>
    </row>
    <row r="98" spans="1:3">
      <c r="A98" s="4" t="s">
        <v>766</v>
      </c>
      <c r="B98" s="5" t="n">
        <v>1611</v>
      </c>
      <c r="C98" s="5" t="n">
        <v>0</v>
      </c>
    </row>
    <row r="99" spans="1:3">
      <c r="A99" s="4" t="s">
        <v>804</v>
      </c>
    </row>
    <row r="100" spans="1:3">
      <c r="A100" s="3" t="s">
        <v>777</v>
      </c>
    </row>
    <row r="101" spans="1:3">
      <c r="A101" s="4" t="s">
        <v>540</v>
      </c>
      <c r="B101" s="5" t="n">
        <v>750891</v>
      </c>
      <c r="C101" s="5" t="n">
        <v>681406</v>
      </c>
    </row>
    <row r="102" spans="1:3">
      <c r="A102" s="4" t="s">
        <v>805</v>
      </c>
    </row>
    <row r="103" spans="1:3">
      <c r="A103" s="3" t="s">
        <v>777</v>
      </c>
    </row>
    <row r="104" spans="1:3">
      <c r="A104" s="4" t="s">
        <v>540</v>
      </c>
      <c r="B104" s="5" t="n">
        <v>126979</v>
      </c>
      <c r="C104" s="5" t="n">
        <v>117359</v>
      </c>
    </row>
    <row r="105" spans="1:3">
      <c r="A105" s="4" t="s">
        <v>806</v>
      </c>
    </row>
    <row r="106" spans="1:3">
      <c r="A106" s="3" t="s">
        <v>777</v>
      </c>
    </row>
    <row r="107" spans="1:3">
      <c r="A107" s="4" t="s">
        <v>540</v>
      </c>
      <c r="B107" s="5" t="n">
        <v>207338</v>
      </c>
      <c r="C107" s="5" t="n">
        <v>217091</v>
      </c>
    </row>
    <row r="108" spans="1:3">
      <c r="A108" s="4" t="s">
        <v>807</v>
      </c>
    </row>
    <row r="109" spans="1:3">
      <c r="A109" s="3" t="s">
        <v>777</v>
      </c>
    </row>
    <row r="110" spans="1:3">
      <c r="A110" s="4" t="s">
        <v>540</v>
      </c>
      <c r="B110" s="5" t="n">
        <v>259897</v>
      </c>
      <c r="C110" s="5" t="n">
        <v>200454</v>
      </c>
    </row>
    <row r="111" spans="1:3">
      <c r="A111" s="4" t="s">
        <v>808</v>
      </c>
    </row>
    <row r="112" spans="1:3">
      <c r="A112" s="3" t="s">
        <v>777</v>
      </c>
    </row>
    <row r="113" spans="1:3">
      <c r="A113" s="4" t="s">
        <v>540</v>
      </c>
      <c r="B113" s="5" t="n">
        <v>195306</v>
      </c>
      <c r="C113" s="5" t="n">
        <v>173763</v>
      </c>
    </row>
    <row r="114" spans="1:3">
      <c r="A114" s="4" t="s">
        <v>809</v>
      </c>
    </row>
    <row r="115" spans="1:3">
      <c r="A115" s="3" t="s">
        <v>777</v>
      </c>
    </row>
    <row r="116" spans="1:3">
      <c r="A116" s="4" t="s">
        <v>540</v>
      </c>
      <c r="B116" s="5" t="n">
        <v>70286</v>
      </c>
      <c r="C116" s="5" t="n">
        <v>56320</v>
      </c>
    </row>
    <row r="117" spans="1:3">
      <c r="A117" s="4" t="s">
        <v>810</v>
      </c>
    </row>
    <row r="118" spans="1:3">
      <c r="A118" s="3" t="s">
        <v>777</v>
      </c>
    </row>
    <row r="119" spans="1:3">
      <c r="A119" s="4" t="s">
        <v>540</v>
      </c>
      <c r="B119" s="5" t="n">
        <v>58872</v>
      </c>
      <c r="C119" s="5" t="n">
        <v>21736</v>
      </c>
    </row>
    <row r="120" spans="1:3">
      <c r="A120" s="4" t="s">
        <v>811</v>
      </c>
    </row>
    <row r="121" spans="1:3">
      <c r="A121" s="3" t="s">
        <v>777</v>
      </c>
    </row>
    <row r="122" spans="1:3">
      <c r="A122" s="4" t="s">
        <v>540</v>
      </c>
      <c r="B122" s="5" t="n">
        <v>16403</v>
      </c>
      <c r="C122" s="5" t="n">
        <v>17485</v>
      </c>
    </row>
    <row r="123" spans="1:3">
      <c r="A123" s="4" t="s">
        <v>812</v>
      </c>
    </row>
    <row r="124" spans="1:3">
      <c r="A124" s="3" t="s">
        <v>777</v>
      </c>
    </row>
    <row r="125" spans="1:3">
      <c r="A125" s="4" t="s">
        <v>540</v>
      </c>
      <c r="B125" s="5" t="n">
        <v>115507</v>
      </c>
      <c r="C125" s="5" t="n">
        <v>103714</v>
      </c>
    </row>
    <row r="126" spans="1:3">
      <c r="A126" s="4" t="s">
        <v>782</v>
      </c>
      <c r="B126" s="5" t="n">
        <v>307698</v>
      </c>
      <c r="C126" s="5" t="n">
        <v>379297</v>
      </c>
    </row>
    <row r="127" spans="1:3">
      <c r="A127" s="4" t="s">
        <v>41</v>
      </c>
      <c r="B127" s="5" t="n">
        <v>0</v>
      </c>
      <c r="C127" s="5" t="n">
        <v>0</v>
      </c>
    </row>
    <row r="128" spans="1:3">
      <c r="A128" s="4" t="s">
        <v>42</v>
      </c>
      <c r="B128" s="5" t="n">
        <v>423205</v>
      </c>
      <c r="C128" s="5" t="n">
        <v>483011</v>
      </c>
    </row>
    <row r="129" spans="1:3">
      <c r="A129" s="3" t="s">
        <v>779</v>
      </c>
    </row>
    <row r="130" spans="1:3">
      <c r="A130" s="4" t="s">
        <v>780</v>
      </c>
      <c r="B130" s="5" t="n">
        <v>-39935</v>
      </c>
      <c r="C130" s="5" t="n">
        <v>-23740</v>
      </c>
    </row>
    <row r="131" spans="1:3">
      <c r="A131" s="4" t="s">
        <v>52</v>
      </c>
      <c r="B131" s="5" t="n">
        <v>-39935</v>
      </c>
      <c r="C131" s="5" t="n">
        <v>-23740</v>
      </c>
    </row>
    <row r="132" spans="1:3">
      <c r="A132" s="4" t="s">
        <v>813</v>
      </c>
    </row>
    <row r="133" spans="1:3">
      <c r="A133" s="3" t="s">
        <v>777</v>
      </c>
    </row>
    <row r="134" spans="1:3">
      <c r="A134" s="4" t="s">
        <v>778</v>
      </c>
      <c r="B134" s="5" t="n">
        <v>0</v>
      </c>
      <c r="C134" s="5" t="n">
        <v>0</v>
      </c>
    </row>
    <row r="135" spans="1:3">
      <c r="A135" s="3" t="s">
        <v>779</v>
      </c>
    </row>
    <row r="136" spans="1:3">
      <c r="A136" s="4" t="s">
        <v>766</v>
      </c>
      <c r="B136" s="5" t="n">
        <v>0</v>
      </c>
      <c r="C136" s="5" t="n">
        <v>0</v>
      </c>
    </row>
    <row r="137" spans="1:3">
      <c r="A137" s="4" t="s">
        <v>814</v>
      </c>
    </row>
    <row r="138" spans="1:3">
      <c r="A138" s="3" t="s">
        <v>777</v>
      </c>
    </row>
    <row r="139" spans="1:3">
      <c r="A139" s="4" t="s">
        <v>540</v>
      </c>
      <c r="B139" s="5" t="n">
        <v>46733</v>
      </c>
      <c r="C139" s="5" t="n">
        <v>40405</v>
      </c>
    </row>
    <row r="140" spans="1:3">
      <c r="A140" s="4" t="s">
        <v>815</v>
      </c>
    </row>
    <row r="141" spans="1:3">
      <c r="A141" s="3" t="s">
        <v>777</v>
      </c>
    </row>
    <row r="142" spans="1:3">
      <c r="A142" s="4" t="s">
        <v>540</v>
      </c>
      <c r="B142" s="5" t="n">
        <v>0</v>
      </c>
      <c r="C142" s="5" t="n">
        <v>0</v>
      </c>
    </row>
    <row r="143" spans="1:3">
      <c r="A143" s="4" t="s">
        <v>816</v>
      </c>
    </row>
    <row r="144" spans="1:3">
      <c r="A144" s="3" t="s">
        <v>777</v>
      </c>
    </row>
    <row r="145" spans="1:3">
      <c r="A145" s="4" t="s">
        <v>540</v>
      </c>
      <c r="B145" s="5" t="n">
        <v>14442</v>
      </c>
      <c r="C145" s="5" t="n">
        <v>21296</v>
      </c>
    </row>
    <row r="146" spans="1:3">
      <c r="A146" s="4" t="s">
        <v>817</v>
      </c>
    </row>
    <row r="147" spans="1:3">
      <c r="A147" s="3" t="s">
        <v>777</v>
      </c>
    </row>
    <row r="148" spans="1:3">
      <c r="A148" s="4" t="s">
        <v>540</v>
      </c>
      <c r="B148" s="5" t="n">
        <v>49217</v>
      </c>
      <c r="C148" s="5" t="n">
        <v>31886</v>
      </c>
    </row>
    <row r="149" spans="1:3">
      <c r="A149" s="4" t="s">
        <v>818</v>
      </c>
    </row>
    <row r="150" spans="1:3">
      <c r="A150" s="3" t="s">
        <v>777</v>
      </c>
    </row>
    <row r="151" spans="1:3">
      <c r="A151" s="4" t="s">
        <v>540</v>
      </c>
      <c r="B151" s="5" t="n">
        <v>5115</v>
      </c>
      <c r="C151" s="5" t="n">
        <v>5193</v>
      </c>
    </row>
    <row r="152" spans="1:3">
      <c r="A152" s="4" t="s">
        <v>819</v>
      </c>
    </row>
    <row r="153" spans="1:3">
      <c r="A153" s="3" t="s">
        <v>777</v>
      </c>
    </row>
    <row r="154" spans="1:3">
      <c r="A154" s="4" t="s">
        <v>540</v>
      </c>
      <c r="B154" s="5" t="n">
        <v>0</v>
      </c>
      <c r="C154" s="5" t="n">
        <v>0</v>
      </c>
    </row>
    <row r="155" spans="1:3">
      <c r="A155" s="4" t="s">
        <v>820</v>
      </c>
    </row>
    <row r="156" spans="1:3">
      <c r="A156" s="3" t="s">
        <v>777</v>
      </c>
    </row>
    <row r="157" spans="1:3">
      <c r="A157" s="4" t="s">
        <v>540</v>
      </c>
      <c r="B157" s="5" t="n">
        <v>0</v>
      </c>
      <c r="C157" s="5" t="n">
        <v>4934</v>
      </c>
    </row>
    <row r="158" spans="1:3">
      <c r="A158" s="4" t="s">
        <v>821</v>
      </c>
    </row>
    <row r="159" spans="1:3">
      <c r="A159" s="3" t="s">
        <v>777</v>
      </c>
    </row>
    <row r="160" spans="1:3">
      <c r="A160" s="4" t="s">
        <v>540</v>
      </c>
      <c r="B160" s="6" t="n">
        <v>0</v>
      </c>
      <c r="C160"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29</v>
      </c>
    </row>
    <row r="3" spans="1:3">
      <c r="A3" s="4" t="s">
        <v>823</v>
      </c>
    </row>
    <row r="4" spans="1:3">
      <c r="A4" s="3" t="s">
        <v>824</v>
      </c>
    </row>
    <row r="5" spans="1:3">
      <c r="A5" s="4" t="s">
        <v>825</v>
      </c>
      <c r="B5" s="4" t="s">
        <v>826</v>
      </c>
      <c r="C5" s="4" t="s">
        <v>826</v>
      </c>
    </row>
    <row r="6" spans="1:3">
      <c r="A6" s="4" t="s">
        <v>827</v>
      </c>
      <c r="B6" s="4" t="s">
        <v>828</v>
      </c>
      <c r="C6" s="4" t="s">
        <v>828</v>
      </c>
    </row>
    <row r="7" spans="1:3">
      <c r="A7" s="4" t="s">
        <v>829</v>
      </c>
      <c r="B7" s="4" t="s">
        <v>830</v>
      </c>
      <c r="C7" s="4" t="s">
        <v>830</v>
      </c>
    </row>
    <row r="8" spans="1:3">
      <c r="A8" s="4" t="s">
        <v>831</v>
      </c>
      <c r="B8" s="4" t="s">
        <v>832</v>
      </c>
      <c r="C8" s="4" t="s">
        <v>833</v>
      </c>
    </row>
    <row r="9" spans="1:3">
      <c r="A9" s="4" t="s">
        <v>834</v>
      </c>
    </row>
    <row r="10" spans="1:3">
      <c r="A10" s="3" t="s">
        <v>824</v>
      </c>
    </row>
    <row r="11" spans="1:3">
      <c r="A11" s="4" t="s">
        <v>835</v>
      </c>
      <c r="B11" s="4" t="s">
        <v>828</v>
      </c>
      <c r="C11" s="4" t="s">
        <v>828</v>
      </c>
    </row>
    <row r="12" spans="1:3">
      <c r="A12" s="4" t="s">
        <v>836</v>
      </c>
    </row>
    <row r="13" spans="1:3">
      <c r="A13" s="3" t="s">
        <v>824</v>
      </c>
    </row>
    <row r="14" spans="1:3">
      <c r="A14" s="4" t="s">
        <v>835</v>
      </c>
      <c r="B14" s="4" t="s">
        <v>837</v>
      </c>
      <c r="C14" s="4" t="s">
        <v>837</v>
      </c>
    </row>
    <row r="15" spans="1:3">
      <c r="A15" s="4" t="s">
        <v>838</v>
      </c>
    </row>
    <row r="16" spans="1:3">
      <c r="A16" s="3" t="s">
        <v>824</v>
      </c>
    </row>
    <row r="17" spans="1:3">
      <c r="A17" s="4" t="s">
        <v>835</v>
      </c>
      <c r="B17" s="4" t="s">
        <v>837</v>
      </c>
      <c r="C17" s="4" t="s">
        <v>837</v>
      </c>
    </row>
    <row r="18" spans="1:3">
      <c r="A18" s="4" t="s">
        <v>839</v>
      </c>
    </row>
    <row r="19" spans="1:3">
      <c r="A19" s="3" t="s">
        <v>824</v>
      </c>
    </row>
    <row r="20" spans="1:3">
      <c r="A20" s="4" t="s">
        <v>840</v>
      </c>
      <c r="B20" s="4" t="s">
        <v>826</v>
      </c>
      <c r="C20" s="4" t="s">
        <v>826</v>
      </c>
    </row>
    <row r="21" spans="1:3">
      <c r="A21" s="4" t="s">
        <v>841</v>
      </c>
    </row>
    <row r="22" spans="1:3">
      <c r="A22" s="3" t="s">
        <v>824</v>
      </c>
    </row>
    <row r="23" spans="1:3">
      <c r="A23" s="4" t="s">
        <v>840</v>
      </c>
      <c r="B23" s="4" t="s">
        <v>833</v>
      </c>
      <c r="C23" s="4" t="s">
        <v>833</v>
      </c>
    </row>
    <row r="24" spans="1:3">
      <c r="A24" s="4" t="s">
        <v>842</v>
      </c>
    </row>
    <row r="25" spans="1:3">
      <c r="A25" s="3" t="s">
        <v>824</v>
      </c>
    </row>
    <row r="26" spans="1:3">
      <c r="A26" s="4" t="s">
        <v>840</v>
      </c>
      <c r="B26" s="4" t="s">
        <v>843</v>
      </c>
      <c r="C26" s="4" t="s">
        <v>843</v>
      </c>
    </row>
    <row r="27" spans="1:3">
      <c r="A27" s="4" t="s">
        <v>844</v>
      </c>
    </row>
    <row r="28" spans="1:3">
      <c r="A28" s="3" t="s">
        <v>824</v>
      </c>
    </row>
    <row r="29" spans="1:3">
      <c r="A29" s="4" t="s">
        <v>825</v>
      </c>
      <c r="B29" s="4" t="s">
        <v>845</v>
      </c>
      <c r="C29" s="4" t="s">
        <v>845</v>
      </c>
    </row>
    <row r="30" spans="1:3">
      <c r="A30" s="4" t="s">
        <v>827</v>
      </c>
      <c r="B30" s="4" t="s">
        <v>686</v>
      </c>
      <c r="C30" s="4" t="s">
        <v>686</v>
      </c>
    </row>
    <row r="31" spans="1:3">
      <c r="A31" s="4" t="s">
        <v>829</v>
      </c>
      <c r="B31" s="4" t="s">
        <v>845</v>
      </c>
      <c r="C31" s="4" t="s">
        <v>845</v>
      </c>
    </row>
    <row r="32" spans="1:3">
      <c r="A32" s="4" t="s">
        <v>831</v>
      </c>
      <c r="B32" s="4" t="s">
        <v>846</v>
      </c>
      <c r="C32" s="4" t="s">
        <v>847</v>
      </c>
    </row>
    <row r="33" spans="1:3">
      <c r="A33" s="4" t="s">
        <v>848</v>
      </c>
    </row>
    <row r="34" spans="1:3">
      <c r="A34" s="3" t="s">
        <v>824</v>
      </c>
    </row>
    <row r="35" spans="1:3">
      <c r="A35" s="4" t="s">
        <v>835</v>
      </c>
      <c r="B35" s="4" t="s">
        <v>507</v>
      </c>
      <c r="C35" s="4" t="s">
        <v>507</v>
      </c>
    </row>
    <row r="36" spans="1:3">
      <c r="A36" s="4" t="s">
        <v>849</v>
      </c>
    </row>
    <row r="37" spans="1:3">
      <c r="A37" s="3" t="s">
        <v>824</v>
      </c>
    </row>
    <row r="38" spans="1:3">
      <c r="A38" s="4" t="s">
        <v>835</v>
      </c>
      <c r="B38" s="4" t="s">
        <v>507</v>
      </c>
      <c r="C38" s="4" t="s">
        <v>507</v>
      </c>
    </row>
    <row r="39" spans="1:3">
      <c r="A39" s="4" t="s">
        <v>850</v>
      </c>
    </row>
    <row r="40" spans="1:3">
      <c r="A40" s="3" t="s">
        <v>824</v>
      </c>
    </row>
    <row r="41" spans="1:3">
      <c r="A41" s="4" t="s">
        <v>835</v>
      </c>
      <c r="B41" s="4" t="s">
        <v>507</v>
      </c>
      <c r="C41" s="4" t="s">
        <v>507</v>
      </c>
    </row>
    <row r="42" spans="1:3">
      <c r="A42" s="4" t="s">
        <v>851</v>
      </c>
    </row>
    <row r="43" spans="1:3">
      <c r="A43" s="3" t="s">
        <v>824</v>
      </c>
    </row>
    <row r="44" spans="1:3">
      <c r="A44" s="4" t="s">
        <v>840</v>
      </c>
      <c r="B44" s="4" t="s">
        <v>852</v>
      </c>
      <c r="C44" s="4" t="s">
        <v>852</v>
      </c>
    </row>
    <row r="45" spans="1:3">
      <c r="A45" s="4" t="s">
        <v>853</v>
      </c>
    </row>
    <row r="46" spans="1:3">
      <c r="A46" s="3" t="s">
        <v>824</v>
      </c>
    </row>
    <row r="47" spans="1:3">
      <c r="A47" s="4" t="s">
        <v>840</v>
      </c>
      <c r="B47" s="4" t="s">
        <v>854</v>
      </c>
      <c r="C47" s="4" t="s">
        <v>854</v>
      </c>
    </row>
    <row r="48" spans="1:3">
      <c r="A48" s="4" t="s">
        <v>855</v>
      </c>
    </row>
    <row r="49" spans="1:3">
      <c r="A49" s="3" t="s">
        <v>824</v>
      </c>
    </row>
    <row r="50" spans="1:3">
      <c r="A50" s="4" t="s">
        <v>840</v>
      </c>
      <c r="B50" s="4" t="s">
        <v>507</v>
      </c>
      <c r="C50" s="4" t="s">
        <v>507</v>
      </c>
    </row>
    <row r="51" spans="1:3">
      <c r="A51" s="4" t="s">
        <v>856</v>
      </c>
    </row>
    <row r="52" spans="1:3">
      <c r="A52" s="3" t="s">
        <v>824</v>
      </c>
    </row>
    <row r="53" spans="1:3">
      <c r="A53" s="4" t="s">
        <v>857</v>
      </c>
      <c r="B53" s="6" t="n">
        <v>98</v>
      </c>
      <c r="C53" s="6" t="n">
        <v>94</v>
      </c>
    </row>
    <row r="54" spans="1:3">
      <c r="A54" s="4" t="s">
        <v>858</v>
      </c>
      <c r="B54" s="5" t="n">
        <v>87</v>
      </c>
      <c r="C54" s="5" t="n">
        <v>75</v>
      </c>
    </row>
    <row r="55" spans="1:3">
      <c r="A55" s="4" t="s">
        <v>859</v>
      </c>
    </row>
    <row r="56" spans="1:3">
      <c r="A56" s="3" t="s">
        <v>824</v>
      </c>
    </row>
    <row r="57" spans="1:3">
      <c r="A57" s="4" t="s">
        <v>857</v>
      </c>
      <c r="B57" s="5" t="n">
        <v>142</v>
      </c>
      <c r="C57" s="5" t="n">
        <v>136</v>
      </c>
    </row>
    <row r="58" spans="1:3">
      <c r="A58" s="4" t="s">
        <v>858</v>
      </c>
      <c r="B58" s="5" t="n">
        <v>109</v>
      </c>
      <c r="C58" s="5" t="n">
        <v>110</v>
      </c>
    </row>
    <row r="59" spans="1:3">
      <c r="A59" s="4" t="s">
        <v>860</v>
      </c>
    </row>
    <row r="60" spans="1:3">
      <c r="A60" s="3" t="s">
        <v>824</v>
      </c>
    </row>
    <row r="61" spans="1:3">
      <c r="A61" s="4" t="s">
        <v>857</v>
      </c>
      <c r="B61" s="5" t="n">
        <v>108</v>
      </c>
      <c r="C61" s="5" t="n">
        <v>107</v>
      </c>
    </row>
    <row r="62" spans="1:3">
      <c r="A62" s="4" t="s">
        <v>858</v>
      </c>
      <c r="B62" s="5" t="n">
        <v>99</v>
      </c>
      <c r="C62" s="5" t="n">
        <v>97</v>
      </c>
    </row>
    <row r="63" spans="1:3">
      <c r="A63" s="4" t="s">
        <v>861</v>
      </c>
    </row>
    <row r="64" spans="1:3">
      <c r="A64" s="3" t="s">
        <v>824</v>
      </c>
    </row>
    <row r="65" spans="1:3">
      <c r="A65" s="4" t="s">
        <v>858</v>
      </c>
      <c r="B65" s="4" t="s">
        <v>54</v>
      </c>
      <c r="C65" s="5" t="n">
        <v>104</v>
      </c>
    </row>
    <row r="66" spans="1:3">
      <c r="A66" s="4" t="s">
        <v>862</v>
      </c>
    </row>
    <row r="67" spans="1:3">
      <c r="A67" s="3" t="s">
        <v>824</v>
      </c>
    </row>
    <row r="68" spans="1:3">
      <c r="A68" s="4" t="s">
        <v>858</v>
      </c>
      <c r="B68" s="4" t="s">
        <v>54</v>
      </c>
      <c r="C68" s="5" t="n">
        <v>104</v>
      </c>
    </row>
    <row r="69" spans="1:3">
      <c r="A69" s="4" t="s">
        <v>863</v>
      </c>
    </row>
    <row r="70" spans="1:3">
      <c r="A70" s="3" t="s">
        <v>824</v>
      </c>
    </row>
    <row r="71" spans="1:3">
      <c r="A71" s="4" t="s">
        <v>858</v>
      </c>
      <c r="B71" s="4" t="s">
        <v>54</v>
      </c>
      <c r="C71" s="5" t="n">
        <v>104</v>
      </c>
    </row>
    <row r="72" spans="1:3">
      <c r="A72" s="4" t="s">
        <v>864</v>
      </c>
    </row>
    <row r="73" spans="1:3">
      <c r="A73" s="3" t="s">
        <v>824</v>
      </c>
    </row>
    <row r="74" spans="1:3">
      <c r="A74" s="4" t="s">
        <v>858</v>
      </c>
      <c r="B74" s="5" t="n">
        <v>70</v>
      </c>
      <c r="C74" s="5" t="n">
        <v>56</v>
      </c>
    </row>
    <row r="75" spans="1:3">
      <c r="A75" s="4" t="s">
        <v>865</v>
      </c>
    </row>
    <row r="76" spans="1:3">
      <c r="A76" s="3" t="s">
        <v>824</v>
      </c>
    </row>
    <row r="77" spans="1:3">
      <c r="A77" s="4" t="s">
        <v>858</v>
      </c>
      <c r="B77" s="5" t="n">
        <v>101</v>
      </c>
      <c r="C77" s="5" t="n">
        <v>111</v>
      </c>
    </row>
    <row r="78" spans="1:3">
      <c r="A78" s="4" t="s">
        <v>866</v>
      </c>
    </row>
    <row r="79" spans="1:3">
      <c r="A79" s="3" t="s">
        <v>824</v>
      </c>
    </row>
    <row r="80" spans="1:3">
      <c r="A80" s="4" t="s">
        <v>858</v>
      </c>
      <c r="B80" s="6" t="n">
        <v>85</v>
      </c>
      <c r="C80" s="6" t="n">
        <v>8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29</v>
      </c>
      <c r="D2" s="2" t="s">
        <v>71</v>
      </c>
    </row>
    <row r="3" spans="1:4">
      <c r="A3" s="4" t="s">
        <v>305</v>
      </c>
    </row>
    <row r="4" spans="1:4">
      <c r="A4" s="3" t="s">
        <v>868</v>
      </c>
    </row>
    <row r="5" spans="1:4">
      <c r="A5" s="4" t="s">
        <v>460</v>
      </c>
      <c r="B5" s="6" t="n">
        <v>403037</v>
      </c>
      <c r="C5" s="6" t="n">
        <v>360381</v>
      </c>
    </row>
    <row r="6" spans="1:4">
      <c r="A6" s="4" t="s">
        <v>869</v>
      </c>
      <c r="B6" s="5" t="n">
        <v>-156297</v>
      </c>
      <c r="C6" s="5" t="n">
        <v>66079</v>
      </c>
      <c r="D6" s="6" t="n">
        <v>63716</v>
      </c>
    </row>
    <row r="7" spans="1:4">
      <c r="A7" s="4" t="s">
        <v>870</v>
      </c>
      <c r="B7" s="5" t="n">
        <v>0</v>
      </c>
      <c r="C7" s="5" t="n">
        <v>0</v>
      </c>
      <c r="D7" s="5" t="n">
        <v>0</v>
      </c>
    </row>
    <row r="8" spans="1:4">
      <c r="A8" s="4" t="s">
        <v>871</v>
      </c>
      <c r="B8" s="5" t="n">
        <v>0</v>
      </c>
      <c r="C8" s="5" t="n">
        <v>0</v>
      </c>
    </row>
    <row r="9" spans="1:4">
      <c r="A9" s="4" t="s">
        <v>872</v>
      </c>
      <c r="B9" s="5" t="n">
        <v>0</v>
      </c>
      <c r="C9" s="5" t="n">
        <v>0</v>
      </c>
    </row>
    <row r="10" spans="1:4">
      <c r="A10" s="4" t="s">
        <v>873</v>
      </c>
      <c r="B10" s="5" t="n">
        <v>0</v>
      </c>
      <c r="C10" s="5" t="n">
        <v>0</v>
      </c>
    </row>
    <row r="11" spans="1:4">
      <c r="A11" s="4" t="s">
        <v>874</v>
      </c>
      <c r="B11" s="5" t="n">
        <v>100893</v>
      </c>
      <c r="C11" s="5" t="n">
        <v>-23423</v>
      </c>
    </row>
    <row r="12" spans="1:4">
      <c r="A12" s="4" t="s">
        <v>875</v>
      </c>
      <c r="B12" s="5" t="n">
        <v>0</v>
      </c>
      <c r="C12" s="5" t="n">
        <v>0</v>
      </c>
    </row>
    <row r="13" spans="1:4">
      <c r="A13" s="4" t="s">
        <v>876</v>
      </c>
      <c r="B13" s="5" t="n">
        <v>0</v>
      </c>
      <c r="C13" s="5" t="n">
        <v>0</v>
      </c>
    </row>
    <row r="14" spans="1:4">
      <c r="A14" s="4" t="s">
        <v>454</v>
      </c>
      <c r="B14" s="5" t="n">
        <v>347633</v>
      </c>
      <c r="C14" s="5" t="n">
        <v>403037</v>
      </c>
      <c r="D14" s="5" t="n">
        <v>360381</v>
      </c>
    </row>
    <row r="15" spans="1:4">
      <c r="A15" s="4" t="s">
        <v>877</v>
      </c>
      <c r="B15" s="5" t="n">
        <v>-141133</v>
      </c>
      <c r="C15" s="5" t="n">
        <v>71709</v>
      </c>
      <c r="D15" s="5" t="n">
        <v>67551</v>
      </c>
    </row>
    <row r="16" spans="1:4">
      <c r="A16" s="4" t="s">
        <v>878</v>
      </c>
    </row>
    <row r="17" spans="1:4">
      <c r="A17" s="3" t="s">
        <v>879</v>
      </c>
    </row>
    <row r="18" spans="1:4">
      <c r="A18" s="4" t="s">
        <v>460</v>
      </c>
      <c r="B18" s="5" t="n">
        <v>72291</v>
      </c>
      <c r="C18" s="5" t="n">
        <v>55189</v>
      </c>
    </row>
    <row r="19" spans="1:4">
      <c r="A19" s="4" t="s">
        <v>869</v>
      </c>
      <c r="B19" s="5" t="n">
        <v>3</v>
      </c>
      <c r="C19" s="5" t="n">
        <v>-64</v>
      </c>
      <c r="D19" s="5" t="n">
        <v>79</v>
      </c>
    </row>
    <row r="20" spans="1:4">
      <c r="A20" s="4" t="s">
        <v>870</v>
      </c>
      <c r="B20" s="5" t="n">
        <v>5969</v>
      </c>
      <c r="C20" s="5" t="n">
        <v>-1769</v>
      </c>
      <c r="D20" s="5" t="n">
        <v>-1849</v>
      </c>
    </row>
    <row r="21" spans="1:4">
      <c r="A21" s="4" t="s">
        <v>871</v>
      </c>
      <c r="B21" s="5" t="n">
        <v>26542</v>
      </c>
      <c r="C21" s="5" t="n">
        <v>21260</v>
      </c>
    </row>
    <row r="22" spans="1:4">
      <c r="A22" s="4" t="s">
        <v>872</v>
      </c>
      <c r="B22" s="5" t="n">
        <v>-2320</v>
      </c>
      <c r="C22" s="5" t="n">
        <v>-462</v>
      </c>
    </row>
    <row r="23" spans="1:4">
      <c r="A23" s="4" t="s">
        <v>873</v>
      </c>
      <c r="B23" s="5" t="n">
        <v>0</v>
      </c>
      <c r="C23" s="5" t="n">
        <v>0</v>
      </c>
    </row>
    <row r="24" spans="1:4">
      <c r="A24" s="4" t="s">
        <v>874</v>
      </c>
      <c r="B24" s="5" t="n">
        <v>0</v>
      </c>
      <c r="C24" s="5" t="n">
        <v>0</v>
      </c>
    </row>
    <row r="25" spans="1:4">
      <c r="A25" s="4" t="s">
        <v>875</v>
      </c>
      <c r="B25" s="5" t="n">
        <v>0</v>
      </c>
      <c r="C25" s="5" t="n">
        <v>0</v>
      </c>
    </row>
    <row r="26" spans="1:4">
      <c r="A26" s="4" t="s">
        <v>876</v>
      </c>
      <c r="B26" s="5" t="n">
        <v>-6535</v>
      </c>
      <c r="C26" s="5" t="n">
        <v>-1863</v>
      </c>
    </row>
    <row r="27" spans="1:4">
      <c r="A27" s="4" t="s">
        <v>454</v>
      </c>
      <c r="B27" s="5" t="n">
        <v>95950</v>
      </c>
      <c r="C27" s="5" t="n">
        <v>72291</v>
      </c>
      <c r="D27" s="5" t="n">
        <v>55189</v>
      </c>
    </row>
    <row r="28" spans="1:4">
      <c r="A28" s="4" t="s">
        <v>877</v>
      </c>
      <c r="B28" s="5" t="n">
        <v>1</v>
      </c>
      <c r="C28" s="5" t="n">
        <v>-64</v>
      </c>
      <c r="D28" s="5" t="n">
        <v>23</v>
      </c>
    </row>
    <row r="29" spans="1:4">
      <c r="A29" s="4" t="s">
        <v>880</v>
      </c>
    </row>
    <row r="30" spans="1:4">
      <c r="A30" s="3" t="s">
        <v>879</v>
      </c>
    </row>
    <row r="31" spans="1:4">
      <c r="A31" s="4" t="s">
        <v>460</v>
      </c>
      <c r="B31" s="5" t="n">
        <v>31423</v>
      </c>
      <c r="C31" s="5" t="n">
        <v>13862</v>
      </c>
    </row>
    <row r="32" spans="1:4">
      <c r="A32" s="4" t="s">
        <v>869</v>
      </c>
      <c r="B32" s="5" t="n">
        <v>415</v>
      </c>
      <c r="C32" s="5" t="n">
        <v>249</v>
      </c>
      <c r="D32" s="5" t="n">
        <v>83</v>
      </c>
    </row>
    <row r="33" spans="1:4">
      <c r="A33" s="4" t="s">
        <v>870</v>
      </c>
      <c r="B33" s="5" t="n">
        <v>1051</v>
      </c>
      <c r="C33" s="5" t="n">
        <v>152</v>
      </c>
      <c r="D33" s="5" t="n">
        <v>55</v>
      </c>
    </row>
    <row r="34" spans="1:4">
      <c r="A34" s="4" t="s">
        <v>871</v>
      </c>
      <c r="B34" s="5" t="n">
        <v>0</v>
      </c>
      <c r="C34" s="5" t="n">
        <v>23916</v>
      </c>
    </row>
    <row r="35" spans="1:4">
      <c r="A35" s="4" t="s">
        <v>872</v>
      </c>
      <c r="B35" s="5" t="n">
        <v>-8398</v>
      </c>
      <c r="C35" s="5" t="n">
        <v>-1901</v>
      </c>
    </row>
    <row r="36" spans="1:4">
      <c r="A36" s="4" t="s">
        <v>873</v>
      </c>
      <c r="B36" s="5" t="n">
        <v>0</v>
      </c>
      <c r="C36" s="5" t="n">
        <v>0</v>
      </c>
    </row>
    <row r="37" spans="1:4">
      <c r="A37" s="4" t="s">
        <v>874</v>
      </c>
      <c r="B37" s="5" t="n">
        <v>0</v>
      </c>
      <c r="C37" s="5" t="n">
        <v>0</v>
      </c>
    </row>
    <row r="38" spans="1:4">
      <c r="A38" s="4" t="s">
        <v>875</v>
      </c>
      <c r="B38" s="5" t="n">
        <v>0</v>
      </c>
      <c r="C38" s="5" t="n">
        <v>0</v>
      </c>
    </row>
    <row r="39" spans="1:4">
      <c r="A39" s="4" t="s">
        <v>876</v>
      </c>
      <c r="B39" s="5" t="n">
        <v>-4934</v>
      </c>
      <c r="C39" s="5" t="n">
        <v>-4855</v>
      </c>
    </row>
    <row r="40" spans="1:4">
      <c r="A40" s="4" t="s">
        <v>454</v>
      </c>
      <c r="B40" s="5" t="n">
        <v>19557</v>
      </c>
      <c r="C40" s="5" t="n">
        <v>31423</v>
      </c>
      <c r="D40" s="5" t="n">
        <v>13862</v>
      </c>
    </row>
    <row r="41" spans="1:4">
      <c r="A41" s="4" t="s">
        <v>877</v>
      </c>
      <c r="B41" s="6" t="n">
        <v>441</v>
      </c>
      <c r="C41" s="6" t="n">
        <v>249</v>
      </c>
      <c r="D41" s="6" t="n">
        <v>8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29</v>
      </c>
    </row>
    <row r="2" spans="1:3">
      <c r="A2" s="3" t="s">
        <v>43</v>
      </c>
    </row>
    <row r="3" spans="1:3">
      <c r="A3" s="4" t="s">
        <v>51</v>
      </c>
      <c r="B3" s="6" t="n">
        <v>5021633</v>
      </c>
      <c r="C3" s="6" t="n">
        <v>4758449</v>
      </c>
    </row>
    <row r="4" spans="1:3">
      <c r="A4" s="4" t="s">
        <v>882</v>
      </c>
    </row>
    <row r="5" spans="1:3">
      <c r="A5" s="3" t="s">
        <v>63</v>
      </c>
    </row>
    <row r="6" spans="1:3">
      <c r="A6" s="4" t="s">
        <v>643</v>
      </c>
      <c r="B6" s="5" t="n">
        <v>395894</v>
      </c>
      <c r="C6" s="5" t="n">
        <v>404079</v>
      </c>
    </row>
    <row r="7" spans="1:3">
      <c r="A7" s="4" t="s">
        <v>37</v>
      </c>
      <c r="B7" s="5" t="n">
        <v>20628</v>
      </c>
      <c r="C7" s="5" t="n">
        <v>32367</v>
      </c>
    </row>
    <row r="8" spans="1:3">
      <c r="A8" s="3" t="s">
        <v>43</v>
      </c>
    </row>
    <row r="9" spans="1:3">
      <c r="A9" s="4" t="s">
        <v>45</v>
      </c>
      <c r="B9" s="5" t="n">
        <v>1140886</v>
      </c>
      <c r="C9" s="5" t="n">
        <v>1283338</v>
      </c>
    </row>
    <row r="10" spans="1:3">
      <c r="A10" s="4" t="s">
        <v>883</v>
      </c>
    </row>
    <row r="11" spans="1:3">
      <c r="A11" s="3" t="s">
        <v>63</v>
      </c>
    </row>
    <row r="12" spans="1:3">
      <c r="A12" s="4" t="s">
        <v>643</v>
      </c>
      <c r="B12" s="5" t="n">
        <v>0</v>
      </c>
      <c r="C12" s="5" t="n">
        <v>0</v>
      </c>
    </row>
    <row r="13" spans="1:3">
      <c r="A13" s="4" t="s">
        <v>37</v>
      </c>
      <c r="B13" s="5" t="n">
        <v>0</v>
      </c>
      <c r="C13" s="5" t="n">
        <v>0</v>
      </c>
    </row>
    <row r="14" spans="1:3">
      <c r="A14" s="3" t="s">
        <v>43</v>
      </c>
    </row>
    <row r="15" spans="1:3">
      <c r="A15" s="4" t="s">
        <v>45</v>
      </c>
      <c r="B15" s="5" t="n">
        <v>0</v>
      </c>
      <c r="C15" s="5" t="n">
        <v>0</v>
      </c>
    </row>
    <row r="16" spans="1:3">
      <c r="A16" s="4" t="s">
        <v>884</v>
      </c>
    </row>
    <row r="17" spans="1:3">
      <c r="A17" s="3" t="s">
        <v>63</v>
      </c>
    </row>
    <row r="18" spans="1:3">
      <c r="A18" s="4" t="s">
        <v>643</v>
      </c>
      <c r="B18" s="5" t="n">
        <v>0</v>
      </c>
      <c r="C18" s="5" t="n">
        <v>0</v>
      </c>
    </row>
    <row r="19" spans="1:3">
      <c r="A19" s="4" t="s">
        <v>37</v>
      </c>
      <c r="B19" s="5" t="n">
        <v>900</v>
      </c>
      <c r="C19" s="5" t="n">
        <v>2095</v>
      </c>
    </row>
    <row r="20" spans="1:3">
      <c r="A20" s="3" t="s">
        <v>43</v>
      </c>
    </row>
    <row r="21" spans="1:3">
      <c r="A21" s="4" t="s">
        <v>45</v>
      </c>
      <c r="B21" s="5" t="n">
        <v>0</v>
      </c>
      <c r="C21" s="5" t="n">
        <v>0</v>
      </c>
    </row>
    <row r="22" spans="1:3">
      <c r="A22" s="4" t="s">
        <v>885</v>
      </c>
    </row>
    <row r="23" spans="1:3">
      <c r="A23" s="3" t="s">
        <v>63</v>
      </c>
    </row>
    <row r="24" spans="1:3">
      <c r="A24" s="4" t="s">
        <v>643</v>
      </c>
      <c r="B24" s="5" t="n">
        <v>395894</v>
      </c>
      <c r="C24" s="5" t="n">
        <v>404079</v>
      </c>
    </row>
    <row r="25" spans="1:3">
      <c r="A25" s="4" t="s">
        <v>37</v>
      </c>
      <c r="B25" s="5" t="n">
        <v>19728</v>
      </c>
      <c r="C25" s="5" t="n">
        <v>30272</v>
      </c>
    </row>
    <row r="26" spans="1:3">
      <c r="A26" s="3" t="s">
        <v>43</v>
      </c>
    </row>
    <row r="27" spans="1:3">
      <c r="A27" s="4" t="s">
        <v>45</v>
      </c>
      <c r="B27" s="5" t="n">
        <v>1140886</v>
      </c>
      <c r="C27" s="5" t="n">
        <v>1283338</v>
      </c>
    </row>
    <row r="28" spans="1:3">
      <c r="A28" s="4" t="s">
        <v>886</v>
      </c>
    </row>
    <row r="29" spans="1:3">
      <c r="A29" s="3" t="s">
        <v>63</v>
      </c>
    </row>
    <row r="30" spans="1:3">
      <c r="A30" s="4" t="s">
        <v>643</v>
      </c>
      <c r="B30" s="5" t="n">
        <v>394863</v>
      </c>
      <c r="C30" s="5" t="n">
        <v>406085</v>
      </c>
    </row>
    <row r="31" spans="1:3">
      <c r="A31" s="4" t="s">
        <v>37</v>
      </c>
      <c r="B31" s="5" t="n">
        <v>20489</v>
      </c>
      <c r="C31" s="5" t="n">
        <v>30122</v>
      </c>
    </row>
    <row r="32" spans="1:3">
      <c r="A32" s="3" t="s">
        <v>43</v>
      </c>
    </row>
    <row r="33" spans="1:3">
      <c r="A33" s="4" t="s">
        <v>45</v>
      </c>
      <c r="B33" s="6" t="n">
        <v>1154733</v>
      </c>
      <c r="C33" s="6" t="n">
        <v>12141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7</v>
      </c>
      <c r="B1" s="2" t="s">
        <v>1</v>
      </c>
    </row>
    <row r="2" spans="1:3">
      <c r="B2" s="2" t="s">
        <v>2</v>
      </c>
      <c r="C2" s="2" t="s">
        <v>29</v>
      </c>
    </row>
    <row r="3" spans="1:3">
      <c r="A3" s="3" t="s">
        <v>888</v>
      </c>
    </row>
    <row r="4" spans="1:3">
      <c r="A4" s="4" t="s">
        <v>889</v>
      </c>
      <c r="B4" s="6" t="n">
        <v>0</v>
      </c>
      <c r="C4"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0</v>
      </c>
      <c r="B1" s="2" t="s">
        <v>1</v>
      </c>
    </row>
    <row r="2" spans="1:4">
      <c r="B2" s="2" t="s">
        <v>2</v>
      </c>
      <c r="C2" s="2" t="s">
        <v>29</v>
      </c>
      <c r="D2" s="2" t="s">
        <v>71</v>
      </c>
    </row>
    <row r="3" spans="1:4">
      <c r="A3" s="3" t="s">
        <v>177</v>
      </c>
    </row>
    <row r="4" spans="1:4">
      <c r="A4" s="4" t="s">
        <v>891</v>
      </c>
      <c r="B4" s="6" t="n">
        <v>294298</v>
      </c>
      <c r="C4" s="6" t="n">
        <v>195824</v>
      </c>
    </row>
    <row r="5" spans="1:4">
      <c r="A5" s="4" t="s">
        <v>892</v>
      </c>
      <c r="B5" s="6" t="n">
        <v>22166</v>
      </c>
      <c r="C5" s="6" t="n">
        <v>-87290</v>
      </c>
      <c r="D5" s="6" t="n">
        <v>171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29</v>
      </c>
      <c r="D2" s="2" t="s">
        <v>71</v>
      </c>
    </row>
    <row r="3" spans="1:4">
      <c r="A3" s="3" t="s">
        <v>894</v>
      </c>
    </row>
    <row r="4" spans="1:4">
      <c r="A4" s="4" t="s">
        <v>356</v>
      </c>
      <c r="B4" s="6" t="n">
        <v>0</v>
      </c>
    </row>
    <row r="5" spans="1:4">
      <c r="A5" s="4" t="s">
        <v>895</v>
      </c>
      <c r="B5" s="5" t="n">
        <v>51785</v>
      </c>
      <c r="C5" s="6" t="n">
        <v>90410</v>
      </c>
      <c r="D5" s="6" t="n">
        <v>23095</v>
      </c>
    </row>
    <row r="6" spans="1:4">
      <c r="A6" s="4" t="s">
        <v>896</v>
      </c>
      <c r="B6" s="5" t="n">
        <v>4407</v>
      </c>
      <c r="C6" s="5" t="n">
        <v>5406</v>
      </c>
      <c r="D6" s="5" t="n">
        <v>39591</v>
      </c>
    </row>
    <row r="7" spans="1:4">
      <c r="A7" s="4" t="s">
        <v>897</v>
      </c>
      <c r="B7" s="5" t="n">
        <v>29000</v>
      </c>
      <c r="C7" s="5" t="n">
        <v>-4193</v>
      </c>
      <c r="D7" s="5" t="n">
        <v>-48032</v>
      </c>
    </row>
    <row r="8" spans="1:4">
      <c r="A8" s="4" t="s">
        <v>622</v>
      </c>
      <c r="B8" s="5" t="n">
        <v>-10150</v>
      </c>
      <c r="C8" s="5" t="n">
        <v>1468</v>
      </c>
      <c r="D8" s="5" t="n">
        <v>16812</v>
      </c>
    </row>
    <row r="9" spans="1:4">
      <c r="A9" s="4" t="s">
        <v>898</v>
      </c>
      <c r="B9" s="5" t="n">
        <v>23257</v>
      </c>
      <c r="C9" s="5" t="n">
        <v>2681</v>
      </c>
      <c r="D9" s="5" t="n">
        <v>8371</v>
      </c>
    </row>
    <row r="10" spans="1:4">
      <c r="A10" s="4" t="s">
        <v>899</v>
      </c>
      <c r="B10" s="5" t="n">
        <v>1723</v>
      </c>
      <c r="C10" s="5" t="n">
        <v>2656</v>
      </c>
      <c r="D10" s="5" t="n">
        <v>-4561</v>
      </c>
    </row>
    <row r="11" spans="1:4">
      <c r="A11" s="4" t="s">
        <v>622</v>
      </c>
      <c r="B11" s="5" t="n">
        <v>4648</v>
      </c>
      <c r="C11" s="5" t="n">
        <v>-930</v>
      </c>
      <c r="D11" s="5" t="n">
        <v>1596</v>
      </c>
    </row>
    <row r="12" spans="1:4">
      <c r="A12" s="4" t="s">
        <v>900</v>
      </c>
      <c r="B12" s="5" t="n">
        <v>6371</v>
      </c>
      <c r="C12" s="5" t="n">
        <v>1726</v>
      </c>
      <c r="D12" s="5" t="n">
        <v>-2965</v>
      </c>
    </row>
    <row r="13" spans="1:4">
      <c r="A13" s="4" t="s">
        <v>901</v>
      </c>
      <c r="B13" s="5" t="n">
        <v>29628</v>
      </c>
      <c r="C13" s="5" t="n">
        <v>4407</v>
      </c>
      <c r="D13" s="5" t="n">
        <v>5406</v>
      </c>
    </row>
    <row r="14" spans="1:4">
      <c r="A14" s="4" t="s">
        <v>103</v>
      </c>
    </row>
    <row r="15" spans="1:4">
      <c r="A15" s="3" t="s">
        <v>894</v>
      </c>
    </row>
    <row r="16" spans="1:4">
      <c r="A16" s="4" t="s">
        <v>356</v>
      </c>
      <c r="B16" s="5" t="n">
        <v>5252</v>
      </c>
    </row>
    <row r="17" spans="1:4">
      <c r="A17" s="4" t="s">
        <v>902</v>
      </c>
    </row>
    <row r="18" spans="1:4">
      <c r="A18" s="3" t="s">
        <v>894</v>
      </c>
    </row>
    <row r="19" spans="1:4">
      <c r="A19" s="4" t="s">
        <v>896</v>
      </c>
      <c r="B19" s="5" t="n">
        <v>1340</v>
      </c>
      <c r="C19" s="5" t="n">
        <v>3333</v>
      </c>
      <c r="D19" s="5" t="n">
        <v>39312</v>
      </c>
    </row>
    <row r="20" spans="1:4">
      <c r="A20" s="4" t="s">
        <v>897</v>
      </c>
      <c r="B20" s="5" t="n">
        <v>33257</v>
      </c>
      <c r="C20" s="5" t="n">
        <v>-5777</v>
      </c>
      <c r="D20" s="5" t="n">
        <v>-50792</v>
      </c>
    </row>
    <row r="21" spans="1:4">
      <c r="A21" s="4" t="s">
        <v>622</v>
      </c>
      <c r="B21" s="5" t="n">
        <v>-11640</v>
      </c>
      <c r="C21" s="5" t="n">
        <v>2022</v>
      </c>
      <c r="D21" s="5" t="n">
        <v>17778</v>
      </c>
    </row>
    <row r="22" spans="1:4">
      <c r="A22" s="4" t="s">
        <v>898</v>
      </c>
      <c r="B22" s="5" t="n">
        <v>22957</v>
      </c>
      <c r="C22" s="5" t="n">
        <v>-422</v>
      </c>
      <c r="D22" s="5" t="n">
        <v>6298</v>
      </c>
    </row>
    <row r="23" spans="1:4">
      <c r="A23" s="4" t="s">
        <v>899</v>
      </c>
      <c r="B23" s="5" t="n">
        <v>1714</v>
      </c>
      <c r="C23" s="5" t="n">
        <v>2711</v>
      </c>
      <c r="D23" s="5" t="n">
        <v>-4561</v>
      </c>
    </row>
    <row r="24" spans="1:4">
      <c r="A24" s="4" t="s">
        <v>622</v>
      </c>
      <c r="B24" s="5" t="n">
        <v>4652</v>
      </c>
      <c r="C24" s="5" t="n">
        <v>-949</v>
      </c>
      <c r="D24" s="5" t="n">
        <v>1596</v>
      </c>
    </row>
    <row r="25" spans="1:4">
      <c r="A25" s="4" t="s">
        <v>900</v>
      </c>
      <c r="B25" s="5" t="n">
        <v>6366</v>
      </c>
      <c r="C25" s="5" t="n">
        <v>1762</v>
      </c>
      <c r="D25" s="5" t="n">
        <v>-2965</v>
      </c>
    </row>
    <row r="26" spans="1:4">
      <c r="A26" s="4" t="s">
        <v>901</v>
      </c>
      <c r="B26" s="5" t="n">
        <v>29323</v>
      </c>
      <c r="C26" s="5" t="n">
        <v>1340</v>
      </c>
      <c r="D26" s="5" t="n">
        <v>3333</v>
      </c>
    </row>
    <row r="27" spans="1:4">
      <c r="A27" s="4" t="s">
        <v>903</v>
      </c>
    </row>
    <row r="28" spans="1:4">
      <c r="A28" s="3" t="s">
        <v>894</v>
      </c>
    </row>
    <row r="29" spans="1:4">
      <c r="A29" s="4" t="s">
        <v>896</v>
      </c>
      <c r="B29" s="5" t="n">
        <v>3067</v>
      </c>
      <c r="C29" s="5" t="n">
        <v>2073</v>
      </c>
      <c r="D29" s="5" t="n">
        <v>279</v>
      </c>
    </row>
    <row r="30" spans="1:4">
      <c r="A30" s="4" t="s">
        <v>897</v>
      </c>
      <c r="B30" s="5" t="n">
        <v>-4257</v>
      </c>
      <c r="C30" s="5" t="n">
        <v>1584</v>
      </c>
      <c r="D30" s="5" t="n">
        <v>2760</v>
      </c>
    </row>
    <row r="31" spans="1:4">
      <c r="A31" s="4" t="s">
        <v>622</v>
      </c>
      <c r="B31" s="5" t="n">
        <v>1490</v>
      </c>
      <c r="C31" s="5" t="n">
        <v>-554</v>
      </c>
      <c r="D31" s="5" t="n">
        <v>-966</v>
      </c>
    </row>
    <row r="32" spans="1:4">
      <c r="A32" s="4" t="s">
        <v>898</v>
      </c>
      <c r="B32" s="5" t="n">
        <v>300</v>
      </c>
      <c r="C32" s="5" t="n">
        <v>3103</v>
      </c>
      <c r="D32" s="5" t="n">
        <v>2073</v>
      </c>
    </row>
    <row r="33" spans="1:4">
      <c r="A33" s="4" t="s">
        <v>899</v>
      </c>
      <c r="B33" s="5" t="n">
        <v>9</v>
      </c>
      <c r="C33" s="5" t="n">
        <v>-55</v>
      </c>
      <c r="D33" s="5" t="n">
        <v>0</v>
      </c>
    </row>
    <row r="34" spans="1:4">
      <c r="A34" s="4" t="s">
        <v>622</v>
      </c>
      <c r="B34" s="5" t="n">
        <v>-4</v>
      </c>
      <c r="C34" s="5" t="n">
        <v>19</v>
      </c>
      <c r="D34" s="5" t="n">
        <v>0</v>
      </c>
    </row>
    <row r="35" spans="1:4">
      <c r="A35" s="4" t="s">
        <v>900</v>
      </c>
      <c r="B35" s="5" t="n">
        <v>5</v>
      </c>
      <c r="C35" s="5" t="n">
        <v>-36</v>
      </c>
      <c r="D35" s="5" t="n">
        <v>0</v>
      </c>
    </row>
    <row r="36" spans="1:4">
      <c r="A36" s="4" t="s">
        <v>901</v>
      </c>
      <c r="B36" s="5" t="n">
        <v>305</v>
      </c>
      <c r="C36" s="5" t="n">
        <v>3067</v>
      </c>
      <c r="D36" s="5" t="n">
        <v>2073</v>
      </c>
    </row>
    <row r="37" spans="1:4">
      <c r="A37" s="4" t="s">
        <v>904</v>
      </c>
    </row>
    <row r="38" spans="1:4">
      <c r="A38" s="3" t="s">
        <v>894</v>
      </c>
    </row>
    <row r="39" spans="1:4">
      <c r="A39" s="4" t="s">
        <v>895</v>
      </c>
      <c r="B39" s="5" t="n">
        <v>-6371</v>
      </c>
      <c r="C39" s="5" t="n">
        <v>-1726</v>
      </c>
      <c r="D39" s="5" t="n">
        <v>2965</v>
      </c>
    </row>
    <row r="40" spans="1:4">
      <c r="A40" s="4" t="s">
        <v>905</v>
      </c>
    </row>
    <row r="41" spans="1:4">
      <c r="A41" s="3" t="s">
        <v>894</v>
      </c>
    </row>
    <row r="42" spans="1:4">
      <c r="A42" s="4" t="s">
        <v>895</v>
      </c>
      <c r="B42" s="5" t="n">
        <v>-6366</v>
      </c>
      <c r="C42" s="5" t="n">
        <v>-1762</v>
      </c>
      <c r="D42" s="5" t="n">
        <v>2965</v>
      </c>
    </row>
    <row r="43" spans="1:4">
      <c r="A43" s="4" t="s">
        <v>906</v>
      </c>
    </row>
    <row r="44" spans="1:4">
      <c r="A44" s="3" t="s">
        <v>894</v>
      </c>
    </row>
    <row r="45" spans="1:4">
      <c r="A45" s="4" t="s">
        <v>895</v>
      </c>
      <c r="B45" s="6" t="n">
        <v>-5</v>
      </c>
      <c r="C45" s="6" t="n">
        <v>36</v>
      </c>
      <c r="D45"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29</v>
      </c>
      <c r="D2" s="2" t="s">
        <v>71</v>
      </c>
    </row>
    <row r="3" spans="1:4">
      <c r="A3" s="3" t="s">
        <v>908</v>
      </c>
    </row>
    <row r="4" spans="1:4">
      <c r="A4" s="4" t="s">
        <v>77</v>
      </c>
      <c r="B4" s="6" t="n">
        <v>-1178</v>
      </c>
      <c r="C4" s="6" t="n">
        <v>-3737</v>
      </c>
      <c r="D4" s="6" t="n">
        <v>4399</v>
      </c>
    </row>
    <row r="5" spans="1:4">
      <c r="A5" s="4" t="s">
        <v>78</v>
      </c>
      <c r="B5" s="5" t="n">
        <v>-157222</v>
      </c>
      <c r="C5" s="5" t="n">
        <v>67726</v>
      </c>
      <c r="D5" s="5" t="n">
        <v>65000</v>
      </c>
    </row>
    <row r="6" spans="1:4">
      <c r="A6" s="4" t="s">
        <v>75</v>
      </c>
      <c r="B6" s="5" t="n">
        <v>86327</v>
      </c>
      <c r="C6" s="5" t="n">
        <v>57780</v>
      </c>
      <c r="D6" s="5" t="n">
        <v>52944</v>
      </c>
    </row>
    <row r="7" spans="1:4">
      <c r="A7" s="4" t="s">
        <v>520</v>
      </c>
      <c r="B7" s="5" t="n">
        <v>-48940</v>
      </c>
      <c r="C7" s="5" t="n">
        <v>132562</v>
      </c>
      <c r="D7" s="5" t="n">
        <v>25083</v>
      </c>
    </row>
    <row r="8" spans="1:4">
      <c r="A8" s="4" t="s">
        <v>87</v>
      </c>
      <c r="B8" s="5" t="n">
        <v>100725</v>
      </c>
      <c r="C8" s="5" t="n">
        <v>-42152</v>
      </c>
      <c r="D8" s="5" t="n">
        <v>-1988</v>
      </c>
    </row>
    <row r="9" spans="1:4">
      <c r="A9" s="4" t="s">
        <v>88</v>
      </c>
      <c r="B9" s="5" t="n">
        <v>51785</v>
      </c>
      <c r="C9" s="5" t="n">
        <v>90410</v>
      </c>
      <c r="D9" s="5" t="n">
        <v>23095</v>
      </c>
    </row>
    <row r="10" spans="1:4">
      <c r="A10" s="4" t="s">
        <v>895</v>
      </c>
      <c r="B10" s="5" t="n">
        <v>51785</v>
      </c>
      <c r="C10" s="5" t="n">
        <v>90410</v>
      </c>
      <c r="D10" s="5" t="n">
        <v>23095</v>
      </c>
    </row>
    <row r="11" spans="1:4">
      <c r="A11" s="4" t="s">
        <v>909</v>
      </c>
    </row>
    <row r="12" spans="1:4">
      <c r="A12" s="3" t="s">
        <v>908</v>
      </c>
    </row>
    <row r="13" spans="1:4">
      <c r="A13" s="4" t="s">
        <v>895</v>
      </c>
      <c r="B13" s="5" t="n">
        <v>-6371</v>
      </c>
      <c r="C13" s="5" t="n">
        <v>-1726</v>
      </c>
      <c r="D13" s="5" t="n">
        <v>2965</v>
      </c>
    </row>
    <row r="14" spans="1:4">
      <c r="A14" s="4" t="s">
        <v>910</v>
      </c>
    </row>
    <row r="15" spans="1:4">
      <c r="A15" s="3" t="s">
        <v>908</v>
      </c>
    </row>
    <row r="16" spans="1:4">
      <c r="A16" s="4" t="s">
        <v>77</v>
      </c>
      <c r="B16" s="5" t="n">
        <v>-1761</v>
      </c>
      <c r="C16" s="5" t="n">
        <v>-2745</v>
      </c>
      <c r="D16" s="5" t="n">
        <v>4550</v>
      </c>
    </row>
    <row r="17" spans="1:4">
      <c r="A17" s="4" t="s">
        <v>78</v>
      </c>
      <c r="B17" s="5" t="n">
        <v>0</v>
      </c>
      <c r="C17" s="5" t="n">
        <v>-45</v>
      </c>
      <c r="D17" s="5" t="n">
        <v>-217</v>
      </c>
    </row>
    <row r="18" spans="1:4">
      <c r="A18" s="4" t="s">
        <v>75</v>
      </c>
      <c r="B18" s="5" t="n">
        <v>47</v>
      </c>
      <c r="C18" s="5" t="n">
        <v>79</v>
      </c>
      <c r="D18" s="5" t="n">
        <v>228</v>
      </c>
    </row>
    <row r="19" spans="1:4">
      <c r="A19" s="4" t="s">
        <v>520</v>
      </c>
      <c r="B19" s="5" t="n">
        <v>-1714</v>
      </c>
      <c r="C19" s="5" t="n">
        <v>-2711</v>
      </c>
      <c r="D19" s="5" t="n">
        <v>4561</v>
      </c>
    </row>
    <row r="20" spans="1:4">
      <c r="A20" s="4" t="s">
        <v>87</v>
      </c>
      <c r="B20" s="5" t="n">
        <v>-4652</v>
      </c>
      <c r="C20" s="5" t="n">
        <v>949</v>
      </c>
      <c r="D20" s="5" t="n">
        <v>-1596</v>
      </c>
    </row>
    <row r="21" spans="1:4">
      <c r="A21" s="4" t="s">
        <v>895</v>
      </c>
      <c r="B21" s="5" t="n">
        <v>-6366</v>
      </c>
      <c r="C21" s="5" t="n">
        <v>-1762</v>
      </c>
      <c r="D21" s="5" t="n">
        <v>2965</v>
      </c>
    </row>
    <row r="22" spans="1:4">
      <c r="A22" s="4" t="s">
        <v>911</v>
      </c>
    </row>
    <row r="23" spans="1:4">
      <c r="A23" s="3" t="s">
        <v>908</v>
      </c>
    </row>
    <row r="24" spans="1:4">
      <c r="A24" s="4" t="s">
        <v>520</v>
      </c>
      <c r="B24" s="5" t="n">
        <v>-9</v>
      </c>
      <c r="C24" s="5" t="n">
        <v>55</v>
      </c>
      <c r="D24" s="5" t="n">
        <v>0</v>
      </c>
    </row>
    <row r="25" spans="1:4">
      <c r="A25" s="4" t="s">
        <v>87</v>
      </c>
      <c r="B25" s="5" t="n">
        <v>4</v>
      </c>
      <c r="C25" s="5" t="n">
        <v>-19</v>
      </c>
      <c r="D25" s="5" t="n">
        <v>0</v>
      </c>
    </row>
    <row r="26" spans="1:4">
      <c r="A26" s="4" t="s">
        <v>895</v>
      </c>
      <c r="B26" s="5" t="n">
        <v>-5</v>
      </c>
      <c r="C26" s="5" t="n">
        <v>36</v>
      </c>
      <c r="D26" s="5" t="n">
        <v>0</v>
      </c>
    </row>
    <row r="27" spans="1:4">
      <c r="A27" s="4" t="s">
        <v>912</v>
      </c>
    </row>
    <row r="28" spans="1:4">
      <c r="A28" s="3" t="s">
        <v>908</v>
      </c>
    </row>
    <row r="29" spans="1:4">
      <c r="A29" s="4" t="s">
        <v>78</v>
      </c>
      <c r="B29" s="6" t="n">
        <v>-9</v>
      </c>
      <c r="C29" s="6" t="n">
        <v>55</v>
      </c>
      <c r="D29"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913</v>
      </c>
      <c r="B1" s="2" t="s">
        <v>914</v>
      </c>
    </row>
    <row r="2" spans="1:2">
      <c r="B2" s="2" t="s">
        <v>467</v>
      </c>
    </row>
    <row r="3" spans="1:2">
      <c r="A3" s="3" t="s">
        <v>177</v>
      </c>
    </row>
    <row r="4" spans="1:2">
      <c r="A4" s="4" t="s">
        <v>140</v>
      </c>
      <c r="B4" s="6" t="n">
        <v>7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15</v>
      </c>
      <c r="B1" s="2" t="s">
        <v>1</v>
      </c>
    </row>
    <row r="2" spans="1:3">
      <c r="B2" s="2" t="s">
        <v>2</v>
      </c>
      <c r="C2" s="2" t="s">
        <v>29</v>
      </c>
    </row>
    <row r="3" spans="1:3">
      <c r="A3" s="3" t="s">
        <v>177</v>
      </c>
    </row>
    <row r="4" spans="1:3">
      <c r="A4" s="4" t="s">
        <v>916</v>
      </c>
      <c r="B4" s="4" t="s">
        <v>917</v>
      </c>
      <c r="C4" s="4" t="s">
        <v>918</v>
      </c>
    </row>
    <row r="5" spans="1:3">
      <c r="A5" s="4" t="s">
        <v>919</v>
      </c>
      <c r="B5" s="9" t="n">
        <v>47.7</v>
      </c>
      <c r="C5" s="6" t="n">
        <v>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21:31:19Z</dcterms:created>
  <dcterms:modified xmlns:dcterms="http://purl.org/dc/terms/" xmlns:xsi="http://www.w3.org/2001/XMLSchema-instance" xsi:type="dcterms:W3CDTF">2018-03-22T21:31:19Z</dcterms:modified>
</cp:coreProperties>
</file>